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Securities purchased under an a" sheetId="11" state="visible" r:id="rId11"/>
    <sheet xmlns:r="http://schemas.openxmlformats.org/officeDocument/2006/relationships" name="Due from_to brokers" sheetId="12" state="visible" r:id="rId12"/>
    <sheet xmlns:r="http://schemas.openxmlformats.org/officeDocument/2006/relationships" name="Derivatives" sheetId="13" state="visible" r:id="rId13"/>
    <sheet xmlns:r="http://schemas.openxmlformats.org/officeDocument/2006/relationships" name="Loss and loss adjustment expens" sheetId="14" state="visible" r:id="rId14"/>
    <sheet xmlns:r="http://schemas.openxmlformats.org/officeDocument/2006/relationships" name="Management, performance and fou" sheetId="15" state="visible" r:id="rId15"/>
    <sheet xmlns:r="http://schemas.openxmlformats.org/officeDocument/2006/relationships" name="Deposit contracts" sheetId="16" state="visible" r:id="rId16"/>
    <sheet xmlns:r="http://schemas.openxmlformats.org/officeDocument/2006/relationships" name="Senior Notes payable and letter" sheetId="17" state="visible" r:id="rId17"/>
    <sheet xmlns:r="http://schemas.openxmlformats.org/officeDocument/2006/relationships" name="Net investment income" sheetId="18" state="visible" r:id="rId18"/>
    <sheet xmlns:r="http://schemas.openxmlformats.org/officeDocument/2006/relationships" name="Other expenses" sheetId="19" state="visible" r:id="rId19"/>
    <sheet xmlns:r="http://schemas.openxmlformats.org/officeDocument/2006/relationships" name="Income taxes (Notes)"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Non-controlling interest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tatutory Requirements" sheetId="29" state="visible" r:id="rId29"/>
    <sheet xmlns:r="http://schemas.openxmlformats.org/officeDocument/2006/relationships" name="Supplemental guarantor informat" sheetId="30" state="visible" r:id="rId30"/>
    <sheet xmlns:r="http://schemas.openxmlformats.org/officeDocument/2006/relationships" name="Quarterly Financial Results" sheetId="31" state="visible" r:id="rId31"/>
    <sheet xmlns:r="http://schemas.openxmlformats.org/officeDocument/2006/relationships" name="Schedule I - Summary of Investm"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ignificant accounting polici35" sheetId="35" state="visible" r:id="rId35"/>
    <sheet xmlns:r="http://schemas.openxmlformats.org/officeDocument/2006/relationships" name="Restricted cash and cash equi36" sheetId="36" state="visible" r:id="rId36"/>
    <sheet xmlns:r="http://schemas.openxmlformats.org/officeDocument/2006/relationships" name="Investments (Tables)" sheetId="37" state="visible" r:id="rId37"/>
    <sheet xmlns:r="http://schemas.openxmlformats.org/officeDocument/2006/relationships" name="Securities purchased under an38" sheetId="38" state="visible" r:id="rId38"/>
    <sheet xmlns:r="http://schemas.openxmlformats.org/officeDocument/2006/relationships" name="Due from_to brokers (Tables)" sheetId="39" state="visible" r:id="rId39"/>
    <sheet xmlns:r="http://schemas.openxmlformats.org/officeDocument/2006/relationships" name="Derivatives (Tables)" sheetId="40" state="visible" r:id="rId40"/>
    <sheet xmlns:r="http://schemas.openxmlformats.org/officeDocument/2006/relationships" name="Loss and loss adjustment expe41" sheetId="41" state="visible" r:id="rId41"/>
    <sheet xmlns:r="http://schemas.openxmlformats.org/officeDocument/2006/relationships" name="Management, performance and f42" sheetId="42" state="visible" r:id="rId42"/>
    <sheet xmlns:r="http://schemas.openxmlformats.org/officeDocument/2006/relationships" name="Deposit contracts (Tables)" sheetId="43" state="visible" r:id="rId43"/>
    <sheet xmlns:r="http://schemas.openxmlformats.org/officeDocument/2006/relationships" name="Senior Notes payable and lett44" sheetId="44" state="visible" r:id="rId44"/>
    <sheet xmlns:r="http://schemas.openxmlformats.org/officeDocument/2006/relationships" name="Net investment income (Tables)" sheetId="45" state="visible" r:id="rId45"/>
    <sheet xmlns:r="http://schemas.openxmlformats.org/officeDocument/2006/relationships" name="Other expenses (Tables)" sheetId="46" state="visible" r:id="rId46"/>
    <sheet xmlns:r="http://schemas.openxmlformats.org/officeDocument/2006/relationships" name="Income taxes (Tables)" sheetId="47" state="visible" r:id="rId47"/>
    <sheet xmlns:r="http://schemas.openxmlformats.org/officeDocument/2006/relationships" name="Share capital (Tables)" sheetId="48" state="visible" r:id="rId48"/>
    <sheet xmlns:r="http://schemas.openxmlformats.org/officeDocument/2006/relationships" name="Share-based compensation (Table" sheetId="49" state="visible" r:id="rId49"/>
    <sheet xmlns:r="http://schemas.openxmlformats.org/officeDocument/2006/relationships" name="Non-controlling interests (Tabl" sheetId="50" state="visible" r:id="rId50"/>
    <sheet xmlns:r="http://schemas.openxmlformats.org/officeDocument/2006/relationships" name="Earnings per share (Tables)" sheetId="51" state="visible" r:id="rId51"/>
    <sheet xmlns:r="http://schemas.openxmlformats.org/officeDocument/2006/relationships" name="Financial instruments with of52" sheetId="52" state="visible" r:id="rId52"/>
    <sheet xmlns:r="http://schemas.openxmlformats.org/officeDocument/2006/relationships" name="Commitments and Contingencies (" sheetId="53" state="visible" r:id="rId53"/>
    <sheet xmlns:r="http://schemas.openxmlformats.org/officeDocument/2006/relationships" name="Segment reporting (Tables)" sheetId="54" state="visible" r:id="rId54"/>
    <sheet xmlns:r="http://schemas.openxmlformats.org/officeDocument/2006/relationships" name="Statutory Requirements (Tables)" sheetId="55" state="visible" r:id="rId55"/>
    <sheet xmlns:r="http://schemas.openxmlformats.org/officeDocument/2006/relationships" name="Supplemental guarantor inform56" sheetId="56" state="visible" r:id="rId56"/>
    <sheet xmlns:r="http://schemas.openxmlformats.org/officeDocument/2006/relationships" name="Quarterly Financial Results (Ta" sheetId="57" state="visible" r:id="rId57"/>
    <sheet xmlns:r="http://schemas.openxmlformats.org/officeDocument/2006/relationships" name="Organization (Details)" sheetId="58" state="visible" r:id="rId58"/>
    <sheet xmlns:r="http://schemas.openxmlformats.org/officeDocument/2006/relationships" name="- Accounting Policies (Details)" sheetId="59" state="visible" r:id="rId59"/>
    <sheet xmlns:r="http://schemas.openxmlformats.org/officeDocument/2006/relationships" name="Restricted cash and cash equi60" sheetId="60" state="visible" r:id="rId60"/>
    <sheet xmlns:r="http://schemas.openxmlformats.org/officeDocument/2006/relationships" name="Investments - Schedule of the s" sheetId="61" state="visible" r:id="rId61"/>
    <sheet xmlns:r="http://schemas.openxmlformats.org/officeDocument/2006/relationships" name="Investments - Schedule of the l" sheetId="62" state="visible" r:id="rId62"/>
    <sheet xmlns:r="http://schemas.openxmlformats.org/officeDocument/2006/relationships" name="Investments - Schedule of inves" sheetId="63" state="visible" r:id="rId63"/>
    <sheet xmlns:r="http://schemas.openxmlformats.org/officeDocument/2006/relationships" name="Investments - Schedule of recon" sheetId="64" state="visible" r:id="rId64"/>
    <sheet xmlns:r="http://schemas.openxmlformats.org/officeDocument/2006/relationships" name="Investments - Schedule of unobs" sheetId="65" state="visible" r:id="rId65"/>
    <sheet xmlns:r="http://schemas.openxmlformats.org/officeDocument/2006/relationships" name="Investments - Narrative (Detail" sheetId="66" state="visible" r:id="rId66"/>
    <sheet xmlns:r="http://schemas.openxmlformats.org/officeDocument/2006/relationships" name="Securities purchased under an67" sheetId="67" state="visible" r:id="rId67"/>
    <sheet xmlns:r="http://schemas.openxmlformats.org/officeDocument/2006/relationships" name="Due from_to brokers (Details)" sheetId="68" state="visible" r:id="rId68"/>
    <sheet xmlns:r="http://schemas.openxmlformats.org/officeDocument/2006/relationships" name="Derivatives - Schedule of listi" sheetId="69" state="visible" r:id="rId69"/>
    <sheet xmlns:r="http://schemas.openxmlformats.org/officeDocument/2006/relationships" name="Derivatives - Narrative (Detail" sheetId="70" state="visible" r:id="rId70"/>
    <sheet xmlns:r="http://schemas.openxmlformats.org/officeDocument/2006/relationships" name="Derivatives - Schedule of gross" sheetId="71" state="visible" r:id="rId71"/>
    <sheet xmlns:r="http://schemas.openxmlformats.org/officeDocument/2006/relationships" name="Loss and loss adjustment expe72" sheetId="72" state="visible" r:id="rId72"/>
    <sheet xmlns:r="http://schemas.openxmlformats.org/officeDocument/2006/relationships" name="Loss and loss adjustment expe73" sheetId="73" state="visible" r:id="rId73"/>
    <sheet xmlns:r="http://schemas.openxmlformats.org/officeDocument/2006/relationships" name="Loss and loss adjustment expe74" sheetId="74" state="visible" r:id="rId74"/>
    <sheet xmlns:r="http://schemas.openxmlformats.org/officeDocument/2006/relationships" name="Loss and loss adjustment expe75" sheetId="75" state="visible" r:id="rId75"/>
    <sheet xmlns:r="http://schemas.openxmlformats.org/officeDocument/2006/relationships" name="Management, performance and f76" sheetId="76" state="visible" r:id="rId76"/>
    <sheet xmlns:r="http://schemas.openxmlformats.org/officeDocument/2006/relationships" name="Deposit contracts (Details)" sheetId="77" state="visible" r:id="rId77"/>
    <sheet xmlns:r="http://schemas.openxmlformats.org/officeDocument/2006/relationships" name="Senior Notes payable and lett78" sheetId="78" state="visible" r:id="rId78"/>
    <sheet xmlns:r="http://schemas.openxmlformats.org/officeDocument/2006/relationships" name="Senior Notes payable and lett79" sheetId="79" state="visible" r:id="rId79"/>
    <sheet xmlns:r="http://schemas.openxmlformats.org/officeDocument/2006/relationships" name="Net investment income (Details)" sheetId="80" state="visible" r:id="rId80"/>
    <sheet xmlns:r="http://schemas.openxmlformats.org/officeDocument/2006/relationships" name="Other expenses (Details)" sheetId="81" state="visible" r:id="rId81"/>
    <sheet xmlns:r="http://schemas.openxmlformats.org/officeDocument/2006/relationships" name="Income taxes (Details)" sheetId="82" state="visible" r:id="rId82"/>
    <sheet xmlns:r="http://schemas.openxmlformats.org/officeDocument/2006/relationships" name="Share capital - Common shares a" sheetId="83" state="visible" r:id="rId83"/>
    <sheet xmlns:r="http://schemas.openxmlformats.org/officeDocument/2006/relationships" name="Share capital - Authorized and " sheetId="84" state="visible" r:id="rId84"/>
    <sheet xmlns:r="http://schemas.openxmlformats.org/officeDocument/2006/relationships" name="Share capital - Share repurchas" sheetId="85" state="visible" r:id="rId85"/>
    <sheet xmlns:r="http://schemas.openxmlformats.org/officeDocument/2006/relationships" name="Share capital - Warrants (Detai" sheetId="86" state="visible" r:id="rId86"/>
    <sheet xmlns:r="http://schemas.openxmlformats.org/officeDocument/2006/relationships" name="Share-based compensation - Narr" sheetId="87" state="visible" r:id="rId87"/>
    <sheet xmlns:r="http://schemas.openxmlformats.org/officeDocument/2006/relationships" name="Share-based compensation - Sche" sheetId="88" state="visible" r:id="rId88"/>
    <sheet xmlns:r="http://schemas.openxmlformats.org/officeDocument/2006/relationships" name="Share-based compensation - Sc89" sheetId="89" state="visible" r:id="rId89"/>
    <sheet xmlns:r="http://schemas.openxmlformats.org/officeDocument/2006/relationships" name="Share-based compensation - Sc90" sheetId="90" state="visible" r:id="rId90"/>
    <sheet xmlns:r="http://schemas.openxmlformats.org/officeDocument/2006/relationships" name="Share-based compensation - Sc91" sheetId="91" state="visible" r:id="rId91"/>
    <sheet xmlns:r="http://schemas.openxmlformats.org/officeDocument/2006/relationships" name="Share-based compensation - Sc92" sheetId="92" state="visible" r:id="rId92"/>
    <sheet xmlns:r="http://schemas.openxmlformats.org/officeDocument/2006/relationships" name="Non-controlling interests - Nar" sheetId="93" state="visible" r:id="rId93"/>
    <sheet xmlns:r="http://schemas.openxmlformats.org/officeDocument/2006/relationships" name="Non-controlling interests - Inc" sheetId="94" state="visible" r:id="rId94"/>
    <sheet xmlns:r="http://schemas.openxmlformats.org/officeDocument/2006/relationships" name="Earnings per share (Details)" sheetId="95" state="visible" r:id="rId95"/>
    <sheet xmlns:r="http://schemas.openxmlformats.org/officeDocument/2006/relationships" name="Related party transactions (Det" sheetId="96" state="visible" r:id="rId96"/>
    <sheet xmlns:r="http://schemas.openxmlformats.org/officeDocument/2006/relationships" name="Financial instruments with of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Segment reporting - Operating S" sheetId="101" state="visible" r:id="rId101"/>
    <sheet xmlns:r="http://schemas.openxmlformats.org/officeDocument/2006/relationships" name="Segment reporting - Concentrati" sheetId="102" state="visible" r:id="rId102"/>
    <sheet xmlns:r="http://schemas.openxmlformats.org/officeDocument/2006/relationships" name="Segment reporting - Customer Co" sheetId="103" state="visible" r:id="rId103"/>
    <sheet xmlns:r="http://schemas.openxmlformats.org/officeDocument/2006/relationships" name="Segment reporting - Geographic " sheetId="104" state="visible" r:id="rId104"/>
    <sheet xmlns:r="http://schemas.openxmlformats.org/officeDocument/2006/relationships" name="Statutory Requirements (Details" sheetId="105" state="visible" r:id="rId105"/>
    <sheet xmlns:r="http://schemas.openxmlformats.org/officeDocument/2006/relationships" name="Supplemental guarantor infor106" sheetId="106" state="visible" r:id="rId106"/>
    <sheet xmlns:r="http://schemas.openxmlformats.org/officeDocument/2006/relationships" name="Supplemental guarantor infor107" sheetId="107" state="visible" r:id="rId107"/>
    <sheet xmlns:r="http://schemas.openxmlformats.org/officeDocument/2006/relationships" name="Supplemental guarantor infor108" sheetId="108" state="visible" r:id="rId108"/>
    <sheet xmlns:r="http://schemas.openxmlformats.org/officeDocument/2006/relationships" name="Quarterly Financial Results (De" sheetId="109" state="visible" r:id="rId109"/>
    <sheet xmlns:r="http://schemas.openxmlformats.org/officeDocument/2006/relationships" name="Schedule I - Summary of Inve110" sheetId="110" state="visible" r:id="rId110"/>
    <sheet xmlns:r="http://schemas.openxmlformats.org/officeDocument/2006/relationships" name="Schedule III - Supplementary111" sheetId="111" state="visible" r:id="rId111"/>
    <sheet xmlns:r="http://schemas.openxmlformats.org/officeDocument/2006/relationships" name="Schedule IV - Reinsurance (Deta" sheetId="112" state="visible" r:id="rId112"/>
  </sheets>
  <definedNames/>
  <calcPr calcId="124519" fullCalcOnLoad="1"/>
</workbook>
</file>

<file path=xl/sharedStrings.xml><?xml version="1.0" encoding="utf-8"?>
<sst xmlns="http://schemas.openxmlformats.org/spreadsheetml/2006/main" uniqueCount="1148">
  <si>
    <t>Document And Entity Information - USD ($) $ in Millions</t>
  </si>
  <si>
    <t>12 Months Ended</t>
  </si>
  <si>
    <t>Dec. 31, 2016</t>
  </si>
  <si>
    <t>Feb. 21, 2017</t>
  </si>
  <si>
    <t>Jun. 30, 2016</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Equity securities, trading, at fair value (cost - $1,385,866; 2015 - $1,156,369)</t>
  </si>
  <si>
    <t>Debt securities, trading, at fair value (cost - $1,036,716; 2015 - $1,049,652)</t>
  </si>
  <si>
    <t>Other investments, at fair value</t>
  </si>
  <si>
    <t>Total investments in securities</t>
  </si>
  <si>
    <t>Cash and cash equivalents</t>
  </si>
  <si>
    <t>Restricted cash and cash equivalents</t>
  </si>
  <si>
    <t>Due from brokers</t>
  </si>
  <si>
    <t>Derivative assets, at fair value</t>
  </si>
  <si>
    <t>Interest and dividends receivable</t>
  </si>
  <si>
    <t>Reinsurance balances receivable</t>
  </si>
  <si>
    <t>Deferred acquisition costs, net</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Interest and dividends payable</t>
  </si>
  <si>
    <t>Senior notes payable, net of deferred costs</t>
  </si>
  <si>
    <t>Total liabilities</t>
  </si>
  <si>
    <t>Commitments and contingent liabilities</t>
  </si>
  <si>
    <t xml:space="preserve"> </t>
  </si>
  <si>
    <t>Shareholders’ equity</t>
  </si>
  <si>
    <t>Preference shares (par value $0.10; authorized, 30,000,000; none issued)</t>
  </si>
  <si>
    <t>Common shares (par value $0.10; authorized, 300,000,000; issued and outstanding, 106,501,299 (2015 - 105,479,341))</t>
  </si>
  <si>
    <t>Treasury Stock, Value</t>
  </si>
  <si>
    <t>Additional paid-in capital</t>
  </si>
  <si>
    <t>Retained earnings</t>
  </si>
  <si>
    <t>Total shareholders’ equity</t>
  </si>
  <si>
    <t>Non-controlling interests</t>
  </si>
  <si>
    <t>Shareholders’ equity attributable to shareholders</t>
  </si>
  <si>
    <t>Total liabilities and shareholders’ equity</t>
  </si>
  <si>
    <t>Consolidated Balance Sheets (Parenthetical) - USD ($) $ in Thousands</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Treasury Stock, Shares</t>
  </si>
  <si>
    <t>Consolidated Statements of Income - USD ($) $ in Thousands</t>
  </si>
  <si>
    <t>3 Months Ended</t>
  </si>
  <si>
    <t>Sep. 30, 2016</t>
  </si>
  <si>
    <t>Mar. 31, 2016</t>
  </si>
  <si>
    <t>Sep. 30, 2015</t>
  </si>
  <si>
    <t>Jun. 30, 2015</t>
  </si>
  <si>
    <t>Mar. 31, 2015</t>
  </si>
  <si>
    <t>Dec. 31, 2014</t>
  </si>
  <si>
    <t>Revenues</t>
  </si>
  <si>
    <t>Gross premiums written</t>
  </si>
  <si>
    <t>Gross premiums ceded</t>
  </si>
  <si>
    <t>Net premiums written</t>
  </si>
  <si>
    <t>Change in net unearned premium reserves</t>
  </si>
  <si>
    <t>Net premiums earned</t>
  </si>
  <si>
    <t>Net investment income (loss)</t>
  </si>
  <si>
    <t>Total revenues</t>
  </si>
  <si>
    <t>Expenses</t>
  </si>
  <si>
    <t>Loss and loss adjustment expenses incurred, net</t>
  </si>
  <si>
    <t>Acquisition costs, net</t>
  </si>
  <si>
    <t>General and administrative expenses</t>
  </si>
  <si>
    <t>Other expenses</t>
  </si>
  <si>
    <t>Interest expense</t>
  </si>
  <si>
    <t>Foreign currency gain (loss)</t>
  </si>
  <si>
    <t>Total expenses</t>
  </si>
  <si>
    <t>Income (loss) before income tax (expense) benefit</t>
  </si>
  <si>
    <t>Income tax (expense) benefit</t>
  </si>
  <si>
    <t>Income (loss) including non-controlling interests</t>
  </si>
  <si>
    <t>(Income) loss attributable to non-controlling interests</t>
  </si>
  <si>
    <t>Net income (loss)</t>
  </si>
  <si>
    <t>Earnings (loss) per share</t>
  </si>
  <si>
    <t>Basic (in dollars per share)</t>
  </si>
  <si>
    <t>Diluted (in dollars per share)</t>
  </si>
  <si>
    <t>Weighted average number of ordinary shares used in the determination of earnings (loss) per share</t>
  </si>
  <si>
    <t>Basic (in shares)</t>
  </si>
  <si>
    <t>Diluted (in shares)</t>
  </si>
  <si>
    <t>Consolidated Statements of Shareholders' Equity - USD ($) $ in Thousands</t>
  </si>
  <si>
    <t>Total</t>
  </si>
  <si>
    <t>Common shares / Share Capital</t>
  </si>
  <si>
    <t>Treasury Stock [Member]</t>
  </si>
  <si>
    <t>Non-controlling interestsCatastrophe Fund</t>
  </si>
  <si>
    <t>Non-controlling interestsCatastrophe Fund Manager</t>
  </si>
  <si>
    <t>Treasury Stock, Value, Acquired, Cost Method</t>
  </si>
  <si>
    <t>Shares issued and outstanding, beginning of year at Dec. 31, 2013</t>
  </si>
  <si>
    <t>Increase (Decrease) in Stockholders' Equity [Roll Forward]</t>
  </si>
  <si>
    <t>Issuance of common shares</t>
  </si>
  <si>
    <t>Share compensation expense</t>
  </si>
  <si>
    <t>Income including non-controlling interests</t>
  </si>
  <si>
    <t>Non-controlling interest in investment affiliate, net</t>
  </si>
  <si>
    <t>Non-controlling interest</t>
  </si>
  <si>
    <t>Income (loss) attributable to non-controlling interests</t>
  </si>
  <si>
    <t>Balance. end of period at Dec. 31, 2014</t>
  </si>
  <si>
    <t>Stockholders' Equity Attributable to Parent</t>
  </si>
  <si>
    <t>Balance. end of period at Dec. 31, 2015</t>
  </si>
  <si>
    <t>Balance. end of period at Dec. 31, 2016</t>
  </si>
  <si>
    <t>Consolidated Statements of Cash Flows - USD ($) $ in Thousands</t>
  </si>
  <si>
    <t>Statement of Cash Flows [Abstract]</t>
  </si>
  <si>
    <t>Adjustments to reconcile income (loss) including non-controlling interests to net cash provided by operating activities:</t>
  </si>
  <si>
    <t>Net interest (income) expense on deposit liabilities</t>
  </si>
  <si>
    <t>Net unrealized (gain) loss on investments and derivatives</t>
  </si>
  <si>
    <t>Net realized gain on investments and derivatives</t>
  </si>
  <si>
    <t>Net foreign exchange gains</t>
  </si>
  <si>
    <t>Changes in assets and liabilities:</t>
  </si>
  <si>
    <t>Interest and dividends receivable, net</t>
  </si>
  <si>
    <t>Net cash provided by operating activities</t>
  </si>
  <si>
    <t>Investing activities</t>
  </si>
  <si>
    <t>Purchases of investments</t>
  </si>
  <si>
    <t>Proceeds from sales of investments</t>
  </si>
  <si>
    <t>Purchases of investments to cover short sales</t>
  </si>
  <si>
    <t>Proceeds from short sales of investments</t>
  </si>
  <si>
    <t>Change in due to/from brokers, net</t>
  </si>
  <si>
    <t>Decrease in securities purchased under an agreement to sell</t>
  </si>
  <si>
    <t>Increase (decrease) in securities sold under an agreement to repurchase</t>
  </si>
  <si>
    <t>Change in restricted cash and cash equivalents</t>
  </si>
  <si>
    <t>Net cash used in investing activities</t>
  </si>
  <si>
    <t>Financing activities</t>
  </si>
  <si>
    <t>Proceeds from issuance of common shares, net of costs</t>
  </si>
  <si>
    <t>Purchases of common shares under share repurchase program</t>
  </si>
  <si>
    <t>Proceeds from issuance of senior notes payable, net of costs</t>
  </si>
  <si>
    <t>Increase (decrease) in deposit liabilities, net</t>
  </si>
  <si>
    <t>Non-controlling interest in Catastrophe Fund</t>
  </si>
  <si>
    <t>Non-controlling interest in Catastrophe Fund Manager</t>
  </si>
  <si>
    <t>Net cash provided by (used in) financing activities</t>
  </si>
  <si>
    <t>Net increase (decrease) in cash and cash equivalents</t>
  </si>
  <si>
    <t>Cash and cash equivalents at beginning of year</t>
  </si>
  <si>
    <t>Cash and cash equivalents at end of year</t>
  </si>
  <si>
    <t>Supplementary information</t>
  </si>
  <si>
    <t>Interest paid in cash</t>
  </si>
  <si>
    <t>Income taxes paid in cash</t>
  </si>
  <si>
    <t>Organization</t>
  </si>
  <si>
    <t>Organization, Consolidation and Presentation of Financial Statements [Abstract]</t>
  </si>
  <si>
    <t>Third Point Reinsurance Ltd. (together with its wholly and majority owned subsidiaries,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insurance Ltd. In June 2012, Third Point Reinsurance Opportunities Fund Ltd. (the “Catastrophe Fund”), Third Point Reinsurance Investment Management Ltd. (the “Catastrophe Fund Manager”), and Third Point Re Cat Ltd. (the “Catastrophe Reinsurer”) were incorporated in Bermuda. The Catastrophe Fund Manager, a Bermuda exempted company, was the investment manager of the Catastrophe Fund. In December 2014, the Company announced that it would no longer accept investments in the Catastrophe Fund, that no new business would be written in the Catastrophe Reinsurer and that the Company would be redeeming all existing investments in the Catastrophe Fund. As of December 31, 2015, all investments in the Catastrophe Fund were redeemed. In February 2016, the Company completed the dissolution of the Catastrophe Fund and Catastrophe Reinsurer. In August 2012, the Company established a wholly-owned subsidiary in the United Kingdom, Third Point Re Marketing (UK) Limited (“TPRUK”). In May 2013, TPRUK was licensed as an insurance intermediary by the UK Financial Conduct Authority. In August 2013, the Company completed an initial public offering (“IPO”) of 24,832,484 common shares at an offering price of $12.50 per share. The net proceeds of the offering were $286.0 million , after deducting offering costs. The Company’s common shares are listed on the New York Stock Exchange (“NYSE”) under the symbol “TPRE”. These consolidated financial statements include the results of Third Point Reinsurance Ltd. and its wholly and majority owned subsidiaries (together, the “Company”) and have been prepared in accordance with accounting principles generally accepted in the United States of America (“U.S. GAAP”). All significant intercompany accounts and transactions have been eliminated.</t>
  </si>
  <si>
    <t>Significant accounting policies</t>
  </si>
  <si>
    <t>Accounting Policies [Abstract]</t>
  </si>
  <si>
    <t>The following is a summary of the significant accounting and reporting policies adopted by the Company: 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 Cash and restricted cash and cash equivalents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Any underwriting profit at inception related to retroactive exposures in a reinsurance contract is deferred and recognised over the estimated future payout of the loss and loss adjustment expense reserves. Any underwriting loss at inception related to retroactive exposures in a reinsurance contract is recognised immediately. 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6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Any underwriting loss at inception related to retroactive exposures in a reinsurance contract is recognized immediately.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Certain deposit contracts also contained a variable interest crediting feature based on actual investment returns realized by the Company that can increase the overall effective interest crediting rate on those contracts. These variable interest crediting features are considered embedded derivatives. The Company includes the estimated fair value of these embedded derivatives with the host deposit liability contracts. Changes in the estimated net investment expense (income) allocation and changes in the estimated fair value of these embedded derivatives are recorded in other expenses in the consolidated statements of income (loss) . 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Investments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 are recorded on the accrual basis including interest and premiums amortized and discounts accreted. Derivatives Underwriting The Catastrophe Reinsurer entered into certain contracts under which the potential loss payments are triggered exclusively by reference to a specified index, such as an industry loss. These contracts are considered derivatives. The Company recorded the fair value of these contracts in derivative liabilities, at fair value, in the consolidated balance sheet. Changes in the fair value of these contracts were recorded in net investment income (loss) in the consolidated statements of income (loss) . Investments Derivative instruments within our investment assets managed by our investment manager, Third Point LLC, are recorded in the consolidated balance sheets at fair value, with changes in fair values and realized gains and losses recognized in net investment income (loss) in the consolidated statements of income (loss) . Derivatives serve as a key component of the Company’s investment strategy and are utilized primarily to structure the portfolio, or individual investments, and to economically match the investment objectives of the Company.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 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are based on pricing models that consider the time value of money, volatility and the current market and contractual prices of underlying financial instruments. Embedded derivatives Certain of the Company’s deposit and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Share-based compensation The Company accounts for its share-based compensation transactions using the fair value of the award at the grant date.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is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 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The Company does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are recorded as realized gain or loss on investment transactions. Such fluctuations are included within net investment income (loss) in the consolidated statements of income (loss) . 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is subject to withholding tax obligations related to dividends, capital gains and interest on certain investments. These withholding taxes are recorded when they become payable and are included in income tax expense (benefit) in the Company’s consolidated statements of income (loss) . The Company has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 Non-controlling interests The Company consolidates the results of entities in which it has a controlling financial interest. The Company records the portion of shareholders’ equity attributable to non-controlling interests as a separate line within shareholders’ equity in the consolidated balance sheets. The Company records the portion of income attributable to non-controlling interests as a separate line within the consolidated statements of income (loss) . 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Comprehensive income The Company has no comprehensive income other than net income disclosed in the consolidated statements of income (loss) . Segment information Under U.S. GAAP, operating segments are based on the internal information that management uses for allocating resources and assessing performance of the Company. The Company reports one operating segment, Property and Casualty Reinsurance. The Company also has a corporate function that includes the Company’s investment income on capital, certain general and administrative expenses related to its corporate activities, interest expense, foreign exchange gains (losses) and income tax (expense) benefit. Prior to 2016, the Company had another segment, Catastrophe Risk Management, however, as of December 31, 2015, all investments in the Catastrophe Fund had been redeemed. In February 2016, the Company completed the dissolution of the Catastrophe Fund and Catastrophe Reinsurer. As a result, there is no further activity in the Catastrophe Risk Management segment. 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 Prior year changes in the presentation of consolidated financial statements The Company had previously disclosed unearned premium ceded and loss and loss adjustment expenses recoverable as separate line items in the consolidated balance sheets and changes in these balances in the consolidated statements of cash flows. These balances are no longer material and are now included in other assets in the consolidated financial statements. Recent accounting pronouncements Adoption of New Accounting Standards In August 2014, the Financial Accounting Standards Board (“FASB”) issued Accounting Standards Update 2014-15, Presentation of Financial Statements- Going Concern (ASU 2014-15). ASU 2014-15 requires management to evaluate, for each annual and interim reporting period, whether there are conditions or events that raise substantial doubt about an entity’s ability to continue as a going concern within one year after the date that the financial statements are issued. If conditions or events raise substantial doubt about an entity’s ability to continue as a going concern, the entity will be required to disclose information that enables the users of the financial statements to understand the principal conditions or events, management’s evaluation of the significance of those events or conditions and management’s plans that alleviate substantial doubt about the entity’s ability to continue as a going concern. ASU 2014-15 became effective for the annual period ending after December 15, 2016. Management’s evaluation did not identify any conditions or events that would raise substantial doubt about the Company’s ability to continue as a going concern. In February 2015, the FASB issued Accounting Standard Update 2015-02, Consolidation (Topic 810) Amendments to the Consolidation Analysis (ASU 2015-02). ASU 2015-02 requires management to evaluate whether limited partnerships and similar legal entities are variable interest entities (VIEs) or voting interest entities. ASU 2015-02 eliminates the presumption that a general partner should consolidate a limited partnership and affects the consolidation analysis of reporting entities that are involved with VIEs, particularly those that have fee arrangements and related party relationships. ASU 2015-02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financial statements issued for fiscal years beginning after December 15, 2015, and interim period within those fiscal years. ASU 2015-02 did not change the accounting presentation or disclosure of any of the Company’s VIEs. In May 2015, the FASB issued Accounting Standards Update 2015-07, Disclosures for Investments in Certain Entities That Calculate Net Asset Value per Share (or Its Equivalent) (ASU 2015-07) . ASU 2015-07 eliminates the requirement to categorize certain investments in the fair value hierarchy if their fair value is measured at net asset value (“NAV”) per share (or its equivalent) using the practical expedient in the FASB’s fair value measurement guidance. The amendments in ASU 2015-07 are effective for financial statements issued for fiscal years beginning after December 15, 2015, and interim periods within those fiscal years. The Company has removed investments measured at NAV from the fair value hierarchy disclosure in its consolidated financial statements. In May 2015, the FASB issued Accounting Standards Update 2015-09, Disclosures about Short-Duration Contracts (ASU 2015-09) . ASU 2015-09 amends ASC 944 (Financial Services - Insurance) to expand the disclosures that an insurance entity must provide about its short-duration insurance contracts. Under ASU 2015-09, the FASB focused on targeted improvements to provide users with additional information about insurance liabilities, including the nature, amount, timing, and uncertainty of future cash flows related to insurance liabilities. The amendments in ASU 2015-09 are effective for annual periods beginning after December 15, 2015, and interim periods within annual periods beginning after December 15, 2016. The Company has included the additional new disclosures in Note 8 to these consolidated financial statements as of and for the year ended December 31, 2016 and will include for interim periods thereafter. In June 2015, the FASB issued Accounting Standards Update 2015-10, Technical Corrections and Improvements (ASU 2015-10). ASU 2015-10 amends a number of Topics in the FASB Accounting Standards Codification and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to transition guidance are effective for fiscal years beginning after December 15, 2015. All other changes were effective upon issuance of ASU 2015-10. The Company did not have any technical corrections, clarifications or improvements for which this standard applied. In December 2016, the FASB issued Accounting Standards Update 2016-19, Technical Corrections and Improvements (ASU 2016-19). ASU 2016-19 makes certain technical corrections to the FASB Accounting Standards Codification. The amendments are effective upon issuance of this ASU 2016-19. The Company did not have any technical corrections, clarifications or improvements for which this standard applied. Recently Issued Accounting Standards Not Yet Adopted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 - Insurance . ASU 2014-09 is effective on January 1, 2017 with retrospective adoption required for the comparative periods. Insurance contracts are specifically excluded from ASU 2014-09 and we do not currently have any other revenue generating transactions for which this standard would be applicable. As a result, this new pronouncement is not expected to have a material impact on the Company’s consolidated financial statements. In January 2016, the FASB issued Accounting Standards Update 2016-01, Financial Instruments – Overall (Subtopic 825-10): Recognition and Measurement of Financial Assets and Financial Liabilities (ASU 2016-01). ASU 2016-01 intends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pronouncement is not expected to have a material impact on the Company’s consolidated financial statements since all of the Company’s investments are valued at fair market value.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about leasing transactions. The new standard affects all entities that lease assets such as real estate, airplanes and manufacturing equipment. ASU 2016-01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solidated financial statements as a result of the limited number of leases the Company currently has in place. In March 2016, the FASB issued Accounting Standards Update 2016-06, Derivatives and Hedging (Topic 815): Contingent Put and Call Options in Debt Instruments (ASU 2016-06).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ASU is effective for interim and annual periods in fiscal years beginning after December 15, 2016. As a result of the Company’s investments being valued at fair value and the Company not holding the type of instruments addressed by this new pronouncement, this new accounting standard is not expected to have a material impact on the Company’s consolidated financial statements when it becomes effective. In March 2016, the FASB issued Accounting Standards Update 2016-07, I nvestments - Equity Method and Joint Ventures: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fiscal years beginning after December 15, 2016, and interim periods within those fiscal years. None of the Company’s investments qualify for the simplification in ASU 2016-07. As a result, this new accounting standard is not expected to have a material impact on the Company’s consolidated financial statements when it becomes effective. In March 2016, the FASB issued Accounting Standards Update 2016-09, Improvements to Employee Share-Based Payment Accounting (ASU 2016-09). ASU 2016-09 simplifies several aspects of the accounting for employee share-based pay</t>
  </si>
  <si>
    <t>Restricted cash and cash equivalents and investments</t>
  </si>
  <si>
    <t>Cash and Cash Equivalents [Abstract]</t>
  </si>
  <si>
    <t>Restricted cash and cash equivalents and restricted investments as of December 31, 2016 and 2015 consisted of the following: 2016 2015 ($ in thousands) Restricted cash securing letter of credit facilities (1) $ 231,822 $ 270,755 Restricted cash securing other reinsurance contracts (2) 67,118 60,160 Total restricted cash and cash equivalents 298,940 330,915 Restricted investments securing other reinsurance contracts (2) 427,308 292,111 Total restricted cash and cash equivalents and restricted investments $ 726,248 $ 623,026 (1) Restricted cash securing letter of credit facilities pertains to letters of credit issued to clients and cash securing these obligations that the Company will not be released from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2016 2015 Assets ($ in thousands) Total investments in securities $ 2,619,839 $ 2,290,779 Cash and cash equivalents 5 57 Restricted cash and cash equivalents 298,940 330,915 Due from brokers 284,591 326,971 Derivative assets 27,432 35,337 Interest and dividends receivable 6,505 10,687 Total assets 3,237,312 2,994,746 Liabilities and non-controlling interest Accounts payable and accrued expenses 1,374 770 Securities sold, not yet purchased 92,668 314,353 Securities sold under an agreement to repurchase — 8,944 Due to brokers 899,601 574,962 Derivative liabilities 16,050 15,392 Interest and dividends payable 386 1,345 Non-controlling interest 35,674 16,157 Total liabilities and non-controlling interest 1,045,753 931,923 Total net investments managed by Third Point LLC $ 2,191,559 $ 2,062,823 The Company’s Investment Manager has a formal valuation policy that sets forth the pricing methodology for investments to be used in determining the fair value of each security in the Company’s portfolio. The valuation policy is updated and approved at least on an annual basis by Third Point LLC’s valuation committee (the “Committee”). The Committee is comprised of officers and employees who are senior business management personnel of Third Point LLC and meets monthly. The Committee’s role is to review and verify the propriety and consistency of the valuation methodology to determine the fair value of investments. The Committee also reviews any due diligence performed and approves any changes to current or potential external pricing vendors. Investments are carried at fair value. The fair values of investments are estimated using prices obtained from third-party pricing services, when available. However, situations may arise where the Company believes that the fair value provided by the third-party pricing service does not represent current market conditions. In those situations, Third Point LLC may use dealer quotes to value the investment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Securities listed on a national secur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December 31, 2016 , securities valued at $315.3 million ( December 31, 2015 - $570.9 million ), representing 11.9% ( December 31, 2015 - 24.5% ) of investments in securities and derivative assets, and $2.0 million ( December 31, 2015 - $1.5 million ), representing 1.8% ( December 31, 2015 - 0.4% ) of securities sold, not yet purchased and derivative liabilities, are valued based on broker quotes. Private securities are those not registered for public sale and are carried at an estimated fair value at the end of the period, as determined by Third Point LLC. Valuation techniques used by Third Point LLC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The third party valuation firms provide written reports documenting their recommended valuation as of the determination date for the specified investments. As of December 31, 2016 , the Company had $63.2 million ( December 31, 2015 - $31.0 million ) of investments fair valued by the Company’s Investment Manager representing approximately 2.4% ( December 31, 2015 - 1.3% ) of total investments in securities and derivative assets of which 96.3% were also separately valued by third party valuation firms using information obtained from the Company’s Investment Manager. Due to the inherent uncertainty of valuation for private securities, the estimated fair value may differ materially from the values that would have been used had a ready market existed for these investments.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solidated balance sheets in derivative assets and derivative liabilities. Third Point LLC values exchange-traded derivatives at their last sales price on the exchange where they are primarily traded. OTC derivatives, which include swap, option, swaption, forward, future and contract for differences, are valued by an industry recognized third party valuation vendor when available; otherwise, fair values are obtained from broker quotes that are based on pricing models that consider the time value of money, volatility, and the current market and contractual prices of the underlying financial instruments.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See discussion of accounting policy for embedded derivatives in Note 2 for additional information. The Company values its investments in limited partnerships at fair value, which is estimated based on the Company’s share of the NAV of the limited partnerships as provided by the investment managers of the underlying investment funds. The resulting net gains or net losses are reflected in the consolidated statements of income (loss) . These investments are included in investment in funds valued at NAV and excluded from the presentation of investments categorized by the level of the fair value hierarchy. These investments are non-redeemable and distributions are made by the investment funds as underlying investments are monetized. As of December 31, 2016 and 2015 , the Company’s asset-backed securities (“ABS”) holdings were as follows: 2016 2015 ($ in thousands) Re-REMIC (1) $ 44,359 17.4 % $ 195,889 39.6 % Subprime RMBS 117,152 46.0 % 174,777 35.3 % Collateralized debt obligations 3,433 1.3 % 50,455 10.2 % Market place loans 44,143 17.3 % 13,247 2.7 % Other (2) 45,765 18.0 % 60,355 12.2 % $ 254,852 100.0 % $ 494,723 100.0 % (1) Mezzanine portions of the re-securitized real estate mortgage investment conduits (“re-REMIC”) structure of ABS. (2) Other includes: U.S. Alt-A positions, commercial mortgage-backed securities, market place loans, Non-U.S. RMBS and student loans ABS. As of December 31, 2016 , all of the Company’s ABS holdings were private-label issued, non-investment grade securities, and none of these securities were guaranteed by a government sponsored entity.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In 2015, the Company made a $25.0 million investment in the Kiskadee Diversified Fund Ltd. (the “Kiskadee Fund”), a fund vehicle managed by Hiscox Insurance Company (Bermuda) Limited. The Kiskadee Fund invests in property catastrophe exposures through collateralized reinsurance transactions and other insurance-linked investments. As of December 31, 2016 , the Company had no remaining commitments. For the year ended December 31, 2016 , the Company made withdrawals of $0.3 million ( 2015 - $nil ). The Company has elected the fair value option for this investment. This investment is included in investment in funds valued at NAV and is excluded from the presentation of investments categorized by the level of the fair value hierarchy. The fair value is estimated based on the Company’s share of the net asset value in the Kiskadee Fund, as provided by the investment manager, and was $27.7 million as of December 31, 2016 ( December 31, 2015 - $ 26.5 million ). The resulting net gains or losses are reflected in the consolidated statements of income (loss) . In November 2016, the Company submitted a request to fully redeem its investment in the Kiskadee Fund. The Company expects to receive the distributions in 2017 and 2018.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key inputs for corporate, government and sovereign bond valuation are coupon frequency, coupon rate and underlying bond spreads. The key inputs for ABS are yield, probability of default, loss severity and prepayment. Key inputs for OTC valuations vary based on the type of underlying security on which the contract was written: • The key inputs for most OTC option contracts include notional, strike price, maturity, payout structure, current foreign exchange forward and spot rates, current market price of the underlying security and volatility of the underlying security. • The key inputs for most forward contracts include notional, maturity, forward rate, spot rate, various interest rate curves and discount factor. • The key inputs for swap valuation will vary based on the type of underlying on which the contract was written. Generally, the key inputs for most swap contracts include notional, swap period, fixed rate, credit or interest rate curves, current market or spot price of the underlying security and the volatility of the underlying security. The following tables present the Company’s investments, categorized by the level of the fair value hierarchy as of December 31, 2016 and 2015 : December 31, 2016 Quoted prices in active markets Significant other observable inputs Significant unobservable inputs Total (Level 1) (Level 2) (Level 3) Assets ($ in thousands) Equity securities $ 1,450,966 $ 2,255 $ — $ 1,453,221 Private common equity securities — — 4,799 4,799 Private preferred equity securities — — 48,834 48,834 Total equities 1,450,966 2,255 53,633 1,506,854 Asset-backed securities — 237,224 17,628 254,852 Bank debt — 48,546 8,350 56,896 Corporate bonds — 209,025 9,255 218,280 U.S. Treasury securities — 327,016 — 327,016 Sovereign debt — 200,913 — 200,913 Total debt securities — 1,022,724 35,233 1,057,957 Options 343 681 — 1,024 Trade claims — 9,022 — 9,022 Total other investments 343 9,703 — 10,046 Derivative assets (free standing) 961 26,471 — 27,432 $ 1,452,270 $ 1,061,153 $ 88,866 2,602,289 Investments in funds valued at NAV 72,655 Total assets $ 2,674,944 Liabilities Equity securities $ 71,457 $ — $ — $ 71,457 Corporate bonds — 17,683 — 17,683 Options — 3,528 — 3,528 Total securities sold, not yet purchased 71,457 21,211 — 92,668 Derivative liabilities (free standing) 1,608 13,116 1,326 16,050 Derivative liabilities (embedded) — — 92 92 Total liabilities $ 73,065 $ 34,327 $ 1,418 $ 108,810 December 31, 2015 Quoted prices in active markets Significant other observable inputs Significant unobservable inputs Total (Level 1) (Level 2) (Level 3) Assets ($ in thousands) Equity securities $ 1,181,865 $ 19,758 $ — $ 1,201,623 Private common equity securities — 919 4,357 5,276 Private preferred equity securities — — 24,178 24,178 Total equities 1,181,865 20,677 28,535 1,231,077 Asset-backed securities — 492,106 2,617 494,723 Bank debt — 2,158 7,660 9,818 Corporate bonds — 79,938 3,252 83,190 U.S. Treasury securities — 186,471 — 186,471 Sovereign debt — 260,024 21 260,045 Total debt securities — 1,020,697 13,550 1,034,247 Options — 8,911 — 8,911 Rights and warrants 416 — — 416 Trade claims — 8,329 — 8,329 Total other investments 416 17,240 — 17,656 Derivative assets (free standing) — 35,337 — 35,337 $ 1,182,281 $ 1,093,951 $ 42,085 2,318,317 Investments in funds valued at NAV 34,264 Total assets $ 2,352,581 Liabilities Equity securities $ 228,009 $ — $ — $ 228,009 Sovereign debt — 5,856 — 5,856 Corporate bonds — 76,131 — 76,131 Options 690 3,667 — 4,357 Total securities sold, not yet purchased 228,699 85,654 — 314,353 Derivative liabilities (free standing) — 14,372 1,020 15,392 Derivative liabilities (embedded) — — 5,563 5,563 Total liabilities $ 228,699 $ 100,026 $ 6,583 $ 335,308 During the years ended December 31, 2016 , the Company made no significant reclassifications of assets or liabilities between Levels 1 and 2. During the year ended December 31, 2015 , the Company reclassified $4.0 million , of equity securities from Level 2 to Level 1 equity securities. These reclassifications were the result of the issuer’s IPO, with quoted prices having become available in an active market as of the reporting date and transfers due to restriction change. The following table presents the reconciliation of all investments measured at fair value using Level 3 inputs for the years ended December 31, 2016 and 2015 : January 1, Transfers in to (out of) Level 3 Purchases Sales Realized and Unrealized Gains(Losses) (1) December 31, ($ in thousands) Assets Private common equity securities $ 4,357 $ — $ 60 $ — $ 382 $ 4,799 Private preferred equity securities 24,178 — 20,574 (60 ) 4,142 48,834 Asset-backed securities 2,617 17,390 5,433 (3,527 ) (4,285 ) 17,628 Bank debt 7,660 — 3,248 (928 ) (1,630 ) 8,350 Corporate bonds 3,252 — 12,651 (7,288 ) 640 9,255 Sovereign debt 21 — — (20 ) (1 ) — Total assets $ 42,085 $ 17,390 $ 41,966 $ (11,823 ) $ (752 ) $ 88,866 Liabilities Derivative liabilities (free standing) $ (1,020 ) $ — $ — $ (306 ) $ — $ (1,326 ) Derivative liabilities (embedded) (5,563 ) — 6,072 (861 ) 260 (92 ) Total liabilities $ (6,583 ) $ — $ 6,072 $ (1,167 ) $ 260 $ (1,418 ) January 1, Transfers in to (out of) Level 3 Purchases Sales Realized and Unrealized Gains(Losses) (1) December 31, ($ in thousands) Assets Private common equity securities $ 1,443 $ — $ 4,384 $ (192 ) $ (1,278 ) $ 4,357 Private preferred equity securities — — 18,991 — 5,187 24,178 Asset-backed securities 4,720 (2,212 ) 4,929 (2,563 ) (2,257 ) 2,617 Bank debt — — 8,123 — (463 ) 7,660 Corporate bonds 3,799 — — (372 ) (175 ) 3,252 Sovereign debt — 19 — — 2 21 Total assets $ 9,962 $ (2,193 ) $ 36,427 $ (3,127 ) $ 1,016 $ 42,085 Liabilities Derivative liabilities (free standing) $ (962 ) $ — $ — $ (173 ) $ 115 $ (1,020 ) Derivative liabilities (embedded) (9,289 ) — 4,417 (3,152 ) 2,461 (5,563 ) Total liabilities $ (10,251 ) $ — $ 4,417 $ (3,325 ) $ 2,576 $ (6,583 ) (1) Total change in realized and unrealized gains (losses) recorded on Level 3 financial instruments is included in net investment income (loss) in the consolidated statements of income (loss) . Total change in unrealized gains (losses) on fair value of assets using significant unobservable inputs (Level 3) for the year ended December 31, 2016 was $1.0 million ( 2015 - $(0.2) million and 2014 - $(7.4) million ).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year, gains (losses) are presented as if the assets or liabilities had been transferred out of Level 3 at the beginning of the year. The following table summarizes information about the significant unobservable inputs used in determining the fair value of the Level 3 investments held by the Company. Level 3 investments not presented in the table below generally do not have any unobservable inputs to disclose, as they are valued primarily using dealer quotes, or at cost. December 31, 2016 Assets Fair value ($ in thousands) Valuation technique Unobservable (U) and Range Derivative liabilities (embedded) $ 92 Discounted cash flow Contractual variable annual investment credit (U) 0.0% - 2.5% Mean monthly investment return (U) 0.8 % Duration from inception of contracts (U) 5.0 years Duration from valuation date (U) 3.0 years Interest rates (O) U.S. Treasury spot rates Private equity investments 47,608 Market approach Discount (U) 5.0% - 25.0% Volatility (U) 40.0% - 60.0% Time to exit (U) 0.4 - 2.8 years Multiple (U) 2.0 - 3.8x December 31, 2015 Assets Fair value ($ in thousands) Valuation technique Unobservable (U) and Range Corporate bond $ 2,444 Discounted cash flow Yield (U) 10.4% - 11.4% Duration (U) 3.0 years Credit spread (U) 986 bps Volatility (U) 25.0% - 35.0% Derivative liabilities (embedded) $ 5,563 Discounted cash flow Contractual variable annual investment credit (U) 0.0% - 2.5% Mean monthly investment return (U) 1.2 % Duration from inception of contracts (U) 5.0 - 5.5 years Duration from valuation date (U) 4.0 - 5.0 years Interest rates (O) U.S. Treasury spot rates Derivative liabilities (embedded)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The fair value of these embedded derivative liabilities is positively correlated with the actual realized investment returns and the assumed future investment returns during the contract period and negatively correlated with U.S. Treasury Spot Rates. Private equity investments The Company’s private equity investments include investments in five privately held companies with a total fair value of $47.6 million as of December 31, 2016 . The Company measures the fair value of the investments using a market approach which typically utilizes guideline comparable company trading multiples and/or a discounted cash flow analysis. Under the guideline comparable company multiples approach, the Company determines comparable public companies based on industry, size, developmental stage, strategy, etc., and then calculates a trading multiple for each comparable company. The trading multiple may then be discounted for various considerations as appropriate. The concluded multiple is then applied to the subject company to calculate the value of the subject company. The discounted cash flow model involves using the financial information of the portfolio companies to develop revenue and income projections for the subject company for future years based on information on growth rates relative to the company’s development stage. The enterprise value of the subject company is calculated by discounting the projected cash flows and the terminal value to net present value. The fair value of the company’s debt is reduced from the enterprise value to determine the equity value. Corporate bond Included in the Company’s corporate bond investments are investments in the convertible debt of a real estate investment company with a fair value of $nil as of December 31, 2016 ( December 31, 2015 - $2.4 million ). The Company measures the fair value of this investment using the Tsiveriotis-Fernandes income and Black-Scholes approaches and seeks to incorporate all relevant information reasonably available. The valuation methodology takes into account both the equity and debt component of the instrument. In addition, foreign exchange risk is considered as the bonds are denominated in Euro and U.S. Dollars and the underlying stock is traded in British Pounds Sterling. The fair value of the Company’s investment in this corporate convertible debt is positively correlated to the underlying investment stock price, and inversely correlated to the credit spread, liquidity discount and the risk-free rate. For the years ended December 31, 2016 and 2015 , there were no changes in the valuation techniques as they relate to the above.</t>
  </si>
  <si>
    <t>Securities purchased under an agreement to sell</t>
  </si>
  <si>
    <t>Securities Purchased under Agreements to Resell [Abstract]</t>
  </si>
  <si>
    <t>The Company may enter into repurchase and reverse repurchase agreements with financial institutions in which the financial institution agrees to resell or repurchase securities and the Company agrees to repurchase or resell such securities at a mutually agreed price upon maturity. These agreements are generally collateralized by corporate or government bonds or asset-backed securities. As of December 31, 2016, the Company did not hold repurchase or reverse repurchase agreements. As of December 31, 2015, the Company held only repurchase agreements and these positions were not affected by counterparty netting agreements. Interest payable and receivable related to these transactions are included in interest payable and receivable in the consolidated balance sheets. For the years ended December 31, 2016 , foreign currency losses of $nil ( 2015 - $2.3 million and 2014 - $4.1 million ) on reverse repurchase agreements are included in net investment income (loss) in the consolidated statements of income (loss) . Generally, repurchase and reverse repurchase agreements mature within 30 to 90 days . Th e Company may lend securities for securities lending transactions or pledge securities and/or cash for securities borrowed transactions. The value of any securities loaned is reflected in investments in securities. Any collateral received is reflected in due to brokers in the consolidated balance sheets. The Company’s repurchase and securities lending agreements may result in credit exposure in the event the counterparty to the transaction is unable to fulfill its contractual obligations. It is the Company’s policy to monitor and control collateral under such agreements. The following table presents the remaining contractual maturity of the repurchase agreements and securities lending transactions by class of collateral pledged as of December 31, 2016 and 2015 : December 31, 2016 Overnights and continuous Up to 30 days 30 - 90 days Greater than 90 days Total ($ in thousands) Securities lending transactions U.S. Treasury and agency securities $ 310 $ — $ — $ — $ 310 December 31, 2015 Overnights and continuous Up to 30 days 30 - 90 days Greater than 90 days Total ($ in thousands) Repurchase agreements Non-U.S. sovereign debt $ — $ — $ 8,944 $ — $ 8,944 Securities lending transactions Corporate bonds $ 112 $ — $ — $ — $ 112</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and derivative positions, if required. As of December 31, 2016 and 2015 , the Company’s due from/to brokers were comprised of the following: 2016 2015 ($ in thousands) Due from brokers Cash held at brokers $ 240,205 $ 249,871 Receivable from unsettled trades (1) 44,386 77,100 $ 284,591 $ 326,971 Due to brokers Borrowing from prime brokers (2) $ 855,576 $ 572,688 Payable from unsettled trades 44,025 2,274 $ 899,601 $ 574,962 (1) Receivables relating to securities previously owned by the Company are recorded as receivable from unsettled trades in due from brokers in the Company’s consolidated balance sheets. During the year ended December 31, 2015 , the Company’s investment manager, Third Point LLC, exercised appraisal rights relating to an underlying investment, which was bought by a private equity firm. The Company is currently awaiting a court decision regarding the sale price and as such, as of December 31, 2016 , $37.6 million ( December 31, 2015 - $37.6 million ) was included in receivable from unsettled trades in due from brokers. (2) As of December 31, 2016 , the Company’s borrowing from prime brokers includes a total non-U.S. currency balance of $22.0 million ( December 31, 2015 - $9.8 million ). The Company uses prime brokerage borrowing arrangements to provide collateral for its letter of credit facilities and to fund trust accounts securing certain reinsurance contracts. As of December 31, 2016 , the Company had $726.2 million ( December 31, 2015 - $623.0 million ) of restricted cash and investments securing letter of credit facilities and certain reinsurance contracts. Margin debt at the brokers primarily relates to borrowings to fund collateral arrangements and investment activities. Amounts are borrowed through committed facilities with terms of up to 90 days, secured by assets of the Company held by the prime broker, and incur interest based on the Company’s negotiated rates. This interest expense is reflected in net investment income (loss) in the consolidated statements of income (loss) .</t>
  </si>
  <si>
    <t>Derivatives</t>
  </si>
  <si>
    <t>Derivative Instruments and Hedging Activities Disclosure [Abstract]</t>
  </si>
  <si>
    <t>The following tables identify the listing currency, fair value and notional amounts of derivative instruments included in the consolidated balance sheets, categorized by primary underlying risk. Balances are presented on a gross basis. As of December 31, 2016 Listing currency (1) Fair Value Notional Amounts (2) Derivative Assets by Primary Underlying Risk ($ in thousands) Credit Credit Default Swaps - Protection Purchased E UR/ USD $ 10,905 $ 84,327 Equity Price Contracts for Differences - Long Contracts E UR/ GBP 1,765 36,879 Total Return Swaps - Long Contracts B RL/ USD 617 19,140 Total Return Swaps - Short Contracts J PY 183 8,696 Interest Rates Interest Rate Swaps GBP/USD 2,462 195,571 Interest Rate Swaptions J PY / USD 5,354 424,816 Sovereign Debt Futures - Short Contracts U SD 961 107,591 Foreign Currency Exchange Rates Foreign Currency Forward Contracts CAD/ CNH/ GBP/ MXN 653 47,754 Foreign Currency Options - Purchased CNH/EUR/HKD/JPY/SAR 4,532 501,465 Total Derivative Assets $ 27,432 $ 1,426,239 Listing currency (1) Fair Value Notional Amounts (2) Derivative Liabilities by Primary Underlying Risk ($ in thousands) Credit Credit Default Swaps - Protection Purchased U SD $ 3,286 $ 43,184 Credit Default Swaps - Protection Sold U SD 1,952 3,943 Equity Price Contracts for Differences - Long Contracts G BP — 67 Contracts for Differences - Short Contracts E UR / ZAR 1,106 11,424 Total Return Swaps - Long Contracts U SD 1,675 26,800 Total Return Swaps - Short Contracts J PY / USD 1,302 10,095 Interest Rates Interest Rate Swaps G BP 722 59,115 Interest Rate Swaptions J PY/USD 1,056 417,052 Sovereign Debt Futures - Short Contracts E UR / GBP 1,608 159,923 Foreign Currency Exchange Rates Foreign Currency Forward Contracts E UR /JPY /SAR 2,009 214,854 Foreign Currency Options - Sold CNH/JPY 1,334 363,840 Total Derivative Liabilities (free standing) $ 16,050 $ 1,310,297 Embedded derivative liabilities in reinsurance contracts (3) USD $ 92 $ 20,000 Total Derivative Liabilities (embedded) $ 92 $ 20,000 (1) BRL = Brazilian Real, CAD = Canadian Dollar, CNH = Chinese Yuan, EUR = Euro, GBP = British Pound, HKD = Hong Kong Dollar, JPY = Japanese Yen, MXN = Mexican Peso, SAR = Saudi Arabian Riyal, USD = US Dollar, ZAR = South African Rand (2) The absolute notional exposure represents the Company’s derivative activity as of December 31, 2016 , which is representative of the volume of derivatives held during the period. (3) The fair value of embedded derivatives in reinsurance contracts is included in reinsurance balances payable in the consolidated balance sheets. As of December 31, 2015 Listing currency (1) Fair Value Notional Amounts (2) Derivative Assets by Primary Underlying Risk ($ in thousands) Credit Credit Default Swaps - Protection Purchased EUR/USD $ 21,692 $ 183,125 Equity Price Contracts for Differences - Long Contracts EUR/GBP/USD 631 41,686 Contracts for Differences - Short Contracts CHF/EUR/GBP/JPY/NOK/USD 5,884 80,027 Total Return Swaps - Long Contracts USD 415 58,799 Total Return Swaps - Short Contracts JPY/USD 466 9,457 Interest Rates Commodity Futures - Short Contracts USD 71 17,501 Interest Rate Swaptions JPY/USD 90 43,831 Foreign Currency Exchange Rates Foreign Currency Forward Contracts CAD/EUR/GBP/MXN/SAR 1,947 155,518 Foreign Currency Options - Purchased CNH/EUR/SAR 4,141 193,613 Total Derivative Assets $ 35,337 $ 783,557 Listing currency (1) Fair Value Notional Amounts (2) Derivative Liabilities by Primary Underlying Risk ($ in thousands) Credit Credit Default Swaps - Protection Purchased EUR/USD $ 3,449 $ 38,455 Credit Default Swaps - Protection Sold GBP/EUR/USD 2,054 6,436 Equity Price Contracts for Differences - Long Contracts EUR/GBP/USD 1,111 2,311 Contracts for Differences - Short Contracts EUR/GBP/USD 3,411 50,471 Total Return Swaps - Long Contracts JPY/USD 3,430 163,224 Total Return Swaps - Short Contracts AUD/JPY/USD 386 19,318 Interest Rates Commodity Futures - Short Contracts USD 18 13,069 Interest Rate Swaptions USD 17 87,499 Foreign Currency Exchange Rates Foreign Currency Forward Contracts JPY/SAR 1,041 87,127 Foreign Currency Options - Sold CNH/SAR 475 118,415 Total Derivative Liabilities (free standing) $ 15,392 $ 586,325 Embedded derivative liabilities in reinsurance contracts (3) USD $ 5,563 $ 20,000 Total Derivative Liabilities (embedded) $ 5,563 $ 20,000 (1) AUD = Australian Dollar, CAD = Canadian Dollar, CHF = Swiss Franc, CNH = Chinese Yuan, EUR = Euro, GBP = British Pound, JPY = Japanese Yen, MXN = Mexican Peso, NOK = Norwegian Krone, SAR = Saudi Arabian Riyal, USD = US Dollar (2) The absolute notional exposure represents the Company’s derivative activity as of December 31, 2015 , which is representative of the volume of derivatives held during the period. (3) The fair value of embedded derivatives in reinsurance contracts is included in reinsurance balances payable in the consolidated balance sheets. The following table sets forth, by major risk type, the Company’s realized and unrealized gains (losses) relating to derivatives for the years ended December 31, 2016 , 2015 and 2014 . Realized and unrealized gains (losses) related to free standing derivatives are included in net investment income (loss) in the consolidated statements of income (loss) . Realized and unrealized gains (losses) related to embedded derivatives are included in other expenses in the consolidated statements of income (loss) . 2016 2015 2014 Primary Underlying Risk Realized Gain (Loss) Unrealized Gain (Loss)* Realized Gain (Loss) Unrealized Gain (Loss)* Realized Gain (Loss) Unrealized Gain (Loss)* Commodity Price ($ in thousands) Commodities Futures - Long Contracts $ — $ — $ (1,515 ) $ — $ — $ — Commodity Future Options - Purchased 651 — (286 ) 285 (470 ) (289 ) Commodity Future Options - Sold — — 272 (269 ) 364 101 Credit Credit Default Swaps - Protection Purchased 4,311 (6,841 ) 1,282 4,839 (5,627 ) 1,018 Credit Default Swaps - Protection Sold (4,009 ) 4,149 2,071 (2,098 ) 1,362 (830 ) Equity Price Contracts for Differences - Long Contracts (4,123 ) 2,245 (6,101 ) 660 (1,869 ) (11,621 ) Contracts for Differences - Short Contracts (253 ) (3,579 ) 8,459 2,418 (3,873 ) 413 Total Return Swaps - Long Contracts (6,835 ) 1,957 1,410 (2,469 ) 18,782 (2,112 ) Total Return Swaps - Short Contracts (4,812 ) (1,198 ) (1,395 ) 45 (795 ) 171 Index Index Futures - Long Contracts — — 1,144 — (840 ) — Index Futures - Short Contracts — — — — (253 ) 441 Interest Rates Bond Futures - Short Contracts — — (2,584 ) — (1,077 ) (212 ) Commodities Futures - Short Contracts (281 ) (52 ) (580 ) 194 (11 ) (143 ) Fixed Income Swap - Short Contracts (94 ) — — — — — Interest Rate Swaps 205 1,740 119 — (743 ) 639 Interest Rate Swaptions (340 ) 869 (771 ) (39 ) (455 ) (918 ) Sovereign Debt Futures - Short Contracts 10,519 (647 ) — — — — Treasury Futures - Short Contracts — — (2,734 ) 280 (1,163 ) (388 ) Foreign Currency Exchange Rates Foreign Currency Forward (2,747 ) (2,261 ) 21,429 (3,334 ) 16,891 3,617 Foreign Currency Options - Purchased (2,338 ) (2,229 ) 318 (1,144 ) (265 ) 941 Foreign Currency Options - Sold 617 (103 ) 1,214 316 (1,438 ) 63 Reinsurance contract derivatives — — 30 — — 982 $ (9,529 ) $ (5,950 ) $ 21,782 $ (316 ) $ 18,520 $ (8,127 ) Embedded Derivatives Embedded derivatives in reinsurance contracts $ — $ 260 $ (5 ) $ 362 $ — $ 102 Embedded derivatives in deposit contracts — — 2,104 — — (2,090 ) Total Derivative Liabilities (embedded) $ — $ 260 $ 2,099 $ 362 $ — $ (1,988 ) * Unrealized gain (loss) relates to derivatives still held at reporting date. The Company’s derivative contracts are generally subject to the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s/provides collateral from/to various counterparties for OTC derivative and futures contracts in accordance with bilateral collateral agreements. As of December 31, 2016 , the aggregate fair value of all derivative instruments with credit-risk-related contingent features that were in a net liability position was $6.1 million ( December 31, 2015 - $1.8 million ) for which the Company posted collateral in the form of cash of $48.8 million ( December 31, 2015 - $62.6 million ) of collateral in the normal course of business. Similarly, the Company held collateral (approximately $4.2 million ) in cash from certain counterparties as of December 31, 2016 . If the credit-risk-related contingent features underlying these instruments had been triggered as of December 31, 2016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offset against payments owed to the defaulting party or collateral held by the non-defaulting party. The Company has pledged cash collateral to counterparties to support the current value of amounts due to the counterparties based on the value of the underlying security. As of December 31, 2016 and 2015 , the gross and net amounts of derivative instruments and repurchase and reverse repurchase agreements that are subject to enforceable master netting arrangements or similar agreements were as follows: Gross Amounts not Offset in the Consolidated Balance Sheet December 31, 2016 Derivative Contracts Gross Amounts of Assets Presented in the Consolidated Balance Sheet (1) Financial Instruments Cash Collateral Received Net Amount Financial assets, derivative assets and collateral received ($ in thousands) Counterparty 1 $ 535 $ 535 $ — $ — Counterparty 2 3,147 607 — 2,540 Counterparty 3 8,652 4,760 — 3,892 Counterparty 4 1,639 1,639 — — Counterparty 5 7,336 3,027 — 4,309 Counterparty 6 6,262 2,599 3,383 280 Counterparty 7 227 — 197 30 Counterparty 8 277 277 — — Counterparty 9 37 37 — — Total $ 28,112 $ 13,481 $ 3,580 $ 11,051 Gross Amounts not Offset in the Consolidated Balance Sheet December 31, 2016 Derivative Contracts Gross Amounts of Liabilities Presented in the Consolidated Balance Sheet (2) Financial Instruments Cash Collateral Pledged Net Amount Financial liabilities, derivative liabilities and collateral pledged ($ in thousands) Counterparty 1 $ 2,959 $ 535 $ 2,424 $ — Counterparty 2 607 607 — — Counterparty 3 4,760 4,760 — — Counterparty 4 3,827 1,639 2,188 — Counterparty 5 3,027 3,027 — — Counterparty 6 2,599 2,599 — — Counterparty 8 977 277 — 700 Counterparty 9 822 37 785 — Total $ 19,578 $ 13,481 $ 5,397 $ 700 Securities lending transactions Counterparty 3 $ 302 $ 302 $ — $ — $ 302 $ 302 $ — $ — (1) The Gross Amounts of Assets Presented in the consolidated balance sheets presented above includes the fair value of Derivative Contract assets as well as gross OTC option contract assets of $0.7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3.5 million included in Securities sold, not yet purchased in the consolidated balance sheets. Gross Amounts not Offset in the Consolidated Balance Sheet December 31, 2015 Derivative Contracts Gross Amounts of Assets Presented in the Consolidated Balance Sheet (1) Financial Instruments Cash Collateral Received Net Amount Financial assets, derivative assets and collateral received ($ in thousands) Counterparty 1 $ 2,171 $ 2,171 $ — $ — Counterparty 2 4,959 1,243 — 3,716 Counterparty 3 6,347 2,335 — 4,012 Counterparty 4 3,679 2,656 — 1,023 Counterparty 5 14,181 4,027 — 10,154 Counterparty 6 7,351 1,657 1,993 3,701 Counterparty 7 882 — 194 688 Counterparty 8 2,669 2,669 — — Counterparty 9 2,009 542 — 1,467 Total $ 44,248 $ 17,300 $ 2,187 $ 24,761 Gross Amounts not Offset in the Consolidated Balance Sheet December 31, 2015 Derivative Contracts Gross Amounts of Liabilities Presented in the Consolidated Balance Sheet (2) Financial Instruments Cash Collateral Pledged Net Amount Financial liabilities, derivative liabilities and collateral pledged ($ in thousands) Counterparty 1 $ 2,626 $ 2,171 $ 455 $ — Counterparty 2 1,243 1,243 — — Counterparty 3 2,335 2,335 — — Counterparty 4 2,816 2,656 160 — Counterparty 5 4,028 4,028 — — Counterparty 6 1,657 1,657 — — Counterparty 8 3,659 2,669 — 990 Counterparty 9 542 542 — — Counterparty 15 153 6 147 — Total $ 19,059 $ 17,307 $ 762 $ 990 Securities sold under an agreement to repurchase and securities lending transactions Counterparty 3 $ 114 $ — $ 112 $ 2 Counterparty 4 8,944 8,944 — — $ 9,058 $ 8,944 $ 112 $ 2 (1) The Gross Amounts of Assets Presented in the consolidated balance sheets presented above includes the fair value of Derivative Contract assets as well as gross OTC option contract assets of $8.9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3.7 million included in Securities sold, not yet purchased in the consolidated balance sheets.</t>
  </si>
  <si>
    <t>Loss and Loss Adjustment Expense Reserves [Abstract]</t>
  </si>
  <si>
    <t>As of December 31, 2016 and 2015 , loss and loss adjustment expense reserves in the consolidated balance sheets was comprised of the following: December 31, December 31, ($ in thousands) Case loss and loss adjustment expense reserves $ 80,370 $ 87,186 Incurred but not reported loss and loss adjustment expense reserves 522,818 375,690 Deferred gains on retroactive reinsurance contracts 1,941 3,171 $ 605,129 $ 466,047 Reserving methodologies The Company’s methodology for reserving for its reinsurance contracts and determining its loss and loss adjustment expense reserves, including incurred but not reported reserves, is as follows: The Company’s actuaries perform an actuarial projection of the Company’s reserves quarterly and have a third-party actuarial review performed annually. All reserves are estimated on an individual contract basis; there is no aggregation of contracts for projection of ultimate loss or reserves. The Company typically initially reserves individual contracts to the expected loss and loss expense ratio in its pricing analysis. As loss information is received from cedents, the Company incorporates other actuarial methods into its projection of ultimate losses and, hence, reserves. In the Company’s pricing analysis, there is a significant amount of information unique to the individual client and, when necessary, the analysis is supplemented with industry data. Industry data primarily takes the form of paid and incurred development patterns from statutory financial statements and statistical agencies. For the Company’s actuarial reserve projections, the relevant information received from clients includes premium estimates, paid loss and loss adjustment expenses and case reserves. The Company’s actuaries review the data for reasonableness and research any noted anomalies. On each contract, the Company’s actuaries compare the expected paid and incurred amounts at each quarter-end with actual amounts reported. The Company’s actuaries also compare premiums received with projected premium receipts at each quarter end. There is a time lag between when a covered loss event occurs and when it is reported to the Company’s cedents. There is also a time lag between when clients pay claims, establish case reserves and re-estimate their reserves, and when they notify the Company of the payments and/or new or revised case reserves. This reporting lag is typically 60 to 90 days after the end of a reporting period, but can be longer in some cases. The Company’s actuaries use techniques that adjust for this reporting lag. While it would be unusual to have lags that extend beyond 90 days, the Company’s actuarial techniques are designed to adjust for such a circumstance. The principal actuarial methods (and associated key assumptions) used to perform the Company’s quarterly loss reserve analysis may include one or more of the following methods: A priori loss ratio method To estimate ultimate losses using the a priori loss ratio method, the Company multiplies earned premiums by an expected loss ratio. The expected loss ratio is selected as part of the pricing and utilizes individual client data, supplemented by industry data where necessary. This method is often useful when there is limited historical data due to few losses being incurred. Paid loss development method This method estimates ultimate losses by calculating past paid loss development factors and applying them to exposure periods with further expected paid loss development. The paid loss development method assumes that losses are paid at a rate consistent with the historical rate of payment. It provides an objective test of reported loss projections because paid losses contain no reserve estimates. For some lines of business, claim payments are made slowly and it may take many years for claims to be fully reported and settled. Incurred loss development method This method estimates ultimate losses by using past incurred loss development factors and applying them to exposure periods with further expected incurred loss development. Since incurred losses include payments and case reserves, changes in both of these amounts are incorporated in this method. This approach provides a larger volume of data to estimate ultimate losses than paid loss methods. Thus, incurred loss patterns may be less varied than paid loss patterns, especially for coverages that have historically been paid out over a long period of time but for which claims are incurred relatively early and case loss reserve estimates are established. Bornhuetter-Ferguson paid and incurred loss methods These methods are a weighted average of the a priori loss ratio method and the relevant development method. The weighting between the two methods depends on the maturity of the business. This means that for the more recent years a greater weight is placed on the a priori loss ratio method, while for the more mature years a greater weight is placed on the development methods. These methods avoid some of the distortions that could result from a large development factor being applied to a small base of paid or incurred losses to calculate ultimate losses. This method will react slowly if actual paid or incurred loss experience develops differently than historical paid or incurred loss experience because of major changes in rate levels, retentions or deductibles, the forms and conditions of coverage, the types of risks covered or a variety of other factors. IBNR to outstanding ratio method This method is used in selected cases typically for very mature years that still have open claims. This method assumes that the estimated future loss development is indicated by the current level of case reserves. Key to the projection of ultimate loss is the amount of credibility or weight assigned to each actuarial method. Each method has advantages and disadvantages, and those can change depending on numerous factors including the reliability of the underlying data. The selection and weighting of the projection methods is a highly subjective process. In order to achieve a desirable amount of consistency from study to study and between contracts, the Company’s actuaries have implemented a weighting scheme that incorporates numerous “rules” for the weighting of actuarial methods. These rules attempt to effectively standardize the process used for selecting weights for the various methods. There are numerous circumstances where the rules would be modified for specific reinsurance contracts; examples would include a large market event or new information on historical years that may cause us to increase our a priori loss ratio. As part of the Company’s quarterly reserving process, loss-sensitive contingent expenses (e.g., profit commissions, sliding-scale ceding commissions, etc.) are calculated on an individual contract basis. These expense calculations are based on the updated ultimate loss estimates derived from the Company's quarterly reserving process. The Company’s reserving methodologies use a loss reserving model that calculates a point estimate for the Company’s ultimate losses. Although the Company believes that its assumptions and methodologies are reasonable, the ultimate payments may vary, potentially materially, from the estimates that the Company has made. There were no significant changes made to the Company’s methodology for calculating loss and loss adjustment reserves for the year ended December 31, 2016 . Roll forward of loss and loss adjustment expense reserves The following table represents the activity in the loss and loss adjustment expense reserves for the years ended December 31, 2016 , 2015 and 2014 : 2016 2015 2014 ($ in thousands) Gross reserves for loss and loss adjustment expenses, beginning of year $ 466,047 $ 277,362 $ 134,331 Less: loss and loss adjustment expenses recoverable, beginning of year (125 ) (814 ) (9,277 ) Net reserves for loss and loss adjustment expenses, beginning of year 465,922 276,548 125,054 Increase (decrease) in net loss and loss adjustment expenses incurred in respect of losses occurring in: Current year 373,048 419,377 286,787 Prior years 23,930 (3,330 ) (3,559 ) Amortization of deferred gains on retroactive reinsurance contracts (1,046 ) (856 ) (81 ) Total incurred loss and loss adjustment expenses 395,932 415,191 283,147 Net loss and loss adjustment expenses paid in respect of losses occurring in: Current year (105,921 ) (100,403 ) (70,562 ) Prior years (133,241 ) (121,665 ) (61,091 ) Total net paid losses (239,162 ) (222,068 ) (131,653 ) Foreign currency translation (17,564 ) (3,749 ) — Net reserve for loss and loss adjustment expenses, end of year 605,128 465,922 276,548 Plus: loss and loss adjustment expenses recoverable, end of year 1 125 814 Gross reserve for loss and loss adjustment expenses, end of year $ 605,129 $ 466,047 $ 277,362 Changes in the Company’s loss and loss adjustment expense reserves result from re-estimating loss reserves and from changes in premium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23.9 million increase in prior years’ reserves for the year ended December 31, 2016 includes $10.5 million of net adverse reserve development related to re-estimating loss reserves and $13.4 million of additional loss reserves resulting from increase s in premium estimates on certain contracts. The net increase in loss reserves as well as the impact of any offsetting changes in acquisition costs as a result of sliding scale or profit commissions is explained as follows: • The $10.5 million of net adverse prior years’ reserve development for the year ended December 31, 2016 was accompanied by net increase s of $2.0 million in acquisition costs, resulting in a net increase of $12.5 million in net underwriting loss, primarily due to: ◦ $4.8 million of net adverse underwriting loss development relating to one multi-line contract written since 2014. This contract contains underlying commercial auto physical damage and auto extended warranty exposure. The adverse loss experience is a result of an increase in the number of reported claims and inadequate pricing in certain segments of the underlying business; ◦ $4.0 million of net adverse underwriting loss development relating to non-standard auto contracts, primarily due to the inability of cedents to promptly react to increasing frequency and severity trends, resulting in underpriced business and adverse selection; ◦ $3.7 million of net adverse underwriting loss development relating to our Florida homeowners’ reinsurance contracts primarily as a result of higher than anticipated water damage claims and an increase in the practice of assignment of benefits whereby homeowners assign their rights for filing and settling claims to attorneys and public adjusters, which has led to increases in the frequency of claims reported as well as the severity of losses and loss adjustment expenses. Contracts for which we experienced this adverse loss development have not been renewed; ◦ $3.3 million of net adverse underwriting loss development relating to a workers’ compensation contract written from 2012 to 2014 under which we have been experiencing higher than expected reported claims development that led to an increase in our previous loss assumptions on this contract; and ◦ $2.1 million of net favorable underwriting loss development from several other contracts. • The $13.4 million increase in loss and loss adjustment expenses incurred related to the increase in premium estimates on certain contracts was accompanied by a $6.4 million increase in acquisition costs, for a total of $19.8 million increase in loss and loss adjustment expenses incurred and acquisition costs. The related increase in earned premium related to the increase in premium estimates was $19.5 million , resulting in a $0.3 million increase to the net underwriting loss for the year ended December 31, 2016 . • In total, the change in net underwriting loss for prior periods due to loss reserve development and adjustments to premium estimates was an increase in net underwriting loss of $12.8 million for the year ended December 31, 2016 . The 3.3 million decrease in prior years’ reserves for the year ended December 31, 2015 includes $5.4 million of net favorable reserve development related to re-estimating loss reserves and $2.1 million of additional loss reserves resulting from increases in premium estimates on certain contracts. The net favorable reserve development as well as the impact of any offsetting changes in acquisition costs as a result of sliding scale or profit commissions is explained as follows: • The net $5.4 million of favorable prior years’ reserve development for the year ended December 31, 2015 was accompanied by net increases of $13.2 million in acquisition costs, resulting in a net increase of $7.8 million in net underwriting loss. The $7.8 million net increase in net underwriting loss was a result of having favorable loss reserve development on certain contracts that was either fully or partially offset by increases in sliding scale or profit commissions whereas certain workers’ compensation, auto and property contracts with adverse loss development did not have offsetting decreases in acquisition costs to the same degree, resulting in the net favorable development being more than offset by acquisition costs in the period. • The $2.1 million increase in loss and loss adjustment expenses incurred related to the increase in premium estimates on certain contracts was accompanied by similar changes in the net premiums earned and acquisition costs for those contracts, resulting in a net decrease of $0.3 million increase to the net underwriting loss for the year ended December 31, 2015. • In total, loss reserve development related to re-estimating loss reserves and increases in premium estimates for prior years resulted in an increase of $7.5 million in net underwriting loss for the year ended December 31, 2015 . The $3.6 million decrease in prior years’ reserves for the year ended December 31, 2014 reflects $0.7 million of favorable loss experience and $2.9 million resulting from decreases in premium estimates on certain contracts. The net favorable reserve development as well as the impact of any offsetting changes in acquisition costs as a result of sliding scale or profit commissions is explained as follows: • The net $0.7 million of favorable prior years’ reserve development for the year ended December 31, 2014 was accompanied by net increases of $0.3 million in acquisition costs, resulting in a net decrease of $0.4 million in net underwriting loss. • The $2.9 million of favorable development related to the decrease in premium estimates on certain contracts was accompanied by a $0.4 million decrease in acquisition costs, for a total of $3.3 million decrease in loss and loss adjustment expenses incurred and acquisition costs. The decrease in earned premium related to the decrease in premium estimates was $3.7 million , resulting in an increase in net underwriting loss of $0.4 million for the year ended December 31, 2014. • In total, loss reserve development related to re-estimating loss reserves and decreases in premium estimates for prior years resulted in minimal impact to net underwriting loss for the year ended December 31, 2014 The net paid losses for the years ended December 31, 2016 , 2015 and 2014 included $1.0 million , $79.1 million and $10.8 million of paid losses related to contracts that were commuted during the years ended December 31, 2016 , 2015 and 2014 , respectively. Incurred and paid development tables by accident year The Company’s loss reserve analysis is based primarily on underwriting year data. The preparation of accident year development tables requires an allocation of underwriting year data to the corresponding accident years. For instance, a contract written in one particular underwriting year may have exposure to losses from two or more accident years. These allocations are done using accident year loss payment and reporting patterns, which are derived from either company-specific or industry historical loss data, depending on availability and applicability. The Company believes that its allocations are reasonable; however, to the extent that the Company’s allocation procedure for loss and loss adjustment expenses incurred differs from actual historical development, the actual loss development may differ materially from the loss development presented. Additionally, the Company writes retroactive reinsurance contracts for which the reserves are not allocated to the underlying accident years but instead, presented in the loss triangles in the accident year that the contract incepted. As described in the roll forward of loss and loss adjustment expense reserves section above, changes in the Company’s loss and loss adjustment expense reserves result from both re-estimating loss reserves as well as changes in premium estimates. In addition, many of the Company’s contracts have sliding scale or profit commissions whereby loss reserve development can be offset by changes in acquisition costs. See additional disclosure above on the net impact on underwriting income after considering the impact of changes in premium estimates and the impact of acquisition costs for the years ended December 31, 2016 , 2015 and 2014 . The following tables present the Company’s total loss and loss adjustment expenses incurred, net and net loss and loss adjustment expenses paid by accident years for the years ended December 31, 2016 , 2015 , 2014 , 2013 and 2012: Loss and loss adjustment expenses incurred, net (1)(2) Accident year 2012 2013 2014 2015 2016 IBNR loss and loss adjustment expense reserves, net ($ in thousands) (Unaudited) (Unaudited) (Unaudited) (Unaudited) 2012 $ 80,306 $ 75,413 $ 76,273 $ 76,538 $ 76,628 $ 290 2013 — 144,508 140,123 144,312 144,058 10,404 2014 — — 284,464 275,622 274,910 74,768 2015 — — — 396,635 421,923 204,039 2016 — — — — 366,725 233,317 Total $ 1,284,244 Cumulative net losses and loss adjustment expenses paid (1)(2) Accident year 2012 2013 2014 2015 2016 ($ in thousands) (Unaudited) (Unaudited) (Unaudited) (Unaudited) 2012 $ 13,035 $ 67,449 $ 73,503 $ 74,941 $ 75,770 2013 — 27,528 82,565 109,489 118,729 2014 — — 70,562 163,250 185,979 2015 — — — 98,665 196,933 2016 — — — — 103,646 Total $ 681,057 Net reserves for loss and loss adjustment expenses, end of year $ 603,187 Deferred gains on retroactive reinsurance contracts 1,941 Loss and loss adjustment expenses recoverable, end of year 1 Gross reserve for loss and loss adjustment expenses, end of year $ 605,129 (1) For purposes of this disclosure and for all periods presented, the Company’s contracts in foreign currencies are translated at the foreign exchange rate in effect as of December 31, 2016 . (2) The information presented is for the Property and Casualty Reinsurance segment only, which captures all of the Company’s underwriting activities. The Catastrophe Risk Management segment has been excluded from this presentation (see Note 22 for additional information on the Catastrophe Risk Management segment). Cumulative claims frequency The Company determined that the disclosure of claim frequency analysis was impracticable. As a result, no claims frequency information has been disclosed. The Company’s business is primarily comprised of reinsurance contracts written on a quota share or aggregate loss basis and the underlying claim count information is not provided for most contracts. Furthermore, even if claim counts were made available by the Company’s cedents, the quota share cession percentage varies for each contract, resulting in the cedent claim counts not being a meaningful measure of the Company’s loss exposure. Claims duration The following table presents the Company’s historical average annual percentage payout of loss and loss adjustment expenses incurred, net by age as of December 31, 2016 : Year 1 Year 2 Year 3 Year 4 Year 5 (Unaudited) 22.7 % 41.6 % 11.6 % 4.1 % 1.1 % The Company was incorporated on October 6, 2011, commenced underwriting operations in January 2012 and predominantly writes a mix of short to medium tail personal and commercial lines. As a result, the Company has limited historical data and is unable to present a full cycle of claim payments.</t>
  </si>
  <si>
    <t>Management, performance and founders fees</t>
  </si>
  <si>
    <t>Management, Performance and Founders Fees [Abstract]</t>
  </si>
  <si>
    <t>Third Point Reinsurance Ltd., Third Point Re, TPRUSA and Third Point Re USA are party to Joint Venture and Investment Management Agreements (the “Investment Agreements”) with Third Point LLC and Third Point Advisors LLC (“TP GP”) under which Third Point LLC manages certain jointly held assets. Pursuant to the Investment Agreements, TP GP receives a performance fee allocation equal to 20% of the net investment income of the applicable company’s share of the investment assets managed by Third Point LLC. The performance fee accrued on net investment income is included in liabilities as a performance fee payable during the period, unless funds are redeemed from the Joint Venture accounts, in which case, the proportionate share of performance fee associated with the redemption is allocated to non-controlling interests. At the end of each year, the remaining portion of the performance fee payable that has not been included in non-controlling interests through redemptions is then allocated to TP GP’s capital account in accordance with the Investment Agreements.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under the Investment Agreements. As of December 31, 2016 , the loss recovery account for Third Point Re’s investment account was $ nil (December 31, 2015 - $5.0 million ) and for Third Point Re USA’s investment account was $ nil (December 31, 2015 - $ 1.2 million ). The loss carryforward amounts were not recorded in the Company’s consolidated balance sheets. Additionally, Third Point LLC is entitled to receive management fees, which are paid monthly, whereas performance fees are paid annually, in arrears. Pursuant to the Investment Agreements, up to December 22, 2016, the date the initial agreements expired, a total management fee of 2% , annually of the investment assets managed by Third Point LLC was paid to Third Point LLC and certain founding investors. In June 2016, Third Point Reinsurance Ltd., Third Point Re, TPRUSA and Third Point Re USA entered into amended and restated Joint Venture and Investment Management Agreements with Third Point LLC and TP GP for an additional five year term, effective on December 22, 2016. These agreements have similar terms to the expired agreements, however, the management fee was reduced from 2% to 1.5% , and is only paid to Third Point LLC thereafter. Investment fee expenses related to the Investment Agreements, which are included in net investment income (loss) in the consolidated statements of income (loss) for the years ended December 31, 2016 , 2015 and 2014 are as follows: 2016 2015 2014 ($ in thousands) Management fees - Third Point LLC $ 7,110 $ 6,362 $ 5,037 Management fees - Founders (1) 35,321 36,053 28,544 Performance fees - Third Point Advisors LLC 17,276 862 19,935 $ 59,707 $ 43,277 $ 53,516 (1) Up to December 22, 2016, KEP TP Bermuda Ltd., KIA TP Bermuda Ltd., Pine Brook LVR, L.P., P RE Opportunities Ltd. and Dowling Capital Partners I, L.P., collectively the “Founders”, received a share of the management fees in proportion to their initial investments in Third Point Reinsurance Ltd. As of December 31, 2016 , $17.3 million ( December 31, 2015 - $0.9 million ) related to performance fees earned by TP GP were included in non-controlling interests.</t>
  </si>
  <si>
    <t>Deposit contracts</t>
  </si>
  <si>
    <t>Deposit Contracts, Liabilities [Abstract]</t>
  </si>
  <si>
    <t>The following table represents activity in the deposit contacts for the years ended December 31, 2016 , 2015 and 2014 : 2016 2015 2014 ($ in thousands) Balance, beginning of year $ 83,955 $ 145,430 $ 120,946 Consideration received 22,463 21,246 18,398 Net investment expense (income) allocation and change in fair value of embedded derivatives (164 ) 2,207 6,436 Payments (915 ) (84,928 ) (350 ) Foreign currency translation (434 ) — — Balance, end of year $ 104,905 $ 83,955 $ 145,430</t>
  </si>
  <si>
    <t>Senior Notes payable and letter of credit facilities (Notes)</t>
  </si>
  <si>
    <t>Debt Disclosure [Abstract]</t>
  </si>
  <si>
    <t>Senior Notes payable and letter of credit facilities</t>
  </si>
  <si>
    <t>Senior Notes payable As of December 31, 2016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insurance Ltd., and, in certain circumstances specified in the indenture governing the Notes, certain existing or future subsidiaries of the Company may be required to guarantee the Notes. As of December 31, 2016 , the Company had capitalized $1.4 million of costs associated with the Notes, which are presented as a direct deduction from the principal amount of the Notes on the consolidated balance sheets. As of December 31, 2016 , the Notes had an estimated fair value of $103.4 million (December 2015 - $104.8 million ). The fair value measurements were based on observable inputs and therefore are considered to be Level 2. The Company was in compliance with all of the debt covenants as of December 31, 2016 and 2015 . Letters of credit As of December 31, 2016 , the Company had entered into the following letter of credit facilities: Facility Utilized Collateral December 31, 2016 ($ in thousands) BNP Paribas $ 50,000 $ 7,976 $ 7,976 Citibank 300,000 157,070 157,070 J.P. Morgan 50,000 9 9 Lloyds Bank (1) 125,000 66,767 66,767 $ 525,000 $ 231,822 $ 231,822 (1) During the year, the Lloyds Bank facility of $100.0 million with Third Point Re was terminated and two new facilities were entered into, $75.0 million with Third Point Re and $50.0 million with Third Point Re USA. The Company’s letter of credit facilities are bilateral agreements that generally renew on an annual basis. The letters of credit issued under the letter of credit facilities are fully collateralized. See Note 3 for additional information.</t>
  </si>
  <si>
    <t>Net investment income</t>
  </si>
  <si>
    <t>Net Investment Income [Abstract]</t>
  </si>
  <si>
    <t>Net investment income (loss) for the years ended December 31, 2016 , 2015 and 2014 consisted of the following: 2016 2015 2014 Net investment income (loss) by type ($ in thousands) Net realized gains on investments and investment derivatives $ 33,505 $ 14,398 $ 193,957 Net unrealized gains (losses) on investments and investment derivatives 70,290 (34,181 ) (83,146 ) Net gains (losses) on foreign currencies (2,557 ) 933 2,581 Dividend and interest income 77,160 45,103 31,750 Dividends paid on securities sold, not yet purchased (1,977 ) (1,279 ) (120 ) Management and performance fees (59,707 ) (43,277 ) (53,516 ) Other expenses (19,422 ) (11,305 ) (7,151 ) Net investment income (loss) on investments managed by Third Point LLC 97,292 (29,608 ) 84,355 Net gain on investment in Kiskadee Fund 1,533 1,465 — Net investment income related to Catastrophe Reinsurer and Catastrophe Fund — 69 1,227 $ 98,825 $ (28,074 ) $ 85,582 2016 2015 2014 Net investment income (loss) by asset class ($ in thousands) Net investment gains (losses) on equity securities $ 90,089 $ (31,224 ) $ 82,902 Net investment gains on debt securities 134,512 35,502 80,285 Net investment losses on other investments (27,349 ) (35,917 ) (35,491 ) Net investment gains (losses) on investment derivatives (15,479 ) 21,466 10,393 Net investment gains (losses) on securities sold, not yet purchased (5,030 ) 33,086 4,334 Net investment income (loss) on cash, including foreign exchange gains (losses) (10,173 ) 149 4,992 Net investment losses on securities purchased under an agreement to resell — (147 ) (4,099 ) Net investment losses on securities sold under an agreement to repurchase (1,970 ) (2,226 ) — Management and performance fees (59,707 ) (43,277 ) (53,516 ) Other investment expenses (6,068 ) (5,486 ) (4,218 ) $ 98,825 $ (28,074 ) $ 85,582</t>
  </si>
  <si>
    <t>Other Income and Expenses [Abstract]</t>
  </si>
  <si>
    <t>Other expenses for the years ended December 31, 2016 , 2015 and 2014 consisted of the following: 2016 2015 2014 ($ in thousands) Deposit liabilities investment expense (income) $ (164 ) $ 6,471 $ 4,346 Reinsurance contracts investment expense 8,811 6,764 1,061 Change in fair value of embedded derivatives in deposit and reinsurance contracts (260 ) (4,621 ) 1,988 $ 8,387 $ 8,614 $ 7,395</t>
  </si>
  <si>
    <t>Income taxes (Notes)</t>
  </si>
  <si>
    <t>Income Tax Disclosure [Abstract]</t>
  </si>
  <si>
    <t>Income taxes</t>
  </si>
  <si>
    <t xml:space="preserve"> provides for income tax expense or benefit based upon pre-tax income or loss reported in the consolidated financial statement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The operations of Third Point Re USA will be subject to U.S. federal income taxes generally at a rate of 35%.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The Company is subject to withholding taxes on income sourced in the United States and in other countries, subject to each countries’ specific tax regulations. Income subject to withholding taxes includes, but is not limited to, dividends, capital gains and interest on certain investments. The Company has recorded uncertain tax positions related to investment transactions in certain foreign jurisdictions. As of December 31, 2016 , the Company has accrued $1.6 million (December 31, 2015 - $1.5 million ) for uncertain tax positions. For the years ended December 31, 2016 , 2015 and 2014 , the Company recorded income tax expense (benefit), as follows: 2016 2015 2014 ($ in thousands) Income tax expense (benefit) related to U.S. and U.K. subsidiaries $ (1,232 ) $ (6,633 ) $ 24 Change in uncertain tax positions 147 (1,100 ) 2,600 Withholding taxes on certain investment transactions 6,678 4,828 3,024 Income tax expense (benefit) $ 5,593 $ (2,905 ) $ 5,648 The following is a summary of the Company’s income (loss) before income tax expense (benefit) by jurisdiction for the years ended December 31, 2016 , 2015 and 2014 : 2016 2015 2014 ($ in thousands) Bermuda $ 38,243 $ (71,416 ) $ 62,649 United States (3,687 ) (18,981 ) (255 ) United Kingdom (87 ) 53 (36 ) Income (loss) before income tax expense (benefit) $ 34,469 $ (90,344 ) $ 62,358 The Company’s expected income tax provision computed on pre-tax income at the weighted average tax rate has been calculated as the sum of the pre-tax income in each jurisdiction multiplied by that jurisdiction’s applicable statutory tax rate. Statutory tax rates of 0.0% , 35.0% and 21.0% have been used for Bermuda, the United States and the United Kingdom, respectively. As of December 31, 2016, the Company has one income tax return open for examination in the United States for the tax year 2015. The following table presents a reconciliation of expected income taxes to income tax expense (benefit) for the years ended December 31, 2016 , 2015 and 2014 : 2016 2015 2014 ($ in thousands) Bermuda (expected tax expense at 0%) $ — $ — $ — Foreign taxes at local expected rates: United States (1,290 ) (6,644 ) — United Kingdom (17 ) 11 24 Withholding taxes related to dividend and interest income 6,678 4,828 3,024 Uncertain tax positions 147 (1,100 ) 2,600 Non-deductible expenses and other 75 — — Income tax expense (benefit) $ 5,593 $ (2,905 ) $ 5,648 The following table presents the Company’s current and deferred incomes taxes for the years ended December 31, 2016 , 2015 and 2014 : 2016 2015 2014 ($ in thousands) Current tax expense $ 6,825 $ 3,728 $ 5,648 Deferred tax expense (benefit) (1,232 ) (6,633 ) — Income tax expense (benefit) $ 5,593 $ (2,905 ) $ 5,648 The following table presents the tax effects of temporary differences that give rise to the deferred tax assets and deferred tax liabilities as of December 31, 2016 , 2015 and 2014 : 2016 2015 2014 ($ in thousands) Deferred tax assets: Discounting of loss and loss adjustment expense reserves $ 451 $ 119 $ — Unearned premiums 2,486 2,329 — Temporary differences in recognition of expenses 1,134 573 — Net operating loss carryforward 13,326 7,839 — Total deferred tax assets 17,397 10,860 — Deferred tax liabilities: Deferred acquisition costs 4,079 3,515 — Unrealized gains on investments 5,438 712 — Total deferred tax liabilities 9,517 4,227 — Net deferred tax assets $ 7,880 $ 6,633 $ — The deferred tax assets and liabilities as of December 31, 2016 were primarily related to U.S. income tax. To evaluate the recoverability of the deferred tax assets, the Company considers the timing of the reversal of deferred income and expense items as well as the likelihood that the Company will generate sufficient taxable income to realize future tax benefits. The Company believes that it is more likely than not that it will generate sufficient taxable income and realize the future tax benefits in order to recover the deferred assets and, accordingly, no valuation allowance was recorded as of December 31, 2016 and 2015 . As of December 31, 2016 , deferred tax assets include $13.3 million net operating loss related to the Company’s U.S. subsidiaries that can be carried forward for twenty years and part of which will begin to expire in 2035.</t>
  </si>
  <si>
    <t>Share capital</t>
  </si>
  <si>
    <t>Equity [Abstract]</t>
  </si>
  <si>
    <t>Authorized and issued The Company’s authorized share capital of $33.0 million is comprised of 300,000,000 common shares with a par value of $0.10 each and 30,000,000 preference shares with a par value of $0.10 each. No preference shares have been issued to date. Share repurchases On May 4, 2016, the Company’s Board of Directors authorized a common share repurchase program for up to an aggregate of $100.0 million of the Company’s outstanding common shares.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year ended December 31, 2016 , we repurchased 644,768 of our common shares in the open market for an aggregate cost of $ 7.4 million at a weighted average cost, including commissions, of $ 11.46 per share. Common shares repurchased by the Company were not canceled and are classified as treasury shares. As of December 31, 2016 , the Company may repurchase up to an aggregate of $ 92.6 million of additional common shares under its share repurchase program. Warrants The Company’s Founders and an advisor provided insurance industry expertise, resources and relationships to ensure that the Company would be fully operational with key management in place in time for the January 2012 underwriting season. In consideration of these commitments, the Company reserved for issuance to the Founders and an advisor warrants to purchase, in the aggregate, up to 4.0% (Founders 3.5% and an advisor 0.5% ) of the diluted shares (up to a maximum of $1 billion of subscribed shares) provided that the Founders and the advisor will not be issued any warrants for common shares issued in consideration for any capital raised by the Company in excess of $1 billion . The following is a summary of warrants as of December 31, 2016 : Exercise price Authorized and issued Aggregated fair value of warrants ($ in thousands, except for share and per share amounts) Founders $ 10.00 4,069,868 $ 15,203 Advisor $ 10.00 581,295 2,171 4,651,163 $ 17,374 The warrants expire 10 years from the date of issuance, December 22, 2011, and will be exercisable at a price per share of $10.00 , which is equal to the price per share paid by investors in the initial private offering.</t>
  </si>
  <si>
    <t>Share-based compensation</t>
  </si>
  <si>
    <t>Disclosure of Compensation Related Costs, Share-based Payments [Abstract]</t>
  </si>
  <si>
    <t>On July 15, 2013, the Third Point Reinsurance Ltd. 2013 Omnibus Incentive Plan (“Omnibus Plan”) was approved by the Board of Directors and subsequently on August 2, 2013 by the Shareholders of the Company. An aggregate of 21,627,906 common shares were made available under the Omnibus Plan. This number of shares includes the shares available under the Third Point Reinsurance Ltd. Share Incentive Plan (“Share Incentive Plan”). Awards under the Omnibus Plan may be made in the form of performance awards, restricted shares, restricted share units, share options, share appreciation rights and other share-based awards. As of December 31, 2016 , 9,418,538 (December 31, 2015 - 9,786,902 ) of the Company’s common shares were available for future issuance under the equity incentive compensation plans. The following table provides the total share-based compensation expense included in general and administrative expenses during the years ended December 31, 2016 , 2015 and 2014 : 2016 2015 2014 ($ in thousands) Management and director options $ 6,054 $ 6,264 $ 6,600 Restricted shares with service condition 1,365 1,953 2,591 Restricted shares with service and performance condition 1,519 2,654 67 $ 8,938 $ 10,871 $ 9,258 As of December 31, 2016 , the Company had $4.6 million (December 31, 2015 - $13.1 million ) of unamortized share compensation expense, which is expected to be amortized over a weighted average period of 1.4 years (December 31, 2015 - 1.3 years ). Management and director options The management options issued under the Share Incentive Plan were subject to a service and performance condition. The service condition will be met with respect to 20% of the management options on each of the first five anniversary dates following the grant date of the management options. The performance condition with respect to the management options was met as a result of the Company’s IPO. The management and director options activity for the years ended December 31, 2016 , 2015 and 2014 were as follows: Number of options Weighted average exercise price Balances as of January 1, 2014 10,981,075 $ 13.23 Granted 348,836 18.25 Forfeited (279,070 ) 13.20 Exercised (60,000 ) 10.00 Balances as of January 1, 2015 10,990,841 13.41 Forfeited (306,976 ) 14.36 Exercised (433,279 ) 10.00 Balances as of January 1, 2016 10,250,586 13.52 Forfeited (139,534 ) 18.00 Exercised (514,059 ) 10.00 Balances as of December 31, 2016 9,596,993 $ 13.64 The fair value of share options issued were estimated on the grant date using the Black-Scholes option-pricing model. There were no share options granted in the years ended December 31, 2016 and 2015. The share price used for purposes of determining the fair value of share options that were granted in the year ended December 31, 2014 was $15.05 . The volatility assumption used of 23.10% in 2014 was based on the average estimated volatility of a reinsurance company peer group. The other assumptions used in the option-pricing model were as follows: risk free interest rate of 2.20% in 2014 expected life of 6.5 years in 2014 , and a dividend yield of 0.0% in 2014 . As of December 31, 2016 , the weighted average remaining contractual term for options outstanding was 4.9 years ( 2015 - 6.0 years ). The following table summarizes information about the Company’s management and director share options outstanding as of December 31, 2016 : Options outstanding Options exercisable Range of exercise prices Number of options Weighted average exercise price Remaining contractual life Number of options Weighted average exercise price $10.00 - $10.89 5,274,334 $ 10.04 5.0 years 4,660,380 $ 10.02 $15.05 - $16.89 2,196,214 $ 15.94 4.8 years 1,907,842 $ 15.96 $20.00 - $25.05 2,126,445 $ 20.23 4.7 years 1,865,981 $ 20.16 9,596,993 $ 13.64 4.9 years 8,434,203 $ 13.61 The aggregate intrinsic value of options outstanding and options exercisable as of December 31, 2016 was $8.0 million and $7.1 million , respectively ( 2015 - $19.6 million and $13.4 million , respectively). For the year ended December 31, 2016 , the Company received proceeds of $5.1 million ( 2015 - $4.2 million ) from the exercise of options. Restricted shares with service condition Restricted shares vest either ratably or at the end of the required service period and contain certain restrictions during the vesting period, relating to, among other things, forfeiture in the event of termination of employment or service and transferability. Restricted share award activity for the restricted shares with only a service condition for the years ended December 31, 2016 , 2015 and 2014 was as follows: Number of non- vested restricted shares Weighted average grant date fair value Balance as of January 1, 2014 657,156 $ 10.30 Granted 49,684 15.39 Forfeited (17,800 ) 10.00 Vested (72,926 ) 15.56 Balance as of January 1, 2015 616,114 10.10 Granted 118,120 13.06 Forfeited (7,267 ) 13.76 Vested (425,924 ) 10.37 Balance as of January 1, 2016 301,043 11.12 Granted 47,712 11.37 Vested (47,712 ) 11.37 Balance as of December 31, 2016 301,043 $ 11.12 For the year ended December 31, 2016 , the Company issued 47,712 ( 2015 - 46,691 and 2014 - 40,070 ) to directors and no ( 2015 - 71,429 and 2014 - 9,614 ) restricted shares to employees. The restricted shares issued to employees in 2014 and 2015 will vest after three years from the date of issuance, subject to the grantee’s continued service with the Company. The restricted shares issued in 2016, 2015 and 2014 to directors vested on December 31, 2016, 2015, 2014, respectively. Restricted shares with service and performance condition In December 2014, February 2015 and February 2016, the Company granted performance-based restricted shares to certain employees pursuant to the Omnibus Plan. Performance-based restricted shares vest based on continued service and the achievement of certain financial performance measures over a three-year measurement period. The number of performance-based restricted shares that will be retained upon vesting will vary based on the level of achievement of the performance goals. The vesting dates for these awards are March 1, 2017, March 1, 2018 and March 1, 2019, respectively. The formula for determining the amount of shares that will vest is based on underwriting performance of the property and casualty reinsurance segment including underwriting income and the amount of float generated, as defined in the relevant award agreements. Restricted share award activity for the restricted shares with a service and performance condition for the years ended December 31, 2016 , 2015 and 2014 was as follows: Number of non- vested restricted shares Number of non- vested restricted shares probable of vesting Weighted average grant date fair value Balance as of January 1, 2014 — — $ — Granted 459,746 306,496 14.60 Balance as of January 1, 2015 459,746 306,496 14.60 Granted 514,276 342,846 14.00 Forfeited (52,469 ) (34,980 ) 14.29 Change in estimated restricted shares considered probable of vesting n/a (78,128 ) 14.60 Balance as of January 1, 2016 921,553 536,234 14.24 Granted 653,958 435,974 11.40 Forfeited (193,771 ) (119,009 ) 13.16 Change in estimated restricted shares considered probable of vesting n/a (275,713 ) 13.06 Balance as of December 31, 2016 1,381,740 577,486 $ 12.91</t>
  </si>
  <si>
    <t>Noncontrolling Interest [Abstract]</t>
  </si>
  <si>
    <t>Non-controlling interests represent the portion of equity in consolidated subsidiaries not attributable, directly or indirectly, to the Company. The ownership interests in consolidated subsidiaries held by parties other than the Company have been presented in the consolidated balance sheets, as a separate component of shareholders’ equity. Non-controlling interests as of December 31, 2016 and 2015 were $35.7 million and $16.2 million , respectively. Income (loss) attributable to non-controlling interests for the years ended December 31, 2016 , 2015 and 2014 was: 2016 2015 2014 ($ in thousands) Catastrophe Fund $ — $ (121 ) $ 4,748 Catastrophe Fund Manager — 19 (23 ) Joint Venture - Third Point Advisors LLC share 1,241 53 1,590 $ 1,241 $ (49 ) $ 6,315 a) Third Point Reinsurance Opportunities Fund Ltd. and Third Point Re Cat Ltd. As of December 31, 2015, all investments in the Catastrophe Fund had been redeemed. In February 2016, the Company completed the dissolution of the Catastrophe Fund. For the year ended December 31, 2015, the Catastrophe Fund distributed $119.4 million (Third Point Re’s share - $59.4 million ) resulting in a distribution of non-controlling interests for the Catastrophe Fund of $60.0 million for the year ended December 31, 2015. For the year ended December 31, 2014, the Catastrophe Fund distributed $6.2 million (Third Point Re’s share - $ nil ) resulting in contributions to non-controlling interests for the Catastrophe Fund of $6.2 million for the year ended December 31, 2014. b) Third Point Reinsurance Investment Management Ltd. (the “Catastrophe Fund Manager”) In January 2015, the Company and Hiscox agreed to terminate Hiscox’s 15% ownership in the Catastrophe Fund Manager effective December 31, 2015. In January 2015, the shareholders agreement between Third Point Re, Hiscox, and the Catastrophe Fund Manager was also terminated by agreement of the parties. The Catastrophe Fund Manager agreed to repurchase for cancellation Hiscox’s common shares, representing 15% , of the Catastrophe Fund Manager. c) Investment in Joint Ventures As of December 31, 2016 and 2015 , the joint ventures created through the Investment Agreements ( Note 9 ) have been considered variable interest entities and have been consolidated in accordance with ASC 810 Consolidation (ASC 810). Since the Company was deemed to be the primary beneficiary, the Company has consolidated the joint ventures and has recorded TP GP’s minority interests as a non-controlling interests in the consolidated statements of shareholders’ equity. For the year ended December 31, 2016 , a contribution of $1.0 million ( 2015 - net distribution of $25.0 million and 2014 - distribution of $ 51.0 million) was made from TP GP and increased the amount of the non-controlling interest. As of December 31, 2016 and 2015 , the following entities were not consolidated as per ASC 810: Consolidation: a) TP Lux Holdco LP The Company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e Company invests in the Cayman HoldCo alongside other investment funds managed by the Investment Manager. As of December 31, 2016 , Third Point Re held a 13.8% ( December 31, 2015 - 10.8% ) interest in the Cayman Holdco. The Company accounts for its investment in the limited partnership under the variable interest model, in which the Company is not the primary beneficiary, at fair value in the consolidated balance sheets. The Company has elected the fair value option for this investment and records changes in fair value in the consolidated statements of income (loss) . As of December 31, 2016 , the estimated fair value of the investment in the limited partnership was $37.6 million ( December 31, 2015 - $2.4 million ). The Company made net contributions of $35.5 million to the Cayman Holdco during the year ended December 31, 2016 due to the purchase of underlying investments. The valuation policy with respect to this investment in a limited partnership is further described in Note 4 . The Company’s maximum exposure to loss as a result of its involvement with this investment is limited to the carrying value of the investment. b) Third Point Hellenic Recovery US Feeder Fund, L.P. Third Point Re is a limited partner in Third Point Hellenic Recovery US Feeder Fund, L.P. (“Hellenic Fund”), which is an affiliate of the Investment Manager. The Hellenic Fund was formed as a limited partnership under the laws of the Cayman Islands on April 12, 2013 and invests and holds debt and equity interests. Third Point Re has committed to invest $10.6 million ( December 31, 2015 - $11.4 million ) in the Hellenic Fund, of which $nil ( 2015 - $0.7 million ) was called and $0.2 million ( 2015 - $0.3 million ) was distributed during the year ended December 31, 2016 . As of December 31, 2016 , the estimated fair value of Third Point Re’s investment in the Hellenic Fund was $5.5 million (December 31, 2015 - $5.4 million ), representing a 2.8% interest (December 31, 2015 , - 3.0% ). Third Point Re accounts for its investment in the limited partnership under the variable interest model, in which Third Point Re is not the primary beneficiary, at fair value in the consolidated balance sheets. The Company has elected the fair value option for this investment and records the change in the fair value in the consolidated statements of income (loss) . The valuation policy with respect to this investment in a limited partnership is further described in Note 4 . Third Point Re’s maximum exposure to loss as a result of its involvement with this investment is limited to the carrying value of the investment. c) TP DR Holdings LLC The Company holds an equity and debt investment in TP DR Holdings LLC (“TP DR”), which is an affiliate of the Investment Manager. In December 2016, TP DR was formed as a limited liability company under the laws of the Cayman Islands to invest and own 100% equity interest in DCA Holdings Six Ltd. and its wholly owned subsidiary group. TP DR’s principal objective is to own, develop and manage properties in the Dominican Republic. The Company invests in TP DR alongside other investment funds managed by the Investment Manager and third-party investors. As of December 31, 2016 , Third Point Re held a 7.2% equity and 13.7% debt interest in TP DR. The Company has elected the fair value option for its investments in TP DR and records changes in fair value in the consolidated statements of income (loss) . The Company accounts for its equity investment in TP DR under the variable interest model, in which the Company is not the primary beneficiary, at fair value in the consolidated balance sheets. As of December 31, 2016 , the estimated fair value of the investment was $9.5 million , corresponding to $0.9 million of equity and $8.6 million of debt interest. During the year ended December 31, 2016, the Company contributed securities worth $7.2 million and cash of $1.9 million to TP DR. The Company has no further commitments or guarantees with respect to TP DR. The valuation policy with respect to this investment in investment funds is further described in Note 4. The Company’s maximum exposure to loss as a result of its involvement with this investment is limited to the carrying value of the investment.</t>
  </si>
  <si>
    <t>Earnings per share</t>
  </si>
  <si>
    <t>Earnings Per Share [Abstract]</t>
  </si>
  <si>
    <t>The following sets forth the computation of basic and diluted earnings (loss) per share for the years ended December 31, 2016 , 2015 and 2014 : 2016 2015 2014 Weighted-average number of common shares outstanding: ($ in thousands, except share and per share amounts) Basic number of common shares outstanding 104,060,052 104,003,820 103,287,693 Dilutive effect of options 633,955 — 1,468,521 Dilutive effect of warrants 709,499 — 1,634,845 Dilutive effect of restricted shares with service and performance condition 160,278 — — Diluted number of common shares outstanding 105,563,784 104,003,820 106,391,059 Basic earnings (loss) per common share: Net income (loss) $ 27,635 $ (87,390 ) $ 50,395 Income allocated to participating shares (88 ) — (328 ) Net income (loss) available to common shareholders $ 27,547 $ (87,390 ) $ 50,067 Basic earnings (loss) per common share $ 0.26 $ (0.84 ) $ 0.48 Diluted earnings (loss) per common share Net income (loss) $ 27,635 $ (87,390 ) $ 50,395 Income allocated to participating shares (87 ) — (319 ) Net income (loss) available to common shareholders $ 27,548 $ (87,390 ) $ 50,076 Diluted earnings (loss) per common share $ 0.26 $ (0.84 ) $ 0.47 For the years ended December 31, 2016 and 2014 , anti-dilutive options of 4,369,171 and 4,501,991 , respectively, were excluded from the computation of diluted earnings per share. For the year ended December 31, 2015, anti-dilutive options and restricted shares with service and performance condition of 4,859,053 were excluded from the computation of diluted loss per share. In addition, as a result of the net loss for the year ended December 31, 2015, dilutive options and warrants totaling 10,669,545 were considered anti-dilutive and excluded from the computation of diluted loss per common share. No allocation of the net loss has been made to participating shares in the calculation of diluted net loss per common share.</t>
  </si>
  <si>
    <t>Related party transactions</t>
  </si>
  <si>
    <t>Related Party Transactions [Abstract]</t>
  </si>
  <si>
    <t>In addition to the transactions disclosed in Notes 4 , 9 and 17 to these consolidated financial statements, the following transaction is classified as a related party transaction, as the counterparties have either a direct or indirect shareholding in the Company or the Company has an investment in such counterparty. Third Point Loan L.L.C. (“Loan LLC”) and Third Point Ventures LLC (“Ventures LLC” and, together with Loan LLC, “Nominees”) serve as nominees of the Company and other affiliated investment management clients of the Investment Manager for certain investments. The Nominees have appointed the Investment Manager as its true and lawful agent and attorney. As of December 31, 2016 , Loan LLC held $124.1 million ( December 31, 2015 - $65.0 million ) and Ventures LLC held $22.6 million (December 31, 2015 - $ nil ) of the Company’s investments, which are included in investments in securities and derivative contracts in the consolidated balance sheets. The Company’s pro rata interest in the underlying investments registered in the name of the Nominees and the related income and expense are reflected in the consolidated balance sheets and the consolidated statements of income (loss) .</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solidated balance sheets. Securities sold, not yet purchased are recorded as liabilities in the consolidated balance sheets and have market risk to the extent that the Company, in satisfying its obligations, may be required to purchase securities at a higher value than that recorded in the consolidated balance sheets. The Company’s investments in secur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December 31, 2016 , the investment portfolio had a maximum payout amount of approximately $87.5 million (December 31, 2015 - $42.2 million ) relating to written put option contracts with expiration ranging from one month to six months from the balance sheet date. The maximum payout amount could be offset by the subsequent sale, if any, of assets obtained via the settlement of a payout event. The fair value of these written put options as of December 31, 2016 was $1.3 million (December 31, 2015 - $2.6 million ) and is included in securities sold, not yet purchased in the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December 31, 2016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December 31, 2016 and 2015 : December 31, 2016 Maximum Payout/ Notional Amount (by period of expiration) Fair Value of Written Credit Derivatives (2) Credit Spreads on 0-5 years 5 years or Total Written Asset Liability Net Asset/(Liability) ($ in thousands) Single name (0 - 250) $ — $ 3,943 $ 3,943 $ — $ 1,952 $ (1,952 ) $ — $ 3,943 $ 3,943 $ — $ 1,952 $ (1,952 ) December 31, 2015 Maximum Payout/ Notional Amount (by period of expiration) Fair Value of Written Credit Derivatives (2) Credit Spreads on 0-5 years 5 years or Total Written Asset Liability Net Asset/(Liability) ($ in thousands) Single name (0 - 250) $ — $ 2,878 $ 2,878 $ — $ 1,480 $ (1,480 ) Single name (251-500) 3,558 — 3,558 — 574 (574 ) $ 3,558 $ 2,878 $ 6,436 $ — $ 2,054 $ (2,054 ) (1) As of December 31, 2016 and 2015 , the Company did not hold any offsetting buy protection credit derivatives with the same underlying reference obligation. (2) Fair value amounts of derivative contracts are shown on a gross basis prior to cash collateral or counterparty netting. Concentrations of credit risk Investments In addition to off-balance sheet risks related to specific financial instruments, the Company may be subject to concentrations of credit risk with certain counterparties. Substantially all securities transactions and individual counterparty concentrations are with major securities firms, such as prime brokers or their affiliates.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s have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zed in the consolidated balance sheets. As of December 31, 2016 , the Company’s maximum counterparty credit risk exposure was $28.1 million ( December 31, 2015 - $24.8 million ). Underwriting The Company is exposed to credit risk in several reinsurance contracts with companies that write credit risk insurance, which primarily consists of mortgage insurance credit risk.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The Company mitigates the risks associated with these credit-sensitive lines of business through the use of risk management techniques such as risk diversification and monitoring of risk aggregation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premiums receivable, and the possibility that counterparties may default on their obligations to the Company. The risk of counterparty default is partially mitigated by the fact that any amount owed from a reinsurance counterparty would be netted against any losses the Company would pay in the future. The Company monitors the collectability of these balances on a regular basis.</t>
  </si>
  <si>
    <t>Commitments and Contingencies</t>
  </si>
  <si>
    <t>Commitments and Contingencies Disclosure [Abstract]</t>
  </si>
  <si>
    <t>Operating leases The Company leases offices space in Bermuda and in New Jersey, U.S.A. The leases have been accounted for as operating leases. Total rent expense for the year ended December 31, 2016 was $0.8 million ( 2015 - $0.7 million and 2014 - $0.5 million ). Future minimum rental commitments as of December 31, 2016 under these leases are expected to be as follows: ($ in thousands) 2017 $ 864 2018 881 2019 898 2020 860 2021 42 Thereafter — $ 3,545 Agreements Third Point LLC In June 2016, Third Point Reinsurance Ltd., Third Point Re, TPRUSA and Third Point Re USA entered into amended and restated Joint Venture and Investment Management Agreements with Third Point LLC and TP GP for an additional five year term, effective on December 22, 2016. These agreements have similar terms to the expired agreements, however, the management fee was reduced from 2% to 1.5% . NetJets In September 2016, the Company traded in its existing aircraft and acquired from NetJets Sales Inc. (“NetJets”) an undivided 31.25% interest in a new aircraft for a five year period. The agreement with NetJets provides for monthly management fees, occupied hourly fees and other fees. Future minimum management fee commitments as of December 31, 2016 under the existing agreement is expected to be as follows: ($ in thousands) 2017 $ 709 2018 736 2019 763 2020 792 2021 548 $ 3,548 Employment agreements As of December 31, 2016 ,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 Investments Loan and other participation interests purchased by the Company, such as bank debt, may include revolving credit arrangements or other financing commitments obligating the Company to advance additional amounts on demand. As of December 31, 2016 , the Company had one unfunded capital commitment of $3.2 million related to its investment in the Hellenic Fund (see Note 17 for additional information).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P GP, Third Point LLC and its employees from and against any loss or expense, including, without limitation any judgment, settlement, legal fees and other costs. Any expenses related to this indemnification are reflected in net investment income (loss) in the consolidated statements of income (loss) . Financing In February 2015, TPRUSA issued $115.0 million of Notes due February 13, 2025. The Notes bear interest at 7.0% and interest is payable semi-annually on February 13 and August 13 of each year. The Notes are fully and unconditionally guaranteed by Third Point Reinsurance Ltd.,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that may arise cannot be predicted with certainty,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The Company has also identified a corporate function that includes the Company’s investment income on capital, certain general and administrative expenses related to corporate activities, interest expense, foreign exchange gains (losses) and income tax (expense) benefit. As of December 31, 2015, all investments in the Catastrophe Fund had been redeemed. In February 2016, the Company completed the dissolution of the Catastrophe Fund and Catastrophe Reinsurer. As a result, there is no further activity in the Catastrophe Risk Management segment. The following is a summary of the Company’s operating segment results for the years ended December 31, 2016 , 2015 and 2014 : Year Ended December 31, 2016 Property and Casualty Reinsurance Catastrophe Risk Management Corporate Total Revenues ($ in thousands) Gross premiums written $ 617,374 $ — $ — $ 617,374 Gross premiums ceded (2,325 ) — — (2,325 ) Net premiums written 615,049 — — 615,049 Change in net unearned premium reserves (24,859 ) — — (24,859 ) Net premiums earned 590,190 — — 590,190 Expenses Loss and loss adjustment expenses incurred, net 395,932 — — 395,932 Acquisition costs, net 222,150 — — 222,150 General and administrative expenses 22,160 — 17,207 39,367 Total expenses 640,242 — 17,207 657,449 Net underwriting loss (50,052 ) n/a n/a n/a Net investment inco me 16,931 — 81,894 98,825 Other expenses (8,387 ) — — (8,387 ) Interest expense — — (8,231 ) (8,231 ) Foreign exchange gains — — 19,521 19,521 Income tax expense — — (5,593 ) (5,593 ) Segment income (loss) including non-controlling interests (41,508 ) — 70,384 28,876 Segment income attributable to non-controlling interes ts — — (1,241 ) (1,241 ) Segment income (loss) $ (41,508 ) $ — $ 69,143 $ 27,635 Property and Casualty Reinsurance - Underwriting Ratios (1): Loss ratio 67.1 % Acquisition cost ratio 37.6 % Composite ratio 104.7 % General and administrative expense ratio 3.8 % Combined ratio 108.5 % (1) Underwriting ratios are calculated by dividing the related expense by net premiums earned. Year Ended December 31, 2015 Property and Casualty Reinsurance Catastrophe Risk Management Corporate Total Revenues ($ in thousands) Gross premiums written $ 702,458 $ (44 ) $ — $ 702,414 Gross premiums ceded (1,876 ) — — (1,876 ) Net premiums written 700,582 (44 ) — 700,538 Change in net unearned premium reserves (97,766 ) 52 — (97,714 ) Net premiums earned 602,816 8 — 602,824 Expenses Loss and loss adjustment expenses incurred, net 415,041 150 — 415,191 Acquisition costs, net 191,217 (1 ) — 191,216 General and administrative expenses 24,815 447 20,771 46,033 Total expenses 631,073 596 20,771 652,440 Net underwriting loss (28,257 ) n/a n/a n/a Net investment income (loss) (10,810 ) 69 (17,333 ) (28,074 ) Other expenses (8,614 ) — — (8,614 ) Interest expense — — (7,236 ) (7,236 ) Foreign exchange gains — — 3,196 3,196 Income tax benefit — — 2,905 2,905 Segment loss including non-controlling interests (47,681 ) (519 ) (39,239 ) (87,439 ) Segment (income) loss attributable to non-controlling interests — 102 (53 ) 49 Segment loss $ (47,681 ) $ (417 ) $ (39,292 ) $ (87,390 ) Property and Casualty Reinsurance - Underwriting Ratios (1): Loss ratio 68.9 % Acquisition cost ratio 31.7 % Composite ratio 100.6 % General and administrative expense ratio 4.1 % Combined ratio 104.7 % (1) Underwriting ratios are calculated by dividing the related expense by net premiums earned. Year Ended December 31, 2014 Property and Casualty Reinsurance Catastrophe Risk Management Corporate Total Revenues ($ in thousands) Gross premiums written $ 601,305 $ 11,995 $ — $ 613,300 Gross premiums ceded (150 ) — — (150 ) Net premiums written 601,155 11,995 — 613,150 Change in net unearned premium reserves (168,858 ) 240 — (168,618 ) Net premiums earned 432,297 12,235 — 444,532 Expenses Loss and loss adjustment expenses incurred, net 283,180 (33 ) — 283,147 Acquisition costs, net 136,154 1,052 — 137,206 General and administrative expenses 22,515 3,113 14,380 40,008 Total expenses 441,849 4,132 14,380 460,361 Net underwriting loss (9,552 ) n/a n/a n/a Net investment income 11,305 1,227 73,050 85,582 Other expenses (7,395 ) — — (7,395 ) Income tax expense — — (5,648 ) (5,648 ) Segment income (loss) including non-controlling in terests (5,642 ) 9,330 53,022 56,710 Segment income attributable to non-controlling interests — (4,725 ) (1,590 ) (6,315 ) Segment income (loss) $ (5,642 ) $ 4,605 $ 51,432 $ 50,395 Property and Casualty Reinsurance - Underwriting Ratios (1): Loss ratio 65.5 % Acquisition cost ratio 31.5 % Composite ratio 97.0 % General and administrative expense ratio 5.2 % Combined ratio 102.2 % (1) Underwriting ratios are calculated by dividing the related expense by net premiums earned. The following table lists the number of contracts that individually contributed more than 10% of total gross premiums written for the years ended December 31, 2016 , 2015 and 2014 as a percentage of total gross premiums written in the relevant year: 2016 2015 2014 Largest contract 16.1 % 16.1 % 20.4 % Second largest contract n/a 13.0 % 17.1 % Total for contracts contributing greater than 10% each 16.1 % 29.1 % 37.5 % Total for contracts contributing less than 10% each 83.9 % 70.9 % 62.5 % 100.0 % 100.0 % 100.0 % The following table lists counterparties with whom the Company has reinsurance balances receivable representing more than 10% of the Company’s total reinsurance balances receivable as of December 31, 2016 and 2015 : December 31, 2016 December 31, 2015 ($ in thousands) Counterparty 1 $ 82,162 21.5 % $ 87,044 29.6 % Other counterparties representing less than 10% each 299,789 78.5 % 207,269 70.4 % Reinsurance balances receivable $ 381,951 100.0 % $ 294,313 100.0 % The following table provides a breakdown of the Company’s gross premiums written by line of business for the years ended December 31, 2016 , 2015 and 2014 : 2016 2015 2014 ($ in thousands) Property $ 98,334 15.9 % $ 114,215 16.2 % $ 106,834 17.4 % Casualty 213,050 34.5 % 327,064 46.6 % 266,763 43.5 % Specialty 305,990 49.6 % 261,179 37.2 % 227,708 37.1 % Total property and casualty reinsurance 617,374 100.0 % 702,458 100.0 % 601,305 98.0 % Catastrophe risk management — — % (44 ) — % 11,995 2.0 % $ 617,374 100.0 % $ 702,414 100.0 % $ 613,300 100.0 % The following table provides a breakdown of the Company’s gross premiums written by prospective and retroactive reinsurance contracts for the years ended December 31, 2016 , 2015 and 2014 : 2016 2015 2014 ($ in thousands) Prospective $ 617,374 100.0 % $ 594,350 84.6 % $ 530,169 86.4 % Retroactive (1) — — % 108,064 15.4 % 83,131 13.6 % $ 617,374 100.0 % $ 702,414 100.0 % $ 613,300 100.0 % (1) Includes all retroactive exposure in reinsurance contracts. The Company records the gross premium written and earned at the inception of the contract for retroactive exposures in reinsurance contracts. Substantially all of the Company’s business is sourced through reinsurance brokers. The following table sets forth our premiums written by source that individually contributed more than 10% of total gross premiums written for the years ended December 31, 2016 , 2015 and 2014 : 2016 2015 2014 ($ in thousands) Largest broker $ 240,172 38.9 % $ 198,209 28.2 % $ 199,563 32.5 % Second largest broker 185,638 30.1 % 163,832 23.3 % 110,063 17.9 % Third largest broker 97,148 15.7 % 91,554 13.0 % 80,535 13.1 % Fourth largest broker n/a n/a 73,499 10.5 % 61,777 10.1 % Other 94,416 15.3 % 175,320 25.0 % 161,362 26.4 % $ 617,374 100.0 % $ 702,414 100.0 % $ 613,300 100.0 % The following table provides a breakdown of the Company’s gross premiums written by domicile of the ceding companies for the years ended December 31, 2016 , 2015 and 2014 : 2016 2015 2014 ($ in thousands) United States $ 332,849 53.9 % $ 283,626 40.4 % $ 339,061 55.3 % United Kingdom 187,625 30.4 % 290,710 41.4 % 176,522 28.8 % Bermuda 96,900 15.7 % 128,078 18.2 % 97,717 15.9 % $ 617,374 100.0 % $ 702,414 100.0 % $ 613,300 100.0 %</t>
  </si>
  <si>
    <t>Statutory Requirements</t>
  </si>
  <si>
    <t>Statutory Requirements [Abstract]</t>
  </si>
  <si>
    <t>Under the Bermuda Insurance Act 1978, as amended, and related regulations, Third Point Re and Third Point Re USA are subject to capital requirements calculated using the Bermuda Solvency and Capital Requirement (“BSCR”) model, which is a standardized statutory risk-based capital model used to measure the risk associated with Third Point Re’s and Third Point Re USA’s assets, liabilities and premiums. Third Point Re’s and Third Point Re USA’s required statutory capital and surplus under the BSCR model is referred to as the enhanced capital requirement (“ECR”). Third Point Re and Third Point Re USA are required to calculate and submit the ECR to the Bermuda Monetary Authority (“BMA”), annually. Following receipt of the submission of Third Point Re’s and Third Point Re USA’s ECR the BMA has the authority to impose additional capital requirements (capital add-ons) if it deems necessary. If a company fails to maintain or meet its ECR, the BMA may take various degrees of regulatory action. In 2016, the BMA implemented the economic balance sheet (“EBS”) framework, which is now used as the basis to determine the Company’s ECR. Under the new framework, assets and liabilities are mainly assessed and included on the EBS at fair value, with the insurer’s U.S. GAAP balance sheet serving as a starting point. The model also requires insurers to estimate insurance technical provisions, which consist of the insurer’s insurance related balances valued based on best-estimate cash flows, adjusted to reflect the time value of money using a risk-free discount rate, with the addition of a risk margin to reflect the uncertainty in the underlying cash flows. As of December 31, 2016 and 2015 , Third Point Re and Third Point Re USA met their ECR. As of December 31, 2016 , the principal difference between statutory capital and surplus and shareholders’ equity presented in accordance with GAAP is that prepaid expenses is a non-admitted assets for statutory purposes. As of December 31, 2015 , the principal difference between statutory capital and surplus and shareholders’ equity presented in accordance with GAAP is deferred acquisition costs and prepaid expenses, which were non-admitted assets for statutory purposes. Third Point Re and Third Point Re USA are also required under their Class 4 licenses to maintain minimum liquidity ratios whereby the value of their relevant assets are not less than 75% of the amount of their relevant liabilities for general business. As of December 31, 2016 and 2015 , Third Point Re and Third Point Re USA met their minimum liquidity ratio requirements. The following is a summary of actual and required statutory capital and surplus of Third Point Re and Third Point Re USA as of December 31, 2016 and 2015 : December 31, 2016 December 31, 2015 ($ in thousands) Actual statutory capital and surplus Third Point Re $ 1,259,876 $ 1,044,340 Third Point Re USA 282,552 246,948 Required statutory capital and surplus Third Point Re 642,349 612,617 Third Point Re USA $ 89,557 $ 83,617 The following is a summary of the statutory net income (loss) for Third Point Re and Third Point Re USA for the years ended December 31, 2016 , 2015 and 2014 : 2016 2015 2014 ($ in thousands) Third Point Re $ 35,096 $ (68,188 ) $ 56,686 Third Point Re USA $ 2,701 $ (7,510 ) n/a Dividend restrictions Third Point Re Third Point Re may declare dividends subject to it continuing to meet its solvency and capital requirements, which includes continuing to hold statutory capital and surplus equal to or exceeding its ECR. In addition, Third Point Re is prohibited from declaring or paying in any fiscal year dividends of more than 25% of its prior year’s statutory capital and surplus unless Third Point Re files with the BMA a signed affidavit by at least two members of the Board of Directors attesting that a dividend would not cause Third Point Re to fail to meet its capital requirements. As of December 31, 2016 , Third Point Re could pay dividends in 2017 of approximately $315.0 million (December 31, 2015 - $261.1 million ) without providing an affidavit to the BMA. Third Point Re USA Third Point Re USA may declare dividends subject to it continuing to meet its solvency and capital requirements, which includes continuing to hold statutory capital and surplus equal to or exceeding its ECR. Third Point Re USA is prohibited from declaring or paying in any fiscal year dividends of more than 25% of its prior year’s statutory capital and surplus, unless Third Point Re USA files with the BMA a signed affidavit by at least two members of the Board of Directors attesting that a dividend would not cause Third Point Re USA to fail to meet its capital requirements. Third Point Re USA is also restricted by the amount of shareholder’s equity that is available for the payment of dividends and must maintain a minimum shareholder’s equity of $250.0 million as per the Net Worth Maintenance Agreement. As of December 31, 2016 , Third Point Re USA could pay dividends in 2017 of approximately $19.6 million</t>
  </si>
  <si>
    <t>Supplemental guarantor information</t>
  </si>
  <si>
    <t>Condensed Financial Information of Parent Company Only Disclosure [Abstract]</t>
  </si>
  <si>
    <t>Third Point Reinsurance Ltd. fully and unconditionally guarantees the $115.0 million of debt obligations issued by TPRUSA, a wholly owned subsidiary. The following information sets forth the consolidating balance sheets as of December 31, 2016 and 2015 and the consolidating statements of income (loss) and cash flows for the years ended December 31, 2016 , 2015 and 2014 for Third Point Reinsurance Ltd., TPRUSA and the non-guarantor subsidiaries of Third Point Reinsurance Ltd. Investments in subsidiaries are accounted for on the equity method; accordingly, entries necessary to consolidate the parent guarantor, TPRUSA and all other subsidiaries are reflected in the eliminations column. CONSOLIDATING BALANCE SHEET As of December 31, 2016 (expressed in thousands of U.S. dollars) Third Point Reinsurance Ltd. TPRUSA Non-Guarantor Subsidiaries Eliminations Consolidated Assets Equity securities $ — $ — $ 1,506,854 $ — $ 1,506,854 Debt securities — — 1,057,957 — 1,057,957 Other investments — — 82,701 — 82,701 Total investments in securities — — 2,647,512 — 2,647,512 Cash and cash equivalents 1,629 79 8,243 — 9,951 Restricted cash and cash equivalents — — 298,940 — 298,940 Investment in subsidiaries 1,413,078 269,622 165,324 (1,848,024 ) — Due from brokers — — 284,591 — 284,591 Derivative assets, at fair value — — 27,432 — 27,432 Interest and dividends receivable — — 6,505 — 6,505 Reinsurance balances receivable — — 381,951 — 381,951 Deferred acquisition costs, net — — 221,618 — 221,618 Amounts due from (to) affiliates (142 ) (8,394 ) 8,536 — — Other assets 637 5,507 11,000 — 17,144 Total assets $ 1,415,202 $ 266,814 $ 4,061,652 $ (1,848,024 ) $ 3,895,644 Liabilities and shareholders’ equity Liabilities Accounts payable and accrued expenses $ 1,151 $ 40 $ 9,130 $ — $ 10,321 Reinsurance balances payable — — 43,171 — 43,171 Deposit liabilities — — 104,905 — 104,905 Unearned premium reserves — — 557,076 — 557,076 Loss and loss adjustment expense reserves — — 605,129 — 605,129 Securities sold, not yet purchased, at fair value — — 92,668 — 92,668 Due to brokers — — 899,601 — 899,601 Derivative liabilities, at fair value — — 16,050 — 16,050 Interest and dividends payable — 3,057 386 — 3,443 Senior notes payable, net of deferred costs — 113,555 — — 113,555 Total liabilities 1,151 116,652 2,328,116 — 2,445,919 Shareholders' equity Common shares 10,650 — 1,250 (1,250 ) 10,650 Treasury shares (7,389 ) — — — (7,389 ) Additional paid-in capital 1,094,568 165,456 1,528,827 (1,694,283 ) 1,094,568 Retained earnings (deficit) 316,222 (15,294 ) 167,785 (152,491 ) 316,222 Shareholders’ equity attributable to shareholders 1,414,051 150,162 1,697,862 (1,848,024 ) 1,414,051 Non-controlling interests — — 35,674 — 35,674 Total shareholders’ equity 1,414,051 150,162 1,733,536 (1,848,024 ) 1,449,725 Total liabilities and shareholders’ equity $ 1,415,202 $ 266,814 $ 4,061,652 $ (1,848,024 ) $ 3,895,644 CONSOLIDATING BALANCE SHEET As of December 31, 2015 (expressed in thousands of U.S. dollars) Third Point Reinsurance Ltd. TPRUSA Non-Guarantor Subsidiaries Eliminations Consolidated Assets Equity securities $ — $ — $ 1,231,077 $ — $ 1,231,077 Debt securities — — 1,034,247 — 1,034,247 Other investments — — 51,920 — 51,920 Total investments in securities — — 2,317,244 — 2,317,244 Cash and cash equivalents 308 5 20,094 — 20,407 Restricted cash and cash equivalents — — 330,915 — 330,915 Investment in subsidiaries 1,382,336 261,083 159,593 (1,803,012 ) — Due from brokers — — 326,971 — 326,971 Derivative assets, at fair value — — 35,337 — 35,337 Interest and dividends receivable — — 10,687 — 10,687 Reinsurance balances receivable — — 294,313 — 294,313 Deferred acquisition costs, net — — 197,093 — 197,093 Amounts due from (to) affiliates (346 ) (230 ) 576 — — Other assets 564 2,613 8,964 — 12,141 Total assets $ 1,382,862 $ 263,471 $ 3,701,787 $ (1,803,012 ) $ 3,545,108 Liabilities and shareholders’ equity Liabilities Accounts payable and accrued expenses $ 3,136 $ 40 $ 8,790 $ — $ 11,966 Reinsurance balances payable — — 24,119 — 24,119 Deposit liabilities — — 83,955 — 83,955 Unearned premium reserves — — 531,710 — 531,710 Loss and loss adjustment expense reserves — — 466,047 — 466,047 Securities sold, not yet purchased, at fair value — — 314,353 — 314,353 Securities sold under an agreement to repurchase — — 8,944 — 8,944 Due to brokers — — 574,962 — 574,962 Derivative liabilities, at fair value — — 15,392 — 15,392 Interest and dividends payable — 3,055 1,345 — 4,400 Senior notes payable, net of deferred costs — 113,377 — — 113,377 Total liabilities 3,136 116,472 2,029,617 — 2,149,225 Shareholders’ equity Common shares 10,548 — 1,250 (1,250 ) 10,548 Additional paid-in capital 1,080,591 159,618 1,509,594 (1,669,212 ) 1,080,591 Retained earnings (deficit) 288,587 (12,619 ) 145,169 (132,550 ) 288,587 Shareholders’ equity attributable to shareholders 1,379,726 146,999 1,656,013 (1,803,012 ) 1,379,726 Non-controlling interests — — 16,157 — 16,157 Total shareholders’ equity 1,379,726 146,999 1,672,170 (1,803,012 ) 1,395,883 Total liabilities and shareholders’ equity $ 1,382,862 $ 263,471 $ 3,701,787 $ (1,803,012 ) $ 3,545,108 CONSOLIDATING STATEMENT OF INCOME (LOSS) Year Ended December 31, 2016 (expressed in thousands of U.S. dollars) Third Point Reinsurance Ltd. TPRUSA Non-Guarantor Subsidiaries Eliminations Consolidated Revenues Gross premiums written $ — $ — $ 617,374 $ — $ 617,374 Gross premiums ceded — — (2,325 ) — (2,325 ) Net premiums written — — 615,049 — 615,049 Change in net unearned premium reserves — — (24,859 ) — (24,859 ) Net premiums earned — — 590,190 — 590,190 Net investment income — — 98,825 — 98,825 Equity in earnings (losses) of s ubsidiaries 32,347 2,701 (107 ) (34,941 ) — Total revenues 32,347 2,701 688,908 (34,941 ) 689,015 Expenses Loss and loss adjustment expenses incurred, net — — 395,932 — 395,932 Acquisition costs, net — — 222,150 — 222,150 General and administrative expenses 4,712 40 34,615 — 39,367 Other expenses — — 8,387 — 8,387 Interest expense — 8,231 — — 8,231 Foreign exchange gains — — (19,521 ) — (19,521 ) Total expenses 4,712 8,271 641,563 — 654,546 Income (loss) before income tax (expense) benefit 27,635 (5,570 ) 47,345 (34,941 ) 34,469 Income tax (expense) benefit — 2,895 (8,488 ) — (5,593 ) Income (loss) including non-controlling interests 27,635 (2,675 ) 38,857 (34,941 ) 28,876 Income attributable to non-controlling interests — — (1,241 ) — (1,241 ) Net income (loss) $ 27,635 $ (2,675 ) $ 37,616 $ (34,941 ) $ 27,635 CONSOLIDATING STATEMENT OF LOSS Year Ended December 31, 2015 (expressed in thousands of U.S. dollars) Third Point Reinsurance Ltd. TPRUSA Non-Guarantor Subsidiaries Eliminations Consolidated Revenues Gross premiums written $ — $ — $ 702,414 $ — $ 702,414 Gross premiums ceded — — (1,876 ) — (1,876 ) Net premiums written — — 700,538 — 700,538 Change in net unearned premium reserves — — (97,714 ) — (97,714 ) Net premiums earned — — 602,824 — 602,824 Net investment loss — — (28,074 ) — (28,074 ) Equity in earnings of subsidiaries (79,053 ) (7,510 ) (25 ) 86,588 — Total revenues (79,053 ) (7,510 ) 574,725 86,588 574,750 Expenses Loss and loss adjustment expenses incurred, net — — 415,191 — 415,191 Acquisition costs, net — — 191,216 — 191,216 General and administrative expenses 8,337 231 37,465 — 46,033 Other expenses — — 8,614 — 8,614 Interest expense — 7,236 — — 7,236 Foreign exchange gains — — (3,196 ) — (3,196 ) Total expenses 8,337 7,467 649,290 — 665,094 Loss before income tax benefit (87,390 ) (14,977 ) (74,565 ) 86,588 (90,344 ) Income tax benefit — 2,613 292 — 2,905 Loss including non-controlling interests (87,390 ) (12,364 ) (74,273 ) 86,588 (87,439 ) Loss attributable to non-controlling interests — — 49 — 49 Net loss $ (87,390 ) $ (12,364 ) $ (74,224 ) $ 86,588 $ (87,390 ) CONSOLIDATING STATEMENT OF INCOME (LOSS) Year Ended December 31, 2014 (expressed in thousands of U.S. dollars) Third Point Reinsurance Ltd. TPRUSA Non-Guarantor Subsidiaries Eliminations Consolidated Revenues Gross premiums written $ — $ — $ 613,300 $ — $ 613,300 Gross premiums ceded — — (150 ) — (150 ) Net premiums written — — 613,150 — 613,150 Change in net unearned premium reserves — — (168,618 ) — (168,618 ) Net premiums earned — — 444,532 — 444,532 Net investment income — — 85,582 — 85,582 Equity in earnings of subsidiaries 56,238 — — (56,238 ) — Total revenues 56,238 — 530,114 (56,238 ) 530,114 Expenses Loss and loss adjustment expenses incurred, net — — 283,147 — 283,147 Acquisition costs, net — — 137,206 — 137,206 General and administrative expenses 5,843 255 33,910 — 40,008 Other expenses — — 7,395 — 7,395 Total expenses 5,843 255 461,658 — 467,756 Income (loss) before income tax expense 50,395 (255 ) 68,456 (56,238 ) 62,358 Income tax expense — — (5,648 ) — (5,648 ) Income (loss) including non-controlling interests 50,395 (255 ) 62,808 (56,238 ) 56,710 Income attributable to non-controlling interests — — (6,315 ) — (6,315 ) Net income (loss) $ 50,395 $ (255 ) $ 56,493 $ (56,238 ) $ 50,395 CONSOLIDATING STATEMENT OF CASH FLOWS Year Ended December 31, 2016 (expressed in thousands of U.S. dollars) Third Point Reinsurance Ltd. TPRUSA Non-Guarantor Subsidiaries Eliminations Consolidated Operating activities Income (loss) including non-controlling interests $ 27,635 $ (2,675 ) $ 38,857 $ (34,941 ) $ 28,876 Adjustments to reconcile income (loss) including non-controlling interests to net cash provided by (used in) operating activities : Equity in (earnings) losses of subsidiaries (32,347 ) (2,701 ) 107 34,941 — Share compensation expense 543 8,395 — 8,938 Net interest income on deposit liabilities (164 ) — (164 ) Net unrealized gain on investments and derivatives — — (72,083 ) — (72,083 ) Net realized gain on investments and derivatives — — (33,179 ) — (33,179 ) Net foreign exchange gains — — (19,521 ) — (19,521 ) Amortization of premium and accretion of discount, net — 178 4,940 — 5,118 Changes in assets and liabilities: Reinsurance balances receivable — — (86,612 ) — (86,612 ) Deferred acquisition costs, net — — (24,525 ) — (24,525 ) Other assets (73 ) (2,894 ) (2,036 ) — (5,003 ) Interest and dividends receivable, net — 2 3,223 — 3,225 Unearned premium reserves — — 25,366 — 25,366 Loss and loss adjustment expense reserves — — 156,644 — 156,644 Accounts payable and accrued expenses (1,985 ) — (110 ) — (2,095 ) Reinsurance balances payable — — 19,786 — 19,786 Amounts due from (to) affiliates (204 ) 8,164 (7,960 ) — — Net cash provided by (used in) operating activities (6,431 ) 74 11,128 — 4,771 Investing activities Purchases of investments — — (3,729,944 ) — (3,729,944 ) Proceeds from sales of investments — — 3,504,598 — 3,504,598 Purchases of investments to cover short sales — — (1,264,404 ) — (1,264,404 ) Proceeds from short sales of investments — — 1,046,422 — 1,046,422 Change in due to/from brokers, net — — 367,019 — 367,019 Increase in securities sold under an agreement to repurchase — — (8,944 ) — (8,944 ) Change in restricted cash and cash equivalents — — 31,975 — 31,975 Contributed capital to subsidiaries (5,000 ) 5,000 — — — Contributed capital from parent and/or subsidiaries — (5,000 ) 5,000 — — Net cash provided by (used in) investing activities (5,000 ) — (48,278 ) — (53,278 ) Financing activities Proceeds from issuance of common shares, net of costs 5,141 — — — 5,141 Purchases of common shares under share repurchase program (7,389 ) — — — (7,389 ) Increase in deposit liabilities, net — — 22,023 — 22,023 Non-controlling interest in investment affiliate, net — — 18,276 — 18,276 Dividend received by (paid to) parent 15,000 — (15,000 ) — — Net cash provided by financing activities 12,752 — 25,299 — 38,051 Net increase (decrease) in cash and cash equivalents 1,321 74 (11,851 ) — (10,456 ) Cash and cash equivalents at beginning of year 308 5 20,094 — 20,407 Cash and cash equivalents at end of year $ 1,629 $ 79 $ 8,243 $ — $ 9,951 CONSOLIDATING STATEMENT OF CASH FLOWS Year Ended December 31, 2015 (expressed in thousands of U.S. dollars) Third Point Reinsurance Ltd. TPRUSA Non-Guarantor Subsidiaries Eliminations Consolidated Operating activities Loss including non-controlling interests $ (87,390 ) $ (12,364 ) $ (74,273 ) $ 86,588 $ (87,439 ) Adjustments to reconcile loss including non-controlling interests to net cash provided by (used in) operating activities Equity in earnings of subsidiaries 79,053 7,510 25 (86,588 ) — Share compensation expense 542 — 10,329 — 10,871 Net interest expense on deposit liabilities — — 6,471 — 6,471 Net unrealized loss on investments and derivatives — — 32,354 — 32,354 Net realized gain on investments and derivatives — — (16,655 ) — (16,655 ) Foreign exchange gains included in net loss — — (3,196 ) — (3,196 ) Amortization of premium and accretion of discount, net — 157 167 — 324 Changes in assets and liabilities: Reinsurance balances receivable — — 8,768 — 8,768 Deferred acquisition costs, net — — (41,192 ) — (41,192 ) Other assets 36 (1,947 ) (5,904 ) — (7,815 ) Interest and dividends receivable, net — 3,055 (7,437 ) — (4,382 ) Unearned premium reserves — — 97,901 — 97,901 Loss and loss adjustment expense reserves — — 192,433 — 192,433 Accounts payable and accrued expenses 1,910 (478 ) 449 — 1,881 Reinsurance balances payable — — (2,548 ) — (2,548 ) Amounts due from (to) affiliates 1,685 (173 ) (1,512 ) — — Net cash provided by (used in) operating activities (4,164 ) (4,240 ) 196,180 — 187,776 Investing activities Purchases of investments — — (3,360,626 ) — (3,360,626 ) Proceeds from sales of investments — — 2,829,523 — 2,829,523 Purchases of investments to cover short sales — — (543,936 ) — (543,936 ) Proceeds from short sales of investments — — 792,344 — 792,344 Change in due to/from brokers, net — — (6,377 ) — (6,377 ) Decrease in securities purchased under an agreement to sell — — 29,852 — 29,852 Increase in securities sold under an agreement to repurchase — — 8,944 — 8,944 Change in restricted cash and cash equivalents — — 86,392 — 86,392 Contributed capital (to) from subsidiaries (158,000 ) (266,975 ) (25 ) 425,000 — Contributed capital from parent — 158,000 267,000 (425,000 ) — Net cash provided by (used in) investing activities (158,000 ) (108,975 ) 103,091 — (163,884 ) Financing activities Proceeds from issuance of common shares, net of costs 4,332 — — — 4,332 Proceeds from issuance of senior notes payable — 113,220 — — 113,220 Increase in deposit liabilities — — (65,842 ) — (65,842 ) Non-controlling interest in investment affiliate, net — — (24,137 ) — (24,137 ) Non-controlling interest in Catastrophe Fund — — (60,032 ) — (60,032 ) Non-controlling interest in Catastrophe Manager — — 240 — 240 Dividend received by (paid to) parent 158,000 — (158,000 ) — — Net cash provided by (used in) financing activities 162,332 113,220 (307,771 ) — (32,219 ) Net increase in cash and cash equivalents 168 5 (8,500 ) — (8,327 ) Cash and cash equivalents at beginning of year 140 — 28,594 — 28,734 Cash and cash equivalents at end of year $ 308 $ 5 $ 20,094 $ — $ 20,407 CONSOLIDATING STATEMENT OF CASH FLOWS Year Ended December 31, 2014 (expressed in thousands of U.S. dollars) Third Point Reinsurance Ltd. TPRUSA Non-Guarantor Subsidiaries Eliminations Consolidated Operating activities Income including non-controlling interests $ 50,395 $ (255 ) $ 62,808 $ (56,238 ) $ 56,710 Adjustments to reconcile income including non-controlling interests to net cash provided by (used in) operating activities Equity in earnings of subsidiaries (56,238 ) — — 56,238 — Share compensation expense 1,080 — 8,178 — 9,258 Interest expense on deposit liabilities — — 4,346 — 4,346 Net unrealized loss on investments and derivatives — — 85,057 — 85,057 Net realized gain on investments and derivatives — — (193,957 ) — (193,957 ) Amortization of premium and accretion of discount, net — — (1,044 ) — (1,044 ) Changes in assets and liabilities: Reinsurance balances receivable — — (111,886 ) — (111,886 ) Deferred acquisition costs, net — — (64,708 ) — (64,708 ) Other assets 120 (666 ) 8,895 — 8,349 Interest and dividends receivable, net — — (38 ) — (38 ) Unearned premium reserves — — 168,622 — 168,622 Loss and loss adjustment expense reserves — — 143,031 — 143,031 Accounts payable and accrued expenses 984 518 (873 ) — 629 Reinsurance balances payable — — 18,061 — 18,061 Amounts due from (to) affiliates (5,094 ) 403 4,691 — — Net cash (used in) provided by operating activities (8,753 ) — 131,183 — 122,430 Investing activities Purchases of investments — — (3,114,906 ) — (3,114,906 ) Proceeds from sales of investments — — 2,857,404 — 2,857,404 Purchases of investments to cover short sales — — (232,568 ) — (232,568 ) Proceeds from short sales of investments — — 278,569 — 278,569 Change in due to/from brokers, net — — 307,884 — 307,884 Increase in securities purchased under agreement to sell — — 8,294 — 8,294 Change in restricted cash and cash equivalents — — (223,730 ) — (223,730 ) Net cash used in investing activities — — (119,053 ) — (119,053 ) Financing activities Proceeds from issuance of common shares, net of costs 599 — — — 599 Increase in deposit liabilities — — 18,048 — 18,048 Non-controlling interest in investment affiliate, net — — (31,066 ) — (31,066 ) Non-controlling interest in Catastrophe Fund — — 6,151 — 6,151 Dividend received by (paid to) parent 8,000 — (8,000 ) — — Net cash provided by (used in) financing activities 8,599 — (14,867 ) — (6,268 ) Net decrease in cash and cash equivalents (154 ) — (2,737 ) — (2,891 ) Cash and cash equivalents at beginning of year 294 — 31,331 — 31,625 Cash and cash equivalents at end of year $ 140 $ — $ 28,594 $ — $ 28,734</t>
  </si>
  <si>
    <t>Quarterly Financial Results</t>
  </si>
  <si>
    <t>Quarterly Financial Information Disclosure [Abstract]</t>
  </si>
  <si>
    <t>Quarterly financial results</t>
  </si>
  <si>
    <t xml:space="preserve"> Three months ended December 31, September 30, June 30, March 31, ($ in thousands, except per share and share amounts) Revenues Gross premiums written $ 80,779 $ 142,573 $ 196,866 $ 197,156 Gross premiums ceded 27 (927 ) (1,425 ) — Net premiums written 80,806 141,646 195,441 197,156 Change in net unearned premium reserves 111,277 (13,463 ) (62,319 ) (60,354 ) Net premiums earned 192,083 128,183 133,122 136,802 Net investment income (loss) (35,767 ) 88,356 86,346 (40,110 ) Total revenues 156,316 216,539 219,468 96,692 Expenses Loss and loss adjustment expenses incurred, net 122,110 85,015 104,131 84,676 Acquisition costs, net 76,854 45,127 48,482 51,687 General and administrative expenses 5,482 12,354 10,243 11,288 Other expenses 2,161 347 3,173 2,706 Interest expense 2,068 2,069 2,046 2,048 Foreign exchange gains (5,162 ) (3,905 ) (8,068 ) (2,386 ) Total expenses 203,513 141,007 160,007 150,019 Income (loss) before income tax (expense) benefit (47,197 ) 75,532 59,461 (53,327 ) Income tax (expense) benefit 272 (2,484 ) (5,310 ) 1,929 Income (loss) including non-controlling interests (46,925 ) 73,048 54,151 (51,398 ) (Income) loss attributable to non-controlling interests 232 (967 ) (775 ) 269 Net income (loss) $ (46,693 ) $ 72,081 $ 53,376 $ (51,129 ) Earnings (loss) per share Basic $ (0.45 ) $ 0.69 $ 0.51 $ (0.49 ) Diluted $ (0.45 ) $ 0.68 $ 0.51 $ (0.49 ) Weighted average number of ordinary shares used in the determination of earnings (loss) per share Basic 104,072,283 103,780,196 104,132,797 104,257,874 Diluted 104,072,283 105,795,313 105,233,921 104,257,874 Three months ended December 31, September 30, June 30, March 31, ($ in thousands, except per share and share amounts) Revenues Gross premiums written $ 99,155 $ 205,583 $ 184,342 $ 213,334 Gross premiums ceded (24 ) (375 ) (1,425 ) (52 ) Net premiums written 99,131 205,208 182,917 213,282 Change in net unearned premium reserves 35,235 3,597 (62,339 ) (74,207 ) Net premiums earned 134,366 208,805 120,578 139,075 Net investment income (loss) 61,553 (193,156 ) 38,611 64,918 Total revenues 195,919 15,649 159,189 203,993 Expenses Loss and loss adjustment expenses incurred, net 98,855 158,537 76,053 81,746 Acquisition costs, net 38,552 50,509 47,498 54,657 General and administrative expenses 10,236 9,822 14,267 11,708 Other expenses 2,928 670 2,315 2,701 Interest expense 2,074 2,074 2,052 1,036 Foreign exchange (gains) losses (2,396 ) (746 ) 139 (193 ) Total expenses 150,249 220,866 142,324 151,655 Income (loss) before income tax (expense) benefit 45,670 (205,217 ) 16,865 52,338 Income tax (expense) benefit (2,863 ) 7,781 (708 ) (1,305 ) Income (loss) including non-controlling interests 42,807 (197,436 ) 16,157 51,033 (Income) loss attributable to non-controlling interests (614 ) 1,721 (495 ) (563 ) Net income (loss) $ 42,193 $ (195,715 ) $ 15,662 $ 50,470 Earnings (loss) per share Basic $ 0.40 $ (1.88 ) $ 0.15 $ 0.48 Diluted $ 0.39 $ (1.88 ) $ 0.15 $ 0.47 Weighted average number of ordinary shares used in the determination of earnings (loss) per share Basic 104,217,321 104,117,448 103,927,761 103,753,065 Diluted 106,635,451 104,117,448 106,696,874 106,144,183</t>
  </si>
  <si>
    <t>Schedule I - Summary of Investments - Other than Investments in Related Parties</t>
  </si>
  <si>
    <t>Summary of Investments, Other than Investments in Related Parties [Abstract]</t>
  </si>
  <si>
    <t>Schedule I - Summary of Investments - Other than Investments in Related Parties (expressed in thousands of U.S. dollars) Cost Fair value Balance sheet value Assets Equity securities $ 1,341,915 $ 1,453,221 $ 1,453,221 Private common equity securities 4,445 4,799 4,799 Private preferred equity securities 39,506 48,834 48,834 Total equities 1,385,866 1,506,854 1,506,854 Asset-backed securities 275,784 254,852 254,852 Bank debt 52,622 56,896 56,896 Corporate bonds 169,257 218,280 218,280 U.S. Treasury securities 331,137 327,016 327,016 Sovereign debt 207,916 200,913 200,913 Total debt securities 1,036,716 1,057,957 1,057,957 Investments in limited partnerships 46,776 44,983 44,983 Options 1,542 1,024 1,024 Trade claims 3,090 9,022 9,022 Investment in Kiskadee Fund 25,000 27,672 27,672 Total other investments 76,408 82,701 82,701 Total investments $ 2,498,990 $ 2,647,512 $ 2,647,512</t>
  </si>
  <si>
    <t>Schedule III - Supplementary Insurance Information</t>
  </si>
  <si>
    <t>Supplementary Insurance Information [Abstract]</t>
  </si>
  <si>
    <t>Schedule III - Supplementary Insurance Information For the years ended December 31, 2016 , 2015 and 2014 (expressed in thousands of U.S. dollars) As of and for the year ended December 31, 2016 Deferred acquisition costs, net Loss and loss adjustment expense reserves Unearned premium Net premiums earned Net investment income (loss) Other Expenses Loss and loss adjustment expenses incurred, net Amortization of deferred acquisition costs, net Other operating expenses Net premiums written Property and Casualty Reinsurance $ 221,618 $ 605,129 $ 557,076 $ 590,190 $ 16,931 $ (8,387 ) $ 395,932 $ 222,150 $ 22,160 $ 615,049 Catastrophe Risk Management — — — — — — — — — — Corporate — — — — 81,894 — — — 17,207 — $ 221,618 $ 605,129 $ 557,076 $ 590,190 $ 98,825 $ (8,387 ) $ 395,932 $ 222,150 $ 39,367 $ 615,049 As of and for the year ended December 31, 2015 Deferred acquisition costs, net Loss and loss adjustment expense reserves Unearned premium Net premiums earned Net investment income Other Expenses Loss and loss adjustment expenses incurred, net Amortization of deferred acquisition costs, net Other operating expenses Net premiums written Property and Casualty Reinsurance $ 197,093 $ 466,047 $ 531,710 $ 602,816 $ (10,810 ) $ 8,614 $ 415,041 $ 191,217 $ 24,815 $ 700,582 Catastrophe Risk Management — — — 8 69 — 150 (1 ) 447 (44 ) Corporate — — — — (17,333 ) — — — 20,771 — $ 197,093 $ 466,047 $ 531,710 $ 602,824 $ (28,074 ) $ 8,614 $ 415,191 $ 191,216 $ 46,033 $ 700,538 As of and for the year ended December 31, 2014 Deferred acquisition costs, net Loss and loss adjustment expense reserves Unearned premium Net premiums earned Net investment income Other Expenses Loss and loss adjustment expenses incurred, net Amortization of deferred acquisition costs, net Other operating expenses Net premiums written Property and Casualty Reinsurance $ 155,891 $ 277,285 $ 433,757 $ 432,297 $ 11,305 $ 7,395 $ 283,180 $ 136,154 $ 22,515 $ 601,155 Catastrophe Risk Management 10 77 52 12,235 1,227 — (33 ) 1,052 3,113 11,995 Corporate — — — — 73,050 — — — 14,380 — $ 155,901 $ 277,362 $ 433,809 $ 444,532 $ 85,582 $ 7,395 $ 283,147 $ 137,206 $ 40,008 $ 613,150</t>
  </si>
  <si>
    <t>Schedule IV - Reinsurance</t>
  </si>
  <si>
    <t>Supplemental Schedule of Reinsurance Premiums for Insurance Companies [Abstract]</t>
  </si>
  <si>
    <t>Schedule IV - Reinsurance For the years ended December 31, 2016 , 2015 and 2014 (expressed in thousands of U.S. dollars) Direct gross premiums written Ceded to other companies Assumed from other companies Net amount Percentage of amount assumed to net Year ended December 31, 2016 $ — $ 2,325 $ 617,374 $ 615,049 100 % Year ended December 31, 2015 $ — $ 1,876 $ 702,414 $ 700,538 100 % Year ended December 31, 2014 $ — $ 150 $ 613,300 $ 613,150 100 %</t>
  </si>
  <si>
    <t>Significant accounting policies (Policies)</t>
  </si>
  <si>
    <t>Use of estimates</t>
  </si>
  <si>
    <t>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si>
  <si>
    <t>Cash and restricted cash and cash equivalents</t>
  </si>
  <si>
    <t xml:space="preserve">Cash and restricted cash and cash equivalents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t>
  </si>
  <si>
    <t>Premium revenue recognition</t>
  </si>
  <si>
    <t xml:space="preserve">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Any underwriting profit at inception related to retroactive exposures in a reinsurance contract is deferred and recognised over the estimated future payout of the loss and loss adjustment expense reserves. Any underwriting loss at inception related to retroactive exposures in a reinsurance contract is recognised immediately. </t>
  </si>
  <si>
    <t>Reinsurance premiums ceded</t>
  </si>
  <si>
    <t>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t>
  </si>
  <si>
    <t>Deferred acquisition costs</t>
  </si>
  <si>
    <t xml:space="preserve">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6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t>
  </si>
  <si>
    <t xml:space="preserve">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Any underwriting loss at inception related to retroactive exposures in a reinsurance contract is recognized immediately.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t>
  </si>
  <si>
    <t xml:space="preserve">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t>
  </si>
  <si>
    <t>Fair value measurement</t>
  </si>
  <si>
    <t xml:space="preserve">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t>
  </si>
  <si>
    <t xml:space="preserve">Investments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 are recorded on the accrual basis including interest and premiums amortized and discounts accreted. </t>
  </si>
  <si>
    <t xml:space="preserve">Derivatives Underwriting The Catastrophe Reinsurer entered into certain contracts under which the potential loss payments are triggered exclusively by reference to a specified index, such as an industry loss. These contracts are considered derivatives. The Company recorded the fair value of these contracts in derivative liabilities, at fair value, in the consolidated balance sheet. Changes in the fair value of these contracts were recorded in net investment income (loss) in the consolidated statements of income (loss) . Investments Derivative instruments within our investment assets managed by our investment manager, Third Point LLC, are recorded in the consolidated balance sheets at fair value, with changes in fair values and realized gains and losses recognized in net investment income (loss) in the consolidated statements of income (loss) . Derivatives serve as a key component of the Company’s investment strategy and are utilized primarily to structure the portfolio, or individual investments, and to economically match the investment objectives of the Company.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 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are based on pricing models that consider the time value of money, volatility and the current market and contractual prices of underlying financial instruments. Embedded derivatives Certain of the Company’s deposit and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t>
  </si>
  <si>
    <t xml:space="preserve">Share-based compensation The Company accounts for its share-based compensation transactions using the fair value of the award at the grant date.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is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t>
  </si>
  <si>
    <t>Warrants</t>
  </si>
  <si>
    <t xml:space="preserve">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t>
  </si>
  <si>
    <t>Offering costs</t>
  </si>
  <si>
    <t xml:space="preserve">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 </t>
  </si>
  <si>
    <t>Foreign currency transactions</t>
  </si>
  <si>
    <t xml:space="preserve">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The Company does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are recorded as realized gain or loss on investment transactions. Such fluctuations are included within net investment income (loss) in the consolidated statements of income (loss) . </t>
  </si>
  <si>
    <t>Income taxes and uncertain tax positions</t>
  </si>
  <si>
    <t>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is subject to withholding tax obligations related to dividends, capital gains and interest on certain investments. These withholding taxes are recorded when they become payable and are included in income tax expense (benefit) in the Company’s consolidated statements of income (loss) . The Company has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t>
  </si>
  <si>
    <t xml:space="preserve">Non-controlling interests The Company consolidates the results of entities in which it has a controlling financial interest. The Company records the portion of shareholders’ equity attributable to non-controlling interests as a separate line within shareholders’ equity in the consolidated balance sheets. The Company records the portion of income attributable to non-controlling interests as a separate line within the consolidated statements of income (loss) . </t>
  </si>
  <si>
    <t>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t>
  </si>
  <si>
    <t>Leases</t>
  </si>
  <si>
    <t xml:space="preserve">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t>
  </si>
  <si>
    <t>Comprehensive income</t>
  </si>
  <si>
    <t xml:space="preserve">Comprehensive income The Company has no comprehensive income other than net income disclosed in the consolidated statements of income (loss) . </t>
  </si>
  <si>
    <t>Segment information</t>
  </si>
  <si>
    <t xml:space="preserve">Segment information Under U.S. GAAP, operating segments are based on the internal information that management uses for allocating resources and assessing performance of the Company. The Company reports one operating segment, Property and Casualty Reinsurance. The Company also has a corporate function that includes the Company’s investment income on capital, certain general and administrative expenses related to its corporate activities, interest expense, foreign exchange gains (losses) and income tax (expense) benefit. </t>
  </si>
  <si>
    <t>Treasury, shares</t>
  </si>
  <si>
    <t>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t>
  </si>
  <si>
    <t>Recently issued accounting standards</t>
  </si>
  <si>
    <t xml:space="preserve">Recent accounting pronouncements Adoption of New Accounting Standards In August 2014, the Financial Accounting Standards Board (“FASB”) issued Accounting Standards Update 2014-15, Presentation of Financial Statements- Going Concern (ASU 2014-15). ASU 2014-15 requires management to evaluate, for each annual and interim reporting period, whether there are conditions or events that raise substantial doubt about an entity’s ability to continue as a going concern within one year after the date that the financial statements are issued. If conditions or events raise substantial doubt about an entity’s ability to continue as a going concern, the entity will be required to disclose information that enables the users of the financial statements to understand the principal conditions or events, management’s evaluation of the significance of those events or conditions and management’s plans that alleviate substantial doubt about the entity’s ability to continue as a going concern. ASU 2014-15 became effective for the annual period ending after December 15, 2016. Management’s evaluation did not identify any conditions or events that would raise substantial doubt about the Company’s ability to continue as a going concern. In February 2015, the FASB issued Accounting Standard Update 2015-02, Consolidation (Topic 810) Amendments to the Consolidation Analysis (ASU 2015-02). ASU 2015-02 requires management to evaluate whether limited partnerships and similar legal entities are variable interest entities (VIEs) or voting interest entities. ASU 2015-02 eliminates the presumption that a general partner should consolidate a limited partnership and affects the consolidation analysis of reporting entities that are involved with VIEs, particularly those that have fee arrangements and related party relationships. ASU 2015-02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financial statements issued for fiscal years beginning after December 15, 2015, and interim period within those fiscal years. ASU 2015-02 did not change the accounting presentation or disclosure of any of the Company’s VIEs. In May 2015, the FASB issued Accounting Standards Update 2015-07, Disclosures for Investments in Certain Entities That Calculate Net Asset Value per Share (or Its Equivalent) (ASU 2015-07) . ASU 2015-07 eliminates the requirement to categorize certain investments in the fair value hierarchy if their fair value is measured at net asset value (“NAV”) per share (or its equivalent) using the practical expedient in the FASB’s fair value measurement guidance. The amendments in ASU 2015-07 are effective for financial statements issued for fiscal years beginning after December 15, 2015, and interim periods within those fiscal years. The Company has removed investments measured at NAV from the fair value hierarchy disclosure in its consolidated financial statements. In May 2015, the FASB issued Accounting Standards Update 2015-09, Disclosures about Short-Duration Contracts (ASU 2015-09) . ASU 2015-09 amends ASC 944 (Financial Services - Insurance) to expand the disclosures that an insurance entity must provide about its short-duration insurance contracts. Under ASU 2015-09, the FASB focused on targeted improvements to provide users with additional information about insurance liabilities, including the nature, amount, timing, and uncertainty of future cash flows related to insurance liabilities. The amendments in ASU 2015-09 are effective for annual periods beginning after December 15, 2015, and interim periods within annual periods beginning after December 15, 2016. The Company has included the additional new disclosures in Note 8 to these consolidated financial statements as of and for the year ended December 31, 2016 and will include for interim periods thereafter. In June 2015, the FASB issued Accounting Standards Update 2015-10, Technical Corrections and Improvements (ASU 2015-10). ASU 2015-10 amends a number of Topics in the FASB Accounting Standards Codification and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to transition guidance are effective for fiscal years beginning after December 15, 2015. All other changes were effective upon issuance of ASU 2015-10. The Company did not have any technical corrections, clarifications or improvements for which this standard applied. In December 2016, the FASB issued Accounting Standards Update 2016-19, Technical Corrections and Improvements (ASU 2016-19). ASU 2016-19 makes certain technical corrections to the FASB Accounting Standards Codification. The amendments are effective upon issuance of this ASU 2016-19. The Company did not have any technical corrections, clarifications or improvements for which this standard applied. Recently Issued Accounting Standards Not Yet Adopted </t>
  </si>
  <si>
    <t>Restricted cash and cash equivalents and investments (Tables)</t>
  </si>
  <si>
    <t>Schedule of restricted cash and cash equivalents</t>
  </si>
  <si>
    <t>Investments (Tables)</t>
  </si>
  <si>
    <t>Schedule of Investments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2016 2015 Assets ($ in thousands) Total investments in securities $ 2,619,839 $ 2,290,779 Cash and cash equivalents 5 57 Restricted cash and cash equivalents 298,940 330,915 Due from brokers 284,591 326,971 Derivative assets 27,432 35,337 Interest and dividends receivable 6,505 10,687 Total assets 3,237,312 2,994,746 Liabilities and non-controlling interest Accounts payable and accrued expenses 1,374 770 Securities sold, not yet purchased 92,668 314,353 Securities sold under an agreement to repurchase — 8,944 Due to brokers 899,601 574,962 Derivative liabilities 16,050 15,392 Interest and dividends payable 386 1,345 Non-controlling interest 35,674 16,157 Total liabilities and non-controlling interest 1,045,753 931,923 Total net investments managed by Third Point LLC $ 2,191,559 $ 2,062,823</t>
  </si>
  <si>
    <t>Schedule of the Largest Concentration of the Company's Asset-Backed Securities</t>
  </si>
  <si>
    <t>As of December 31, 2016 and 2015 , the Company’s asset-backed securities (“ABS”) holdings were as follows: 2016 2015 ($ in thousands) Re-REMIC (1) $ 44,359 17.4 % $ 195,889 39.6 % Subprime RMBS 117,152 46.0 % 174,777 35.3 % Collateralized debt obligations 3,433 1.3 % 50,455 10.2 % Market place loans 44,143 17.3 % 13,247 2.7 % Other (2) 45,765 18.0 % 60,355 12.2 % $ 254,852 100.0 % $ 494,723 100.0 % (1) Mezzanine portions of the re-securitized real estate mortgage investment conduits (“re-REMIC”) structure of ABS. (2) Other includes: U.S. Alt-A positions, commercial mortgage-backed securities, market place loans, Non-U.S. RMBS and student loans ABS.</t>
  </si>
  <si>
    <t>Schedule of investments, categorized by the level of the fair value hierarchy</t>
  </si>
  <si>
    <t>The following tables present the Company’s investments, categorized by the level of the fair value hierarchy as of December 31, 2016 and 2015 : December 31, 2016 Quoted prices in active markets Significant other observable inputs Significant unobservable inputs Total (Level 1) (Level 2) (Level 3) Assets ($ in thousands) Equity securities $ 1,450,966 $ 2,255 $ — $ 1,453,221 Private common equity securities — — 4,799 4,799 Private preferred equity securities — — 48,834 48,834 Total equities 1,450,966 2,255 53,633 1,506,854 Asset-backed securities — 237,224 17,628 254,852 Bank debt — 48,546 8,350 56,896 Corporate bonds — 209,025 9,255 218,280 U.S. Treasury securities — 327,016 — 327,016 Sovereign debt — 200,913 — 200,913 Total debt securities — 1,022,724 35,233 1,057,957 Options 343 681 — 1,024 Trade claims — 9,022 — 9,022 Total other investments 343 9,703 — 10,046 Derivative assets (free standing) 961 26,471 — 27,432 $ 1,452,270 $ 1,061,153 $ 88,866 2,602,289 Investments in funds valued at NAV 72,655 Total assets $ 2,674,944 Liabilities Equity securities $ 71,457 $ — $ — $ 71,457 Corporate bonds — 17,683 — 17,683 Options — 3,528 — 3,528 Total securities sold, not yet purchased 71,457 21,211 — 92,668 Derivative liabilities (free standing) 1,608 13,116 1,326 16,050 Derivative liabilities (embedded) — — 92 92 Total liabilities $ 73,065 $ 34,327 $ 1,418 $ 108,810 December 31, 2015 Quoted prices in active markets Significant other observable inputs Significant unobservable inputs Total (Level 1) (Level 2) (Level 3) Assets ($ in thousands) Equity securities $ 1,181,865 $ 19,758 $ — $ 1,201,623 Private common equity securities — 919 4,357 5,276 Private preferred equity securities — — 24,178 24,178 Total equities 1,181,865 20,677 28,535 1,231,077 Asset-backed securities — 492,106 2,617 494,723 Bank debt — 2,158 7,660 9,818 Corporate bonds — 79,938 3,252 83,190 U.S. Treasury securities — 186,471 — 186,471 Sovereign debt — 260,024 21 260,045 Total debt securities — 1,020,697 13,550 1,034,247 Options — 8,911 — 8,911 Rights and warrants 416 — — 416 Trade claims — 8,329 — 8,329 Total other investments 416 17,240 — 17,656 Derivative assets (free standing) — 35,337 — 35,337 $ 1,182,281 $ 1,093,951 $ 42,085 2,318,317 Investments in funds valued at NAV 34,264 Total assets $ 2,352,581 Liabilities Equity securities $ 228,009 $ — $ — $ 228,009 Sovereign debt — 5,856 — 5,856 Corporate bonds — 76,131 — 76,131 Options 690 3,667 — 4,357 Total securities sold, not yet purchased 228,699 85,654 — 314,353 Derivative liabilities (free standing) — 14,372 1,020 15,392 Derivative liabilities (embedded) — — 5,563 5,563 Total liabilities $ 228,699 $ 100,026 $ 6,583 $ 335,308</t>
  </si>
  <si>
    <t>Schedule of reconciliation of the balances for all investments measured at fair value using significant unobservable inputs</t>
  </si>
  <si>
    <t xml:space="preserve">The following table presents the reconciliation of all investments measured at fair value using Level 3 inputs for the years ended December 31, 2016 and 2015 : January 1, Transfers in to (out of) Level 3 Purchases Sales Realized and Unrealized Gains(Losses) (1) December 31, ($ in thousands) Assets Private common equity securities $ 4,357 $ — $ 60 $ — $ 382 $ 4,799 Private preferred equity securities 24,178 — 20,574 (60 ) 4,142 48,834 Asset-backed securities 2,617 17,390 5,433 (3,527 ) (4,285 ) 17,628 Bank debt 7,660 — 3,248 (928 ) (1,630 ) 8,350 Corporate bonds 3,252 — 12,651 (7,288 ) 640 9,255 Sovereign debt 21 — — (20 ) (1 ) — Total assets $ 42,085 $ 17,390 $ 41,966 $ (11,823 ) $ (752 ) $ 88,866 Liabilities Derivative liabilities (free standing) $ (1,020 ) $ — $ — $ (306 ) $ — $ (1,326 ) Derivative liabilities (embedded) (5,563 ) — 6,072 (861 ) 260 (92 ) Total liabilities $ (6,583 ) $ — $ 6,072 $ (1,167 ) $ 260 $ (1,418 ) January 1, Transfers in to (out of) Level 3 Purchases Sales Realized and Unrealized Gains(Losses) (1) December 31, ($ in thousands) Assets Private common equity securities $ 1,443 $ — $ 4,384 $ (192 ) $ (1,278 ) $ 4,357 Private preferred equity securities — — 18,991 — 5,187 24,178 Asset-backed securities 4,720 (2,212 ) 4,929 (2,563 ) (2,257 ) 2,617 Bank debt — — 8,123 — (463 ) 7,660 Corporate bonds 3,799 — — (372 ) (175 ) 3,252 Sovereign debt — 19 — — 2 21 Total assets $ 9,962 $ (2,193 ) $ 36,427 $ (3,127 ) $ 1,016 $ 42,085 Liabilities Derivative liabilities (free standing) $ (962 ) $ — $ — $ (173 ) $ 115 $ (1,020 ) Derivative liabilities (embedded) (9,289 ) — 4,417 (3,152 ) 2,461 (5,563 ) Total liabilities $ (10,251 ) $ — $ 4,417 $ (3,325 ) $ 2,576 $ (6,583 ) (1) Total change in realized and unrealized gains (losses) recorded on Level 3 financial instruments is included in net investment income (loss) in the consolidated statements of income (loss) . </t>
  </si>
  <si>
    <t>Schedule of significant unobservable inputs used</t>
  </si>
  <si>
    <t>The following table summarizes information about the significant unobservable inputs used in determining the fair value of the Level 3 investments held by the Company. Level 3 investments not presented in the table below generally do not have any unobservable inputs to disclose, as they are valued primarily using dealer quotes, or at cost. December 31, 2016 Assets Fair value ($ in thousands) Valuation technique Unobservable (U) and Range Derivative liabilities (embedded) $ 92 Discounted cash flow Contractual variable annual investment credit (U) 0.0% - 2.5% Mean monthly investment return (U) 0.8 % Duration from inception of contracts (U) 5.0 years Duration from valuation date (U) 3.0 years Interest rates (O) U.S. Treasury spot rates Private equity investments 47,608 Market approach Discount (U) 5.0% - 25.0% Volatility (U) 40.0% - 60.0% Time to exit (U) 0.4 - 2.8 years Multiple (U) 2.0 - 3.8x December 31, 2015 Assets Fair value ($ in thousands) Valuation technique Unobservable (U) and Range Corporate bond $ 2,444 Discounted cash flow Yield (U) 10.4% - 11.4% Duration (U) 3.0 years Credit spread (U) 986 bps Volatility (U) 25.0% - 35.0% Derivative liabilities (embedded) $ 5,563 Discounted cash flow Contractual variable annual investment credit (U) 0.0% - 2.5% Mean monthly investment return (U) 1.2 % Duration from inception of contracts (U) 5.0 - 5.5 years Duration from valuation date (U) 4.0 - 5.0 years Interest rates (O) U.S. Treasury spot rates</t>
  </si>
  <si>
    <t>Securities purchased under an agreement to sell Securities purchased under an agreement to sell (Tables)</t>
  </si>
  <si>
    <t>Investments, Debt and Equity Securities [Abstract]</t>
  </si>
  <si>
    <t>Transfer of Certain Financial Assets Accounted for as Secured Borrowings</t>
  </si>
  <si>
    <t>The following table presents the remaining contractual maturity of the repurchase agreements and securities lending transactions by class of collateral pledged as of December 31, 2016 and 2015 : December 31, 2016 Overnights and continuous Up to 30 days 30 - 90 days Greater than 90 days Total ($ in thousands) Securities lending transactions U.S. Treasury and agency securities $ 310 $ — $ — $ — $ 310 December 31, 2015 Overnights and continuous Up to 30 days 30 - 90 days Greater than 90 days Total ($ in thousands) Repurchase agreements Non-U.S. sovereign debt $ — $ — $ 8,944 $ — $ 8,944 Securities lending transactions Corporate bonds $ 112 $ — $ — $ — $ 112</t>
  </si>
  <si>
    <t>Due from/to brokers (Tables)</t>
  </si>
  <si>
    <t>Schedule of Due From/To Brokers</t>
  </si>
  <si>
    <t xml:space="preserve">As of December 31, 2016 and 2015 , the Company’s due from/to brokers were comprised of the following: 2016 2015 ($ in thousands) Due from brokers Cash held at brokers $ 240,205 $ 249,871 Receivable from unsettled trades (1) 44,386 77,100 $ 284,591 $ 326,971 Due to brokers Borrowing from prime brokers (2) $ 855,576 $ 572,688 Payable from unsettled trades 44,025 2,274 $ 899,601 $ 574,962 (1) Receivables relating to securities previously owned by the Company are recorded as receivable from unsettled trades in due from brokers in the Company’s consolidated balance sheets. During the year ended December 31, 2015 , the Company’s investment manager, Third Point LLC, exercised appraisal rights relating to an underlying investment, which was bought by a private equity firm. The Company is currently awaiting a court decision regarding the sale price and as such, as of December 31, 2016 , $37.6 million ( December 31, 2015 - $37.6 million ) was included in receivable from unsettled trades in due from brokers. (2) As of December 31, 2016 , the Company’s borrowing from prime brokers includes a total non-U.S. currency balance of $22.0 million ( December 31, 2015 - $9.8 million ). </t>
  </si>
  <si>
    <t>Derivatives (Tables)</t>
  </si>
  <si>
    <t>Schedule of listing currency, fair value and notional amounts of derivative instruments</t>
  </si>
  <si>
    <t>The following tables identify the listing currency, fair value and notional amounts of derivative instruments included in the consolidated balance sheets, categorized by primary underlying risk. Balances are presented on a gross basis. As of December 31, 2016 Listing currency (1) Fair Value Notional Amounts (2) Derivative Assets by Primary Underlying Risk ($ in thousands) Credit Credit Default Swaps - Protection Purchased E UR/ USD $ 10,905 $ 84,327 Equity Price Contracts for Differences - Long Contracts E UR/ GBP 1,765 36,879 Total Return Swaps - Long Contracts B RL/ USD 617 19,140 Total Return Swaps - Short Contracts J PY 183 8,696 Interest Rates Interest Rate Swaps GBP/USD 2,462 195,571 Interest Rate Swaptions J PY / USD 5,354 424,816 Sovereign Debt Futures - Short Contracts U SD 961 107,591 Foreign Currency Exchange Rates Foreign Currency Forward Contracts CAD/ CNH/ GBP/ MXN 653 47,754 Foreign Currency Options - Purchased CNH/EUR/HKD/JPY/SAR 4,532 501,465 Total Derivative Assets $ 27,432 $ 1,426,239 Listing currency (1) Fair Value Notional Amounts (2) Derivative Liabilities by Primary Underlying Risk ($ in thousands) Credit Credit Default Swaps - Protection Purchased U SD $ 3,286 $ 43,184 Credit Default Swaps - Protection Sold U SD 1,952 3,943 Equity Price Contracts for Differences - Long Contracts G BP — 67 Contracts for Differences - Short Contracts E UR / ZAR 1,106 11,424 Total Return Swaps - Long Contracts U SD 1,675 26,800 Total Return Swaps - Short Contracts J PY / USD 1,302 10,095 Interest Rates Interest Rate Swaps G BP 722 59,115 Interest Rate Swaptions J PY/USD 1,056 417,052 Sovereign Debt Futures - Short Contracts E UR / GBP 1,608 159,923 Foreign Currency Exchange Rates Foreign Currency Forward Contracts E UR /JPY /SAR 2,009 214,854 Foreign Currency Options - Sold CNH/JPY 1,334 363,840 Total Derivative Liabilities (free standing) $ 16,050 $ 1,310,297 Embedded derivative liabilities in reinsurance contracts (3) USD $ 92 $ 20,000 Total Derivative Liabilities (embedded) $ 92 $ 20,000 (1) BRL = Brazilian Real, CAD = Canadian Dollar, CNH = Chinese Yuan, EUR = Euro, GBP = British Pound, HKD = Hong Kong Dollar, JPY = Japanese Yen, MXN = Mexican Peso, SAR = Saudi Arabian Riyal, USD = US Dollar, ZAR = South African Rand (2) The absolute notional exposure represents the Company’s derivative activity as of December 31, 2016 , which is representative of the volume of derivatives held during the period. (3) The fair value of embedded derivatives in reinsurance contracts is included in reinsurance balances payable in the consolidated balance sheets. As of December 31, 2015 Listing currency (1) Fair Value Notional Amounts (2) Derivative Assets by Primary Underlying Risk ($ in thousands) Credit Credit Default Swaps - Protection Purchased EUR/USD $ 21,692 $ 183,125 Equity Price Contracts for Differences - Long Contracts EUR/GBP/USD 631 41,686 Contracts for Differences - Short Contracts CHF/EUR/GBP/JPY/NOK/USD 5,884 80,027 Total Return Swaps - Long Contracts USD 415 58,799 Total Return Swaps - Short Contracts JPY/USD 466 9,457 Interest Rates Commodity Futures - Short Contracts USD 71 17,501 Interest Rate Swaptions JPY/USD 90 43,831 Foreign Currency Exchange Rates Foreign Currency Forward Contracts CAD/EUR/GBP/MXN/SAR 1,947 155,518 Foreign Currency Options - Purchased CNH/EUR/SAR 4,141 193,613 Total Derivative Assets $ 35,337 $ 783,557 Listing currency (1) Fair Value Notional Amounts (2) Derivative Liabilities by Primary Underlying Risk ($ in thousands) Credit Credit Default Swaps - Protection Purchased EUR/USD $ 3,449 $ 38,455 Credit Default Swaps - Protection Sold GBP/EUR/USD 2,054 6,436 Equity Price Contracts for Differences - Long Contracts EUR/GBP/USD 1,111 2,311 Contracts for Differences - Short Contracts EUR/GBP/USD 3,411 50,471 Total Return Swaps - Long Contracts JPY/USD 3,430 163,224 Total Return Swaps - Short Contracts AUD/JPY/USD 386 19,318 Interest Rates Commodity Futures - Short Contracts USD 18 13,069 Interest Rate Swaptions USD 17 87,499 Foreign Currency Exchange Rates Foreign Currency Forward Contracts JPY/SAR 1,041 87,127 Foreign Currency Options - Sold CNH/SAR 475 118,415 Total Derivative Liabilities (free standing) $ 15,392 $ 586,325 Embedded derivative liabilities in reinsurance contracts (3) USD $ 5,563 $ 20,000 Total Derivative Liabilities (embedded) $ 5,563 $ 20,000 (1) AUD = Australian Dollar, CAD = Canadian Dollar, CHF = Swiss Franc, CNH = Chinese Yuan, EUR = Euro, GBP = British Pound, JPY = Japanese Yen, MXN = Mexican Peso, NOK = Norwegian Krone, SAR = Saudi Arabian Riyal, USD = US Dollar (2) The absolute notional exposure represents the Company’s derivative activity as of December 31, 2015 , which is representative of the volume of derivatives held during the period. (3) The fair value of embedded derivatives in reinsurance contracts is included in reinsurance balances payable in the consolidated balance sheets.</t>
  </si>
  <si>
    <t>Schedule of realized and unrealized gains (losses) relating to trading activities</t>
  </si>
  <si>
    <t>The following table sets forth, by major risk type, the Company’s realized and unrealized gains (losses) relating to derivatives for the years ended December 31, 2016 , 2015 and 2014 . Realized and unrealized gains (losses) related to free standing derivatives are included in net investment income (loss) in the consolidated statements of income (loss) . Realized and unrealized gains (losses) related to embedded derivatives are included in other expenses in the consolidated statements of income (loss) . 2016 2015 2014 Primary Underlying Risk Realized Gain (Loss) Unrealized Gain (Loss)* Realized Gain (Loss) Unrealized Gain (Loss)* Realized Gain (Loss) Unrealized Gain (Loss)* Commodity Price ($ in thousands) Commodities Futures - Long Contracts $ — $ — $ (1,515 ) $ — $ — $ — Commodity Future Options - Purchased 651 — (286 ) 285 (470 ) (289 ) Commodity Future Options - Sold — — 272 (269 ) 364 101 Credit Credit Default Swaps - Protection Purchased 4,311 (6,841 ) 1,282 4,839 (5,627 ) 1,018 Credit Default Swaps - Protection Sold (4,009 ) 4,149 2,071 (2,098 ) 1,362 (830 ) Equity Price Contracts for Differences - Long Contracts (4,123 ) 2,245 (6,101 ) 660 (1,869 ) (11,621 ) Contracts for Differences - Short Contracts (253 ) (3,579 ) 8,459 2,418 (3,873 ) 413 Total Return Swaps - Long Contracts (6,835 ) 1,957 1,410 (2,469 ) 18,782 (2,112 ) Total Return Swaps - Short Contracts (4,812 ) (1,198 ) (1,395 ) 45 (795 ) 171 Index Index Futures - Long Contracts — — 1,144 — (840 ) — Index Futures - Short Contracts — — — — (253 ) 441 Interest Rates Bond Futures - Short Contracts — — (2,584 ) — (1,077 ) (212 ) Commodities Futures - Short Contracts (281 ) (52 ) (580 ) 194 (11 ) (143 ) Fixed Income Swap - Short Contracts (94 ) — — — — — Interest Rate Swaps 205 1,740 119 — (743 ) 639 Interest Rate Swaptions (340 ) 869 (771 ) (39 ) (455 ) (918 ) Sovereign Debt Futures - Short Contracts 10,519 (647 ) — — — — Treasury Futures - Short Contracts — — (2,734 ) 280 (1,163 ) (388 ) Foreign Currency Exchange Rates Foreign Currency Forward (2,747 ) (2,261 ) 21,429 (3,334 ) 16,891 3,617 Foreign Currency Options - Purchased (2,338 ) (2,229 ) 318 (1,144 ) (265 ) 941 Foreign Currency Options - Sold 617 (103 ) 1,214 316 (1,438 ) 63 Reinsurance contract derivatives — — 30 — — 982 $ (9,529 ) $ (5,950 ) $ 21,782 $ (316 ) $ 18,520 $ (8,127 ) Embedded Derivatives Embedded derivatives in reinsurance contracts $ — $ 260 $ (5 ) $ 362 $ — $ 102 Embedded derivatives in deposit contracts — — 2,104 — — (2,090 ) Total Derivative Liabilities (embedded) $ — $ 260 $ 2,099 $ 362 $ — $ (1,988 ) * Unrealized gain (loss) relates to derivatives still held at reporting date.</t>
  </si>
  <si>
    <t>Schedule of gross and net amounts of derivative instruments that are subject to enforceable master netting arrangements or similar agreements</t>
  </si>
  <si>
    <t>As of December 31, 2016 and 2015 , the gross and net amounts of derivative instruments and repurchase and reverse repurchase agreements that are subject to enforceable master netting arrangements or similar agreements were as follows: Gross Amounts not Offset in the Consolidated Balance Sheet December 31, 2016 Derivative Contracts Gross Amounts of Assets Presented in the Consolidated Balance Sheet (1) Financial Instruments Cash Collateral Received Net Amount Financial assets, derivative assets and collateral received ($ in thousands) Counterparty 1 $ 535 $ 535 $ — $ — Counterparty 2 3,147 607 — 2,540 Counterparty 3 8,652 4,760 — 3,892 Counterparty 4 1,639 1,639 — — Counterparty 5 7,336 3,027 — 4,309 Counterparty 6 6,262 2,599 3,383 280 Counterparty 7 227 — 197 30 Counterparty 8 277 277 — — Counterparty 9 37 37 — — Total $ 28,112 $ 13,481 $ 3,580 $ 11,051 Gross Amounts not Offset in the Consolidated Balance Sheet December 31, 2016 Derivative Contracts Gross Amounts of Liabilities Presented in the Consolidated Balance Sheet (2) Financial Instruments Cash Collateral Pledged Net Amount Financial liabilities, derivative liabilities and collateral pledged ($ in thousands) Counterparty 1 $ 2,959 $ 535 $ 2,424 $ — Counterparty 2 607 607 — — Counterparty 3 4,760 4,760 — — Counterparty 4 3,827 1,639 2,188 — Counterparty 5 3,027 3,027 — — Counterparty 6 2,599 2,599 — — Counterparty 8 977 277 — 700 Counterparty 9 822 37 785 — Total $ 19,578 $ 13,481 $ 5,397 $ 700 Securities lending transactions Counterparty 3 $ 302 $ 302 $ — $ — $ 302 $ 302 $ — $ — (1) The Gross Amounts of Assets Presented in the consolidated balance sheets presented above includes the fair value of Derivative Contract assets as well as gross OTC option contract assets of $0.7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3.5 million included in Securities sold, not yet purchased in the consolidated balance sheets. Gross Amounts not Offset in the Consolidated Balance Sheet December 31, 2015 Derivative Contracts Gross Amounts of Assets Presented in the Consolidated Balance Sheet (1) Financial Instruments Cash Collateral Received Net Amount Financial assets, derivative assets and collateral received ($ in thousands) Counterparty 1 $ 2,171 $ 2,171 $ — $ — Counterparty 2 4,959 1,243 — 3,716 Counterparty 3 6,347 2,335 — 4,012 Counterparty 4 3,679 2,656 — 1,023 Counterparty 5 14,181 4,027 — 10,154 Counterparty 6 7,351 1,657 1,993 3,701 Counterparty 7 882 — 194 688 Counterparty 8 2,669 2,669 — — Counterparty 9 2,009 542 — 1,467 Total $ 44,248 $ 17,300 $ 2,187 $ 24,761 Gross Amounts not Offset in the Consolidated Balance Sheet December 31, 2015 Derivative Contracts Gross Amounts of Liabilities Presented in the Consolidated Balance Sheet (2) Financial Instruments Cash Collateral Pledged Net Amount Financial liabilities, derivative liabilities and collateral pledged ($ in thousands) Counterparty 1 $ 2,626 $ 2,171 $ 455 $ — Counterparty 2 1,243 1,243 — — Counterparty 3 2,335 2,335 — — Counterparty 4 2,816 2,656 160 — Counterparty 5 4,028 4,028 — — Counterparty 6 1,657 1,657 — — Counterparty 8 3,659 2,669 — 990 Counterparty 9 542 542 — — Counterparty 15 153 6 147 — Total $ 19,059 $ 17,307 $ 762 $ 990 Securities sold under an agreement to repurchase and securities lending transactions Counterparty 3 $ 114 $ — $ 112 $ 2 Counterparty 4 8,944 8,944 — — $ 9,058 $ 8,944 $ 112 $ 2 (1) The Gross Amounts of Assets Presented in the consolidated balance sheets presented above includes the fair value of Derivative Contract assets as well as gross OTC option contract assets of $8.9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3.7 million included in Securities sold, not yet purchased in the consolidated balance sheets.</t>
  </si>
  <si>
    <t>Loss and loss adjustment expense reserves (Tables)</t>
  </si>
  <si>
    <t>Schedule of loss and loss adjustment expense reserves</t>
  </si>
  <si>
    <t>As of December 31, 2016 and 2015 , loss and loss adjustment expense reserves in the consolidated balance sheets was comprised of the following: December 31, December 31, ($ in thousands) Case loss and loss adjustment expense reserves $ 80,370 $ 87,186 Incurred but not reported loss and loss adjustment expense reserves 522,818 375,690 Deferred gains on retroactive reinsurance contracts 1,941 3,171 $ 605,129 $ 466,047</t>
  </si>
  <si>
    <t>Schedule of activity in the reserve for losses and loss adjustment expenses</t>
  </si>
  <si>
    <t>The following table represents the activity in the loss and loss adjustment expense reserves for the years ended December 31, 2016 , 2015 and 2014 : 2016 2015 2014 ($ in thousands) Gross reserves for loss and loss adjustment expenses, beginning of year $ 466,047 $ 277,362 $ 134,331 Less: loss and loss adjustment expenses recoverable, beginning of year (125 ) (814 ) (9,277 ) Net reserves for loss and loss adjustment expenses, beginning of year 465,922 276,548 125,054 Increase (decrease) in net loss and loss adjustment expenses incurred in respect of losses occurring in: Current year 373,048 419,377 286,787 Prior years 23,930 (3,330 ) (3,559 ) Amortization of deferred gains on retroactive reinsurance contracts (1,046 ) (856 ) (81 ) Total incurred loss and loss adjustment expenses 395,932 415,191 283,147 Net loss and loss adjustment expenses paid in respect of losses occurring in: Current year (105,921 ) (100,403 ) (70,562 ) Prior years (133,241 ) (121,665 ) (61,091 ) Total net paid losses (239,162 ) (222,068 ) (131,653 ) Foreign currency translation (17,564 ) (3,749 ) — Net reserve for loss and loss adjustment expenses, end of year 605,128 465,922 276,548 Plus: loss and loss adjustment expenses recoverable, end of year 1 125 814 Gross reserve for loss and loss adjustment expenses, end of year $ 605,129 $ 466,047 $ 277,362</t>
  </si>
  <si>
    <t>Schedule of total loss and loss adjustment expenses incurred, net and net loss and loss adjustment expenses paid by accident years</t>
  </si>
  <si>
    <t>The following tables present the Company’s total loss and loss adjustment expenses incurred, net and net loss and loss adjustment expenses paid by accident years for the years ended December 31, 2016 , 2015 , 2014 , 2013 and 2012: Loss and loss adjustment expenses incurred, net (1)(2) Accident year 2012 2013 2014 2015 2016 IBNR loss and loss adjustment expense reserves, net ($ in thousands) (Unaudited) (Unaudited) (Unaudited) (Unaudited) 2012 $ 80,306 $ 75,413 $ 76,273 $ 76,538 $ 76,628 $ 290 2013 — 144,508 140,123 144,312 144,058 10,404 2014 — — 284,464 275,622 274,910 74,768 2015 — — — 396,635 421,923 204,039 2016 — — — — 366,725 233,317 Total $ 1,284,244 Cumulative net losses and loss adjustment expenses paid (1)(2) Accident year 2012 2013 2014 2015 2016 ($ in thousands) (Unaudited) (Unaudited) (Unaudited) (Unaudited) 2012 $ 13,035 $ 67,449 $ 73,503 $ 74,941 $ 75,770 2013 — 27,528 82,565 109,489 118,729 2014 — — 70,562 163,250 185,979 2015 — — — 98,665 196,933 2016 — — — — 103,646 Total $ 681,057 Net reserves for loss and loss adjustment expenses, end of year $ 603,187 Deferred gains on retroactive reinsurance contracts 1,941 Loss and loss adjustment expenses recoverable, end of year 1 Gross reserve for loss and loss adjustment expenses, end of year $ 605,129 (1) For purposes of this disclosure and for all periods presented, the Company’s contracts in foreign currencies are translated at the foreign exchange rate in effect as of December 31, 2016 . (2) The information presented is for the Property and Casualty Reinsurance segment only, which captures all of the Company’s underwriting activities. The Catastrophe Risk Management segment has been excluded from this presentation (see Note 22 for additional information on the Catastrophe Risk Management segment).</t>
  </si>
  <si>
    <t>Schedule of percentage annual payout on losses</t>
  </si>
  <si>
    <t>The following table presents the Company’s historical average annual percentage payout of loss and loss adjustment expenses incurred, net by age as of December 31, 2016 : Year 1 Year 2 Year 3 Year 4 Year 5 (Unaudited) 22.7 % 41.6 % 11.6 % 4.1 % 1.1 %</t>
  </si>
  <si>
    <t>Management, performance and founders fees (Tables)</t>
  </si>
  <si>
    <t>Schedule of investment fee expenses</t>
  </si>
  <si>
    <t>Investment fee expenses related to the Investment Agreements, which are included in net investment income (loss) in the consolidated statements of income (loss) for the years ended December 31, 2016 , 2015 and 2014 are as follows: 2016 2015 2014 ($ in thousands) Management fees - Third Point LLC $ 7,110 $ 6,362 $ 5,037 Management fees - Founders (1) 35,321 36,053 28,544 Performance fees - Third Point Advisors LLC 17,276 862 19,935 $ 59,707 $ 43,277 $ 53,516 (1) Up to December 22, 2016, KEP TP Bermuda Ltd., KIA TP Bermuda Ltd., Pine Brook LVR, L.P., P RE Opportunities Ltd. and Dowling Capital Partners I, L.P., collectively the “Founders”, received a share of the management fees in proportion to their initial investments in Third Point Reinsurance Ltd.</t>
  </si>
  <si>
    <t>Deposit contracts (Tables)</t>
  </si>
  <si>
    <t>Schedule of deposit contracts</t>
  </si>
  <si>
    <t>Senior Notes payable and letter of credit facilities (Tables)</t>
  </si>
  <si>
    <t>Schedule of Line of Credit Facilities</t>
  </si>
  <si>
    <t>As of December 31, 2016 , the Company had entered into the following letter of credit facilities: Facility Utilized Collateral December 31, 2016 ($ in thousands) BNP Paribas $ 50,000 $ 7,976 $ 7,976 Citibank 300,000 157,070 157,070 J.P. Morgan 50,000 9 9 Lloyds Bank (1) 125,000 66,767 66,767 $ 525,000 $ 231,822 $ 231,822 (1) During the year, the Lloyds Bank facility of $100.0 million with Third Point Re was terminated and two new facilities were entered into, $75.0 million with Third Point Re and $50.0 million with Third Point Re USA.</t>
  </si>
  <si>
    <t>Net investment income (Tables)</t>
  </si>
  <si>
    <t>Schedule of net investment income</t>
  </si>
  <si>
    <t>Other expenses (Tables)</t>
  </si>
  <si>
    <t>Schedule of other expenses</t>
  </si>
  <si>
    <t>Income taxes (Tables)</t>
  </si>
  <si>
    <t>Components of Income Tax Expense (Benefit), Continuing Operations</t>
  </si>
  <si>
    <t>For the years ended December 31, 2016 , 2015 and 2014 , the Company recorded income tax expense (benefit), as follows: 2016 2015 2014 ($ in thousands) Income tax expense (benefit) related to U.S. and U.K. subsidiaries $ (1,232 ) $ (6,633 ) $ 24 Change in uncertain tax positions 147 (1,100 ) 2,600 Withholding taxes on certain investment transactions 6,678 4,828 3,024 Income tax expense (benefit) $ 5,593 $ (2,905 ) $ 5,648 The following table presents the Company’s current and deferred incomes taxes for the years ended December 31, 2016 , 2015 and 2014 : 2016 2015 2014 ($ in thousands) Current tax expense $ 6,825 $ 3,728 $ 5,648 Deferred tax expense (benefit) (1,232 ) (6,633 ) — Income tax expense (benefit) $ 5,593 $ (2,905 ) $ 5,648</t>
  </si>
  <si>
    <t>Schedule of Income before Income Tax, Domestic and Foreign</t>
  </si>
  <si>
    <t>The following is a summary of the Company’s income (loss) before income tax expense (benefit) by jurisdiction for the years ended December 31, 2016 , 2015 and 2014 : 2016 2015 2014 ($ in thousands) Bermuda $ 38,243 $ (71,416 ) $ 62,649 United States (3,687 ) (18,981 ) (255 ) United Kingdom (87 ) 53 (36 ) Income (loss) before income tax expense (benefit) $ 34,469 $ (90,344 ) $ 62,358</t>
  </si>
  <si>
    <t>Schedule of Effective Income Tax Rate Reconciliation</t>
  </si>
  <si>
    <t>The following table presents a reconciliation of expected income taxes to income tax expense (benefit) for the years ended December 31, 2016 , 2015 and 2014 : 2016 2015 2014 ($ in thousands) Bermuda (expected tax expense at 0%) $ — $ — $ — Foreign taxes at local expected rates: United States (1,290 ) (6,644 ) — United Kingdom (17 ) 11 24 Withholding taxes related to dividend and interest income 6,678 4,828 3,024 Uncertain tax positions 147 (1,100 ) 2,600 Non-deductible expenses and other 75 — — Income tax expense (benefit) $ 5,593 $ (2,905 ) $ 5,648</t>
  </si>
  <si>
    <t>Schedule of Deferred Tax Assets and Liabilities</t>
  </si>
  <si>
    <t>The following table presents the tax effects of temporary differences that give rise to the deferred tax assets and deferred tax liabilities as of December 31, 2016 , 2015 and 2014 : 2016 2015 2014 ($ in thousands) Deferred tax assets: Discounting of loss and loss adjustment expense reserves $ 451 $ 119 $ — Unearned premiums 2,486 2,329 — Temporary differences in recognition of expenses 1,134 573 — Net operating loss carryforward 13,326 7,839 — Total deferred tax assets 17,397 10,860 — Deferred tax liabilities: Deferred acquisition costs 4,079 3,515 — Unrealized gains on investments 5,438 712 — Total deferred tax liabilities 9,517 4,227 — Net deferred tax assets $ 7,880 $ 6,633 $ —</t>
  </si>
  <si>
    <t>Share capital (Tables)</t>
  </si>
  <si>
    <t>Schedule of Common Stock and Treasury Stock Outstanding</t>
  </si>
  <si>
    <t>The following tables are a summary of the common shares issued and outstanding and shares repurchased held as treasury shares as of and for the years ended December 31, 2016 and 2015 : Common shares 2016 2015 Balance, beginning of period 105,479,341 104,473,402 Options exercised 514,059 433,279 Restricted shares granted, net of forfeitures 47,712 110,853 Performance restricted shares granted, net of forfeitures 460,187 461,807 Balance, end of period 106,501,299 105,479,341 Treasury shares 2016 2015 Balance, beginning of period — — Repurchase of common shares 644,768 — Balance, end of period 644,768 —</t>
  </si>
  <si>
    <t>Schedule of summary of warrants</t>
  </si>
  <si>
    <t>The following is a summary of warrants as of December 31, 2016 : Exercise price Authorized and issued Aggregated fair value of warrants ($ in thousands, except for share and per share amounts) Founders $ 10.00 4,069,868 $ 15,203 Advisor $ 10.00 581,295 2,171 4,651,163 $ 17,374</t>
  </si>
  <si>
    <t>Share-based compensation (Tables)</t>
  </si>
  <si>
    <t>Schedule of share-based compensation expense</t>
  </si>
  <si>
    <t>The following table provides the total share-based compensation expense included in general and administrative expenses during the years ended December 31, 2016 , 2015 and 2014 : 2016 2015 2014 ($ in thousands) Management and director options $ 6,054 $ 6,264 $ 6,600 Restricted shares with service condition 1,365 1,953 2,591 Restricted shares with service and performance condition 1,519 2,654 67 $ 8,938 $ 10,871 $ 9,258</t>
  </si>
  <si>
    <t>Schedule of management and director options activity</t>
  </si>
  <si>
    <t>The management and director options activity for the years ended December 31, 2016 , 2015 and 2014 were as follows: Number of options Weighted average exercise price Balances as of January 1, 2014 10,981,075 $ 13.23 Granted 348,836 18.25 Forfeited (279,070 ) 13.20 Exercised (60,000 ) 10.00 Balances as of January 1, 2015 10,990,841 13.41 Forfeited (306,976 ) 14.36 Exercised (433,279 ) 10.00 Balances as of January 1, 2016 10,250,586 13.52 Forfeited (139,534 ) 18.00 Exercised (514,059 ) 10.00 Balances as of December 31, 2016 9,596,993 $ 13.64</t>
  </si>
  <si>
    <t>Schedule of management and director options outstanding</t>
  </si>
  <si>
    <t>The following table summarizes information about the Company’s management and director share options outstanding as of December 31, 2016 : Options outstanding Options exercisable Range of exercise prices Number of options Weighted average exercise price Remaining contractual life Number of options Weighted average exercise price $10.00 - $10.89 5,274,334 $ 10.04 5.0 years 4,660,380 $ 10.02 $15.05 - $16.89 2,196,214 $ 15.94 4.8 years 1,907,842 $ 15.96 $20.00 - $25.05 2,126,445 $ 20.23 4.7 years 1,865,981 $ 20.16 9,596,993 $ 13.64 4.9 years 8,434,203 $ 13.61</t>
  </si>
  <si>
    <t>Schedule of restricted share award activity</t>
  </si>
  <si>
    <t>Restricted share award activity for the restricted shares with only a service condition for the years ended December 31, 2016 , 2015 and 2014 was as follows: Number of non- vested restricted shares Weighted average grant date fair value Balance as of January 1, 2014 657,156 $ 10.30 Granted 49,684 15.39 Forfeited (17,800 ) 10.00 Vested (72,926 ) 15.56 Balance as of January 1, 2015 616,114 10.10 Granted 118,120 13.06 Forfeited (7,267 ) 13.76 Vested (425,924 ) 10.37 Balance as of January 1, 2016 301,043 11.12 Granted 47,712 11.37 Vested (47,712 ) 11.37 Balance as of December 31, 2016 301,043 $ 11.12</t>
  </si>
  <si>
    <t>Schedule of restricted shares with a service and performance condition activity</t>
  </si>
  <si>
    <t>Restricted share award activity for the restricted shares with a service and performance condition for the years ended December 31, 2016 , 2015 and 2014 was as follows: Number of non- vested restricted shares Number of non- vested restricted shares probable of vesting Weighted average grant date fair value Balance as of January 1, 2014 — — $ — Granted 459,746 306,496 14.60 Balance as of January 1, 2015 459,746 306,496 14.60 Granted 514,276 342,846 14.00 Forfeited (52,469 ) (34,980 ) 14.29 Change in estimated restricted shares considered probable of vesting n/a (78,128 ) 14.60 Balance as of January 1, 2016 921,553 536,234 14.24 Granted 653,958 435,974 11.40 Forfeited (193,771 ) (119,009 ) 13.16 Change in estimated restricted shares considered probable of vesting n/a (275,713 ) 13.06 Balance as of December 31, 2016 1,381,740 577,486 $ 12.91</t>
  </si>
  <si>
    <t>Non-controlling interests (Tables)</t>
  </si>
  <si>
    <t>Schedule of noncontrolling interests</t>
  </si>
  <si>
    <t>Non-controlling interests as of December 31, 2016 and 2015 were $35.7 million and $16.2 million , respectively. Income (loss) attributable to non-controlling interests for the years ended December 31, 2016 , 2015 and 2014 was: 2016 2015 2014 ($ in thousands) Catastrophe Fund $ — $ (121 ) $ 4,748 Catastrophe Fund Manager — 19 (23 ) Joint Venture - Third Point Advisors LLC share 1,241 53 1,590 $ 1,241 $ (49 ) $ 6,315</t>
  </si>
  <si>
    <t>Earnings per share (Tables)</t>
  </si>
  <si>
    <t>Schedule of reconciliation of basic and diluted weighted average shares outstanding</t>
  </si>
  <si>
    <t>The following sets forth the computation of basic and diluted earnings (loss) per share for the years ended December 31, 2016 , 2015 and 2014 : 2016 2015 2014 Weighted-average number of common shares outstanding: ($ in thousands, except share and per share amounts) Basic number of common shares outstanding 104,060,052 104,003,820 103,287,693 Dilutive effect of options 633,955 — 1,468,521 Dilutive effect of warrants 709,499 — 1,634,845 Dilutive effect of restricted shares with service and performance condition 160,278 — — Diluted number of common shares outstanding 105,563,784 104,003,820 106,391,059 Basic earnings (loss) per common share: Net income (loss) $ 27,635 $ (87,390 ) $ 50,395 Income allocated to participating shares (88 ) — (328 ) Net income (loss) available to common shareholders $ 27,547 $ (87,390 ) $ 50,067 Basic earnings (loss) per common share $ 0.26 $ (0.84 ) $ 0.48 Diluted earnings (loss) per common share Net income (loss) $ 27,635 $ (87,390 ) $ 50,395 Income allocated to participating shares (87 ) — (319 ) Net income (loss) available to common shareholders $ 27,548 $ (87,390 ) $ 50,076 Diluted earnings (loss) per common share $ 0.26 $ (0.84 ) $ 0.47</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December 31, 2016 and 2015 : December 31, 2016 Maximum Payout/ Notional Amount (by period of expiration) Fair Value of Written Credit Derivatives (2) Credit Spreads on 0-5 years 5 years or Total Written Asset Liability Net Asset/(Liability) ($ in thousands) Single name (0 - 250) $ — $ 3,943 $ 3,943 $ — $ 1,952 $ (1,952 ) $ — $ 3,943 $ 3,943 $ — $ 1,952 $ (1,952 ) December 31, 2015 Maximum Payout/ Notional Amount (by period of expiration) Fair Value of Written Credit Derivatives (2) Credit Spreads on 0-5 years 5 years or Total Written Asset Liability Net Asset/(Liability) ($ in thousands) Single name (0 - 250) $ — $ 2,878 $ 2,878 $ — $ 1,480 $ (1,480 ) Single name (251-500) 3,558 — 3,558 — 574 (574 ) $ 3,558 $ 2,878 $ 6,436 $ — $ 2,054 $ (2,054 ) (1) As of December 31, 2016 and 2015 , the Company did not hold any offsetting buy protection credit derivatives with the same underlying reference obligation. (2) Fair value amounts of derivative contracts are shown on a gross basis prior to cash collateral or counterparty netting.</t>
  </si>
  <si>
    <t>Commitments and Contingencies (Tables)</t>
  </si>
  <si>
    <t>Schedule of future minimum rental commitments under lease</t>
  </si>
  <si>
    <t>Future minimum rental commitments as of December 31, 2016 under these leases are expected to be as follows: ($ in thousands) 2017 $ 864 2018 881 2019 898 2020 860 2021 42 Thereafter — $ 3,545</t>
  </si>
  <si>
    <t>Schedule of future minimum management fee commitments under the existing lease</t>
  </si>
  <si>
    <t>Future minimum management fee commitments as of December 31, 2016 under the existing agreement is expected to be as follows: ($ in thousands) 2017 $ 709 2018 736 2019 763 2020 792 2021 548 $ 3,548</t>
  </si>
  <si>
    <t>Segment reporting (Tables)</t>
  </si>
  <si>
    <t>Schedule of operating segments</t>
  </si>
  <si>
    <t xml:space="preserve">The following is a summary of the Company’s operating segment results for the years ended December 31, 2016 , 2015 and 2014 : Year Ended December 31, 2016 Property and Casualty Reinsurance Catastrophe Risk Management Corporate Total Revenues ($ in thousands) Gross premiums written $ 617,374 $ — $ — $ 617,374 Gross premiums ceded (2,325 ) — — (2,325 ) Net premiums written 615,049 — — 615,049 Change in net unearned premium reserves (24,859 ) — — (24,859 ) Net premiums earned 590,190 — — 590,190 Expenses Loss and loss adjustment expenses incurred, net 395,932 — — 395,932 Acquisition costs, net 222,150 — — 222,150 General and administrative expenses 22,160 — 17,207 39,367 Total expenses 640,242 — 17,207 657,449 Net underwriting loss (50,052 ) n/a n/a n/a Net investment inco me 16,931 — 81,894 98,825 Other expenses (8,387 ) — — (8,387 ) Interest expense — — (8,231 ) (8,231 ) Foreign exchange gains — — 19,521 19,521 Income tax expense — — (5,593 ) (5,593 ) Segment income (loss) including non-controlling interests (41,508 ) — 70,384 28,876 Segment income attributable to non-controlling interes ts — — (1,241 ) (1,241 ) Segment income (loss) $ (41,508 ) $ — $ 69,143 $ 27,635 Property and Casualty Reinsurance - Underwriting Ratios (1): Loss ratio 67.1 % Acquisition cost ratio 37.6 % Composite ratio 104.7 % General and administrative expense ratio 3.8 % Combined ratio 108.5 % (1) Underwriting ratios are calculated by dividing the related expense by net premiums earned. Year Ended December 31, 2015 Property and Casualty Reinsurance Catastrophe Risk Management Corporate Total Revenues ($ in thousands) Gross premiums written $ 702,458 $ (44 ) $ — $ 702,414 Gross premiums ceded (1,876 ) — — (1,876 ) Net premiums written 700,582 (44 ) — 700,538 Change in net unearned premium reserves (97,766 ) 52 — (97,714 ) Net premiums earned 602,816 8 — 602,824 Expenses Loss and loss adjustment expenses incurred, net 415,041 150 — 415,191 Acquisition costs, net 191,217 (1 ) — 191,216 General and administrative expenses 24,815 447 20,771 46,033 Total expenses 631,073 596 20,771 652,440 Net underwriting loss (28,257 ) n/a n/a n/a Net investment income (loss) (10,810 ) 69 (17,333 ) (28,074 ) Other expenses (8,614 ) — — (8,614 ) Interest expense — — (7,236 ) (7,236 ) Foreign exchange gains — — 3,196 3,196 Income tax benefit — — 2,905 2,905 Segment loss including non-controlling interests (47,681 ) (519 ) (39,239 ) (87,439 ) Segment (income) loss attributable to non-controlling interests — 102 (53 ) 49 Segment loss $ (47,681 ) $ (417 ) $ (39,292 ) $ (87,390 ) Property and Casualty Reinsurance - Underwriting Ratios (1): Loss ratio 68.9 % Acquisition cost ratio 31.7 % Composite ratio 100.6 % General and administrative expense ratio 4.1 % Combined ratio 104.7 % (1) Underwriting ratios are calculated by dividing the related expense by net premiums earned. Year Ended December 31, 2014 Property and Casualty Reinsurance Catastrophe Risk Management Corporate Total Revenues ($ in thousands) Gross premiums written $ 601,305 $ 11,995 $ — $ 613,300 Gross premiums ceded (150 ) — — (150 ) Net premiums written 601,155 11,995 — 613,150 Change in net unearned premium reserves (168,858 ) 240 — (168,618 ) Net premiums earned 432,297 12,235 — 444,532 Expenses Loss and loss adjustment expenses incurred, net 283,180 (33 ) — 283,147 Acquisition costs, net 136,154 1,052 — 137,206 General and administrative expenses 22,515 3,113 14,380 40,008 Total expenses 441,849 4,132 14,380 460,361 Net underwriting loss (9,552 ) n/a n/a n/a Net investment income 11,305 1,227 73,050 85,582 Other expenses (7,395 ) — — (7,395 ) Income tax expense — — (5,648 ) (5,648 ) Segment income (loss) including non-controlling in terests (5,642 ) 9,330 53,022 56,710 Segment income attributable to non-controlling interests — (4,725 ) (1,590 ) (6,315 ) Segment income (loss) $ (5,642 ) $ 4,605 $ 51,432 $ 50,395 Property and Casualty Reinsurance - Underwriting Ratios (1): Loss ratio 65.5 % Acquisition cost ratio 31.5 % Composite ratio 97.0 % General and administrative expense ratio 5.2 % Combined ratio 102.2 % (1)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years ended December 31, 2016 , 2015 and 2014 as a percentage of total gross premiums written in the relevant year: 2016 2015 2014 Largest contract 16.1 % 16.1 % 20.4 % Second largest contract n/a 13.0 % 17.1 % Total for contracts contributing greater than 10% each 16.1 % 29.1 % 37.5 % Total for contracts contributing less than 10% each 83.9 % 70.9 % 62.5 % 100.0 % 100.0 % 100.0 % The following table lists counterparties with whom the Company has reinsurance balances receivable representing more than 10% of the Company’s total reinsurance balances receivable as of December 31, 2016 and 2015 : December 31, 2016 December 31, 2015 ($ in thousands) Counterparty 1 $ 82,162 21.5 % $ 87,044 29.6 % Other counterparties representing less than 10% each 299,789 78.5 % 207,269 70.4 % Reinsurance balances receivable $ 381,951 100.0 % $ 294,313 100.0 %</t>
  </si>
  <si>
    <t>Schedule of breakdown of the Company’s gross premiums written by line of business</t>
  </si>
  <si>
    <t>The following table provides a breakdown of the Company’s gross premiums written by line of business for the years ended December 31, 2016 , 2015 and 2014 : 2016 2015 2014 ($ in thousands) Property $ 98,334 15.9 % $ 114,215 16.2 % $ 106,834 17.4 % Casualty 213,050 34.5 % 327,064 46.6 % 266,763 43.5 % Specialty 305,990 49.6 % 261,179 37.2 % 227,708 37.1 % Total property and casualty reinsurance 617,374 100.0 % 702,458 100.0 % 601,305 98.0 % Catastrophe risk management — — % (44 ) — % 11,995 2.0 % $ 617,374 100.0 % $ 702,414 100.0 % $ 613,300 100.0 % The following table provides a breakdown of the Company’s gross premiums written by prospective and retroactive reinsurance contracts for the years ended December 31, 2016 , 2015 and 2014 : 2016 2015 2014 ($ in thousands) Prospective $ 617,374 100.0 % $ 594,350 84.6 % $ 530,169 86.4 % Retroactive (1) — — % 108,064 15.4 % 83,131 13.6 % $ 617,374 100.0 % $ 702,414 100.0 % $ 613,300 100.0 % (1) Includes all retroactive exposure in reinsurance contracts.</t>
  </si>
  <si>
    <t>Schedule of breakdown of the Company’s gross premiums written from brokers</t>
  </si>
  <si>
    <t xml:space="preserve"> the years ended December 31, 2016 , 2015 and 2014 : 2016 2015 2014 ($ in thousands) Largest broker $ 240,172 38.9 % $ 198,209 28.2 % $ 199,563 32.5 % Second largest broker 185,638 30.1 % 163,832 23.3 % 110,063 17.9 % Third largest broker 97,148 15.7 % 91,554 13.0 % 80,535 13.1 % Fourth largest broker n/a n/a 73,499 10.5 % 61,777 10.1 % Other 94,416 15.3 % 175,320 25.0 % 161,362 26.4 % $ 617,374 100.0 % $ 702,414 100.0 % $ 613,300 100.0 %</t>
  </si>
  <si>
    <t>Schedule of breakdown of the Company’s gross premiums written by domicile of the ceding companies</t>
  </si>
  <si>
    <t>The following table provides a breakdown of the Company’s gross premiums written by domicile of the ceding companies for the years ended December 31, 2016 , 2015 and 2014 : 2016 2015 2014 ($ in thousands) United States $ 332,849 53.9 % $ 283,626 40.4 % $ 339,061 55.3 % United Kingdom 187,625 30.4 % 290,710 41.4 % 176,522 28.8 % Bermuda 96,900 15.7 % 128,078 18.2 % 97,717 15.9 % $ 617,374 100.0 % $ 702,414 100.0 % $ 613,300 100.0 %</t>
  </si>
  <si>
    <t>Statutory Requirements (Tables)</t>
  </si>
  <si>
    <t>Schedule of statutory requirements</t>
  </si>
  <si>
    <t>The following is a summary of actual and required statutory capital and surplus of Third Point Re and Third Point Re USA as of December 31, 2016 and 2015 : December 31, 2016 December 31, 2015 ($ in thousands) Actual statutory capital and surplus Third Point Re $ 1,259,876 $ 1,044,340 Third Point Re USA 282,552 246,948 Required statutory capital and surplus Third Point Re 642,349 612,617 Third Point Re USA $ 89,557 $ 83,617 The following is a summary of the statutory net income (loss) for Third Point Re and Third Point Re USA for the years ended December 31, 2016 , 2015 and 2014 : 2016 2015 2014 ($ in thousands) Third Point Re $ 35,096 $ (68,188 ) $ 56,686 Third Point Re USA $ 2,701 $ (7,510 ) n/a</t>
  </si>
  <si>
    <t>Supplemental guarantor information (Tables)</t>
  </si>
  <si>
    <t>Condensed Consolidating Balance Sheet</t>
  </si>
  <si>
    <t>CONSOLIDATING BALANCE SHEET As of December 31, 2016 (expressed in thousands of U.S. dollars) Third Point Reinsurance Ltd. TPRUSA Non-Guarantor Subsidiaries Eliminations Consolidated Assets Equity securities $ — $ — $ 1,506,854 $ — $ 1,506,854 Debt securities — — 1,057,957 — 1,057,957 Other investments — — 82,701 — 82,701 Total investments in securities — — 2,647,512 — 2,647,512 Cash and cash equivalents 1,629 79 8,243 — 9,951 Restricted cash and cash equivalents — — 298,940 — 298,940 Investment in subsidiaries 1,413,078 269,622 165,324 (1,848,024 ) — Due from brokers — — 284,591 — 284,591 Derivative assets, at fair value — — 27,432 — 27,432 Interest and dividends receivable — — 6,505 — 6,505 Reinsurance balances receivable — — 381,951 — 381,951 Deferred acquisition costs, net — — 221,618 — 221,618 Amounts due from (to) affiliates (142 ) (8,394 ) 8,536 — — Other assets 637 5,507 11,000 — 17,144 Total assets $ 1,415,202 $ 266,814 $ 4,061,652 $ (1,848,024 ) $ 3,895,644 Liabilities and shareholders’ equity Liabilities Accounts payable and accrued expenses $ 1,151 $ 40 $ 9,130 $ — $ 10,321 Reinsurance balances payable — — 43,171 — 43,171 Deposit liabilities — — 104,905 — 104,905 Unearned premium reserves — — 557,076 — 557,076 Loss and loss adjustment expense reserves — — 605,129 — 605,129 Securities sold, not yet purchased, at fair value — — 92,668 — 92,668 Due to brokers — — 899,601 — 899,601 Derivative liabilities, at fair value — — 16,050 — 16,050 Interest and dividends payable — 3,057 386 — 3,443 Senior notes payable, net of deferred costs — 113,555 — — 113,555 Total liabilities 1,151 116,652 2,328,116 — 2,445,919 Shareholders' equity Common shares 10,650 — 1,250 (1,250 ) 10,650 Treasury shares (7,389 ) — — — (7,389 ) Additional paid-in capital 1,094,568 165,456 1,528,827 (1,694,283 ) 1,094,568 Retained earnings (deficit) 316,222 (15,294 ) 167,785 (152,491 ) 316,222 Shareholders’ equity attributable to shareholders 1,414,051 150,162 1,697,862 (1,848,024 ) 1,414,051 Non-controlling interests — — 35,674 — 35,674 Total shareholders’ equity 1,414,051 150,162 1,733,536 (1,848,024 ) 1,449,725 Total liabilities and shareholders’ equity $ 1,415,202 $ 266,814 $ 4,061,652 $ (1,848,024 ) $ 3,895,644 CONSOLIDATING BALANCE SHEET As of December 31, 2015 (expressed in thousands of U.S. dollars) Third Point Reinsurance Ltd. TPRUSA Non-Guarantor Subsidiaries Eliminations Consolidated Assets Equity securities $ — $ — $ 1,231,077 $ — $ 1,231,077 Debt securities — — 1,034,247 — 1,034,247 Other investments — — 51,920 — 51,920 Total investments in securities — — 2,317,244 — 2,317,244 Cash and cash equivalents 308 5 20,094 — 20,407 Restricted cash and cash equivalents — — 330,915 — 330,915 Investment in subsidiaries 1,382,336 261,083 159,593 (1,803,012 ) — Due from brokers — — 326,971 — 326,971 Derivative assets, at fair value — — 35,337 — 35,337 Interest and dividends receivable — — 10,687 — 10,687 Reinsurance balances receivable — — 294,313 — 294,313 Deferred acquisition costs, net — — 197,093 — 197,093 Amounts due from (to) affiliates (346 ) (230 ) 576 — — Other assets 564 2,613 8,964 — 12,141 Total assets $ 1,382,862 $ 263,471 $ 3,701,787 $ (1,803,012 ) $ 3,545,108 Liabilities and shareholders’ equity Liabilities Accounts payable and accrued expenses $ 3,136 $ 40 $ 8,790 $ — $ 11,966 Reinsurance balances payable — — 24,119 — 24,119 Deposit liabilities — — 83,955 — 83,955 Unearned premium reserves — — 531,710 — 531,710 Loss and loss adjustment expense reserves — — 466,047 — 466,047 Securities sold, not yet purchased, at fair value — — 314,353 — 314,353 Securities sold under an agreement to repurchase — — 8,944 — 8,944 Due to brokers — — 574,962 — 574,962 Derivative liabilities, at fair value — — 15,392 — 15,392 Interest and dividends payable — 3,055 1,345 — 4,400 Senior notes payable, net of deferred costs — 113,377 — — 113,377 Total liabilities 3,136 116,472 2,029,617 — 2,149,225 Shareholders’ equity Common shares 10,548 — 1,250 (1,250 ) 10,548 Additional paid-in capital 1,080,591 159,618 1,509,594 (1,669,212 ) 1,080,591 Retained earnings (deficit) 288,587 (12,619 ) 145,169 (132,550 ) 288,587 Shareholders’ equity attributable to shareholders 1,379,726 146,999 1,656,013 (1,803,012 ) 1,379,726 Non-controlling interests — — 16,157 — 16,157 Total shareholders’ equity 1,379,726 146,999 1,672,170 (1,803,012 ) 1,395,883 Total liabilities and shareholders’ equity $ 1,382,862 $ 263,471 $ 3,701,787 $ (1,803,012 ) $ 3,545,108</t>
  </si>
  <si>
    <t>Condensed Consolidating Statement of Income</t>
  </si>
  <si>
    <t>CONSOLIDATING STATEMENT OF INCOME (LOSS) Year Ended December 31, 2016 (expressed in thousands of U.S. dollars) Third Point Reinsurance Ltd. TPRUSA Non-Guarantor Subsidiaries Eliminations Consolidated Revenues Gross premiums written $ — $ — $ 617,374 $ — $ 617,374 Gross premiums ceded — — (2,325 ) — (2,325 ) Net premiums written — — 615,049 — 615,049 Change in net unearned premium reserves — — (24,859 ) — (24,859 ) Net premiums earned — — 590,190 — 590,190 Net investment income — — 98,825 — 98,825 Equity in earnings (losses) of s ubsidiaries 32,347 2,701 (107 ) (34,941 ) — Total revenues 32,347 2,701 688,908 (34,941 ) 689,015 Expenses Loss and loss adjustment expenses incurred, net — — 395,932 — 395,932 Acquisition costs, net — — 222,150 — 222,150 General and administrative expenses 4,712 40 34,615 — 39,367 Other expenses — — 8,387 — 8,387 Interest expense — 8,231 — — 8,231 Foreign exchange gains — — (19,521 ) — (19,521 ) Total expenses 4,712 8,271 641,563 — 654,546 Income (loss) before income tax (expense) benefit 27,635 (5,570 ) 47,345 (34,941 ) 34,469 Income tax (expense) benefit — 2,895 (8,488 ) — (5,593 ) Income (loss) including non-controlling interests 27,635 (2,675 ) 38,857 (34,941 ) 28,876 Income attributable to non-controlling interests — — (1,241 ) — (1,241 ) Net income (loss) $ 27,635 $ (2,675 ) $ 37,616 $ (34,941 ) $ 27,635 CONSOLIDATING STATEMENT OF LOSS Year Ended December 31, 2015 (expressed in thousands of U.S. dollars) Third Point Reinsurance Ltd. TPRUSA Non-Guarantor Subsidiaries Eliminations Consolidated Revenues Gross premiums written $ — $ — $ 702,414 $ — $ 702,414 Gross premiums ceded — — (1,876 ) — (1,876 ) Net premiums written — — 700,538 — 700,538 Change in net unearned premium reserves — — (97,714 ) — (97,714 ) Net premiums earned — — 602,824 — 602,824 Net investment loss — — (28,074 ) — (28,074 ) Equity in earnings of subsidiaries (79,053 ) (7,510 ) (25 ) 86,588 — Total revenues (79,053 ) (7,510 ) 574,725 86,588 574,750 Expenses Loss and loss adjustment expenses incurred, net — — 415,191 — 415,191 Acquisition costs, net — — 191,216 — 191,216 General and administrative expenses 8,337 231 37,465 — 46,033 Other expenses — — 8,614 — 8,614 Interest expense — 7,236 — — 7,236 Foreign exchange gains — — (3,196 ) — (3,196 ) Total expenses 8,337 7,467 649,290 — 665,094 Loss before income tax benefit (87,390 ) (14,977 ) (74,565 ) 86,588 (90,344 ) Income tax benefit — 2,613 292 — 2,905 Loss including non-controlling interests (87,390 ) (12,364 ) (74,273 ) 86,588 (87,439 ) Loss attributable to non-controlling interests — — 49 — 49 Net loss $ (87,390 ) $ (12,364 ) $ (74,224 ) $ 86,588 $ (87,390 ) CONSOLIDATING STATEMENT OF INCOME (LOSS) Year Ended December 31, 2014 (expressed in thousands of U.S. dollars) Third Point Reinsurance Ltd. TPRUSA Non-Guarantor Subsidiaries Eliminations Consolidated Revenues Gross premiums written $ — $ — $ 613,300 $ — $ 613,300 Gross premiums ceded — — (150 ) — (150 ) Net premiums written — — 613,150 — 613,150 Change in net unearned premium reserves — — (168,618 ) — (168,618 ) Net premiums earned — — 444,532 — 444,532 Net investment income — — 85,582 — 85,582 Equity in earnings of subsidiaries 56,238 — — (56,238 ) — Total revenues 56,238 — 530,114 (56,238 ) 530,114 Expenses Loss and loss adjustment expenses incurred, net — — 283,147 — 283,147 Acquisition costs, net — — 137,206 — 137,206 General and administrative expenses 5,843 255 33,910 — 40,008 Other expenses — — 7,395 — 7,395 Total expenses 5,843 255 461,658 — 467,756 Income (loss) before income tax expense 50,395 (255 ) 68,456 (56,238 ) 62,358 Income tax expense — — (5,648 ) — (5,648 ) Income (loss) including non-controlling interests 50,395 (255 ) 62,808 (56,238 ) 56,710 Income attributable to non-controlling interests — — (6,315 ) — (6,315 ) Net income (loss) $ 50,395 $ (255 ) $ 56,493 $ (56,238 ) $ 50,395</t>
  </si>
  <si>
    <t>Condensed Consolidating Statement of Cash Flows</t>
  </si>
  <si>
    <t>CONSOLIDATING STATEMENT OF CASH FLOWS Year Ended December 31, 2016 (expressed in thousands of U.S. dollars) Third Point Reinsurance Ltd. TPRUSA Non-Guarantor Subsidiaries Eliminations Consolidated Operating activities Income (loss) including non-controlling interests $ 27,635 $ (2,675 ) $ 38,857 $ (34,941 ) $ 28,876 Adjustments to reconcile income (loss) including non-controlling interests to net cash provided by (used in) operating activities : Equity in (earnings) losses of subsidiaries (32,347 ) (2,701 ) 107 34,941 — Share compensation expense 543 8,395 — 8,938 Net interest income on deposit liabilities (164 ) — (164 ) Net unrealized gain on investments and derivatives — — (72,083 ) — (72,083 ) Net realized gain on investments and derivatives — — (33,179 ) — (33,179 ) Net foreign exchange gains — — (19,521 ) — (19,521 ) Amortization of premium and accretion of discount, net — 178 4,940 — 5,118 Changes in assets and liabilities: Reinsurance balances receivable — — (86,612 ) — (86,612 ) Deferred acquisition costs, net — — (24,525 ) — (24,525 ) Other assets (73 ) (2,894 ) (2,036 ) — (5,003 ) Interest and dividends receivable, net — 2 3,223 — 3,225 Unearned premium reserves — — 25,366 — 25,366 Loss and loss adjustment expense reserves — — 156,644 — 156,644 Accounts payable and accrued expenses (1,985 ) — (110 ) — (2,095 ) Reinsurance balances payable — — 19,786 — 19,786 Amounts due from (to) affiliates (204 ) 8,164 (7,960 ) — — Net cash provided by (used in) operating activities (6,431 ) 74 11,128 — 4,771 Investing activities Purchases of investments — — (3,729,944 ) — (3,729,944 ) Proceeds from sales of investments — — 3,504,598 — 3,504,598 Purchases of investments to cover short sales — — (1,264,404 ) — (1,264,404 ) Proceeds from short sales of investments — — 1,046,422 — 1,046,422 Change in due to/from brokers, net — — 367,019 — 367,019 Increase in securities sold under an agreement to repurchase — — (8,944 ) — (8,944 ) Change in restricted cash and cash equivalents — — 31,975 — 31,975 Contributed capital to subsidiaries (5,000 ) 5,000 — — — Contributed capital from parent and/or subsidiaries — (5,000 ) 5,000 — — Net cash provided by (used in) investing activities (5,000 ) — (48,278 ) — (53,278 ) Financing activities Proceeds from issuance of common shares, net of costs 5,141 — — — 5,141 Purchases of common shares under share repurchase program (7,389 ) — — — (7,389 ) Increase in deposit liabilities, net — — 22,023 — 22,023 Non-controlling interest in investment affiliate, net — — 18,276 — 18,276 Dividend received by (paid to) parent 15,000 — (15,000 ) — — Net cash provided by financing activities 12,752 — 25,299 — 38,051 Net increase (decrease) in cash and cash equivalents 1,321 74 (11,851 ) — (10,456 ) Cash and cash equivalents at beginning of year 308 5 20,094 — 20,407 Cash and cash equivalents at end of year $ 1,629 $ 79 $ 8,243 $ — $ 9,951 CONSOLIDATING STATEMENT OF CASH FLOWS Year Ended December 31, 2015 (expressed in thousands of U.S. dollars) Third Point Reinsurance Ltd. TPRUSA Non-Guarantor Subsidiaries Eliminations Consolidated Operating activities Loss including non-controlling interests $ (87,390 ) $ (12,364 ) $ (74,273 ) $ 86,588 $ (87,439 ) Adjustments to reconcile loss including non-controlling interests to net cash provided by (used in) operating activities Equity in earnings of subsidiaries 79,053 7,510 25 (86,588 ) — Share compensation expense 542 — 10,329 — 10,871 Net interest expense on deposit liabilities — — 6,471 — 6,471 Net unrealized loss on investments and derivatives — — 32,354 — 32,354 Net realized gain on investments and derivatives — — (16,655 ) — (16,655 ) Foreign exchange gains included in net loss — — (3,196 ) — (3,196 ) Amortization of premium and accretion of discount, net — 157 167 — 324 Changes in assets and liabilities: Reinsurance balances receivable — — 8,768 — 8,768 Deferred acquisition costs, net — — (41,192 ) — (41,192 ) Other assets 36 (1,947 ) (5,904 ) — (7,815 ) Interest and dividends receivable, net — 3,055 (7,437 ) — (4,382 ) Unearned premium reserves — — 97,901 — 97,901 Loss and loss adjustment expense reserves — — 192,433 — 192,433 Accounts payable and accrued expenses 1,910 (478 ) 449 — 1,881 Reinsurance balances payable — — (2,548 ) — (2,548 ) Amounts due from (to) affiliates 1,685 (173 ) (1,512 ) — — Net cash provided by (used in) operating activities (4,164 ) (4,240 ) 196,180 — 187,776 Investing activities Purchases of investments — — (3,360,626 ) — (3,360,626 ) Proceeds from sales of investments — — 2,829,523 — 2,829,523 Purchases of investments to cover short sales — — (543,936 ) — (543,936 ) Proceeds from short sales of investments — — 792,344 — 792,344 Change in due to/from brokers, net — — (6,377 ) — (6,377 ) Decrease in securities purchased under an agreement to sell — — 29,852 — 29,852 Increase in securities sold under an agreement to repurchase — — 8,944 — 8,944 Change in restricted cash and cash equivalents — — 86,392 — 86,392 Contributed capital (to) from subsidiaries (158,000 ) (266,975 ) (25 ) 425,000 — Contributed capital from parent — 158,000 267,000 (425,000 ) — Net cash provided by (used in) investing activities (158,000 ) (108,975 ) 103,091 — (163,884 ) Financing activities Proceeds from issuance of common shares, net of costs 4,332 — — — 4,332 Proceeds from issuance of senior notes payable — 113,220 — — 113,220 Increase in deposit liabilities — — (65,842 ) — (65,842 ) Non-controlling interest in investment affiliate, net — — (24,137 ) — (24,137 ) Non-controlling interest in Catastrophe Fund — — (60,032 ) — (60,032 ) Non-controlling interest in Catastrophe Manager — — 240 — 240 Dividend received by (paid to) parent 158,000 — (158,000 ) — — Net cash provided by (used in) financing activities 162,332 113,220 (307,771 ) — (32,219 ) Net increase in cash and cash equivalents 168 5 (8,500 ) — (8,327 ) Cash and cash equivalents at beginning of year 140 — 28,594 — 28,734 Cash and cash equivalents at end of year $ 308 $ 5 $ 20,094 $ — $ 20,407 CONSOLIDATING STATEMENT OF CASH FLOWS Year Ended December 31, 2014 (expressed in thousands of U.S. dollars) Third Point Reinsurance Ltd. TPRUSA Non-Guarantor Subsidiaries Eliminations Consolidated Operating activities Income including non-controlling interests $ 50,395 $ (255 ) $ 62,808 $ (56,238 ) $ 56,710 Adjustments to reconcile income including non-controlling interests to net cash provided by (used in) operating activities Equity in earnings of subsidiaries (56,238 ) — — 56,238 — Share compensation expense 1,080 — 8,178 — 9,258 Interest expense on deposit liabilities — — 4,346 — 4,346 Net unrealized loss on investments and derivatives — — 85,057 — 85,057 Net realized gain on investments and derivatives — — (193,957 ) — (193,957 ) Amortization of premium and accretion of discount, net — — (1,044 ) — (1,044 ) Changes in assets and liabilities: Reinsurance balances receivable — — (111,886 ) — (111,886 ) Deferred acquisition costs, net — — (64,708 ) — (64,708 ) Other assets 120 (666 ) 8,895 — 8,349 Interest and dividends receivable, net — — (38 ) — (38 ) Unearned premium reserves — — 168,622 — 168,622 Loss and loss adjustment expense reserves — — 143,031 — 143,031 Accounts payable and accrued expenses 984 518 (873 ) — 629 Reinsurance balances payable — — 18,061 — 18,061 Amounts due from (to) affiliates (5,094 ) 403 4,691 — — Net cash (used in) provided by operating activities (8,753 ) — 131,183 — 122,430 Investing activities Purchases of investments — — (3,114,906 ) — (3,114,906 ) Proceeds from sales of investments — — 2,857,404 — 2,857,404 Purchases of investments to cover short sales — — (232,568 ) — (232,568 ) Proceeds from short sales of investments — — 278,569 — 278,569 Change in due to/from brokers, net — — 307,884 — 307,884 Increase in securities purchased under agreement to sell — — 8,294 — 8,294 Change in restricted cash and cash equivalents — — (223,730 ) — (223,730 ) Net cash used in investing activities — — (119,053 ) — (119,053 ) Financing activities Proceeds from issuance of common shares, net of costs 599 — — — 599 Increase in deposit liabilities — — 18,048 — 18,048 Non-controlling interest in investment affiliate, net — — (31,066 ) — (31,066 ) Non-controlling interest in Catastrophe Fund — — 6,151 — 6,151 Dividend received by (paid to) parent 8,000 — (8,000 ) — — Net cash provided by (used in) financing activities 8,599 — (14,867 ) — (6,268 ) Net decrease in cash and cash equivalents (154 ) — (2,737 ) — (2,891 ) Cash and cash equivalents at beginning of year 294 — 31,331 — 31,625 Cash and cash equivalents at end of year $ 140 $ — $ 28,594 $ — $ 28,734</t>
  </si>
  <si>
    <t>Quarterly Financial Results (Tables)</t>
  </si>
  <si>
    <t>Schedule of quarterly financial results</t>
  </si>
  <si>
    <t>Organization (Details) - IPO $ / shares in Units, $ in Millions</t>
  </si>
  <si>
    <t>Aug. 20, 2013USD ($)$ / sharesshares</t>
  </si>
  <si>
    <t>Organization [Line Items]</t>
  </si>
  <si>
    <t>Issuance of common shares (in shares) | shares</t>
  </si>
  <si>
    <t>Sale of stock, price per share (in dollars per share) | $ / shares</t>
  </si>
  <si>
    <t>Sale of stock, net proceeds | $</t>
  </si>
  <si>
    <t>- Accounting Policies (Details)</t>
  </si>
  <si>
    <t>Dec. 31, 2016USD ($)</t>
  </si>
  <si>
    <t>Sep. 30, 2016USD ($)</t>
  </si>
  <si>
    <t>Jun. 30, 2016USD ($)</t>
  </si>
  <si>
    <t>Mar. 31, 2016USD ($)</t>
  </si>
  <si>
    <t>Dec. 31, 2015USD ($)</t>
  </si>
  <si>
    <t>Sep. 30, 2015USD ($)</t>
  </si>
  <si>
    <t>Jun. 30, 2015USD ($)</t>
  </si>
  <si>
    <t>Mar. 31, 2015USD ($)</t>
  </si>
  <si>
    <t>Dec. 31, 2016USD ($)segment</t>
  </si>
  <si>
    <t>Dec. 31, 2014USD ($)</t>
  </si>
  <si>
    <t>Premium deficiency</t>
  </si>
  <si>
    <t>Income Tax Contingency [Line Items]</t>
  </si>
  <si>
    <t>Number of operating segments | segment</t>
  </si>
  <si>
    <t>Withholding taxes on certain investment transactions</t>
  </si>
  <si>
    <t>Restricted cash and cash equivalents and investments (Details) - USD ($) $ in Thousands</t>
  </si>
  <si>
    <t>Restricted Cash and Cash Equivalents and Investments Items [Line Items]</t>
  </si>
  <si>
    <t>Restricted investments securing other reinsurance contracts</t>
  </si>
  <si>
    <t>Total restricted cash and cash equivalents and restricted investments</t>
  </si>
  <si>
    <t>Restricted cash securing letter of credit facilities</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Derivative assets</t>
  </si>
  <si>
    <t>Securities sold, not yet purchased</t>
  </si>
  <si>
    <t>Derivative liabilities</t>
  </si>
  <si>
    <t>Investments - Schedule of the largest concentration of asset-backed securities (Details) - USD ($) $ in Thousands</t>
  </si>
  <si>
    <t>Schedule of Available-for-sale Securities [Line Items]</t>
  </si>
  <si>
    <t>Asset-backed securities</t>
  </si>
  <si>
    <t>Portfolio Concentration Risk | Asset-backed securities</t>
  </si>
  <si>
    <t>Concentration risk, percentage</t>
  </si>
  <si>
    <t>100.00%</t>
  </si>
  <si>
    <t>Portfolio Concentration Risk | Asset-backed securities | Re-REMIC</t>
  </si>
  <si>
    <t>17.40%</t>
  </si>
  <si>
    <t>39.60%</t>
  </si>
  <si>
    <t>Portfolio Concentration Risk | Asset-backed securities | Subprime RMBS</t>
  </si>
  <si>
    <t>46.00%</t>
  </si>
  <si>
    <t>35.30%</t>
  </si>
  <si>
    <t>Portfolio Concentration Risk | Asset-backed securities | Collateralized debt obligations</t>
  </si>
  <si>
    <t>1.30%</t>
  </si>
  <si>
    <t>10.20%</t>
  </si>
  <si>
    <t>Portfolio Concentration Risk | Asset-backed securities | Market place loans</t>
  </si>
  <si>
    <t>17.30%</t>
  </si>
  <si>
    <t>2.70%</t>
  </si>
  <si>
    <t>Portfolio Concentration Risk | Asset-backed securities | Other</t>
  </si>
  <si>
    <t>18.00%</t>
  </si>
  <si>
    <t>12.20%</t>
  </si>
  <si>
    <t>Investments - Schedule of investments, categorized by the level of the fair value hierarchy (Details) - USD ($) $ in Thousands</t>
  </si>
  <si>
    <t>Equity securities</t>
  </si>
  <si>
    <t>Private common equity securities</t>
  </si>
  <si>
    <t>Private preferred equity securities</t>
  </si>
  <si>
    <t>Total equities</t>
  </si>
  <si>
    <t>Bank debts</t>
  </si>
  <si>
    <t>Corporate bonds</t>
  </si>
  <si>
    <t>U.S. Treasury securities</t>
  </si>
  <si>
    <t>Sovereign debt</t>
  </si>
  <si>
    <t>Total debt securities</t>
  </si>
  <si>
    <t>Options</t>
  </si>
  <si>
    <t>Rights and warrants</t>
  </si>
  <si>
    <t>Trade claims</t>
  </si>
  <si>
    <t>Total other investments</t>
  </si>
  <si>
    <t>Investments in funds valued at NAV</t>
  </si>
  <si>
    <t>Total securities sold, not yet purchased</t>
  </si>
  <si>
    <t>Derivative liabilities (embedded)</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t>
  </si>
  <si>
    <t>Asset fair value, ending balance</t>
  </si>
  <si>
    <t>Liability fair value, beginning balance</t>
  </si>
  <si>
    <t>Realized and Unrealized Gains(Losses) (1)</t>
  </si>
  <si>
    <t>Liability fair value, ending balance</t>
  </si>
  <si>
    <t>Derivative liabilities (free standing)</t>
  </si>
  <si>
    <t>Bank debt</t>
  </si>
  <si>
    <t>Investments - Schedule of unobservable inputs (Details) - USD ($)</t>
  </si>
  <si>
    <t>Fair Value Inputs, Assets, Quantitative Information [Line Items]</t>
  </si>
  <si>
    <t>Discounted Cash Flow Valuation Technique [Member] | Corporate bonds | Significant unobservable inputs (Level 3)</t>
  </si>
  <si>
    <t>Duration (U)</t>
  </si>
  <si>
    <t>3 years</t>
  </si>
  <si>
    <t>Duration from Inception of Contracts</t>
  </si>
  <si>
    <t>5 years</t>
  </si>
  <si>
    <t>Duration from Valuation Date</t>
  </si>
  <si>
    <t>Discounted Cash Flow Valuation Technique [Member] | Corporate bonds | Minimum | Significant unobservable inputs (Level 3)</t>
  </si>
  <si>
    <t>Yield (U)</t>
  </si>
  <si>
    <t>0.00%</t>
  </si>
  <si>
    <t>10.40%</t>
  </si>
  <si>
    <t>Volatility (U)</t>
  </si>
  <si>
    <t>25.00%</t>
  </si>
  <si>
    <t>Contractual Variable Annual Investment Credit</t>
  </si>
  <si>
    <t>Discounted Cash Flow Valuation Technique [Member] | Corporate bonds | Maximum | Significant unobservable inputs (Level 3)</t>
  </si>
  <si>
    <t>11.40%</t>
  </si>
  <si>
    <t>35.00%</t>
  </si>
  <si>
    <t>2.50%</t>
  </si>
  <si>
    <t>Discounted Cash Flow Valuation Technique [Member] | Derivative liabilities (embedded) | Significant unobservable inputs (Level 3)</t>
  </si>
  <si>
    <t>Mean monthly investment return (U)</t>
  </si>
  <si>
    <t>0.80%</t>
  </si>
  <si>
    <t>1.20%</t>
  </si>
  <si>
    <t>Discounted Cash Flow Valuation Technique [Member] | Derivative liabilities (embedded) | Minimum | Significant unobservable inputs (Level 3)</t>
  </si>
  <si>
    <t>4 years</t>
  </si>
  <si>
    <t>Discounted Cash Flow Valuation Technique [Member] | Derivative liabilities (embedded) | Maximum | Significant unobservable inputs (Level 3)</t>
  </si>
  <si>
    <t>5 years 6 months</t>
  </si>
  <si>
    <t>Private Equity Funds [Member] | Market Approach Valuation Technique [Member] | Significant unobservable inputs (Level 3)</t>
  </si>
  <si>
    <t>Investments, Fair Value Disclosure</t>
  </si>
  <si>
    <t>Private Equity Funds [Member] | Market Approach Valuation Technique [Member] | Minimum | Significant unobservable inputs (Level 3)</t>
  </si>
  <si>
    <t>40.00%</t>
  </si>
  <si>
    <t>Time to exit (U)</t>
  </si>
  <si>
    <t>4 months 24 days</t>
  </si>
  <si>
    <t>Multiple (U)</t>
  </si>
  <si>
    <t>Fair Value Inputs, Discount Rate</t>
  </si>
  <si>
    <t>5.00%</t>
  </si>
  <si>
    <t>Private Equity Funds [Member] | Market Approach Valuation Technique [Member] | Maximum | Significant unobservable inputs (Level 3)</t>
  </si>
  <si>
    <t>60.00%</t>
  </si>
  <si>
    <t>2 years 9 months 18 days</t>
  </si>
  <si>
    <t>Investments - Narrative (Details) - USD ($)</t>
  </si>
  <si>
    <t>Dec. 18, 2014</t>
  </si>
  <si>
    <t>Securities valued based on dealer quotes or other quoted market prices for similar securities</t>
  </si>
  <si>
    <t>Percent of securities valued based on dealer quotes or other quoted market prices for similar securities</t>
  </si>
  <si>
    <t>11.90%</t>
  </si>
  <si>
    <t>24.50%</t>
  </si>
  <si>
    <t>Securities sold, not yet purchased, valued based on dealer quotes or other quoted market prices for similar securities</t>
  </si>
  <si>
    <t>Percent of securities sold, not yet purchased, valued based on dealer quotes or other quoted market prices for similar securities</t>
  </si>
  <si>
    <t>1.80%</t>
  </si>
  <si>
    <t>0.40%</t>
  </si>
  <si>
    <t>Securities fair valued by using information obtained from the Company's Investment Manager representing less than 1% of total investments in securities and commodities</t>
  </si>
  <si>
    <t>2.40%</t>
  </si>
  <si>
    <t>Assets transfers from level 1 to level 2</t>
  </si>
  <si>
    <t>Liability transfers from level 1 to level 2</t>
  </si>
  <si>
    <t>Liability transfers from level 2 to level 1</t>
  </si>
  <si>
    <t>Total unrealized gain (loss) related to fair value assets using significant unobservable inputs (Level 3</t>
  </si>
  <si>
    <t>Investment [Line Items]</t>
  </si>
  <si>
    <t>Asset transfers from level 2 to level 1</t>
  </si>
  <si>
    <t>Investments separately valued by third party valuation firms</t>
  </si>
  <si>
    <t>96.30%</t>
  </si>
  <si>
    <t>Investment in Kiskadee Fund</t>
  </si>
  <si>
    <t>Committed capital</t>
  </si>
  <si>
    <t>Proceeds from Limited Partnership Investments</t>
  </si>
  <si>
    <t>Investment in Kiskadee Fund | Investment in Kiskadee Fund</t>
  </si>
  <si>
    <t>Market Approach Valuation Technique [Member] | Private Equity Funds [Member] | Significant unobservable inputs (Level 3)</t>
  </si>
  <si>
    <t>Corporate bonds | Discounted Cash Flow Valuation Technique [Member] | Significant unobservable inputs (Level 3)</t>
  </si>
  <si>
    <t>Securities purchased under an agreement to sell (Details) - USD ($)</t>
  </si>
  <si>
    <t>Investment Holdings [Line Items]</t>
  </si>
  <si>
    <t>Reverse repurchase agreements</t>
  </si>
  <si>
    <t>Minimum</t>
  </si>
  <si>
    <t>Maturity term for reverse repurchase agreements</t>
  </si>
  <si>
    <t>30 days</t>
  </si>
  <si>
    <t>Maximum</t>
  </si>
  <si>
    <t>90 days</t>
  </si>
  <si>
    <t>Securities sold under repurchase agreements and securities lending transactions</t>
  </si>
  <si>
    <t>U.S. Treasury securities | Overnights and continuous</t>
  </si>
  <si>
    <t>U.S. Treasury securities | Up to 30 days</t>
  </si>
  <si>
    <t>U.S. Treasury securities | 30 - 90 days</t>
  </si>
  <si>
    <t>U.S. Treasury securities | Greater than 90 days</t>
  </si>
  <si>
    <t>Sovereign debt | Overnights and continuous</t>
  </si>
  <si>
    <t>Sovereign debt | Up to 30 days</t>
  </si>
  <si>
    <t>Sovereign debt | 30 - 90 days</t>
  </si>
  <si>
    <t>Sovereign debt | Greater than 90 days</t>
  </si>
  <si>
    <t>Corporate bonds | Overnights and continuous</t>
  </si>
  <si>
    <t>Corporate bonds | Up to 30 days</t>
  </si>
  <si>
    <t>Corporate bonds | 30 - 90 days</t>
  </si>
  <si>
    <t>Corporate bonds | Greater than 90 days</t>
  </si>
  <si>
    <t>Due from/to brokers (Details) - USD ($) $ in Thousands</t>
  </si>
  <si>
    <t>Financial Instruments Owned and Pledged as Collateral [Line Items]</t>
  </si>
  <si>
    <t>Cash held at brokers</t>
  </si>
  <si>
    <t>Receivable from unsettled trades</t>
  </si>
  <si>
    <t>Borrowing from prime brokers (1)</t>
  </si>
  <si>
    <t>Payable from unsettled trades</t>
  </si>
  <si>
    <t>Collateral</t>
  </si>
  <si>
    <t>USD</t>
  </si>
  <si>
    <t>Third Point LLC</t>
  </si>
  <si>
    <t>Derivatives - Schedule of listing currency, fair value and notional amounts of derivative instruments (Details) - USD ($) $ in Thousands</t>
  </si>
  <si>
    <t>Derivative [Line Items]</t>
  </si>
  <si>
    <t>Derivative assets, notional amount</t>
  </si>
  <si>
    <t>Derivative liabilities, notional amount</t>
  </si>
  <si>
    <t>Realized Gain (Loss) on Derivatives</t>
  </si>
  <si>
    <t>Unrealized Gain (Loss) on Derivatives</t>
  </si>
  <si>
    <t>Credit Default Swaps - Protection Purchased</t>
  </si>
  <si>
    <t>Contracts for Differences - Long Contracts | Long Contracts / Purchased</t>
  </si>
  <si>
    <t>Contracts for Differences - Long Contracts | Short Contracts / Sold</t>
  </si>
  <si>
    <t>Total Return Swaps | Long Contracts / Purchased</t>
  </si>
  <si>
    <t>Total Return Swaps | Short Contracts / Sold</t>
  </si>
  <si>
    <t>Interest Rate Swaps</t>
  </si>
  <si>
    <t>Interest Rate Swaptions</t>
  </si>
  <si>
    <t>Sovereign Debt Futures - Short Contracts | Short Contracts / Sold</t>
  </si>
  <si>
    <t>Foreign Currency Forward Contracts</t>
  </si>
  <si>
    <t>Foreign Currency Options - Purchased</t>
  </si>
  <si>
    <t>Foreign Currency Options - Purchased | Long Contracts / Purchased</t>
  </si>
  <si>
    <t>Foreign Currency Options - Purchased | Short Contracts / Sold</t>
  </si>
  <si>
    <t>Credit Default Swaps - Protection Sold</t>
  </si>
  <si>
    <t>Embedded derivatives in reinsurance contracts</t>
  </si>
  <si>
    <t>Commodity Future | Long Contracts / Purchased</t>
  </si>
  <si>
    <t>Commodity Future | Short Contracts / Sold</t>
  </si>
  <si>
    <t>Commodity Future Options | Long Contracts / Purchased</t>
  </si>
  <si>
    <t>Commodity Future Options | Short Contracts / Sold</t>
  </si>
  <si>
    <t>Index Futures | Long Contracts / Purchased</t>
  </si>
  <si>
    <t>Index Futures | Short Contracts / Sold</t>
  </si>
  <si>
    <t>Bond Futures | Short Contracts / Sold</t>
  </si>
  <si>
    <t>Fixed Income Swap | Short Contracts / Sold</t>
  </si>
  <si>
    <t>Sovereign Debt Futures | Short Contracts / Sold</t>
  </si>
  <si>
    <t>Reinsurance contract derivatives</t>
  </si>
  <si>
    <t>Embedded derivatives in deposit contracts</t>
  </si>
  <si>
    <t>Derivatives - Narrative (Details) - USD ($) $ in Millions</t>
  </si>
  <si>
    <t>Aggregate fair value of derivative instruments with credit-risk related contingent feature in a net liability position</t>
  </si>
  <si>
    <t>Cash collateral posted</t>
  </si>
  <si>
    <t>Held collateral from certain counterparties</t>
  </si>
  <si>
    <t>OTC Option Asset</t>
  </si>
  <si>
    <t>OTC Option Liability</t>
  </si>
  <si>
    <t>Derivatives - Schedule of gross and net amounts of derivative instruments that are subject to enforceable master netting arrangements or similar agreements (Details) - USD ($) $ in Thousands</t>
  </si>
  <si>
    <t>Gross Amounts not Offset in the Consolidated Balance Sheet</t>
  </si>
  <si>
    <t>Gross Amounts of Assets Presented in the Consolidated Balance Sheet</t>
  </si>
  <si>
    <t>Net Amount</t>
  </si>
  <si>
    <t>Gross Amounts of Liabilities Presented in the Consolidated Balance Sheet</t>
  </si>
  <si>
    <t>Financial Instruments</t>
  </si>
  <si>
    <t>Cash Collateral Received</t>
  </si>
  <si>
    <t>1 derivative not included as counterparty</t>
  </si>
  <si>
    <t>Financial assets, derivative assets and collateral received</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Securities purchased under an agreement to sell | Counterparty 3</t>
  </si>
  <si>
    <t>Net investment losses on securities sold under an agreement to repurchase</t>
  </si>
  <si>
    <t>Net investment losses on securities sold under an agreement to repurchase | Counterparty 3</t>
  </si>
  <si>
    <t>Net investment losses on securities sold under an agreement to repurchase | Counterparty 4</t>
  </si>
  <si>
    <t>Net investment losses on securities sold under an agreement to repurchase | 1 derivative not included as counterparty</t>
  </si>
  <si>
    <t>Loss and loss adjustment expense reserves - Schedule of loss and loss adjustment expense reserves (Details) - USD ($) $ in Thousands</t>
  </si>
  <si>
    <t>Insurance Loss Reserves [Abstract]</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Dec. 31, 2013</t>
  </si>
  <si>
    <t>Liability for Unpaid Claims and Claims Adjustment Expense [Roll Forward]</t>
  </si>
  <si>
    <t>Gross reserves for loss and loss adjustment expenses, beginning of year</t>
  </si>
  <si>
    <t>Less: loss and loss adjustment expenses recoverable, beginning of year</t>
  </si>
  <si>
    <t>Net reserves for loss and loss adjustment expenses, beginning of year</t>
  </si>
  <si>
    <t>Increase (decrease) in net loss and loss adjustment expenses incurred in respect of losses occurring in:</t>
  </si>
  <si>
    <t>Current year</t>
  </si>
  <si>
    <t>Prior years</t>
  </si>
  <si>
    <t>Amortization of deferred gains on retroactive reinsurance contracts</t>
  </si>
  <si>
    <t>Total incurred loss and loss adjustment expenses</t>
  </si>
  <si>
    <t>Net loss and loss adjustment expenses paid in respect of losses occurring in:</t>
  </si>
  <si>
    <t>Total net paid losses</t>
  </si>
  <si>
    <t>Foreign currency translation</t>
  </si>
  <si>
    <t>Net reserve for loss and loss adjustment expenses, end of year</t>
  </si>
  <si>
    <t>Plus: loss and loss adjustment expenses recoverable, end of year</t>
  </si>
  <si>
    <t>Gross reserve for loss and loss adjustment expenses, end of year</t>
  </si>
  <si>
    <t>Change In Policy Acquisition Costs</t>
  </si>
  <si>
    <t>Prior Year Claims and Claims Adjustment Expense, Increase (Decrease) in Premium Estimates</t>
  </si>
  <si>
    <t>Prior Year Claims and Claims Adjustment Expense, Increase (Decrease) in Net Underwriting Loss</t>
  </si>
  <si>
    <t>Impact On Underwriting Income [Member]</t>
  </si>
  <si>
    <t>Change in Accounting Estimate, Financial Impact</t>
  </si>
  <si>
    <t>Premium Adjustments on Certain Contracts [Member]</t>
  </si>
  <si>
    <t>Favorable Reserve Development [Member]</t>
  </si>
  <si>
    <t>Change in policy acquisition costs</t>
  </si>
  <si>
    <t>Paid Losses on Commuted Contracts</t>
  </si>
  <si>
    <t>Impact On Underwriting Income [Member] | Multi Line Contract [Member]</t>
  </si>
  <si>
    <t>Impact On Underwriting Income [Member] | Non-Standard Auto Contract [Member]</t>
  </si>
  <si>
    <t>Impact On Underwriting Income [Member] | Reinsurance Contracts [Member]</t>
  </si>
  <si>
    <t>Impact On Underwriting Income [Member] | Worker Compensation Contracts [Member]</t>
  </si>
  <si>
    <t>Impact On Underwriting Income [Member] | Other Contracts [Member]</t>
  </si>
  <si>
    <t>Impact On Underwriting Income [Member] | Favorable Reserve Development [Member]</t>
  </si>
  <si>
    <t>Ratio Split [Member]</t>
  </si>
  <si>
    <t>Increase (decrease) in earned premium related to decrease in premium estimates</t>
  </si>
  <si>
    <t>Premium Adjustments on Certain Contracts [Member] | Impact On Underwriting Income [Member]</t>
  </si>
  <si>
    <t>Loss and loss adjustment expense reserves - Schedule of total loss and loss adjustment expenses incurred, net and net loss and loss adjustment expenses paid by accident years (Details) - USD ($) $ in Thousands</t>
  </si>
  <si>
    <t>Dec. 31, 2012</t>
  </si>
  <si>
    <t>Claims Development [Line Items]</t>
  </si>
  <si>
    <t>Cumulative net losses and loss adjustment expenses paid</t>
  </si>
  <si>
    <t>Net reserves for loss and loss adjustment expenses, end of year</t>
  </si>
  <si>
    <t>Loss and loss adjustment expenses recoverable</t>
  </si>
  <si>
    <t>Liability for Claims and Claims Adjustment Expense</t>
  </si>
  <si>
    <t>Accident Year 2012</t>
  </si>
  <si>
    <t>IBNR loss and loss adjustment expense reserves, net</t>
  </si>
  <si>
    <t>Accident Year 2013</t>
  </si>
  <si>
    <t>Accident Year 2014</t>
  </si>
  <si>
    <t>Accident Year 2015</t>
  </si>
  <si>
    <t>Accident Year 2016</t>
  </si>
  <si>
    <t>Loss and loss adjustment expense reserves - Schedule of payout percentage on losses (Details)</t>
  </si>
  <si>
    <t>22.70%</t>
  </si>
  <si>
    <t>41.60%</t>
  </si>
  <si>
    <t>11.60%</t>
  </si>
  <si>
    <t>4.10%</t>
  </si>
  <si>
    <t>1.10%</t>
  </si>
  <si>
    <t>Management, performance and founders fees (Details) - USD ($)</t>
  </si>
  <si>
    <t>Dec. 21, 2016</t>
  </si>
  <si>
    <t>Third Point Advisors LLC</t>
  </si>
  <si>
    <t>Related Party Transaction [Line Items]</t>
  </si>
  <si>
    <t>Annual investment performance fee</t>
  </si>
  <si>
    <t>20.00%</t>
  </si>
  <si>
    <t>TP LLC and Various Third Point Re Founders</t>
  </si>
  <si>
    <t>Annual investment management fee</t>
  </si>
  <si>
    <t>1.50%</t>
  </si>
  <si>
    <t>2.00%</t>
  </si>
  <si>
    <t>Investment fee expenses</t>
  </si>
  <si>
    <t>Net investment income | Third Point LLC</t>
  </si>
  <si>
    <t>Net investment income | Founders</t>
  </si>
  <si>
    <t>Net investment income | Third Point Advisors LLC</t>
  </si>
  <si>
    <t>Third Point Re</t>
  </si>
  <si>
    <t>Loss Recovery Reserve</t>
  </si>
  <si>
    <t>Third Point Re USA</t>
  </si>
  <si>
    <t>Deposit contracts (Details) - USD ($) $ in Thousands</t>
  </si>
  <si>
    <t>Deposit Contracts, Liabilities [Roll Forward]</t>
  </si>
  <si>
    <t>Balance, beginning of year</t>
  </si>
  <si>
    <t>Consideration received</t>
  </si>
  <si>
    <t>Net investment expense (income) allocation and change in fair value of embedded derivatives</t>
  </si>
  <si>
    <t>Payments</t>
  </si>
  <si>
    <t>Balance, end of year</t>
  </si>
  <si>
    <t>Senior Notes payable and letter of credit facilities Senior Notes payable and letter of credit facilities (Details) - Unsecured Debt - 7% Senior Unsecured Notes - USD ($)</t>
  </si>
  <si>
    <t>Debt Instrument [Line Items]</t>
  </si>
  <si>
    <t>Debt issued</t>
  </si>
  <si>
    <t>Interest rate</t>
  </si>
  <si>
    <t>7.00%</t>
  </si>
  <si>
    <t>Debt Issuance Costs, Net</t>
  </si>
  <si>
    <t>Debt instrument, fair value disclosure</t>
  </si>
  <si>
    <t>Senior Notes payable and letter of credit facilities - Letters of credit (Details)</t>
  </si>
  <si>
    <t>Aug. 31, 2016USD ($)facility</t>
  </si>
  <si>
    <t>Line of Credit Facility [Line Items]</t>
  </si>
  <si>
    <t>Letter of Credit</t>
  </si>
  <si>
    <t>Facility</t>
  </si>
  <si>
    <t>Utilized</t>
  </si>
  <si>
    <t>Letter of Credit | BNP Paribas</t>
  </si>
  <si>
    <t>Letter of Credit | Citibank</t>
  </si>
  <si>
    <t>Letter of Credit | J.P. Morgan</t>
  </si>
  <si>
    <t>Letter of Credit | Lloyds Bank</t>
  </si>
  <si>
    <t>Line of Credit Facility, Number of New Facilities | facility</t>
  </si>
  <si>
    <t>Letter of Credit | Lloyds Bank | Third Point Re</t>
  </si>
  <si>
    <t>Letter of Credit | Lloyds Bank | Third Point Re USA</t>
  </si>
  <si>
    <t>Net investment income (Details) - USD ($) $ in Thousands</t>
  </si>
  <si>
    <t>Net realized gains on investments and investment derivatives</t>
  </si>
  <si>
    <t>Net unrealized gains (losses) on investments and investment derivatives</t>
  </si>
  <si>
    <t>Net gains (losses) on foreign currencies</t>
  </si>
  <si>
    <t>Dividend and interest income</t>
  </si>
  <si>
    <t>Dividends paid on securities sold, not yet purchased</t>
  </si>
  <si>
    <t>Management and performance fees</t>
  </si>
  <si>
    <t>Net investment income (loss) on investments managed by Third Point LLC</t>
  </si>
  <si>
    <t>Net gain on investment in Kiskadee Fund</t>
  </si>
  <si>
    <t>Net investment income related to Catastrophe Reinsurer and Catastrophe Fund</t>
  </si>
  <si>
    <t>Net investment gains (losses) on equity securities</t>
  </si>
  <si>
    <t>Schedule of Cost-method Investments [Line Items]</t>
  </si>
  <si>
    <t>Change in net investment income</t>
  </si>
  <si>
    <t>Net investment gains on debt securities</t>
  </si>
  <si>
    <t>Net investment losses on other investments</t>
  </si>
  <si>
    <t>Net investment gains (losses) on investment derivatives</t>
  </si>
  <si>
    <t>Net investment gains (losses) on securities sold, not yet purchased</t>
  </si>
  <si>
    <t>Net investment income (loss) on cash, including foreign exchange gains (losses)</t>
  </si>
  <si>
    <t>Net investment losses on securities purchased under an agreement to resell</t>
  </si>
  <si>
    <t>Other investment expenses</t>
  </si>
  <si>
    <t>Other expenses (Details) - USD ($) $ in Thousands</t>
  </si>
  <si>
    <t>Deposit liabilities investment expense (income)</t>
  </si>
  <si>
    <t>Reinsurance contracts investment expense</t>
  </si>
  <si>
    <t>Change in fair value of embedded derivatives in deposit and reinsurance contracts</t>
  </si>
  <si>
    <t>Income taxes (Details) - USD ($) $ in Thousands</t>
  </si>
  <si>
    <t>Income Tax [Line Items]</t>
  </si>
  <si>
    <t>Accrual for uncertain tax positions</t>
  </si>
  <si>
    <t>Income tax expense related to U.S. and U.K. subsidiaries</t>
  </si>
  <si>
    <t>Reconciliation of expected income tax to income tax expense [Abstract]</t>
  </si>
  <si>
    <t>Withholding taxes related to dividend and interest income</t>
  </si>
  <si>
    <t>Uncertain tax positions</t>
  </si>
  <si>
    <t>Non-deductible expenses and other</t>
  </si>
  <si>
    <t>Income tax expense (benefit)</t>
  </si>
  <si>
    <t>Current and deferred incomes [Abstract]</t>
  </si>
  <si>
    <t>Current tax expense</t>
  </si>
  <si>
    <t>Deferred tax expense</t>
  </si>
  <si>
    <t>Deferred Tax Assets [Abstract]</t>
  </si>
  <si>
    <t>Discounting of loss and loss adjustment expense reserves</t>
  </si>
  <si>
    <t>Unearned premiums</t>
  </si>
  <si>
    <t>Temporary differences in recognition of expenses</t>
  </si>
  <si>
    <t>Net operating loss carryforward</t>
  </si>
  <si>
    <t>Total deferred tax assets</t>
  </si>
  <si>
    <t>Deferred Tax Liabilities [Abstract]</t>
  </si>
  <si>
    <t>Unrealized losses on investments</t>
  </si>
  <si>
    <t>Total deferred tax liabilities</t>
  </si>
  <si>
    <t>Net deferred tax assets</t>
  </si>
  <si>
    <t>Bermuda</t>
  </si>
  <si>
    <t>Federal statutory income tax rate</t>
  </si>
  <si>
    <t>Bermuda (expected tax expense at 0%)</t>
  </si>
  <si>
    <t>United States</t>
  </si>
  <si>
    <t>Foreign taxes at local expected rates:</t>
  </si>
  <si>
    <t>United Kingdom</t>
  </si>
  <si>
    <t>21.00%</t>
  </si>
  <si>
    <t>Income tax expense (benefit) related to U.S. and U.K. subsidiaries</t>
  </si>
  <si>
    <t>Change in uncertain tax positions</t>
  </si>
  <si>
    <t>Share capital - Common shares and treasury shares (Details) - shares</t>
  </si>
  <si>
    <t>Share-based Compensation Arrangement by Share-based Payment Award [Line Items]</t>
  </si>
  <si>
    <t>Shares issued and outstanding, beginning of year</t>
  </si>
  <si>
    <t>Shares issued and outstanding, end of year</t>
  </si>
  <si>
    <t>Balance, beginning of period</t>
  </si>
  <si>
    <t>Repurchase of common shares</t>
  </si>
  <si>
    <t>Balance, end of period</t>
  </si>
  <si>
    <t>Management and director options</t>
  </si>
  <si>
    <t>Shares granted</t>
  </si>
  <si>
    <t>Restricted share awards</t>
  </si>
  <si>
    <t>Performance Shares</t>
  </si>
  <si>
    <t>Share capital - Authorized and issued (Details) - USD ($)</t>
  </si>
  <si>
    <t>Share capital authorized</t>
  </si>
  <si>
    <t>Share capital - Share repurchases (Details) - USD ($)</t>
  </si>
  <si>
    <t>May 04, 2016</t>
  </si>
  <si>
    <t>Share repurchase [Abstract]</t>
  </si>
  <si>
    <t>Stock Repurchase Program, Authorized Amount</t>
  </si>
  <si>
    <t>Stock Repurchased and Retired During Period, Shares</t>
  </si>
  <si>
    <t>Payments for Repurchase of Common Stock</t>
  </si>
  <si>
    <t>Treasury Stock Acquired, Average Cost Per Share</t>
  </si>
  <si>
    <t>Stock Repurchase Program, Remaining Authorized Repurchase Amount</t>
  </si>
  <si>
    <t>Share capital - Warrants (Details)</t>
  </si>
  <si>
    <t>Dec. 31, 2016USD ($)$ / sharesshares</t>
  </si>
  <si>
    <t>Class of Warrant or Right [Line Items]</t>
  </si>
  <si>
    <t>Maximum percent of warrants reserved for issuance</t>
  </si>
  <si>
    <t>4.00%</t>
  </si>
  <si>
    <t>Maximum value of warrants reserved for issuance</t>
  </si>
  <si>
    <t>Exercise price (in dollars per share) | $ / shares</t>
  </si>
  <si>
    <t>Authorized and issued (in shares) | shares</t>
  </si>
  <si>
    <t>Aggregated fair value of warrants</t>
  </si>
  <si>
    <t>Term of warrants</t>
  </si>
  <si>
    <t>10 years</t>
  </si>
  <si>
    <t>Founders</t>
  </si>
  <si>
    <t>3.50%</t>
  </si>
  <si>
    <t>Advisor</t>
  </si>
  <si>
    <t>0.50%</t>
  </si>
  <si>
    <t>Share-based compensation - Narrative (Details) - USD ($) $ / shares in Units, $ in Millions</t>
  </si>
  <si>
    <t>Jul. 15, 2013</t>
  </si>
  <si>
    <t>Unamortized share compensation expense</t>
  </si>
  <si>
    <t>Unamortized share compensation expense, period of recognition</t>
  </si>
  <si>
    <t>1 year 4 months 24 days</t>
  </si>
  <si>
    <t>1 year 4 months</t>
  </si>
  <si>
    <t>Fair value assumptions</t>
  </si>
  <si>
    <t>Aggregate intrinsic value of options outstanding</t>
  </si>
  <si>
    <t>Aggregate intrinsic value of options exercisable</t>
  </si>
  <si>
    <t>Proceeds from stock options exercised</t>
  </si>
  <si>
    <t>Non-Employee Directors</t>
  </si>
  <si>
    <t>Restricted stock awards issued</t>
  </si>
  <si>
    <t>Employees</t>
  </si>
  <si>
    <t>Estimated share price (in dollars per share)</t>
  </si>
  <si>
    <t>Volatility assumption</t>
  </si>
  <si>
    <t>23.10%</t>
  </si>
  <si>
    <t>Risk free interest rate</t>
  </si>
  <si>
    <t>2.20%</t>
  </si>
  <si>
    <t>Expected life</t>
  </si>
  <si>
    <t>6 years 6 months</t>
  </si>
  <si>
    <t>Dividend yield</t>
  </si>
  <si>
    <t>Remaining contractual life</t>
  </si>
  <si>
    <t>4 years 10 months 7 days</t>
  </si>
  <si>
    <t>5 years 11 months 26 days</t>
  </si>
  <si>
    <t>Management and director options | Management</t>
  </si>
  <si>
    <t>Service condition met on each of first five anniversary dates following grant date</t>
  </si>
  <si>
    <t>Award vesting period</t>
  </si>
  <si>
    <t>Omnibus plan</t>
  </si>
  <si>
    <t>Number of shares authorized (in shares)</t>
  </si>
  <si>
    <t>Number of shares available for future issuance (in shares)</t>
  </si>
  <si>
    <t>Share-based compensation - Schedule of share-based compensation expense (Details) - USD ($) $ in Thousands</t>
  </si>
  <si>
    <t>Share-based compensation - Schedule of management and director options activity (Details) - $ / shares</t>
  </si>
  <si>
    <t>Number of options (in shares)</t>
  </si>
  <si>
    <t>Outstanding (in shares)</t>
  </si>
  <si>
    <t>Granted (in shares)</t>
  </si>
  <si>
    <t>Forfeited (in shares)</t>
  </si>
  <si>
    <t>Exercised (in shares)</t>
  </si>
  <si>
    <t>Weighted average exercise price (in dollars per share)</t>
  </si>
  <si>
    <t>Outstanding (in dollars per share)</t>
  </si>
  <si>
    <t>Granted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Options exercisable (in shares)</t>
  </si>
  <si>
    <t>Options exercisable, weighted average exercise price (in dollars per share)</t>
  </si>
  <si>
    <t>Management and director options | $10.00 - $10.89</t>
  </si>
  <si>
    <t>Exercise price, lower limit (in dollars per share)</t>
  </si>
  <si>
    <t>Exercise price, upper limit (in dollars per share)</t>
  </si>
  <si>
    <t>4 years 11 months 19 days</t>
  </si>
  <si>
    <t>Management and director options | $15.05 - $16.89</t>
  </si>
  <si>
    <t>4 years 9 months</t>
  </si>
  <si>
    <t>Management and director options | $20.00 - $25.05</t>
  </si>
  <si>
    <t>4 years 8 months 1 day</t>
  </si>
  <si>
    <t>Share-based compensation - Schedule of restricted share award activity (Details) - Restricted share awards - $ / shares</t>
  </si>
  <si>
    <t>Number of non-vested restricted shares (in shares)</t>
  </si>
  <si>
    <t>Outstanding, beginning of year (in shares)</t>
  </si>
  <si>
    <t>Vested (in shares)</t>
  </si>
  <si>
    <t>Outstanding, end of year (in shares)</t>
  </si>
  <si>
    <t>Weighted average grant data fair value (in dollars per share)</t>
  </si>
  <si>
    <t>Outstanding, beginning of year (in dollars per share)</t>
  </si>
  <si>
    <t>Vested (in dollars per share)</t>
  </si>
  <si>
    <t>Outstanding, end of year (in dollars per share)</t>
  </si>
  <si>
    <t>Share-based compensation - Schedule of restricted shares with performance condition (Details) - Performance Shares - $ / shares</t>
  </si>
  <si>
    <t>Number of non-vested restricted shares probable of vesting</t>
  </si>
  <si>
    <t>Change in estimated restricted shares considerable probable of vesting (in shares)</t>
  </si>
  <si>
    <t>Change in estimated restricted shares considerable probable of vesting (in dollars per share)</t>
  </si>
  <si>
    <t>Non-controlling interests - Narrative (Details) - USD ($)</t>
  </si>
  <si>
    <t>Noncontrolling Interest [Line Items]</t>
  </si>
  <si>
    <t>Noncontrolling interest, increase from contributed capital</t>
  </si>
  <si>
    <t>Third Point Reinsurance Opportunities Fund Ltd</t>
  </si>
  <si>
    <t>Payments of Capital Distribution</t>
  </si>
  <si>
    <t>Third Point Reinsurance Company Ltd</t>
  </si>
  <si>
    <t>Hiscox | Catastrophe Fund Manager</t>
  </si>
  <si>
    <t>Ownership percentage</t>
  </si>
  <si>
    <t>15.00%</t>
  </si>
  <si>
    <t>Joint Venture - Third Point Advisors LLC share</t>
  </si>
  <si>
    <t>Distributions</t>
  </si>
  <si>
    <t>Cayman Holdco</t>
  </si>
  <si>
    <t>13.80%</t>
  </si>
  <si>
    <t>10.80%</t>
  </si>
  <si>
    <t>Estimated fair value of investment</t>
  </si>
  <si>
    <t>Third Point Hellenic Recovery US Feeder Fund, L.P.</t>
  </si>
  <si>
    <t>2.80%</t>
  </si>
  <si>
    <t>3.00%</t>
  </si>
  <si>
    <t>Committed capital, amount called</t>
  </si>
  <si>
    <t>TP DR Holdings LLC</t>
  </si>
  <si>
    <t>Equity method investment</t>
  </si>
  <si>
    <t>Equity method investment, interest in equity</t>
  </si>
  <si>
    <t>7.20%</t>
  </si>
  <si>
    <t>Equity method investments, equity balance</t>
  </si>
  <si>
    <t>Equity method investments, interest in debt</t>
  </si>
  <si>
    <t>13.70%</t>
  </si>
  <si>
    <t>Equity method investments, debt</t>
  </si>
  <si>
    <t>Fair value of equity method investments</t>
  </si>
  <si>
    <t>TP DR Holdings LLC | Stock</t>
  </si>
  <si>
    <t>Cash contributions to equity method investments</t>
  </si>
  <si>
    <t>TP DR Holdings LLC | Cash</t>
  </si>
  <si>
    <t>Non-controlling interests - Income Attributable to Non-controlling Interests (Details) - USD ($) $ in Thousands</t>
  </si>
  <si>
    <t>Catastrophe Fund</t>
  </si>
  <si>
    <t>Catastrophe Fund Manager</t>
  </si>
  <si>
    <t>Earnings per share (Details) - USD ($) $ / shares in Units, $ in Thousands</t>
  </si>
  <si>
    <t>Weighted-average number of common shares outstanding:</t>
  </si>
  <si>
    <t>Basic number of common shares outstanding (in shares)</t>
  </si>
  <si>
    <t>Dilutive effect of options (in shares)</t>
  </si>
  <si>
    <t>Dilutive effect of warrants (in shares)</t>
  </si>
  <si>
    <t>Dilutive effect of restricted shares with service and performance condition</t>
  </si>
  <si>
    <t>Diluted number of common shares outstanding (in shares)</t>
  </si>
  <si>
    <t>Basic earnings (loss) per common share:</t>
  </si>
  <si>
    <t>Income allocated to participating shares</t>
  </si>
  <si>
    <t>Net income (loss) available to common shareholders</t>
  </si>
  <si>
    <t>Basic net income (loss) per common share (in dollars per share)</t>
  </si>
  <si>
    <t>Earnings Per Share, Diluted [Abstract]</t>
  </si>
  <si>
    <t>Diluted net income (loss) per common share (in dollars per share)</t>
  </si>
  <si>
    <t>Antidilutive securities excluded from computation of earnings per share</t>
  </si>
  <si>
    <t>Options and Restricted Shares</t>
  </si>
  <si>
    <t>Options and Warrants</t>
  </si>
  <si>
    <t>Related party transactions (Details) - Investments in securities, commodities, and derivative contracts - USD ($)</t>
  </si>
  <si>
    <t>Third Point Loan L.L.C.</t>
  </si>
  <si>
    <t>Third Point Ventures LLC</t>
  </si>
  <si>
    <t>Financial instruments with off-balance sheet risk or concentrations of credit risk (Details) - USD ($) $ in Thousands</t>
  </si>
  <si>
    <t>Guarantor Obligations [Line Items]</t>
  </si>
  <si>
    <t>Asset</t>
  </si>
  <si>
    <t>Liability</t>
  </si>
  <si>
    <t>Written credit derivatives</t>
  </si>
  <si>
    <t>0-5 years</t>
  </si>
  <si>
    <t>5 years or Greater Expiring Through 2046</t>
  </si>
  <si>
    <t>Total Written Credit Default Swaps</t>
  </si>
  <si>
    <t>Net Asset/(Liability)</t>
  </si>
  <si>
    <t>Written credit derivatives | Single name (0 - 250)</t>
  </si>
  <si>
    <t>Written credit derivatives | Single name (251-500)</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aximum</t>
  </si>
  <si>
    <t>Option contracts maximum payout term</t>
  </si>
  <si>
    <t>6 months</t>
  </si>
  <si>
    <t>Commitments and Contingencies - Operating lease (Details) - USD ($) $ in Thousands</t>
  </si>
  <si>
    <t>Operating leases, rent expense</t>
  </si>
  <si>
    <t>Thereafter</t>
  </si>
  <si>
    <t>Commitments and Contingencies - Agreements and Investments (Details) - USD ($) $ in Thousands</t>
  </si>
  <si>
    <t>Dec. 20, 2011</t>
  </si>
  <si>
    <t>Dec. 22, 2016</t>
  </si>
  <si>
    <t>Management fee percentage</t>
  </si>
  <si>
    <t>Percentage of interest acquired in aircraft</t>
  </si>
  <si>
    <t>31.25%</t>
  </si>
  <si>
    <t>Duration aircraft acquired for</t>
  </si>
  <si>
    <t>Unfunded capital commitments</t>
  </si>
  <si>
    <t>Management Fee Commitment</t>
  </si>
  <si>
    <t>Other Commitments [Line Items]</t>
  </si>
  <si>
    <t>Commitments and Contingencies - Financing (Details) - 7% Senior Unsecured Notes - Unsecured Debt</t>
  </si>
  <si>
    <t>Segment reporting - Operating Segments (Details) $ in Thousands</t>
  </si>
  <si>
    <t>Segment Reporting Information [Line Items]</t>
  </si>
  <si>
    <t>Property and Casualty Reinsurance</t>
  </si>
  <si>
    <t>Catastrophe Risk Management</t>
  </si>
  <si>
    <t>Operating Segments | Property and Casualty Reinsurance</t>
  </si>
  <si>
    <t>Net underwriting loss</t>
  </si>
  <si>
    <t>Loss ratio</t>
  </si>
  <si>
    <t>67.10%</t>
  </si>
  <si>
    <t>68.90%</t>
  </si>
  <si>
    <t>65.50%</t>
  </si>
  <si>
    <t>Acquisition cost ratio</t>
  </si>
  <si>
    <t>37.60%</t>
  </si>
  <si>
    <t>31.70%</t>
  </si>
  <si>
    <t>31.50%</t>
  </si>
  <si>
    <t>Composite ratio</t>
  </si>
  <si>
    <t>104.70%</t>
  </si>
  <si>
    <t>100.60%</t>
  </si>
  <si>
    <t>97.00%</t>
  </si>
  <si>
    <t>General and administrative expense ratio</t>
  </si>
  <si>
    <t>3.80%</t>
  </si>
  <si>
    <t>5.20%</t>
  </si>
  <si>
    <t>Combined ratio</t>
  </si>
  <si>
    <t>108.50%</t>
  </si>
  <si>
    <t>102.20%</t>
  </si>
  <si>
    <t>Operating Segments | Catastrophe Risk Management</t>
  </si>
  <si>
    <t>Corporate</t>
  </si>
  <si>
    <t>Segment reporting - Concentration Risk (Details) - USD ($) $ in Thousands</t>
  </si>
  <si>
    <t>Revenue, Major Customer [Line Items]</t>
  </si>
  <si>
    <t>Gross Premiums Written</t>
  </si>
  <si>
    <t>Contract Concentration Risk | Gross Premiums Written</t>
  </si>
  <si>
    <t>Contract Concentration Risk | Gross Premiums Written | Contract 1</t>
  </si>
  <si>
    <t>16.10%</t>
  </si>
  <si>
    <t>20.40%</t>
  </si>
  <si>
    <t>Contract Concentration Risk | Gross Premiums Written | Contract 2</t>
  </si>
  <si>
    <t>13.00%</t>
  </si>
  <si>
    <t>17.10%</t>
  </si>
  <si>
    <t>Contract Concentration Risk | Gross Premiums Written | Total for contracts contributing greater than 10% each</t>
  </si>
  <si>
    <t>29.10%</t>
  </si>
  <si>
    <t>37.50%</t>
  </si>
  <si>
    <t>Contract Concentration Risk | Gross Premiums Written | Total for contracts contributing less than 10% each</t>
  </si>
  <si>
    <t>83.90%</t>
  </si>
  <si>
    <t>70.90%</t>
  </si>
  <si>
    <t>62.50%</t>
  </si>
  <si>
    <t>Customer Concentration Risk | Gross Premiums Written</t>
  </si>
  <si>
    <t>Customer Concentration Risk | Reinsurance Receivables</t>
  </si>
  <si>
    <t>Customer Concentration Risk | Reinsurance Receivables | Counterparty 1</t>
  </si>
  <si>
    <t>21.50%</t>
  </si>
  <si>
    <t>29.60%</t>
  </si>
  <si>
    <t>Customer Concentration Risk | Reinsurance Receivables | Other counterparties representing less than 10% each</t>
  </si>
  <si>
    <t>78.50%</t>
  </si>
  <si>
    <t>70.40%</t>
  </si>
  <si>
    <t>Segment reporting - Customer Concentration (Details) - USD ($) $ in Thousands</t>
  </si>
  <si>
    <t>Gross premiums as percentage of total gross premiums</t>
  </si>
  <si>
    <t>Prospective</t>
  </si>
  <si>
    <t>84.60%</t>
  </si>
  <si>
    <t>86.40%</t>
  </si>
  <si>
    <t>Retroactive</t>
  </si>
  <si>
    <t>15.40%</t>
  </si>
  <si>
    <t>13.60%</t>
  </si>
  <si>
    <t>Gross Premiums Written | Customer Concentration Risk</t>
  </si>
  <si>
    <t>Gross Premiums Written | Customer Concentration Risk | Largest broker</t>
  </si>
  <si>
    <t>38.90%</t>
  </si>
  <si>
    <t>28.20%</t>
  </si>
  <si>
    <t>32.50%</t>
  </si>
  <si>
    <t>Gross Premiums Written | Customer Concentration Risk | Second largest broker</t>
  </si>
  <si>
    <t>30.10%</t>
  </si>
  <si>
    <t>23.30%</t>
  </si>
  <si>
    <t>17.90%</t>
  </si>
  <si>
    <t>Gross Premiums Written | Customer Concentration Risk | Third largest broker</t>
  </si>
  <si>
    <t>15.70%</t>
  </si>
  <si>
    <t>13.10%</t>
  </si>
  <si>
    <t>Gross Premiums Written | Customer Concentration Risk | Fourth largest broker</t>
  </si>
  <si>
    <t>10.50%</t>
  </si>
  <si>
    <t>10.10%</t>
  </si>
  <si>
    <t>Gross Premiums Written | Customer Concentration Risk | Other</t>
  </si>
  <si>
    <t>15.30%</t>
  </si>
  <si>
    <t>26.40%</t>
  </si>
  <si>
    <t>98.00%</t>
  </si>
  <si>
    <t>Property and Casualty Reinsurance | Property</t>
  </si>
  <si>
    <t>15.90%</t>
  </si>
  <si>
    <t>16.20%</t>
  </si>
  <si>
    <t>Property and Casualty Reinsurance | Casualty</t>
  </si>
  <si>
    <t>34.50%</t>
  </si>
  <si>
    <t>46.60%</t>
  </si>
  <si>
    <t>43.50%</t>
  </si>
  <si>
    <t>Property and Casualty Reinsurance | Specialty</t>
  </si>
  <si>
    <t>49.60%</t>
  </si>
  <si>
    <t>37.20%</t>
  </si>
  <si>
    <t>37.10%</t>
  </si>
  <si>
    <t>Segment reporting - Geographic information (Details) - USD ($) $ in Thousands</t>
  </si>
  <si>
    <t>Revenue from External Customer [Line Items]</t>
  </si>
  <si>
    <t>Gross Premiums Written | United States</t>
  </si>
  <si>
    <t>53.90%</t>
  </si>
  <si>
    <t>40.40%</t>
  </si>
  <si>
    <t>55.30%</t>
  </si>
  <si>
    <t>Gross Premiums Written | United Kingdom</t>
  </si>
  <si>
    <t>30.40%</t>
  </si>
  <si>
    <t>41.40%</t>
  </si>
  <si>
    <t>28.80%</t>
  </si>
  <si>
    <t>Gross Premiums Written | Bermuda</t>
  </si>
  <si>
    <t>18.20%</t>
  </si>
  <si>
    <t>Statutory Requirements (Details) $ in Thousands</t>
  </si>
  <si>
    <t>Dec. 31, 2016USD ($)member</t>
  </si>
  <si>
    <t>Statutory Accounting Practices [Line Items]</t>
  </si>
  <si>
    <t>Liquidity ratio, minimum percentage required</t>
  </si>
  <si>
    <t>75.00%</t>
  </si>
  <si>
    <t>Actual statutory capital and surplus</t>
  </si>
  <si>
    <t>Required statutory capital and surplus</t>
  </si>
  <si>
    <t>Statutory net income</t>
  </si>
  <si>
    <t>Statutory maximum percentage available for dividend payments</t>
  </si>
  <si>
    <t>Dividend payments with regulatory approval, number of members required | member</t>
  </si>
  <si>
    <t>Statutory amount available for dividend payments without regulatory approval</t>
  </si>
  <si>
    <t>Minimum Net Capital Required for Entity</t>
  </si>
  <si>
    <t>Supplemental guarantor information - Condensed Consolidating Balance Sheet (Details) - USD ($)</t>
  </si>
  <si>
    <t>Debt securities</t>
  </si>
  <si>
    <t>Investment in subsidiaries</t>
  </si>
  <si>
    <t>Amounts due from (to) affiliates</t>
  </si>
  <si>
    <t>Common shares</t>
  </si>
  <si>
    <t>Eliminations</t>
  </si>
  <si>
    <t>Parent Guarantor | Reportable Legal Entities</t>
  </si>
  <si>
    <t>TPRUSA | Reportable Legal Entities</t>
  </si>
  <si>
    <t>Non-Guarantor Subsidiaries | Reportable Legal Entities</t>
  </si>
  <si>
    <t>Financial Guarantee [Member] | TPRUSA</t>
  </si>
  <si>
    <t>Condensed Balance Sheet Statements, Captions [Line Items]</t>
  </si>
  <si>
    <t>Supplemental guarantor information - Condensed Consolidating Statement of Income (Details) - USD ($) $ in Thousands</t>
  </si>
  <si>
    <t>Equity in earnings (losses) of subsidiaries</t>
  </si>
  <si>
    <t>Reportable Legal Entities | Parent Guarantor</t>
  </si>
  <si>
    <t>Reportable Legal Entities | TPRUSA</t>
  </si>
  <si>
    <t>Reportable Legal Entities | Non-Guarantor Subsidiaries</t>
  </si>
  <si>
    <t>Supplemental guarantor information - Condensed Consolidating Statement of Cash Flows (Details) - USD ($) $ in Thousands</t>
  </si>
  <si>
    <t>Operating activities</t>
  </si>
  <si>
    <t>Equity in earnings of subsidiaries</t>
  </si>
  <si>
    <t>Amounts due to affiliates</t>
  </si>
  <si>
    <t>Contributed capital to subsidiaries</t>
  </si>
  <si>
    <t>Proceeds from Contributed Capital</t>
  </si>
  <si>
    <t>Proceeds from Issuance of Senior Long-term Debt</t>
  </si>
  <si>
    <t>Dividend received by (paid to) parent</t>
  </si>
  <si>
    <t>Quarterly Financial Results (Details) - USD ($) $ / shares in Units, $ in Thousands</t>
  </si>
  <si>
    <t>Schedule I - Summary of Investments - Other than Investments in Related Parties (Details) $ in Thousands</t>
  </si>
  <si>
    <t>Summary of Investments, Other than Investments in Related Parties, Reportable Data [Line Items]</t>
  </si>
  <si>
    <t>Cost</t>
  </si>
  <si>
    <t>Fair value</t>
  </si>
  <si>
    <t>Balance sheet value</t>
  </si>
  <si>
    <t>Investments in limited partnerships</t>
  </si>
  <si>
    <t>Schedule III - Supplementary Insurance Information (Details) - USD ($) $ in Thousands</t>
  </si>
  <si>
    <t>Supplementary Insurance Information, by Segment [Line Items]</t>
  </si>
  <si>
    <t>Unearned premium</t>
  </si>
  <si>
    <t>Other Expenses</t>
  </si>
  <si>
    <t>Amortization of deferred acquisition costs, net</t>
  </si>
  <si>
    <t>Other operating expenses</t>
  </si>
  <si>
    <t>Schedule IV - Reinsurance (Details) - USD ($) $ in Thousands</t>
  </si>
  <si>
    <t>Reinsurance Premiums for Insurance Companies, by Product Segment [Line Items]</t>
  </si>
  <si>
    <t>Direct gross premiums written</t>
  </si>
  <si>
    <t>Ceded to other companies</t>
  </si>
  <si>
    <t>Assumed from other companies</t>
  </si>
  <si>
    <t>Percentage of amount assumed to ne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Counterparty &quot;#,##0_);_(&quot;Counterparty &quot;(#,##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0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6487314</v>
      </c>
    </row>
    <row r="14" spans="1:4">
      <c r="A14" s="4" t="s">
        <v>23</v>
      </c>
      <c r="B14" s="4" t="s">
        <v>24</v>
      </c>
    </row>
    <row r="15" spans="1:4">
      <c r="A15" s="4" t="s">
        <v>25</v>
      </c>
      <c r="B15" s="4" t="s">
        <v>26</v>
      </c>
    </row>
    <row r="16" spans="1:4">
      <c r="A16" s="4" t="s">
        <v>27</v>
      </c>
      <c r="B16" s="4" t="s">
        <v>24</v>
      </c>
    </row>
    <row r="17" spans="1:4">
      <c r="A17" s="4" t="s">
        <v>28</v>
      </c>
      <c r="D17" s="6" t="n">
        <v>6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407</v>
      </c>
    </row>
    <row r="2" spans="1:2">
      <c r="A2" s="3" t="s">
        <v>990</v>
      </c>
    </row>
    <row r="3" spans="1:2">
      <c r="A3" s="4" t="s">
        <v>727</v>
      </c>
      <c r="B3" s="7" t="n">
        <v>115000000</v>
      </c>
    </row>
    <row r="4" spans="1:2">
      <c r="A4" s="4" t="s">
        <v>728</v>
      </c>
      <c r="B4" s="4" t="s">
        <v>7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92</v>
      </c>
      <c r="B1" s="2" t="s">
        <v>81</v>
      </c>
      <c r="J1" s="2" t="s">
        <v>1</v>
      </c>
    </row>
    <row r="2" spans="1:12">
      <c r="B2" s="2" t="s">
        <v>407</v>
      </c>
      <c r="C2" s="2" t="s">
        <v>408</v>
      </c>
      <c r="D2" s="2" t="s">
        <v>409</v>
      </c>
      <c r="E2" s="2" t="s">
        <v>410</v>
      </c>
      <c r="F2" s="2" t="s">
        <v>411</v>
      </c>
      <c r="G2" s="2" t="s">
        <v>412</v>
      </c>
      <c r="H2" s="2" t="s">
        <v>413</v>
      </c>
      <c r="I2" s="2" t="s">
        <v>414</v>
      </c>
      <c r="J2" s="2" t="s">
        <v>415</v>
      </c>
      <c r="K2" s="2" t="s">
        <v>411</v>
      </c>
      <c r="L2" s="2" t="s">
        <v>416</v>
      </c>
    </row>
    <row r="3" spans="1:12">
      <c r="A3" s="3" t="s">
        <v>231</v>
      </c>
    </row>
    <row r="4" spans="1:12">
      <c r="A4" s="4" t="s">
        <v>419</v>
      </c>
      <c r="J4" s="5" t="n">
        <v>1</v>
      </c>
    </row>
    <row r="5" spans="1:12">
      <c r="A5" s="3" t="s">
        <v>993</v>
      </c>
    </row>
    <row r="6" spans="1:12">
      <c r="A6" s="4" t="s">
        <v>89</v>
      </c>
      <c r="B6" s="7" t="n">
        <v>80779</v>
      </c>
      <c r="C6" s="7" t="n">
        <v>142573</v>
      </c>
      <c r="D6" s="7" t="n">
        <v>196866</v>
      </c>
      <c r="E6" s="7" t="n">
        <v>197156</v>
      </c>
      <c r="F6" s="7" t="n">
        <v>99155</v>
      </c>
      <c r="G6" s="7" t="n">
        <v>205583</v>
      </c>
      <c r="H6" s="7" t="n">
        <v>184342</v>
      </c>
      <c r="I6" s="7" t="n">
        <v>213334</v>
      </c>
      <c r="J6" s="7" t="n">
        <v>617374</v>
      </c>
      <c r="K6" s="7" t="n">
        <v>702414</v>
      </c>
      <c r="L6" s="7" t="n">
        <v>613300</v>
      </c>
    </row>
    <row r="7" spans="1:12">
      <c r="A7" s="4" t="s">
        <v>90</v>
      </c>
      <c r="B7" s="5" t="n">
        <v>27</v>
      </c>
      <c r="C7" s="5" t="n">
        <v>-927</v>
      </c>
      <c r="D7" s="5" t="n">
        <v>-1425</v>
      </c>
      <c r="E7" s="5" t="n">
        <v>0</v>
      </c>
      <c r="F7" s="5" t="n">
        <v>-24</v>
      </c>
      <c r="G7" s="5" t="n">
        <v>-375</v>
      </c>
      <c r="H7" s="5" t="n">
        <v>-1425</v>
      </c>
      <c r="I7" s="5" t="n">
        <v>-52</v>
      </c>
      <c r="J7" s="5" t="n">
        <v>-2325</v>
      </c>
      <c r="K7" s="5" t="n">
        <v>-1876</v>
      </c>
      <c r="L7" s="5" t="n">
        <v>-150</v>
      </c>
    </row>
    <row r="8" spans="1:12">
      <c r="A8" s="4" t="s">
        <v>91</v>
      </c>
      <c r="B8" s="5" t="n">
        <v>80806</v>
      </c>
      <c r="C8" s="5" t="n">
        <v>141646</v>
      </c>
      <c r="D8" s="5" t="n">
        <v>195441</v>
      </c>
      <c r="E8" s="5" t="n">
        <v>197156</v>
      </c>
      <c r="F8" s="5" t="n">
        <v>99131</v>
      </c>
      <c r="G8" s="5" t="n">
        <v>205208</v>
      </c>
      <c r="H8" s="5" t="n">
        <v>182917</v>
      </c>
      <c r="I8" s="5" t="n">
        <v>213282</v>
      </c>
      <c r="J8" s="5" t="n">
        <v>615049</v>
      </c>
      <c r="K8" s="5" t="n">
        <v>700538</v>
      </c>
      <c r="L8" s="5" t="n">
        <v>613150</v>
      </c>
    </row>
    <row r="9" spans="1:12">
      <c r="A9" s="4" t="s">
        <v>92</v>
      </c>
      <c r="B9" s="5" t="n">
        <v>111277</v>
      </c>
      <c r="C9" s="5" t="n">
        <v>-13463</v>
      </c>
      <c r="D9" s="5" t="n">
        <v>-62319</v>
      </c>
      <c r="E9" s="5" t="n">
        <v>-60354</v>
      </c>
      <c r="F9" s="5" t="n">
        <v>35235</v>
      </c>
      <c r="G9" s="5" t="n">
        <v>3597</v>
      </c>
      <c r="H9" s="5" t="n">
        <v>-62339</v>
      </c>
      <c r="I9" s="5" t="n">
        <v>-74207</v>
      </c>
      <c r="J9" s="5" t="n">
        <v>-24859</v>
      </c>
      <c r="K9" s="5" t="n">
        <v>-97714</v>
      </c>
      <c r="L9" s="5" t="n">
        <v>-168618</v>
      </c>
    </row>
    <row r="10" spans="1:12">
      <c r="A10" s="4" t="s">
        <v>93</v>
      </c>
      <c r="B10" s="5" t="n">
        <v>192083</v>
      </c>
      <c r="C10" s="5" t="n">
        <v>128183</v>
      </c>
      <c r="D10" s="5" t="n">
        <v>133122</v>
      </c>
      <c r="E10" s="5" t="n">
        <v>136802</v>
      </c>
      <c r="F10" s="5" t="n">
        <v>134366</v>
      </c>
      <c r="G10" s="5" t="n">
        <v>208805</v>
      </c>
      <c r="H10" s="5" t="n">
        <v>120578</v>
      </c>
      <c r="I10" s="5" t="n">
        <v>139075</v>
      </c>
      <c r="J10" s="5" t="n">
        <v>590190</v>
      </c>
      <c r="K10" s="5" t="n">
        <v>602824</v>
      </c>
      <c r="L10" s="5" t="n">
        <v>444532</v>
      </c>
    </row>
    <row r="11" spans="1:12">
      <c r="A11" s="4" t="s">
        <v>97</v>
      </c>
      <c r="B11" s="5" t="n">
        <v>122110</v>
      </c>
      <c r="C11" s="5" t="n">
        <v>85015</v>
      </c>
      <c r="D11" s="5" t="n">
        <v>104131</v>
      </c>
      <c r="E11" s="5" t="n">
        <v>84676</v>
      </c>
      <c r="F11" s="5" t="n">
        <v>98855</v>
      </c>
      <c r="G11" s="5" t="n">
        <v>158537</v>
      </c>
      <c r="H11" s="5" t="n">
        <v>76053</v>
      </c>
      <c r="I11" s="5" t="n">
        <v>81746</v>
      </c>
      <c r="J11" s="5" t="n">
        <v>395932</v>
      </c>
      <c r="K11" s="5" t="n">
        <v>415191</v>
      </c>
      <c r="L11" s="5" t="n">
        <v>283147</v>
      </c>
    </row>
    <row r="12" spans="1:12">
      <c r="A12" s="4" t="s">
        <v>98</v>
      </c>
      <c r="B12" s="5" t="n">
        <v>76854</v>
      </c>
      <c r="C12" s="5" t="n">
        <v>45127</v>
      </c>
      <c r="D12" s="5" t="n">
        <v>48482</v>
      </c>
      <c r="E12" s="5" t="n">
        <v>51687</v>
      </c>
      <c r="F12" s="5" t="n">
        <v>38552</v>
      </c>
      <c r="G12" s="5" t="n">
        <v>50509</v>
      </c>
      <c r="H12" s="5" t="n">
        <v>47498</v>
      </c>
      <c r="I12" s="5" t="n">
        <v>54657</v>
      </c>
      <c r="J12" s="5" t="n">
        <v>222150</v>
      </c>
      <c r="K12" s="5" t="n">
        <v>191216</v>
      </c>
      <c r="L12" s="5" t="n">
        <v>137206</v>
      </c>
    </row>
    <row r="13" spans="1:12">
      <c r="A13" s="4" t="s">
        <v>99</v>
      </c>
      <c r="B13" s="5" t="n">
        <v>5482</v>
      </c>
      <c r="C13" s="5" t="n">
        <v>12354</v>
      </c>
      <c r="D13" s="5" t="n">
        <v>10243</v>
      </c>
      <c r="E13" s="5" t="n">
        <v>11288</v>
      </c>
      <c r="F13" s="5" t="n">
        <v>10236</v>
      </c>
      <c r="G13" s="5" t="n">
        <v>9822</v>
      </c>
      <c r="H13" s="5" t="n">
        <v>14267</v>
      </c>
      <c r="I13" s="5" t="n">
        <v>11708</v>
      </c>
      <c r="J13" s="5" t="n">
        <v>39367</v>
      </c>
      <c r="K13" s="5" t="n">
        <v>46033</v>
      </c>
      <c r="L13" s="5" t="n">
        <v>40008</v>
      </c>
    </row>
    <row r="14" spans="1:12">
      <c r="A14" s="4" t="s">
        <v>201</v>
      </c>
      <c r="J14" s="5" t="n">
        <v>657449</v>
      </c>
      <c r="K14" s="5" t="n">
        <v>652440</v>
      </c>
      <c r="L14" s="5" t="n">
        <v>460361</v>
      </c>
    </row>
    <row r="15" spans="1:12">
      <c r="A15" s="4" t="s">
        <v>94</v>
      </c>
      <c r="B15" s="5" t="n">
        <v>35767</v>
      </c>
      <c r="C15" s="5" t="n">
        <v>-88356</v>
      </c>
      <c r="D15" s="5" t="n">
        <v>-86346</v>
      </c>
      <c r="E15" s="5" t="n">
        <v>40110</v>
      </c>
      <c r="F15" s="5" t="n">
        <v>-61553</v>
      </c>
      <c r="G15" s="5" t="n">
        <v>193156</v>
      </c>
      <c r="H15" s="5" t="n">
        <v>-38611</v>
      </c>
      <c r="I15" s="5" t="n">
        <v>-64918</v>
      </c>
      <c r="J15" s="5" t="n">
        <v>-98825</v>
      </c>
      <c r="K15" s="5" t="n">
        <v>28074</v>
      </c>
      <c r="L15" s="5" t="n">
        <v>-85582</v>
      </c>
    </row>
    <row r="16" spans="1:12">
      <c r="A16" s="4" t="s">
        <v>100</v>
      </c>
      <c r="B16" s="5" t="n">
        <v>-2161</v>
      </c>
      <c r="C16" s="5" t="n">
        <v>-347</v>
      </c>
      <c r="D16" s="5" t="n">
        <v>-3173</v>
      </c>
      <c r="E16" s="5" t="n">
        <v>-2706</v>
      </c>
      <c r="F16" s="5" t="n">
        <v>-2928</v>
      </c>
      <c r="G16" s="5" t="n">
        <v>-670</v>
      </c>
      <c r="H16" s="5" t="n">
        <v>-2315</v>
      </c>
      <c r="I16" s="5" t="n">
        <v>-2701</v>
      </c>
      <c r="J16" s="5" t="n">
        <v>-8387</v>
      </c>
      <c r="K16" s="5" t="n">
        <v>-8614</v>
      </c>
      <c r="L16" s="5" t="n">
        <v>-7395</v>
      </c>
    </row>
    <row r="17" spans="1:12">
      <c r="A17" s="4" t="s">
        <v>101</v>
      </c>
      <c r="B17" s="5" t="n">
        <v>-2068</v>
      </c>
      <c r="C17" s="5" t="n">
        <v>-2069</v>
      </c>
      <c r="D17" s="5" t="n">
        <v>-2046</v>
      </c>
      <c r="E17" s="5" t="n">
        <v>-2048</v>
      </c>
      <c r="F17" s="5" t="n">
        <v>-2074</v>
      </c>
      <c r="G17" s="5" t="n">
        <v>-2074</v>
      </c>
      <c r="H17" s="5" t="n">
        <v>-2052</v>
      </c>
      <c r="I17" s="5" t="n">
        <v>-1036</v>
      </c>
      <c r="J17" s="5" t="n">
        <v>-8231</v>
      </c>
      <c r="K17" s="5" t="n">
        <v>-7236</v>
      </c>
      <c r="L17" s="5" t="n">
        <v>0</v>
      </c>
    </row>
    <row r="18" spans="1:12">
      <c r="A18" s="4" t="s">
        <v>140</v>
      </c>
      <c r="B18" s="5" t="n">
        <v>5162</v>
      </c>
      <c r="C18" s="5" t="n">
        <v>3905</v>
      </c>
      <c r="D18" s="5" t="n">
        <v>8068</v>
      </c>
      <c r="E18" s="5" t="n">
        <v>2386</v>
      </c>
      <c r="F18" s="5" t="n">
        <v>2396</v>
      </c>
      <c r="G18" s="5" t="n">
        <v>746</v>
      </c>
      <c r="H18" s="5" t="n">
        <v>-139</v>
      </c>
      <c r="I18" s="5" t="n">
        <v>193</v>
      </c>
      <c r="J18" s="5" t="n">
        <v>19521</v>
      </c>
      <c r="K18" s="5" t="n">
        <v>3196</v>
      </c>
      <c r="L18" s="5" t="n">
        <v>0</v>
      </c>
    </row>
    <row r="19" spans="1:12">
      <c r="A19" s="4" t="s">
        <v>105</v>
      </c>
      <c r="B19" s="5" t="n">
        <v>272</v>
      </c>
      <c r="C19" s="5" t="n">
        <v>-2484</v>
      </c>
      <c r="D19" s="5" t="n">
        <v>-5310</v>
      </c>
      <c r="E19" s="5" t="n">
        <v>1929</v>
      </c>
      <c r="F19" s="5" t="n">
        <v>-2863</v>
      </c>
      <c r="G19" s="5" t="n">
        <v>7781</v>
      </c>
      <c r="H19" s="5" t="n">
        <v>-708</v>
      </c>
      <c r="I19" s="5" t="n">
        <v>-1305</v>
      </c>
      <c r="J19" s="5" t="n">
        <v>-5593</v>
      </c>
      <c r="K19" s="5" t="n">
        <v>2905</v>
      </c>
      <c r="L19" s="5" t="n">
        <v>-5648</v>
      </c>
    </row>
    <row r="20" spans="1:12">
      <c r="A20" s="4" t="s">
        <v>106</v>
      </c>
      <c r="B20" s="5" t="n">
        <v>-46925</v>
      </c>
      <c r="C20" s="5" t="n">
        <v>73048</v>
      </c>
      <c r="D20" s="5" t="n">
        <v>54151</v>
      </c>
      <c r="E20" s="5" t="n">
        <v>-51398</v>
      </c>
      <c r="F20" s="5" t="n">
        <v>42807</v>
      </c>
      <c r="G20" s="5" t="n">
        <v>-197436</v>
      </c>
      <c r="H20" s="5" t="n">
        <v>16157</v>
      </c>
      <c r="I20" s="5" t="n">
        <v>51033</v>
      </c>
      <c r="J20" s="5" t="n">
        <v>28876</v>
      </c>
      <c r="K20" s="5" t="n">
        <v>-87439</v>
      </c>
      <c r="L20" s="5" t="n">
        <v>56710</v>
      </c>
    </row>
    <row r="21" spans="1:12">
      <c r="A21" s="4" t="s">
        <v>107</v>
      </c>
      <c r="B21" s="5" t="n">
        <v>232</v>
      </c>
      <c r="C21" s="5" t="n">
        <v>-967</v>
      </c>
      <c r="D21" s="5" t="n">
        <v>-775</v>
      </c>
      <c r="E21" s="5" t="n">
        <v>269</v>
      </c>
      <c r="F21" s="5" t="n">
        <v>-614</v>
      </c>
      <c r="G21" s="5" t="n">
        <v>1721</v>
      </c>
      <c r="H21" s="5" t="n">
        <v>-495</v>
      </c>
      <c r="I21" s="5" t="n">
        <v>-563</v>
      </c>
      <c r="J21" s="5" t="n">
        <v>-1241</v>
      </c>
      <c r="K21" s="5" t="n">
        <v>49</v>
      </c>
      <c r="L21" s="5" t="n">
        <v>-6315</v>
      </c>
    </row>
    <row r="22" spans="1:12">
      <c r="A22" s="4" t="s">
        <v>108</v>
      </c>
      <c r="B22" s="7" t="n">
        <v>-46693</v>
      </c>
      <c r="C22" s="7" t="n">
        <v>72081</v>
      </c>
      <c r="D22" s="7" t="n">
        <v>53376</v>
      </c>
      <c r="E22" s="7" t="n">
        <v>-51129</v>
      </c>
      <c r="F22" s="7" t="n">
        <v>42193</v>
      </c>
      <c r="G22" s="7" t="n">
        <v>-195715</v>
      </c>
      <c r="H22" s="7" t="n">
        <v>15662</v>
      </c>
      <c r="I22" s="7" t="n">
        <v>50470</v>
      </c>
      <c r="J22" s="5" t="n">
        <v>27635</v>
      </c>
      <c r="K22" s="5" t="n">
        <v>-87390</v>
      </c>
      <c r="L22" s="5" t="n">
        <v>50395</v>
      </c>
    </row>
    <row r="23" spans="1:12">
      <c r="A23" s="4" t="s">
        <v>994</v>
      </c>
    </row>
    <row r="24" spans="1:12">
      <c r="A24" s="3" t="s">
        <v>993</v>
      </c>
    </row>
    <row r="25" spans="1:12">
      <c r="A25" s="4" t="s">
        <v>89</v>
      </c>
      <c r="J25" s="5" t="n">
        <v>617374</v>
      </c>
      <c r="K25" s="5" t="n">
        <v>702458</v>
      </c>
      <c r="L25" s="5" t="n">
        <v>601305</v>
      </c>
    </row>
    <row r="26" spans="1:12">
      <c r="A26" s="4" t="s">
        <v>995</v>
      </c>
    </row>
    <row r="27" spans="1:12">
      <c r="A27" s="3" t="s">
        <v>993</v>
      </c>
    </row>
    <row r="28" spans="1:12">
      <c r="A28" s="4" t="s">
        <v>89</v>
      </c>
      <c r="J28" s="5" t="n">
        <v>0</v>
      </c>
      <c r="K28" s="5" t="n">
        <v>-44</v>
      </c>
      <c r="L28" s="5" t="n">
        <v>11995</v>
      </c>
    </row>
    <row r="29" spans="1:12">
      <c r="A29" s="4" t="s">
        <v>996</v>
      </c>
    </row>
    <row r="30" spans="1:12">
      <c r="A30" s="3" t="s">
        <v>993</v>
      </c>
    </row>
    <row r="31" spans="1:12">
      <c r="A31" s="4" t="s">
        <v>89</v>
      </c>
      <c r="J31" s="5" t="n">
        <v>617374</v>
      </c>
      <c r="K31" s="5" t="n">
        <v>702458</v>
      </c>
      <c r="L31" s="5" t="n">
        <v>601305</v>
      </c>
    </row>
    <row r="32" spans="1:12">
      <c r="A32" s="4" t="s">
        <v>90</v>
      </c>
      <c r="J32" s="5" t="n">
        <v>-2325</v>
      </c>
      <c r="K32" s="5" t="n">
        <v>-1876</v>
      </c>
      <c r="L32" s="5" t="n">
        <v>-150</v>
      </c>
    </row>
    <row r="33" spans="1:12">
      <c r="A33" s="4" t="s">
        <v>91</v>
      </c>
      <c r="J33" s="5" t="n">
        <v>615049</v>
      </c>
      <c r="K33" s="5" t="n">
        <v>700582</v>
      </c>
      <c r="L33" s="5" t="n">
        <v>601155</v>
      </c>
    </row>
    <row r="34" spans="1:12">
      <c r="A34" s="4" t="s">
        <v>92</v>
      </c>
      <c r="J34" s="5" t="n">
        <v>-24859</v>
      </c>
      <c r="K34" s="5" t="n">
        <v>-97766</v>
      </c>
      <c r="L34" s="5" t="n">
        <v>-168858</v>
      </c>
    </row>
    <row r="35" spans="1:12">
      <c r="A35" s="4" t="s">
        <v>93</v>
      </c>
      <c r="J35" s="5" t="n">
        <v>590190</v>
      </c>
      <c r="K35" s="5" t="n">
        <v>602816</v>
      </c>
      <c r="L35" s="5" t="n">
        <v>432297</v>
      </c>
    </row>
    <row r="36" spans="1:12">
      <c r="A36" s="4" t="s">
        <v>97</v>
      </c>
      <c r="J36" s="5" t="n">
        <v>395932</v>
      </c>
      <c r="K36" s="5" t="n">
        <v>415041</v>
      </c>
      <c r="L36" s="5" t="n">
        <v>283180</v>
      </c>
    </row>
    <row r="37" spans="1:12">
      <c r="A37" s="4" t="s">
        <v>98</v>
      </c>
      <c r="J37" s="5" t="n">
        <v>222150</v>
      </c>
      <c r="K37" s="5" t="n">
        <v>191217</v>
      </c>
      <c r="L37" s="5" t="n">
        <v>136154</v>
      </c>
    </row>
    <row r="38" spans="1:12">
      <c r="A38" s="4" t="s">
        <v>99</v>
      </c>
      <c r="J38" s="5" t="n">
        <v>22160</v>
      </c>
      <c r="K38" s="5" t="n">
        <v>24815</v>
      </c>
      <c r="L38" s="5" t="n">
        <v>22515</v>
      </c>
    </row>
    <row r="39" spans="1:12">
      <c r="A39" s="4" t="s">
        <v>201</v>
      </c>
      <c r="J39" s="5" t="n">
        <v>640242</v>
      </c>
      <c r="K39" s="5" t="n">
        <v>631073</v>
      </c>
      <c r="L39" s="5" t="n">
        <v>441849</v>
      </c>
    </row>
    <row r="40" spans="1:12">
      <c r="A40" s="4" t="s">
        <v>997</v>
      </c>
      <c r="J40" s="5" t="n">
        <v>-50052</v>
      </c>
      <c r="K40" s="5" t="n">
        <v>-28257</v>
      </c>
      <c r="L40" s="5" t="n">
        <v>-9552</v>
      </c>
    </row>
    <row r="41" spans="1:12">
      <c r="A41" s="4" t="s">
        <v>94</v>
      </c>
      <c r="J41" s="5" t="n">
        <v>-16931</v>
      </c>
      <c r="K41" s="5" t="n">
        <v>10810</v>
      </c>
      <c r="L41" s="5" t="n">
        <v>-11305</v>
      </c>
    </row>
    <row r="42" spans="1:12">
      <c r="A42" s="4" t="s">
        <v>100</v>
      </c>
      <c r="J42" s="5" t="n">
        <v>-8387</v>
      </c>
      <c r="K42" s="5" t="n">
        <v>-8614</v>
      </c>
      <c r="L42" s="5" t="n">
        <v>-7395</v>
      </c>
    </row>
    <row r="43" spans="1:12">
      <c r="A43" s="4" t="s">
        <v>101</v>
      </c>
      <c r="J43" s="5" t="n">
        <v>0</v>
      </c>
      <c r="K43" s="5" t="n">
        <v>0</v>
      </c>
    </row>
    <row r="44" spans="1:12">
      <c r="A44" s="4" t="s">
        <v>140</v>
      </c>
      <c r="J44" s="5" t="n">
        <v>0</v>
      </c>
      <c r="K44" s="5" t="n">
        <v>0</v>
      </c>
    </row>
    <row r="45" spans="1:12">
      <c r="A45" s="4" t="s">
        <v>105</v>
      </c>
      <c r="J45" s="5" t="n">
        <v>0</v>
      </c>
      <c r="K45" s="5" t="n">
        <v>0</v>
      </c>
      <c r="L45" s="5" t="n">
        <v>0</v>
      </c>
    </row>
    <row r="46" spans="1:12">
      <c r="A46" s="4" t="s">
        <v>106</v>
      </c>
      <c r="J46" s="5" t="n">
        <v>-41508</v>
      </c>
      <c r="K46" s="5" t="n">
        <v>-47681</v>
      </c>
      <c r="L46" s="5" t="n">
        <v>-5642</v>
      </c>
    </row>
    <row r="47" spans="1:12">
      <c r="A47" s="4" t="s">
        <v>107</v>
      </c>
      <c r="J47" s="5" t="n">
        <v>0</v>
      </c>
      <c r="K47" s="5" t="n">
        <v>0</v>
      </c>
      <c r="L47" s="5" t="n">
        <v>0</v>
      </c>
    </row>
    <row r="48" spans="1:12">
      <c r="A48" s="4" t="s">
        <v>108</v>
      </c>
      <c r="J48" s="7" t="n">
        <v>-41508</v>
      </c>
      <c r="K48" s="7" t="n">
        <v>-47681</v>
      </c>
      <c r="L48" s="7" t="n">
        <v>-5642</v>
      </c>
    </row>
    <row r="49" spans="1:12">
      <c r="A49" s="4" t="s">
        <v>998</v>
      </c>
      <c r="J49" s="4" t="s">
        <v>999</v>
      </c>
      <c r="K49" s="4" t="s">
        <v>1000</v>
      </c>
      <c r="L49" s="4" t="s">
        <v>1001</v>
      </c>
    </row>
    <row r="50" spans="1:12">
      <c r="A50" s="4" t="s">
        <v>1002</v>
      </c>
      <c r="J50" s="4" t="s">
        <v>1003</v>
      </c>
      <c r="K50" s="4" t="s">
        <v>1004</v>
      </c>
      <c r="L50" s="4" t="s">
        <v>1005</v>
      </c>
    </row>
    <row r="51" spans="1:12">
      <c r="A51" s="4" t="s">
        <v>1006</v>
      </c>
      <c r="J51" s="4" t="s">
        <v>1007</v>
      </c>
      <c r="K51" s="4" t="s">
        <v>1008</v>
      </c>
      <c r="L51" s="4" t="s">
        <v>1009</v>
      </c>
    </row>
    <row r="52" spans="1:12">
      <c r="A52" s="4" t="s">
        <v>1010</v>
      </c>
      <c r="J52" s="4" t="s">
        <v>1011</v>
      </c>
      <c r="K52" s="4" t="s">
        <v>699</v>
      </c>
      <c r="L52" s="4" t="s">
        <v>1012</v>
      </c>
    </row>
    <row r="53" spans="1:12">
      <c r="A53" s="4" t="s">
        <v>1013</v>
      </c>
      <c r="J53" s="4" t="s">
        <v>1014</v>
      </c>
      <c r="K53" s="4" t="s">
        <v>1007</v>
      </c>
      <c r="L53" s="4" t="s">
        <v>1015</v>
      </c>
    </row>
    <row r="54" spans="1:12">
      <c r="A54" s="4" t="s">
        <v>1016</v>
      </c>
    </row>
    <row r="55" spans="1:12">
      <c r="A55" s="3" t="s">
        <v>993</v>
      </c>
    </row>
    <row r="56" spans="1:12">
      <c r="A56" s="4" t="s">
        <v>89</v>
      </c>
      <c r="J56" s="7" t="n">
        <v>0</v>
      </c>
      <c r="K56" s="7" t="n">
        <v>-44</v>
      </c>
      <c r="L56" s="7" t="n">
        <v>11995</v>
      </c>
    </row>
    <row r="57" spans="1:12">
      <c r="A57" s="4" t="s">
        <v>90</v>
      </c>
      <c r="J57" s="5" t="n">
        <v>0</v>
      </c>
      <c r="K57" s="5" t="n">
        <v>0</v>
      </c>
      <c r="L57" s="5" t="n">
        <v>0</v>
      </c>
    </row>
    <row r="58" spans="1:12">
      <c r="A58" s="4" t="s">
        <v>91</v>
      </c>
      <c r="J58" s="5" t="n">
        <v>0</v>
      </c>
      <c r="K58" s="5" t="n">
        <v>-44</v>
      </c>
      <c r="L58" s="5" t="n">
        <v>11995</v>
      </c>
    </row>
    <row r="59" spans="1:12">
      <c r="A59" s="4" t="s">
        <v>92</v>
      </c>
      <c r="J59" s="5" t="n">
        <v>0</v>
      </c>
      <c r="K59" s="5" t="n">
        <v>52</v>
      </c>
      <c r="L59" s="5" t="n">
        <v>240</v>
      </c>
    </row>
    <row r="60" spans="1:12">
      <c r="A60" s="4" t="s">
        <v>93</v>
      </c>
      <c r="J60" s="5" t="n">
        <v>0</v>
      </c>
      <c r="K60" s="5" t="n">
        <v>8</v>
      </c>
      <c r="L60" s="5" t="n">
        <v>12235</v>
      </c>
    </row>
    <row r="61" spans="1:12">
      <c r="A61" s="4" t="s">
        <v>97</v>
      </c>
      <c r="J61" s="5" t="n">
        <v>0</v>
      </c>
      <c r="K61" s="5" t="n">
        <v>150</v>
      </c>
      <c r="L61" s="5" t="n">
        <v>-33</v>
      </c>
    </row>
    <row r="62" spans="1:12">
      <c r="A62" s="4" t="s">
        <v>98</v>
      </c>
      <c r="J62" s="5" t="n">
        <v>0</v>
      </c>
      <c r="K62" s="5" t="n">
        <v>-1</v>
      </c>
      <c r="L62" s="5" t="n">
        <v>1052</v>
      </c>
    </row>
    <row r="63" spans="1:12">
      <c r="A63" s="4" t="s">
        <v>99</v>
      </c>
      <c r="J63" s="5" t="n">
        <v>0</v>
      </c>
      <c r="K63" s="5" t="n">
        <v>447</v>
      </c>
      <c r="L63" s="5" t="n">
        <v>3113</v>
      </c>
    </row>
    <row r="64" spans="1:12">
      <c r="A64" s="4" t="s">
        <v>201</v>
      </c>
      <c r="J64" s="5" t="n">
        <v>0</v>
      </c>
      <c r="K64" s="5" t="n">
        <v>596</v>
      </c>
      <c r="L64" s="5" t="n">
        <v>4132</v>
      </c>
    </row>
    <row r="65" spans="1:12">
      <c r="A65" s="4" t="s">
        <v>94</v>
      </c>
      <c r="J65" s="5" t="n">
        <v>0</v>
      </c>
      <c r="K65" s="5" t="n">
        <v>-69</v>
      </c>
      <c r="L65" s="5" t="n">
        <v>-1227</v>
      </c>
    </row>
    <row r="66" spans="1:12">
      <c r="A66" s="4" t="s">
        <v>100</v>
      </c>
      <c r="J66" s="5" t="n">
        <v>0</v>
      </c>
      <c r="K66" s="5" t="n">
        <v>0</v>
      </c>
      <c r="L66" s="5" t="n">
        <v>0</v>
      </c>
    </row>
    <row r="67" spans="1:12">
      <c r="A67" s="4" t="s">
        <v>101</v>
      </c>
      <c r="J67" s="5" t="n">
        <v>0</v>
      </c>
      <c r="K67" s="5" t="n">
        <v>0</v>
      </c>
    </row>
    <row r="68" spans="1:12">
      <c r="A68" s="4" t="s">
        <v>140</v>
      </c>
      <c r="J68" s="5" t="n">
        <v>0</v>
      </c>
      <c r="K68" s="5" t="n">
        <v>0</v>
      </c>
    </row>
    <row r="69" spans="1:12">
      <c r="A69" s="4" t="s">
        <v>105</v>
      </c>
      <c r="J69" s="5" t="n">
        <v>0</v>
      </c>
      <c r="K69" s="5" t="n">
        <v>0</v>
      </c>
      <c r="L69" s="5" t="n">
        <v>0</v>
      </c>
    </row>
    <row r="70" spans="1:12">
      <c r="A70" s="4" t="s">
        <v>106</v>
      </c>
      <c r="J70" s="5" t="n">
        <v>0</v>
      </c>
      <c r="K70" s="5" t="n">
        <v>-519</v>
      </c>
      <c r="L70" s="5" t="n">
        <v>9330</v>
      </c>
    </row>
    <row r="71" spans="1:12">
      <c r="A71" s="4" t="s">
        <v>107</v>
      </c>
      <c r="J71" s="5" t="n">
        <v>0</v>
      </c>
      <c r="K71" s="5" t="n">
        <v>102</v>
      </c>
      <c r="L71" s="5" t="n">
        <v>-4725</v>
      </c>
    </row>
    <row r="72" spans="1:12">
      <c r="A72" s="4" t="s">
        <v>108</v>
      </c>
      <c r="J72" s="5" t="n">
        <v>0</v>
      </c>
      <c r="K72" s="5" t="n">
        <v>-417</v>
      </c>
      <c r="L72" s="5" t="n">
        <v>4605</v>
      </c>
    </row>
    <row r="73" spans="1:12">
      <c r="A73" s="4" t="s">
        <v>1017</v>
      </c>
    </row>
    <row r="74" spans="1:12">
      <c r="A74" s="3" t="s">
        <v>993</v>
      </c>
    </row>
    <row r="75" spans="1:12">
      <c r="A75" s="4" t="s">
        <v>89</v>
      </c>
      <c r="J75" s="5" t="n">
        <v>0</v>
      </c>
      <c r="K75" s="5" t="n">
        <v>0</v>
      </c>
      <c r="L75" s="5" t="n">
        <v>0</v>
      </c>
    </row>
    <row r="76" spans="1:12">
      <c r="A76" s="4" t="s">
        <v>90</v>
      </c>
      <c r="J76" s="5" t="n">
        <v>0</v>
      </c>
      <c r="K76" s="5" t="n">
        <v>0</v>
      </c>
      <c r="L76" s="5" t="n">
        <v>0</v>
      </c>
    </row>
    <row r="77" spans="1:12">
      <c r="A77" s="4" t="s">
        <v>91</v>
      </c>
      <c r="J77" s="5" t="n">
        <v>0</v>
      </c>
      <c r="K77" s="5" t="n">
        <v>0</v>
      </c>
      <c r="L77" s="5" t="n">
        <v>0</v>
      </c>
    </row>
    <row r="78" spans="1:12">
      <c r="A78" s="4" t="s">
        <v>92</v>
      </c>
      <c r="J78" s="5" t="n">
        <v>0</v>
      </c>
      <c r="K78" s="5" t="n">
        <v>0</v>
      </c>
      <c r="L78" s="5" t="n">
        <v>0</v>
      </c>
    </row>
    <row r="79" spans="1:12">
      <c r="A79" s="4" t="s">
        <v>93</v>
      </c>
      <c r="J79" s="5" t="n">
        <v>0</v>
      </c>
      <c r="K79" s="5" t="n">
        <v>0</v>
      </c>
      <c r="L79" s="5" t="n">
        <v>0</v>
      </c>
    </row>
    <row r="80" spans="1:12">
      <c r="A80" s="4" t="s">
        <v>97</v>
      </c>
      <c r="J80" s="5" t="n">
        <v>0</v>
      </c>
      <c r="K80" s="5" t="n">
        <v>0</v>
      </c>
      <c r="L80" s="5" t="n">
        <v>0</v>
      </c>
    </row>
    <row r="81" spans="1:12">
      <c r="A81" s="4" t="s">
        <v>98</v>
      </c>
      <c r="J81" s="5" t="n">
        <v>0</v>
      </c>
      <c r="K81" s="5" t="n">
        <v>0</v>
      </c>
      <c r="L81" s="5" t="n">
        <v>0</v>
      </c>
    </row>
    <row r="82" spans="1:12">
      <c r="A82" s="4" t="s">
        <v>99</v>
      </c>
      <c r="J82" s="5" t="n">
        <v>17207</v>
      </c>
      <c r="K82" s="5" t="n">
        <v>20771</v>
      </c>
      <c r="L82" s="5" t="n">
        <v>14380</v>
      </c>
    </row>
    <row r="83" spans="1:12">
      <c r="A83" s="4" t="s">
        <v>201</v>
      </c>
      <c r="J83" s="5" t="n">
        <v>17207</v>
      </c>
      <c r="K83" s="5" t="n">
        <v>20771</v>
      </c>
      <c r="L83" s="5" t="n">
        <v>14380</v>
      </c>
    </row>
    <row r="84" spans="1:12">
      <c r="A84" s="4" t="s">
        <v>94</v>
      </c>
      <c r="J84" s="5" t="n">
        <v>-81894</v>
      </c>
      <c r="K84" s="5" t="n">
        <v>17333</v>
      </c>
      <c r="L84" s="5" t="n">
        <v>-73050</v>
      </c>
    </row>
    <row r="85" spans="1:12">
      <c r="A85" s="4" t="s">
        <v>100</v>
      </c>
      <c r="J85" s="5" t="n">
        <v>0</v>
      </c>
      <c r="K85" s="5" t="n">
        <v>0</v>
      </c>
      <c r="L85" s="5" t="n">
        <v>0</v>
      </c>
    </row>
    <row r="86" spans="1:12">
      <c r="A86" s="4" t="s">
        <v>101</v>
      </c>
      <c r="J86" s="5" t="n">
        <v>-8231</v>
      </c>
      <c r="K86" s="5" t="n">
        <v>-7236</v>
      </c>
    </row>
    <row r="87" spans="1:12">
      <c r="A87" s="4" t="s">
        <v>140</v>
      </c>
      <c r="J87" s="5" t="n">
        <v>19521</v>
      </c>
      <c r="K87" s="5" t="n">
        <v>3196</v>
      </c>
    </row>
    <row r="88" spans="1:12">
      <c r="A88" s="4" t="s">
        <v>105</v>
      </c>
      <c r="J88" s="5" t="n">
        <v>-5593</v>
      </c>
      <c r="K88" s="5" t="n">
        <v>2905</v>
      </c>
      <c r="L88" s="5" t="n">
        <v>-5648</v>
      </c>
    </row>
    <row r="89" spans="1:12">
      <c r="A89" s="4" t="s">
        <v>106</v>
      </c>
      <c r="J89" s="5" t="n">
        <v>70384</v>
      </c>
      <c r="K89" s="5" t="n">
        <v>-39239</v>
      </c>
      <c r="L89" s="5" t="n">
        <v>53022</v>
      </c>
    </row>
    <row r="90" spans="1:12">
      <c r="A90" s="4" t="s">
        <v>107</v>
      </c>
      <c r="J90" s="5" t="n">
        <v>-1241</v>
      </c>
      <c r="K90" s="5" t="n">
        <v>-53</v>
      </c>
      <c r="L90" s="5" t="n">
        <v>-1590</v>
      </c>
    </row>
    <row r="91" spans="1:12">
      <c r="A91" s="4" t="s">
        <v>108</v>
      </c>
      <c r="J91" s="7" t="n">
        <v>69143</v>
      </c>
      <c r="K91" s="7" t="n">
        <v>-39292</v>
      </c>
      <c r="L91" s="7" t="n">
        <v>5143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87</v>
      </c>
    </row>
    <row r="3" spans="1:4">
      <c r="A3" s="3" t="s">
        <v>1019</v>
      </c>
    </row>
    <row r="4" spans="1:4">
      <c r="A4" s="4" t="s">
        <v>41</v>
      </c>
      <c r="B4" s="7" t="n">
        <v>381951</v>
      </c>
      <c r="C4" s="7" t="n">
        <v>294313</v>
      </c>
    </row>
    <row r="5" spans="1:4">
      <c r="A5" s="4" t="s">
        <v>1020</v>
      </c>
    </row>
    <row r="6" spans="1:4">
      <c r="A6" s="3" t="s">
        <v>1019</v>
      </c>
    </row>
    <row r="7" spans="1:4">
      <c r="A7" s="4" t="s">
        <v>438</v>
      </c>
      <c r="B7" s="4" t="s">
        <v>439</v>
      </c>
      <c r="C7" s="4" t="s">
        <v>439</v>
      </c>
      <c r="D7" s="4" t="s">
        <v>439</v>
      </c>
    </row>
    <row r="8" spans="1:4">
      <c r="A8" s="4" t="s">
        <v>1021</v>
      </c>
    </row>
    <row r="9" spans="1:4">
      <c r="A9" s="3" t="s">
        <v>1019</v>
      </c>
    </row>
    <row r="10" spans="1:4">
      <c r="A10" s="4" t="s">
        <v>438</v>
      </c>
      <c r="B10" s="4" t="s">
        <v>439</v>
      </c>
      <c r="C10" s="4" t="s">
        <v>439</v>
      </c>
      <c r="D10" s="4" t="s">
        <v>439</v>
      </c>
    </row>
    <row r="11" spans="1:4">
      <c r="A11" s="4" t="s">
        <v>1022</v>
      </c>
    </row>
    <row r="12" spans="1:4">
      <c r="A12" s="3" t="s">
        <v>1019</v>
      </c>
    </row>
    <row r="13" spans="1:4">
      <c r="A13" s="4" t="s">
        <v>438</v>
      </c>
      <c r="B13" s="4" t="s">
        <v>1023</v>
      </c>
      <c r="C13" s="4" t="s">
        <v>1023</v>
      </c>
      <c r="D13" s="4" t="s">
        <v>1024</v>
      </c>
    </row>
    <row r="14" spans="1:4">
      <c r="A14" s="4" t="s">
        <v>1025</v>
      </c>
    </row>
    <row r="15" spans="1:4">
      <c r="A15" s="3" t="s">
        <v>1019</v>
      </c>
    </row>
    <row r="16" spans="1:4">
      <c r="A16" s="4" t="s">
        <v>438</v>
      </c>
      <c r="C16" s="4" t="s">
        <v>1026</v>
      </c>
      <c r="D16" s="4" t="s">
        <v>1027</v>
      </c>
    </row>
    <row r="17" spans="1:4">
      <c r="A17" s="4" t="s">
        <v>1028</v>
      </c>
    </row>
    <row r="18" spans="1:4">
      <c r="A18" s="3" t="s">
        <v>1019</v>
      </c>
    </row>
    <row r="19" spans="1:4">
      <c r="A19" s="4" t="s">
        <v>438</v>
      </c>
      <c r="B19" s="4" t="s">
        <v>1023</v>
      </c>
      <c r="C19" s="4" t="s">
        <v>1029</v>
      </c>
      <c r="D19" s="4" t="s">
        <v>1030</v>
      </c>
    </row>
    <row r="20" spans="1:4">
      <c r="A20" s="4" t="s">
        <v>1031</v>
      </c>
    </row>
    <row r="21" spans="1:4">
      <c r="A21" s="3" t="s">
        <v>1019</v>
      </c>
    </row>
    <row r="22" spans="1:4">
      <c r="A22" s="4" t="s">
        <v>438</v>
      </c>
      <c r="B22" s="4" t="s">
        <v>1032</v>
      </c>
      <c r="C22" s="4" t="s">
        <v>1033</v>
      </c>
      <c r="D22" s="4" t="s">
        <v>1034</v>
      </c>
    </row>
    <row r="23" spans="1:4">
      <c r="A23" s="4" t="s">
        <v>1035</v>
      </c>
    </row>
    <row r="24" spans="1:4">
      <c r="A24" s="3" t="s">
        <v>1019</v>
      </c>
    </row>
    <row r="25" spans="1:4">
      <c r="A25" s="4" t="s">
        <v>438</v>
      </c>
      <c r="B25" s="4" t="s">
        <v>439</v>
      </c>
      <c r="C25" s="4" t="s">
        <v>439</v>
      </c>
      <c r="D25" s="4" t="s">
        <v>439</v>
      </c>
    </row>
    <row r="26" spans="1:4">
      <c r="A26" s="4" t="s">
        <v>1036</v>
      </c>
    </row>
    <row r="27" spans="1:4">
      <c r="A27" s="3" t="s">
        <v>1019</v>
      </c>
    </row>
    <row r="28" spans="1:4">
      <c r="A28" s="4" t="s">
        <v>438</v>
      </c>
      <c r="B28" s="4" t="s">
        <v>439</v>
      </c>
      <c r="C28" s="4" t="s">
        <v>439</v>
      </c>
    </row>
    <row r="29" spans="1:4">
      <c r="A29" s="4" t="s">
        <v>41</v>
      </c>
      <c r="B29" s="7" t="n">
        <v>381951</v>
      </c>
      <c r="C29" s="7" t="n">
        <v>294313</v>
      </c>
    </row>
    <row r="30" spans="1:4">
      <c r="A30" s="4" t="s">
        <v>1037</v>
      </c>
    </row>
    <row r="31" spans="1:4">
      <c r="A31" s="3" t="s">
        <v>1019</v>
      </c>
    </row>
    <row r="32" spans="1:4">
      <c r="A32" s="4" t="s">
        <v>438</v>
      </c>
      <c r="B32" s="4" t="s">
        <v>1038</v>
      </c>
      <c r="C32" s="4" t="s">
        <v>1039</v>
      </c>
    </row>
    <row r="33" spans="1:4">
      <c r="A33" s="4" t="s">
        <v>41</v>
      </c>
      <c r="B33" s="7" t="n">
        <v>82162</v>
      </c>
      <c r="C33" s="7" t="n">
        <v>87044</v>
      </c>
    </row>
    <row r="34" spans="1:4">
      <c r="A34" s="4" t="s">
        <v>1040</v>
      </c>
    </row>
    <row r="35" spans="1:4">
      <c r="A35" s="3" t="s">
        <v>1019</v>
      </c>
    </row>
    <row r="36" spans="1:4">
      <c r="A36" s="4" t="s">
        <v>438</v>
      </c>
      <c r="B36" s="4" t="s">
        <v>1041</v>
      </c>
      <c r="C36" s="4" t="s">
        <v>1042</v>
      </c>
    </row>
    <row r="37" spans="1:4">
      <c r="A37" s="4" t="s">
        <v>41</v>
      </c>
      <c r="B37" s="7" t="n">
        <v>299789</v>
      </c>
      <c r="C37" s="7" t="n">
        <v>2072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019</v>
      </c>
    </row>
    <row r="4" spans="1:12">
      <c r="A4" s="4" t="s">
        <v>89</v>
      </c>
      <c r="B4" s="7" t="n">
        <v>80779</v>
      </c>
      <c r="C4" s="7" t="n">
        <v>142573</v>
      </c>
      <c r="D4" s="7" t="n">
        <v>196866</v>
      </c>
      <c r="E4" s="7" t="n">
        <v>197156</v>
      </c>
      <c r="F4" s="7" t="n">
        <v>99155</v>
      </c>
      <c r="G4" s="7" t="n">
        <v>205583</v>
      </c>
      <c r="H4" s="7" t="n">
        <v>184342</v>
      </c>
      <c r="I4" s="7" t="n">
        <v>213334</v>
      </c>
      <c r="J4" s="7" t="n">
        <v>617374</v>
      </c>
      <c r="K4" s="7" t="n">
        <v>702414</v>
      </c>
      <c r="L4" s="7" t="n">
        <v>613300</v>
      </c>
    </row>
    <row r="5" spans="1:12">
      <c r="A5" s="4" t="s">
        <v>1044</v>
      </c>
      <c r="J5" s="4" t="s">
        <v>439</v>
      </c>
      <c r="K5" s="4" t="s">
        <v>439</v>
      </c>
      <c r="L5" s="4" t="s">
        <v>439</v>
      </c>
    </row>
    <row r="6" spans="1:12">
      <c r="A6" s="4" t="s">
        <v>1045</v>
      </c>
    </row>
    <row r="7" spans="1:12">
      <c r="A7" s="3" t="s">
        <v>1019</v>
      </c>
    </row>
    <row r="8" spans="1:12">
      <c r="A8" s="4" t="s">
        <v>89</v>
      </c>
      <c r="J8" s="7" t="n">
        <v>617374</v>
      </c>
      <c r="K8" s="7" t="n">
        <v>594350</v>
      </c>
      <c r="L8" s="7" t="n">
        <v>530169</v>
      </c>
    </row>
    <row r="9" spans="1:12">
      <c r="A9" s="4" t="s">
        <v>1044</v>
      </c>
      <c r="J9" s="4" t="s">
        <v>439</v>
      </c>
      <c r="K9" s="4" t="s">
        <v>1046</v>
      </c>
      <c r="L9" s="4" t="s">
        <v>1047</v>
      </c>
    </row>
    <row r="10" spans="1:12">
      <c r="A10" s="4" t="s">
        <v>1048</v>
      </c>
    </row>
    <row r="11" spans="1:12">
      <c r="A11" s="3" t="s">
        <v>1019</v>
      </c>
    </row>
    <row r="12" spans="1:12">
      <c r="A12" s="4" t="s">
        <v>89</v>
      </c>
      <c r="J12" s="7" t="n">
        <v>0</v>
      </c>
      <c r="K12" s="7" t="n">
        <v>108064</v>
      </c>
      <c r="L12" s="7" t="n">
        <v>83131</v>
      </c>
    </row>
    <row r="13" spans="1:12">
      <c r="A13" s="4" t="s">
        <v>1044</v>
      </c>
      <c r="J13" s="4" t="s">
        <v>497</v>
      </c>
      <c r="K13" s="4" t="s">
        <v>1049</v>
      </c>
      <c r="L13" s="4" t="s">
        <v>1050</v>
      </c>
    </row>
    <row r="14" spans="1:12">
      <c r="A14" s="4" t="s">
        <v>1020</v>
      </c>
    </row>
    <row r="15" spans="1:12">
      <c r="A15" s="3" t="s">
        <v>1019</v>
      </c>
    </row>
    <row r="16" spans="1:12">
      <c r="A16" s="4" t="s">
        <v>89</v>
      </c>
      <c r="J16" s="7" t="n">
        <v>617374</v>
      </c>
      <c r="K16" s="7" t="n">
        <v>702414</v>
      </c>
      <c r="L16" s="7" t="n">
        <v>613300</v>
      </c>
    </row>
    <row r="17" spans="1:12">
      <c r="A17" s="4" t="s">
        <v>438</v>
      </c>
      <c r="J17" s="4" t="s">
        <v>439</v>
      </c>
      <c r="K17" s="4" t="s">
        <v>439</v>
      </c>
      <c r="L17" s="4" t="s">
        <v>439</v>
      </c>
    </row>
    <row r="18" spans="1:12">
      <c r="A18" s="4" t="s">
        <v>1051</v>
      </c>
    </row>
    <row r="19" spans="1:12">
      <c r="A19" s="3" t="s">
        <v>1019</v>
      </c>
    </row>
    <row r="20" spans="1:12">
      <c r="A20" s="4" t="s">
        <v>89</v>
      </c>
      <c r="J20" s="7" t="n">
        <v>617374</v>
      </c>
      <c r="K20" s="7" t="n">
        <v>702414</v>
      </c>
      <c r="L20" s="7" t="n">
        <v>613300</v>
      </c>
    </row>
    <row r="21" spans="1:12">
      <c r="A21" s="4" t="s">
        <v>438</v>
      </c>
      <c r="J21" s="4" t="s">
        <v>439</v>
      </c>
      <c r="K21" s="4" t="s">
        <v>439</v>
      </c>
      <c r="L21" s="4" t="s">
        <v>439</v>
      </c>
    </row>
    <row r="22" spans="1:12">
      <c r="A22" s="4" t="s">
        <v>1052</v>
      </c>
    </row>
    <row r="23" spans="1:12">
      <c r="A23" s="3" t="s">
        <v>1019</v>
      </c>
    </row>
    <row r="24" spans="1:12">
      <c r="A24" s="4" t="s">
        <v>89</v>
      </c>
      <c r="J24" s="7" t="n">
        <v>240172</v>
      </c>
      <c r="K24" s="7" t="n">
        <v>198209</v>
      </c>
      <c r="L24" s="7" t="n">
        <v>199563</v>
      </c>
    </row>
    <row r="25" spans="1:12">
      <c r="A25" s="4" t="s">
        <v>438</v>
      </c>
      <c r="J25" s="4" t="s">
        <v>1053</v>
      </c>
      <c r="K25" s="4" t="s">
        <v>1054</v>
      </c>
      <c r="L25" s="4" t="s">
        <v>1055</v>
      </c>
    </row>
    <row r="26" spans="1:12">
      <c r="A26" s="4" t="s">
        <v>1056</v>
      </c>
    </row>
    <row r="27" spans="1:12">
      <c r="A27" s="3" t="s">
        <v>1019</v>
      </c>
    </row>
    <row r="28" spans="1:12">
      <c r="A28" s="4" t="s">
        <v>89</v>
      </c>
      <c r="J28" s="7" t="n">
        <v>185638</v>
      </c>
      <c r="K28" s="7" t="n">
        <v>163832</v>
      </c>
      <c r="L28" s="7" t="n">
        <v>110063</v>
      </c>
    </row>
    <row r="29" spans="1:12">
      <c r="A29" s="4" t="s">
        <v>438</v>
      </c>
      <c r="J29" s="4" t="s">
        <v>1057</v>
      </c>
      <c r="K29" s="4" t="s">
        <v>1058</v>
      </c>
      <c r="L29" s="4" t="s">
        <v>1059</v>
      </c>
    </row>
    <row r="30" spans="1:12">
      <c r="A30" s="4" t="s">
        <v>1060</v>
      </c>
    </row>
    <row r="31" spans="1:12">
      <c r="A31" s="3" t="s">
        <v>1019</v>
      </c>
    </row>
    <row r="32" spans="1:12">
      <c r="A32" s="4" t="s">
        <v>89</v>
      </c>
      <c r="J32" s="7" t="n">
        <v>97148</v>
      </c>
      <c r="K32" s="7" t="n">
        <v>91554</v>
      </c>
      <c r="L32" s="7" t="n">
        <v>80535</v>
      </c>
    </row>
    <row r="33" spans="1:12">
      <c r="A33" s="4" t="s">
        <v>438</v>
      </c>
      <c r="J33" s="4" t="s">
        <v>1061</v>
      </c>
      <c r="K33" s="4" t="s">
        <v>1026</v>
      </c>
      <c r="L33" s="4" t="s">
        <v>1062</v>
      </c>
    </row>
    <row r="34" spans="1:12">
      <c r="A34" s="4" t="s">
        <v>1063</v>
      </c>
    </row>
    <row r="35" spans="1:12">
      <c r="A35" s="3" t="s">
        <v>1019</v>
      </c>
    </row>
    <row r="36" spans="1:12">
      <c r="A36" s="4" t="s">
        <v>89</v>
      </c>
      <c r="K36" s="7" t="n">
        <v>73499</v>
      </c>
      <c r="L36" s="7" t="n">
        <v>61777</v>
      </c>
    </row>
    <row r="37" spans="1:12">
      <c r="A37" s="4" t="s">
        <v>438</v>
      </c>
      <c r="K37" s="4" t="s">
        <v>1064</v>
      </c>
      <c r="L37" s="4" t="s">
        <v>1065</v>
      </c>
    </row>
    <row r="38" spans="1:12">
      <c r="A38" s="4" t="s">
        <v>1066</v>
      </c>
    </row>
    <row r="39" spans="1:12">
      <c r="A39" s="3" t="s">
        <v>1019</v>
      </c>
    </row>
    <row r="40" spans="1:12">
      <c r="A40" s="4" t="s">
        <v>89</v>
      </c>
      <c r="J40" s="7" t="n">
        <v>94416</v>
      </c>
      <c r="K40" s="7" t="n">
        <v>175320</v>
      </c>
      <c r="L40" s="7" t="n">
        <v>161362</v>
      </c>
    </row>
    <row r="41" spans="1:12">
      <c r="A41" s="4" t="s">
        <v>438</v>
      </c>
      <c r="J41" s="4" t="s">
        <v>1067</v>
      </c>
      <c r="K41" s="4" t="s">
        <v>500</v>
      </c>
      <c r="L41" s="4" t="s">
        <v>1068</v>
      </c>
    </row>
    <row r="42" spans="1:12">
      <c r="A42" s="4" t="s">
        <v>994</v>
      </c>
    </row>
    <row r="43" spans="1:12">
      <c r="A43" s="3" t="s">
        <v>1019</v>
      </c>
    </row>
    <row r="44" spans="1:12">
      <c r="A44" s="4" t="s">
        <v>89</v>
      </c>
      <c r="J44" s="7" t="n">
        <v>617374</v>
      </c>
      <c r="K44" s="7" t="n">
        <v>702458</v>
      </c>
      <c r="L44" s="7" t="n">
        <v>601305</v>
      </c>
    </row>
    <row r="45" spans="1:12">
      <c r="A45" s="4" t="s">
        <v>1044</v>
      </c>
      <c r="J45" s="4" t="s">
        <v>439</v>
      </c>
      <c r="K45" s="4" t="s">
        <v>439</v>
      </c>
      <c r="L45" s="4" t="s">
        <v>1069</v>
      </c>
    </row>
    <row r="46" spans="1:12">
      <c r="A46" s="4" t="s">
        <v>1070</v>
      </c>
    </row>
    <row r="47" spans="1:12">
      <c r="A47" s="3" t="s">
        <v>1019</v>
      </c>
    </row>
    <row r="48" spans="1:12">
      <c r="A48" s="4" t="s">
        <v>89</v>
      </c>
      <c r="J48" s="7" t="n">
        <v>98334</v>
      </c>
      <c r="K48" s="7" t="n">
        <v>114215</v>
      </c>
      <c r="L48" s="7" t="n">
        <v>106834</v>
      </c>
    </row>
    <row r="49" spans="1:12">
      <c r="A49" s="4" t="s">
        <v>1044</v>
      </c>
      <c r="J49" s="4" t="s">
        <v>1071</v>
      </c>
      <c r="K49" s="4" t="s">
        <v>1072</v>
      </c>
      <c r="L49" s="4" t="s">
        <v>441</v>
      </c>
    </row>
    <row r="50" spans="1:12">
      <c r="A50" s="4" t="s">
        <v>1073</v>
      </c>
    </row>
    <row r="51" spans="1:12">
      <c r="A51" s="3" t="s">
        <v>1019</v>
      </c>
    </row>
    <row r="52" spans="1:12">
      <c r="A52" s="4" t="s">
        <v>89</v>
      </c>
      <c r="J52" s="7" t="n">
        <v>213050</v>
      </c>
      <c r="K52" s="7" t="n">
        <v>327064</v>
      </c>
      <c r="L52" s="7" t="n">
        <v>266763</v>
      </c>
    </row>
    <row r="53" spans="1:12">
      <c r="A53" s="4" t="s">
        <v>1044</v>
      </c>
      <c r="J53" s="4" t="s">
        <v>1074</v>
      </c>
      <c r="K53" s="4" t="s">
        <v>1075</v>
      </c>
      <c r="L53" s="4" t="s">
        <v>1076</v>
      </c>
    </row>
    <row r="54" spans="1:12">
      <c r="A54" s="4" t="s">
        <v>1077</v>
      </c>
    </row>
    <row r="55" spans="1:12">
      <c r="A55" s="3" t="s">
        <v>1019</v>
      </c>
    </row>
    <row r="56" spans="1:12">
      <c r="A56" s="4" t="s">
        <v>89</v>
      </c>
      <c r="J56" s="7" t="n">
        <v>305990</v>
      </c>
      <c r="K56" s="7" t="n">
        <v>261179</v>
      </c>
      <c r="L56" s="7" t="n">
        <v>227708</v>
      </c>
    </row>
    <row r="57" spans="1:12">
      <c r="A57" s="4" t="s">
        <v>1044</v>
      </c>
      <c r="J57" s="4" t="s">
        <v>1078</v>
      </c>
      <c r="K57" s="4" t="s">
        <v>1079</v>
      </c>
      <c r="L57" s="4" t="s">
        <v>1080</v>
      </c>
    </row>
    <row r="58" spans="1:12">
      <c r="A58" s="4" t="s">
        <v>995</v>
      </c>
    </row>
    <row r="59" spans="1:12">
      <c r="A59" s="3" t="s">
        <v>1019</v>
      </c>
    </row>
    <row r="60" spans="1:12">
      <c r="A60" s="4" t="s">
        <v>89</v>
      </c>
      <c r="J60" s="7" t="n">
        <v>0</v>
      </c>
      <c r="K60" s="7" t="n">
        <v>-44</v>
      </c>
      <c r="L60" s="7" t="n">
        <v>11995</v>
      </c>
    </row>
    <row r="61" spans="1:12">
      <c r="A61" s="4" t="s">
        <v>1044</v>
      </c>
      <c r="J61" s="4" t="s">
        <v>497</v>
      </c>
      <c r="K61" s="4" t="s">
        <v>497</v>
      </c>
      <c r="L61" s="4" t="s">
        <v>71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082</v>
      </c>
    </row>
    <row r="4" spans="1:12">
      <c r="A4" s="4" t="s">
        <v>89</v>
      </c>
      <c r="B4" s="7" t="n">
        <v>80779</v>
      </c>
      <c r="C4" s="7" t="n">
        <v>142573</v>
      </c>
      <c r="D4" s="7" t="n">
        <v>196866</v>
      </c>
      <c r="E4" s="7" t="n">
        <v>197156</v>
      </c>
      <c r="F4" s="7" t="n">
        <v>99155</v>
      </c>
      <c r="G4" s="7" t="n">
        <v>205583</v>
      </c>
      <c r="H4" s="7" t="n">
        <v>184342</v>
      </c>
      <c r="I4" s="7" t="n">
        <v>213334</v>
      </c>
      <c r="J4" s="7" t="n">
        <v>617374</v>
      </c>
      <c r="K4" s="7" t="n">
        <v>702414</v>
      </c>
      <c r="L4" s="7" t="n">
        <v>613300</v>
      </c>
    </row>
    <row r="5" spans="1:12">
      <c r="A5" s="4" t="s">
        <v>1020</v>
      </c>
    </row>
    <row r="6" spans="1:12">
      <c r="A6" s="3" t="s">
        <v>1082</v>
      </c>
    </row>
    <row r="7" spans="1:12">
      <c r="A7" s="4" t="s">
        <v>89</v>
      </c>
      <c r="J7" s="7" t="n">
        <v>617374</v>
      </c>
      <c r="K7" s="7" t="n">
        <v>702414</v>
      </c>
      <c r="L7" s="7" t="n">
        <v>613300</v>
      </c>
    </row>
    <row r="8" spans="1:12">
      <c r="A8" s="4" t="s">
        <v>438</v>
      </c>
      <c r="J8" s="4" t="s">
        <v>439</v>
      </c>
      <c r="K8" s="4" t="s">
        <v>439</v>
      </c>
      <c r="L8" s="4" t="s">
        <v>439</v>
      </c>
    </row>
    <row r="9" spans="1:12">
      <c r="A9" s="4" t="s">
        <v>1083</v>
      </c>
    </row>
    <row r="10" spans="1:12">
      <c r="A10" s="3" t="s">
        <v>1082</v>
      </c>
    </row>
    <row r="11" spans="1:12">
      <c r="A11" s="4" t="s">
        <v>89</v>
      </c>
      <c r="J11" s="7" t="n">
        <v>332849</v>
      </c>
      <c r="K11" s="7" t="n">
        <v>283626</v>
      </c>
      <c r="L11" s="7" t="n">
        <v>339061</v>
      </c>
    </row>
    <row r="12" spans="1:12">
      <c r="A12" s="4" t="s">
        <v>438</v>
      </c>
      <c r="J12" s="4" t="s">
        <v>1084</v>
      </c>
      <c r="K12" s="4" t="s">
        <v>1085</v>
      </c>
      <c r="L12" s="4" t="s">
        <v>1086</v>
      </c>
    </row>
    <row r="13" spans="1:12">
      <c r="A13" s="4" t="s">
        <v>1087</v>
      </c>
    </row>
    <row r="14" spans="1:12">
      <c r="A14" s="3" t="s">
        <v>1082</v>
      </c>
    </row>
    <row r="15" spans="1:12">
      <c r="A15" s="4" t="s">
        <v>89</v>
      </c>
      <c r="J15" s="7" t="n">
        <v>187625</v>
      </c>
      <c r="K15" s="7" t="n">
        <v>290710</v>
      </c>
      <c r="L15" s="7" t="n">
        <v>176522</v>
      </c>
    </row>
    <row r="16" spans="1:12">
      <c r="A16" s="4" t="s">
        <v>438</v>
      </c>
      <c r="J16" s="4" t="s">
        <v>1088</v>
      </c>
      <c r="K16" s="4" t="s">
        <v>1089</v>
      </c>
      <c r="L16" s="4" t="s">
        <v>1090</v>
      </c>
    </row>
    <row r="17" spans="1:12">
      <c r="A17" s="4" t="s">
        <v>1091</v>
      </c>
    </row>
    <row r="18" spans="1:12">
      <c r="A18" s="3" t="s">
        <v>1082</v>
      </c>
    </row>
    <row r="19" spans="1:12">
      <c r="A19" s="4" t="s">
        <v>89</v>
      </c>
      <c r="J19" s="7" t="n">
        <v>96900</v>
      </c>
      <c r="K19" s="7" t="n">
        <v>128078</v>
      </c>
      <c r="L19" s="7" t="n">
        <v>97717</v>
      </c>
    </row>
    <row r="20" spans="1:12">
      <c r="A20" s="4" t="s">
        <v>438</v>
      </c>
      <c r="J20" s="4" t="s">
        <v>1061</v>
      </c>
      <c r="K20" s="4" t="s">
        <v>1092</v>
      </c>
      <c r="L20" s="4" t="s">
        <v>107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093</v>
      </c>
      <c r="B1" s="2" t="s">
        <v>1</v>
      </c>
    </row>
    <row r="2" spans="1:4">
      <c r="B2" s="2" t="s">
        <v>1094</v>
      </c>
      <c r="C2" s="2" t="s">
        <v>411</v>
      </c>
      <c r="D2" s="2" t="s">
        <v>416</v>
      </c>
    </row>
    <row r="3" spans="1:4">
      <c r="A3" s="3" t="s">
        <v>1095</v>
      </c>
    </row>
    <row r="4" spans="1:4">
      <c r="A4" s="4" t="s">
        <v>1096</v>
      </c>
      <c r="B4" s="4" t="s">
        <v>1097</v>
      </c>
    </row>
    <row r="5" spans="1:4">
      <c r="A5" s="4" t="s">
        <v>791</v>
      </c>
    </row>
    <row r="6" spans="1:4">
      <c r="A6" s="3" t="s">
        <v>1095</v>
      </c>
    </row>
    <row r="7" spans="1:4">
      <c r="A7" s="4" t="s">
        <v>1098</v>
      </c>
      <c r="B7" s="7" t="n">
        <v>1259876</v>
      </c>
      <c r="C7" s="7" t="n">
        <v>1044340</v>
      </c>
    </row>
    <row r="8" spans="1:4">
      <c r="A8" s="4" t="s">
        <v>1099</v>
      </c>
      <c r="B8" s="5" t="n">
        <v>642349</v>
      </c>
      <c r="C8" s="5" t="n">
        <v>612617</v>
      </c>
    </row>
    <row r="9" spans="1:4">
      <c r="A9" s="4" t="s">
        <v>1100</v>
      </c>
      <c r="B9" s="7" t="n">
        <v>35096</v>
      </c>
      <c r="C9" s="5" t="n">
        <v>-68188</v>
      </c>
      <c r="D9" s="7" t="n">
        <v>56686</v>
      </c>
    </row>
    <row r="10" spans="1:4">
      <c r="A10" s="4" t="s">
        <v>1101</v>
      </c>
      <c r="B10" s="4" t="s">
        <v>500</v>
      </c>
    </row>
    <row r="11" spans="1:4">
      <c r="A11" s="4" t="s">
        <v>1102</v>
      </c>
      <c r="B11" s="5" t="n">
        <v>2</v>
      </c>
    </row>
    <row r="12" spans="1:4">
      <c r="A12" s="4" t="s">
        <v>1103</v>
      </c>
      <c r="B12" s="7" t="n">
        <v>315000</v>
      </c>
      <c r="C12" s="5" t="n">
        <v>261100</v>
      </c>
    </row>
    <row r="13" spans="1:4">
      <c r="A13" s="4" t="s">
        <v>794</v>
      </c>
    </row>
    <row r="14" spans="1:4">
      <c r="A14" s="3" t="s">
        <v>1095</v>
      </c>
    </row>
    <row r="15" spans="1:4">
      <c r="A15" s="4" t="s">
        <v>1098</v>
      </c>
      <c r="B15" s="5" t="n">
        <v>282552</v>
      </c>
      <c r="C15" s="5" t="n">
        <v>246948</v>
      </c>
    </row>
    <row r="16" spans="1:4">
      <c r="A16" s="4" t="s">
        <v>1099</v>
      </c>
      <c r="B16" s="5" t="n">
        <v>89557</v>
      </c>
      <c r="C16" s="5" t="n">
        <v>83617</v>
      </c>
    </row>
    <row r="17" spans="1:4">
      <c r="A17" s="4" t="s">
        <v>1100</v>
      </c>
      <c r="B17" s="7" t="n">
        <v>2701</v>
      </c>
      <c r="C17" s="5" t="n">
        <v>-7510</v>
      </c>
    </row>
    <row r="18" spans="1:4">
      <c r="A18" s="4" t="s">
        <v>1101</v>
      </c>
      <c r="B18" s="4" t="s">
        <v>500</v>
      </c>
    </row>
    <row r="19" spans="1:4">
      <c r="A19" s="4" t="s">
        <v>1102</v>
      </c>
      <c r="B19" s="5" t="n">
        <v>2</v>
      </c>
    </row>
    <row r="20" spans="1:4">
      <c r="A20" s="4" t="s">
        <v>1104</v>
      </c>
      <c r="B20" s="7" t="n">
        <v>250000</v>
      </c>
    </row>
    <row r="21" spans="1:4">
      <c r="A21" s="4" t="s">
        <v>1103</v>
      </c>
      <c r="B21" s="7" t="n">
        <v>19600</v>
      </c>
      <c r="C21" s="7" t="n">
        <v>11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105</v>
      </c>
      <c r="B1" s="2" t="s">
        <v>2</v>
      </c>
      <c r="C1" s="2" t="s">
        <v>30</v>
      </c>
      <c r="D1" s="2" t="s">
        <v>87</v>
      </c>
      <c r="E1" s="2" t="s">
        <v>648</v>
      </c>
    </row>
    <row r="2" spans="1:5">
      <c r="A2" s="3" t="s">
        <v>31</v>
      </c>
    </row>
    <row r="3" spans="1:5">
      <c r="A3" s="4" t="s">
        <v>456</v>
      </c>
      <c r="B3" s="7" t="n">
        <v>1506854000</v>
      </c>
      <c r="C3" s="7" t="n">
        <v>1231077000</v>
      </c>
    </row>
    <row r="4" spans="1:5">
      <c r="A4" s="4" t="s">
        <v>1106</v>
      </c>
      <c r="B4" s="5" t="n">
        <v>1057957000</v>
      </c>
      <c r="C4" s="5" t="n">
        <v>1034247000</v>
      </c>
    </row>
    <row r="5" spans="1:5">
      <c r="A5" s="4" t="s">
        <v>34</v>
      </c>
      <c r="B5" s="5" t="n">
        <v>82701000</v>
      </c>
      <c r="C5" s="5" t="n">
        <v>51920000</v>
      </c>
    </row>
    <row r="6" spans="1:5">
      <c r="A6" s="4" t="s">
        <v>35</v>
      </c>
      <c r="B6" s="5" t="n">
        <v>2647512000</v>
      </c>
      <c r="C6" s="5" t="n">
        <v>2317244000</v>
      </c>
    </row>
    <row r="7" spans="1:5">
      <c r="A7" s="4" t="s">
        <v>36</v>
      </c>
      <c r="B7" s="5" t="n">
        <v>9951000</v>
      </c>
      <c r="C7" s="5" t="n">
        <v>20407000</v>
      </c>
      <c r="D7" s="7" t="n">
        <v>28734000</v>
      </c>
      <c r="E7" s="7" t="n">
        <v>31625000</v>
      </c>
    </row>
    <row r="8" spans="1:5">
      <c r="A8" s="4" t="s">
        <v>37</v>
      </c>
      <c r="B8" s="5" t="n">
        <v>298940000</v>
      </c>
      <c r="C8" s="5" t="n">
        <v>330915000</v>
      </c>
    </row>
    <row r="9" spans="1:5">
      <c r="A9" s="4" t="s">
        <v>1107</v>
      </c>
      <c r="B9" s="5" t="n">
        <v>0</v>
      </c>
      <c r="C9" s="5" t="n">
        <v>0</v>
      </c>
    </row>
    <row r="10" spans="1:5">
      <c r="A10" s="4" t="s">
        <v>38</v>
      </c>
      <c r="B10" s="5" t="n">
        <v>284591000</v>
      </c>
      <c r="C10" s="5" t="n">
        <v>326971000</v>
      </c>
    </row>
    <row r="11" spans="1:5">
      <c r="A11" s="4" t="s">
        <v>39</v>
      </c>
      <c r="B11" s="5" t="n">
        <v>27432000</v>
      </c>
      <c r="C11" s="5" t="n">
        <v>35337000</v>
      </c>
    </row>
    <row r="12" spans="1:5">
      <c r="A12" s="4" t="s">
        <v>40</v>
      </c>
      <c r="B12" s="5" t="n">
        <v>6505000</v>
      </c>
      <c r="C12" s="5" t="n">
        <v>10687000</v>
      </c>
    </row>
    <row r="13" spans="1:5">
      <c r="A13" s="4" t="s">
        <v>41</v>
      </c>
      <c r="B13" s="5" t="n">
        <v>381951000</v>
      </c>
      <c r="C13" s="5" t="n">
        <v>294313000</v>
      </c>
    </row>
    <row r="14" spans="1:5">
      <c r="A14" s="4" t="s">
        <v>42</v>
      </c>
      <c r="B14" s="5" t="n">
        <v>221618000</v>
      </c>
      <c r="C14" s="5" t="n">
        <v>197093000</v>
      </c>
    </row>
    <row r="15" spans="1:5">
      <c r="A15" s="4" t="s">
        <v>1108</v>
      </c>
      <c r="B15" s="5" t="n">
        <v>0</v>
      </c>
      <c r="C15" s="5" t="n">
        <v>0</v>
      </c>
    </row>
    <row r="16" spans="1:5">
      <c r="A16" s="4" t="s">
        <v>43</v>
      </c>
      <c r="B16" s="5" t="n">
        <v>17144000</v>
      </c>
      <c r="C16" s="5" t="n">
        <v>12141000</v>
      </c>
    </row>
    <row r="17" spans="1:5">
      <c r="A17" s="4" t="s">
        <v>44</v>
      </c>
      <c r="B17" s="5" t="n">
        <v>3895644000</v>
      </c>
      <c r="C17" s="5" t="n">
        <v>3545108000</v>
      </c>
    </row>
    <row r="18" spans="1:5">
      <c r="A18" s="3" t="s">
        <v>45</v>
      </c>
    </row>
    <row r="19" spans="1:5">
      <c r="A19" s="4" t="s">
        <v>46</v>
      </c>
      <c r="B19" s="5" t="n">
        <v>10321000</v>
      </c>
      <c r="C19" s="5" t="n">
        <v>11966000</v>
      </c>
    </row>
    <row r="20" spans="1:5">
      <c r="A20" s="4" t="s">
        <v>47</v>
      </c>
      <c r="B20" s="5" t="n">
        <v>43171000</v>
      </c>
      <c r="C20" s="5" t="n">
        <v>24119000</v>
      </c>
    </row>
    <row r="21" spans="1:5">
      <c r="A21" s="4" t="s">
        <v>48</v>
      </c>
      <c r="B21" s="5" t="n">
        <v>104905000</v>
      </c>
      <c r="C21" s="5" t="n">
        <v>83955000</v>
      </c>
      <c r="D21" s="5" t="n">
        <v>145430000</v>
      </c>
      <c r="E21" s="5" t="n">
        <v>120946000</v>
      </c>
    </row>
    <row r="22" spans="1:5">
      <c r="A22" s="4" t="s">
        <v>49</v>
      </c>
      <c r="B22" s="5" t="n">
        <v>557076000</v>
      </c>
      <c r="C22" s="5" t="n">
        <v>531710000</v>
      </c>
    </row>
    <row r="23" spans="1:5">
      <c r="A23" s="4" t="s">
        <v>50</v>
      </c>
      <c r="B23" s="5" t="n">
        <v>605129000</v>
      </c>
      <c r="C23" s="5" t="n">
        <v>466047000</v>
      </c>
    </row>
    <row r="24" spans="1:5">
      <c r="A24" s="4" t="s">
        <v>51</v>
      </c>
      <c r="B24" s="5" t="n">
        <v>92668000</v>
      </c>
      <c r="C24" s="5" t="n">
        <v>314353000</v>
      </c>
    </row>
    <row r="25" spans="1:5">
      <c r="A25" s="4" t="s">
        <v>52</v>
      </c>
      <c r="B25" s="5" t="n">
        <v>0</v>
      </c>
      <c r="C25" s="5" t="n">
        <v>8944000</v>
      </c>
    </row>
    <row r="26" spans="1:5">
      <c r="A26" s="4" t="s">
        <v>53</v>
      </c>
      <c r="B26" s="5" t="n">
        <v>899601000</v>
      </c>
      <c r="C26" s="5" t="n">
        <v>574962000</v>
      </c>
    </row>
    <row r="27" spans="1:5">
      <c r="A27" s="4" t="s">
        <v>54</v>
      </c>
      <c r="B27" s="5" t="n">
        <v>16050000</v>
      </c>
      <c r="C27" s="5" t="n">
        <v>15392000</v>
      </c>
    </row>
    <row r="28" spans="1:5">
      <c r="A28" s="4" t="s">
        <v>55</v>
      </c>
      <c r="B28" s="5" t="n">
        <v>3443000</v>
      </c>
      <c r="C28" s="5" t="n">
        <v>4400000</v>
      </c>
    </row>
    <row r="29" spans="1:5">
      <c r="A29" s="4" t="s">
        <v>56</v>
      </c>
      <c r="B29" s="5" t="n">
        <v>113555000</v>
      </c>
      <c r="C29" s="5" t="n">
        <v>113377000</v>
      </c>
    </row>
    <row r="30" spans="1:5">
      <c r="A30" s="4" t="s">
        <v>57</v>
      </c>
      <c r="B30" s="5" t="n">
        <v>2445919000</v>
      </c>
      <c r="C30" s="5" t="n">
        <v>2149225000</v>
      </c>
    </row>
    <row r="31" spans="1:5">
      <c r="A31" s="3" t="s">
        <v>60</v>
      </c>
    </row>
    <row r="32" spans="1:5">
      <c r="A32" s="4" t="s">
        <v>1109</v>
      </c>
      <c r="B32" s="5" t="n">
        <v>10650000</v>
      </c>
      <c r="C32" s="5" t="n">
        <v>10548000</v>
      </c>
    </row>
    <row r="33" spans="1:5">
      <c r="A33" s="4" t="s">
        <v>63</v>
      </c>
      <c r="B33" s="5" t="n">
        <v>-7389000</v>
      </c>
      <c r="C33" s="5" t="n">
        <v>0</v>
      </c>
    </row>
    <row r="34" spans="1:5">
      <c r="A34" s="4" t="s">
        <v>64</v>
      </c>
      <c r="B34" s="5" t="n">
        <v>1094568000</v>
      </c>
      <c r="C34" s="5" t="n">
        <v>1080591000</v>
      </c>
    </row>
    <row r="35" spans="1:5">
      <c r="A35" s="4" t="s">
        <v>65</v>
      </c>
      <c r="B35" s="5" t="n">
        <v>316222000</v>
      </c>
      <c r="C35" s="5" t="n">
        <v>288587000</v>
      </c>
    </row>
    <row r="36" spans="1:5">
      <c r="A36" s="4" t="s">
        <v>66</v>
      </c>
      <c r="B36" s="5" t="n">
        <v>1414051000</v>
      </c>
      <c r="C36" s="5" t="n">
        <v>1379726000</v>
      </c>
    </row>
    <row r="37" spans="1:5">
      <c r="A37" s="4" t="s">
        <v>67</v>
      </c>
      <c r="B37" s="5" t="n">
        <v>35674000</v>
      </c>
      <c r="C37" s="5" t="n">
        <v>16157000</v>
      </c>
    </row>
    <row r="38" spans="1:5">
      <c r="A38" s="4" t="s">
        <v>68</v>
      </c>
      <c r="B38" s="5" t="n">
        <v>1449725000</v>
      </c>
      <c r="C38" s="5" t="n">
        <v>1395883000</v>
      </c>
      <c r="D38" s="5" t="n">
        <v>1552048000</v>
      </c>
    </row>
    <row r="39" spans="1:5">
      <c r="A39" s="4" t="s">
        <v>69</v>
      </c>
      <c r="B39" s="5" t="n">
        <v>3895644000</v>
      </c>
      <c r="C39" s="5" t="n">
        <v>3545108000</v>
      </c>
    </row>
    <row r="40" spans="1:5">
      <c r="A40" s="4" t="s">
        <v>1110</v>
      </c>
    </row>
    <row r="41" spans="1:5">
      <c r="A41" s="3" t="s">
        <v>31</v>
      </c>
    </row>
    <row r="42" spans="1:5">
      <c r="A42" s="4" t="s">
        <v>456</v>
      </c>
      <c r="B42" s="5" t="n">
        <v>0</v>
      </c>
      <c r="C42" s="5" t="n">
        <v>0</v>
      </c>
    </row>
    <row r="43" spans="1:5">
      <c r="A43" s="4" t="s">
        <v>1106</v>
      </c>
      <c r="B43" s="5" t="n">
        <v>0</v>
      </c>
      <c r="C43" s="5" t="n">
        <v>0</v>
      </c>
    </row>
    <row r="44" spans="1:5">
      <c r="A44" s="4" t="s">
        <v>34</v>
      </c>
      <c r="B44" s="5" t="n">
        <v>0</v>
      </c>
      <c r="C44" s="5" t="n">
        <v>0</v>
      </c>
    </row>
    <row r="45" spans="1:5">
      <c r="A45" s="4" t="s">
        <v>35</v>
      </c>
      <c r="B45" s="5" t="n">
        <v>0</v>
      </c>
      <c r="C45" s="5" t="n">
        <v>0</v>
      </c>
    </row>
    <row r="46" spans="1:5">
      <c r="A46" s="4" t="s">
        <v>36</v>
      </c>
      <c r="B46" s="5" t="n">
        <v>0</v>
      </c>
      <c r="C46" s="5" t="n">
        <v>0</v>
      </c>
      <c r="D46" s="5" t="n">
        <v>0</v>
      </c>
      <c r="E46" s="5" t="n">
        <v>0</v>
      </c>
    </row>
    <row r="47" spans="1:5">
      <c r="A47" s="4" t="s">
        <v>37</v>
      </c>
      <c r="B47" s="5" t="n">
        <v>0</v>
      </c>
      <c r="C47" s="5" t="n">
        <v>0</v>
      </c>
    </row>
    <row r="48" spans="1:5">
      <c r="A48" s="4" t="s">
        <v>1107</v>
      </c>
      <c r="B48" s="5" t="n">
        <v>-1848024000</v>
      </c>
      <c r="C48" s="5" t="n">
        <v>-1803012000</v>
      </c>
    </row>
    <row r="49" spans="1:5">
      <c r="A49" s="4" t="s">
        <v>38</v>
      </c>
      <c r="B49" s="5" t="n">
        <v>0</v>
      </c>
      <c r="C49" s="5" t="n">
        <v>0</v>
      </c>
    </row>
    <row r="50" spans="1:5">
      <c r="A50" s="4" t="s">
        <v>39</v>
      </c>
      <c r="B50" s="5" t="n">
        <v>0</v>
      </c>
      <c r="C50" s="5" t="n">
        <v>0</v>
      </c>
    </row>
    <row r="51" spans="1:5">
      <c r="A51" s="4" t="s">
        <v>40</v>
      </c>
      <c r="B51" s="5" t="n">
        <v>0</v>
      </c>
      <c r="C51" s="5" t="n">
        <v>0</v>
      </c>
    </row>
    <row r="52" spans="1:5">
      <c r="A52" s="4" t="s">
        <v>41</v>
      </c>
      <c r="B52" s="5" t="n">
        <v>0</v>
      </c>
      <c r="C52" s="5" t="n">
        <v>0</v>
      </c>
    </row>
    <row r="53" spans="1:5">
      <c r="A53" s="4" t="s">
        <v>42</v>
      </c>
      <c r="B53" s="5" t="n">
        <v>0</v>
      </c>
      <c r="C53" s="5" t="n">
        <v>0</v>
      </c>
    </row>
    <row r="54" spans="1:5">
      <c r="A54" s="4" t="s">
        <v>1108</v>
      </c>
      <c r="B54" s="5" t="n">
        <v>0</v>
      </c>
      <c r="C54" s="5" t="n">
        <v>0</v>
      </c>
    </row>
    <row r="55" spans="1:5">
      <c r="A55" s="4" t="s">
        <v>43</v>
      </c>
      <c r="B55" s="5" t="n">
        <v>0</v>
      </c>
      <c r="C55" s="5" t="n">
        <v>0</v>
      </c>
    </row>
    <row r="56" spans="1:5">
      <c r="A56" s="4" t="s">
        <v>44</v>
      </c>
      <c r="B56" s="5" t="n">
        <v>-1848024000</v>
      </c>
      <c r="C56" s="5" t="n">
        <v>-1803012000</v>
      </c>
    </row>
    <row r="57" spans="1:5">
      <c r="A57" s="3" t="s">
        <v>45</v>
      </c>
    </row>
    <row r="58" spans="1:5">
      <c r="A58" s="4" t="s">
        <v>46</v>
      </c>
      <c r="B58" s="5" t="n">
        <v>0</v>
      </c>
      <c r="C58" s="5" t="n">
        <v>0</v>
      </c>
    </row>
    <row r="59" spans="1:5">
      <c r="A59" s="4" t="s">
        <v>47</v>
      </c>
      <c r="B59" s="5" t="n">
        <v>0</v>
      </c>
      <c r="C59" s="5" t="n">
        <v>0</v>
      </c>
    </row>
    <row r="60" spans="1:5">
      <c r="A60" s="4" t="s">
        <v>48</v>
      </c>
      <c r="B60" s="5" t="n">
        <v>0</v>
      </c>
      <c r="C60" s="5" t="n">
        <v>0</v>
      </c>
    </row>
    <row r="61" spans="1:5">
      <c r="A61" s="4" t="s">
        <v>49</v>
      </c>
      <c r="B61" s="5" t="n">
        <v>0</v>
      </c>
      <c r="C61" s="5" t="n">
        <v>0</v>
      </c>
    </row>
    <row r="62" spans="1:5">
      <c r="A62" s="4" t="s">
        <v>50</v>
      </c>
      <c r="B62" s="5" t="n">
        <v>0</v>
      </c>
      <c r="C62" s="5" t="n">
        <v>0</v>
      </c>
    </row>
    <row r="63" spans="1:5">
      <c r="A63" s="4" t="s">
        <v>51</v>
      </c>
      <c r="B63" s="5" t="n">
        <v>0</v>
      </c>
      <c r="C63" s="5" t="n">
        <v>0</v>
      </c>
    </row>
    <row r="64" spans="1:5">
      <c r="A64" s="4" t="s">
        <v>52</v>
      </c>
      <c r="C64" s="5" t="n">
        <v>0</v>
      </c>
    </row>
    <row r="65" spans="1:5">
      <c r="A65" s="4" t="s">
        <v>53</v>
      </c>
      <c r="B65" s="5" t="n">
        <v>0</v>
      </c>
      <c r="C65" s="5" t="n">
        <v>0</v>
      </c>
    </row>
    <row r="66" spans="1:5">
      <c r="A66" s="4" t="s">
        <v>54</v>
      </c>
      <c r="B66" s="5" t="n">
        <v>0</v>
      </c>
      <c r="C66" s="5" t="n">
        <v>0</v>
      </c>
    </row>
    <row r="67" spans="1:5">
      <c r="A67" s="4" t="s">
        <v>55</v>
      </c>
      <c r="B67" s="5" t="n">
        <v>0</v>
      </c>
      <c r="C67" s="5" t="n">
        <v>0</v>
      </c>
    </row>
    <row r="68" spans="1:5">
      <c r="A68" s="4" t="s">
        <v>56</v>
      </c>
      <c r="B68" s="5" t="n">
        <v>0</v>
      </c>
      <c r="C68" s="5" t="n">
        <v>0</v>
      </c>
    </row>
    <row r="69" spans="1:5">
      <c r="A69" s="4" t="s">
        <v>57</v>
      </c>
      <c r="B69" s="5" t="n">
        <v>0</v>
      </c>
      <c r="C69" s="5" t="n">
        <v>0</v>
      </c>
    </row>
    <row r="70" spans="1:5">
      <c r="A70" s="3" t="s">
        <v>60</v>
      </c>
    </row>
    <row r="71" spans="1:5">
      <c r="A71" s="4" t="s">
        <v>1109</v>
      </c>
      <c r="B71" s="5" t="n">
        <v>-1250000</v>
      </c>
      <c r="C71" s="5" t="n">
        <v>-1250000</v>
      </c>
    </row>
    <row r="72" spans="1:5">
      <c r="A72" s="4" t="s">
        <v>63</v>
      </c>
      <c r="B72" s="5" t="n">
        <v>0</v>
      </c>
    </row>
    <row r="73" spans="1:5">
      <c r="A73" s="4" t="s">
        <v>64</v>
      </c>
      <c r="B73" s="5" t="n">
        <v>-1694283000</v>
      </c>
      <c r="C73" s="5" t="n">
        <v>-1669212000</v>
      </c>
    </row>
    <row r="74" spans="1:5">
      <c r="A74" s="4" t="s">
        <v>65</v>
      </c>
      <c r="B74" s="5" t="n">
        <v>-152491000</v>
      </c>
      <c r="C74" s="5" t="n">
        <v>-132550000</v>
      </c>
    </row>
    <row r="75" spans="1:5">
      <c r="A75" s="4" t="s">
        <v>66</v>
      </c>
      <c r="B75" s="5" t="n">
        <v>-1848024000</v>
      </c>
      <c r="C75" s="5" t="n">
        <v>-1803012000</v>
      </c>
    </row>
    <row r="76" spans="1:5">
      <c r="A76" s="4" t="s">
        <v>67</v>
      </c>
      <c r="B76" s="5" t="n">
        <v>0</v>
      </c>
      <c r="C76" s="5" t="n">
        <v>0</v>
      </c>
    </row>
    <row r="77" spans="1:5">
      <c r="A77" s="4" t="s">
        <v>68</v>
      </c>
      <c r="B77" s="5" t="n">
        <v>-1848024000</v>
      </c>
      <c r="C77" s="5" t="n">
        <v>-1803012000</v>
      </c>
    </row>
    <row r="78" spans="1:5">
      <c r="A78" s="4" t="s">
        <v>69</v>
      </c>
      <c r="B78" s="5" t="n">
        <v>-1848024000</v>
      </c>
      <c r="C78" s="5" t="n">
        <v>-1803012000</v>
      </c>
    </row>
    <row r="79" spans="1:5">
      <c r="A79" s="4" t="s">
        <v>1111</v>
      </c>
    </row>
    <row r="80" spans="1:5">
      <c r="A80" s="3" t="s">
        <v>31</v>
      </c>
    </row>
    <row r="81" spans="1:5">
      <c r="A81" s="4" t="s">
        <v>456</v>
      </c>
      <c r="B81" s="5" t="n">
        <v>0</v>
      </c>
      <c r="C81" s="5" t="n">
        <v>0</v>
      </c>
    </row>
    <row r="82" spans="1:5">
      <c r="A82" s="4" t="s">
        <v>1106</v>
      </c>
      <c r="B82" s="5" t="n">
        <v>0</v>
      </c>
      <c r="C82" s="5" t="n">
        <v>0</v>
      </c>
    </row>
    <row r="83" spans="1:5">
      <c r="A83" s="4" t="s">
        <v>34</v>
      </c>
      <c r="B83" s="5" t="n">
        <v>0</v>
      </c>
      <c r="C83" s="5" t="n">
        <v>0</v>
      </c>
    </row>
    <row r="84" spans="1:5">
      <c r="A84" s="4" t="s">
        <v>35</v>
      </c>
      <c r="B84" s="5" t="n">
        <v>0</v>
      </c>
      <c r="C84" s="5" t="n">
        <v>0</v>
      </c>
    </row>
    <row r="85" spans="1:5">
      <c r="A85" s="4" t="s">
        <v>36</v>
      </c>
      <c r="B85" s="5" t="n">
        <v>1629000</v>
      </c>
      <c r="C85" s="5" t="n">
        <v>308000</v>
      </c>
      <c r="D85" s="5" t="n">
        <v>140000</v>
      </c>
      <c r="E85" s="5" t="n">
        <v>294000</v>
      </c>
    </row>
    <row r="86" spans="1:5">
      <c r="A86" s="4" t="s">
        <v>37</v>
      </c>
      <c r="B86" s="5" t="n">
        <v>0</v>
      </c>
      <c r="C86" s="5" t="n">
        <v>0</v>
      </c>
    </row>
    <row r="87" spans="1:5">
      <c r="A87" s="4" t="s">
        <v>1107</v>
      </c>
      <c r="B87" s="5" t="n">
        <v>1413078000</v>
      </c>
      <c r="C87" s="5" t="n">
        <v>1382336000</v>
      </c>
    </row>
    <row r="88" spans="1:5">
      <c r="A88" s="4" t="s">
        <v>38</v>
      </c>
      <c r="B88" s="5" t="n">
        <v>0</v>
      </c>
      <c r="C88" s="5" t="n">
        <v>0</v>
      </c>
    </row>
    <row r="89" spans="1:5">
      <c r="A89" s="4" t="s">
        <v>39</v>
      </c>
      <c r="B89" s="5" t="n">
        <v>0</v>
      </c>
      <c r="C89" s="5" t="n">
        <v>0</v>
      </c>
    </row>
    <row r="90" spans="1:5">
      <c r="A90" s="4" t="s">
        <v>40</v>
      </c>
      <c r="B90" s="5" t="n">
        <v>0</v>
      </c>
      <c r="C90" s="5" t="n">
        <v>0</v>
      </c>
    </row>
    <row r="91" spans="1:5">
      <c r="A91" s="4" t="s">
        <v>41</v>
      </c>
      <c r="B91" s="5" t="n">
        <v>0</v>
      </c>
      <c r="C91" s="5" t="n">
        <v>0</v>
      </c>
    </row>
    <row r="92" spans="1:5">
      <c r="A92" s="4" t="s">
        <v>42</v>
      </c>
      <c r="B92" s="5" t="n">
        <v>0</v>
      </c>
      <c r="C92" s="5" t="n">
        <v>0</v>
      </c>
    </row>
    <row r="93" spans="1:5">
      <c r="A93" s="4" t="s">
        <v>1108</v>
      </c>
      <c r="B93" s="5" t="n">
        <v>-142000</v>
      </c>
      <c r="C93" s="5" t="n">
        <v>-346000</v>
      </c>
    </row>
    <row r="94" spans="1:5">
      <c r="A94" s="4" t="s">
        <v>43</v>
      </c>
      <c r="B94" s="5" t="n">
        <v>637000</v>
      </c>
      <c r="C94" s="5" t="n">
        <v>564000</v>
      </c>
    </row>
    <row r="95" spans="1:5">
      <c r="A95" s="4" t="s">
        <v>44</v>
      </c>
      <c r="B95" s="5" t="n">
        <v>1415202000</v>
      </c>
      <c r="C95" s="5" t="n">
        <v>1382862000</v>
      </c>
    </row>
    <row r="96" spans="1:5">
      <c r="A96" s="3" t="s">
        <v>45</v>
      </c>
    </row>
    <row r="97" spans="1:5">
      <c r="A97" s="4" t="s">
        <v>46</v>
      </c>
      <c r="B97" s="5" t="n">
        <v>1151000</v>
      </c>
      <c r="C97" s="5" t="n">
        <v>3136000</v>
      </c>
    </row>
    <row r="98" spans="1:5">
      <c r="A98" s="4" t="s">
        <v>47</v>
      </c>
      <c r="B98" s="5" t="n">
        <v>0</v>
      </c>
      <c r="C98" s="5" t="n">
        <v>0</v>
      </c>
    </row>
    <row r="99" spans="1:5">
      <c r="A99" s="4" t="s">
        <v>48</v>
      </c>
      <c r="B99" s="5" t="n">
        <v>0</v>
      </c>
      <c r="C99" s="5" t="n">
        <v>0</v>
      </c>
    </row>
    <row r="100" spans="1:5">
      <c r="A100" s="4" t="s">
        <v>49</v>
      </c>
      <c r="B100" s="5" t="n">
        <v>0</v>
      </c>
      <c r="C100" s="5" t="n">
        <v>0</v>
      </c>
    </row>
    <row r="101" spans="1:5">
      <c r="A101" s="4" t="s">
        <v>50</v>
      </c>
      <c r="B101" s="5" t="n">
        <v>0</v>
      </c>
      <c r="C101" s="5" t="n">
        <v>0</v>
      </c>
    </row>
    <row r="102" spans="1:5">
      <c r="A102" s="4" t="s">
        <v>51</v>
      </c>
      <c r="B102" s="5" t="n">
        <v>0</v>
      </c>
      <c r="C102" s="5" t="n">
        <v>0</v>
      </c>
    </row>
    <row r="103" spans="1:5">
      <c r="A103" s="4" t="s">
        <v>52</v>
      </c>
      <c r="C103" s="5" t="n">
        <v>0</v>
      </c>
    </row>
    <row r="104" spans="1:5">
      <c r="A104" s="4" t="s">
        <v>53</v>
      </c>
      <c r="B104" s="5" t="n">
        <v>0</v>
      </c>
      <c r="C104" s="5" t="n">
        <v>0</v>
      </c>
    </row>
    <row r="105" spans="1:5">
      <c r="A105" s="4" t="s">
        <v>54</v>
      </c>
      <c r="B105" s="5" t="n">
        <v>0</v>
      </c>
      <c r="C105" s="5" t="n">
        <v>0</v>
      </c>
    </row>
    <row r="106" spans="1:5">
      <c r="A106" s="4" t="s">
        <v>55</v>
      </c>
      <c r="B106" s="5" t="n">
        <v>0</v>
      </c>
      <c r="C106" s="5" t="n">
        <v>0</v>
      </c>
    </row>
    <row r="107" spans="1:5">
      <c r="A107" s="4" t="s">
        <v>56</v>
      </c>
      <c r="B107" s="5" t="n">
        <v>0</v>
      </c>
      <c r="C107" s="5" t="n">
        <v>0</v>
      </c>
    </row>
    <row r="108" spans="1:5">
      <c r="A108" s="4" t="s">
        <v>57</v>
      </c>
      <c r="B108" s="5" t="n">
        <v>1151000</v>
      </c>
      <c r="C108" s="5" t="n">
        <v>3136000</v>
      </c>
    </row>
    <row r="109" spans="1:5">
      <c r="A109" s="3" t="s">
        <v>60</v>
      </c>
    </row>
    <row r="110" spans="1:5">
      <c r="A110" s="4" t="s">
        <v>1109</v>
      </c>
      <c r="B110" s="5" t="n">
        <v>10650000</v>
      </c>
      <c r="C110" s="5" t="n">
        <v>10548000</v>
      </c>
    </row>
    <row r="111" spans="1:5">
      <c r="A111" s="4" t="s">
        <v>63</v>
      </c>
      <c r="B111" s="5" t="n">
        <v>-7389000</v>
      </c>
    </row>
    <row r="112" spans="1:5">
      <c r="A112" s="4" t="s">
        <v>64</v>
      </c>
      <c r="B112" s="5" t="n">
        <v>1094568000</v>
      </c>
      <c r="C112" s="5" t="n">
        <v>1080591000</v>
      </c>
    </row>
    <row r="113" spans="1:5">
      <c r="A113" s="4" t="s">
        <v>65</v>
      </c>
      <c r="B113" s="5" t="n">
        <v>316222000</v>
      </c>
      <c r="C113" s="5" t="n">
        <v>288587000</v>
      </c>
    </row>
    <row r="114" spans="1:5">
      <c r="A114" s="4" t="s">
        <v>66</v>
      </c>
      <c r="B114" s="5" t="n">
        <v>1414051000</v>
      </c>
      <c r="C114" s="5" t="n">
        <v>1379726000</v>
      </c>
    </row>
    <row r="115" spans="1:5">
      <c r="A115" s="4" t="s">
        <v>67</v>
      </c>
      <c r="B115" s="5" t="n">
        <v>0</v>
      </c>
      <c r="C115" s="5" t="n">
        <v>0</v>
      </c>
    </row>
    <row r="116" spans="1:5">
      <c r="A116" s="4" t="s">
        <v>68</v>
      </c>
      <c r="B116" s="5" t="n">
        <v>1414051000</v>
      </c>
      <c r="C116" s="5" t="n">
        <v>1379726000</v>
      </c>
    </row>
    <row r="117" spans="1:5">
      <c r="A117" s="4" t="s">
        <v>69</v>
      </c>
      <c r="B117" s="5" t="n">
        <v>1415202000</v>
      </c>
      <c r="C117" s="5" t="n">
        <v>1382862000</v>
      </c>
    </row>
    <row r="118" spans="1:5">
      <c r="A118" s="4" t="s">
        <v>1112</v>
      </c>
    </row>
    <row r="119" spans="1:5">
      <c r="A119" s="3" t="s">
        <v>31</v>
      </c>
    </row>
    <row r="120" spans="1:5">
      <c r="A120" s="4" t="s">
        <v>456</v>
      </c>
      <c r="B120" s="5" t="n">
        <v>0</v>
      </c>
      <c r="C120" s="5" t="n">
        <v>0</v>
      </c>
    </row>
    <row r="121" spans="1:5">
      <c r="A121" s="4" t="s">
        <v>1106</v>
      </c>
      <c r="B121" s="5" t="n">
        <v>0</v>
      </c>
      <c r="C121" s="5" t="n">
        <v>0</v>
      </c>
    </row>
    <row r="122" spans="1:5">
      <c r="A122" s="4" t="s">
        <v>34</v>
      </c>
      <c r="B122" s="5" t="n">
        <v>0</v>
      </c>
      <c r="C122" s="5" t="n">
        <v>0</v>
      </c>
    </row>
    <row r="123" spans="1:5">
      <c r="A123" s="4" t="s">
        <v>35</v>
      </c>
      <c r="B123" s="5" t="n">
        <v>0</v>
      </c>
      <c r="C123" s="5" t="n">
        <v>0</v>
      </c>
    </row>
    <row r="124" spans="1:5">
      <c r="A124" s="4" t="s">
        <v>36</v>
      </c>
      <c r="B124" s="5" t="n">
        <v>79000</v>
      </c>
      <c r="C124" s="5" t="n">
        <v>5000</v>
      </c>
      <c r="D124" s="5" t="n">
        <v>0</v>
      </c>
      <c r="E124" s="5" t="n">
        <v>0</v>
      </c>
    </row>
    <row r="125" spans="1:5">
      <c r="A125" s="4" t="s">
        <v>37</v>
      </c>
      <c r="B125" s="5" t="n">
        <v>0</v>
      </c>
      <c r="C125" s="5" t="n">
        <v>0</v>
      </c>
    </row>
    <row r="126" spans="1:5">
      <c r="A126" s="4" t="s">
        <v>1107</v>
      </c>
      <c r="B126" s="5" t="n">
        <v>269622000</v>
      </c>
      <c r="C126" s="5" t="n">
        <v>261083000</v>
      </c>
    </row>
    <row r="127" spans="1:5">
      <c r="A127" s="4" t="s">
        <v>38</v>
      </c>
      <c r="B127" s="5" t="n">
        <v>0</v>
      </c>
      <c r="C127" s="5" t="n">
        <v>0</v>
      </c>
    </row>
    <row r="128" spans="1:5">
      <c r="A128" s="4" t="s">
        <v>39</v>
      </c>
      <c r="B128" s="5" t="n">
        <v>0</v>
      </c>
      <c r="C128" s="5" t="n">
        <v>0</v>
      </c>
    </row>
    <row r="129" spans="1:5">
      <c r="A129" s="4" t="s">
        <v>40</v>
      </c>
      <c r="B129" s="5" t="n">
        <v>0</v>
      </c>
      <c r="C129" s="5" t="n">
        <v>0</v>
      </c>
    </row>
    <row r="130" spans="1:5">
      <c r="A130" s="4" t="s">
        <v>41</v>
      </c>
      <c r="B130" s="5" t="n">
        <v>0</v>
      </c>
      <c r="C130" s="5" t="n">
        <v>0</v>
      </c>
    </row>
    <row r="131" spans="1:5">
      <c r="A131" s="4" t="s">
        <v>42</v>
      </c>
      <c r="B131" s="5" t="n">
        <v>0</v>
      </c>
      <c r="C131" s="5" t="n">
        <v>0</v>
      </c>
    </row>
    <row r="132" spans="1:5">
      <c r="A132" s="4" t="s">
        <v>1108</v>
      </c>
      <c r="B132" s="5" t="n">
        <v>-8394000</v>
      </c>
      <c r="C132" s="5" t="n">
        <v>-230000</v>
      </c>
    </row>
    <row r="133" spans="1:5">
      <c r="A133" s="4" t="s">
        <v>43</v>
      </c>
      <c r="B133" s="5" t="n">
        <v>5507000</v>
      </c>
      <c r="C133" s="5" t="n">
        <v>2613000</v>
      </c>
    </row>
    <row r="134" spans="1:5">
      <c r="A134" s="4" t="s">
        <v>44</v>
      </c>
      <c r="B134" s="5" t="n">
        <v>266814000</v>
      </c>
      <c r="C134" s="5" t="n">
        <v>263471000</v>
      </c>
    </row>
    <row r="135" spans="1:5">
      <c r="A135" s="3" t="s">
        <v>45</v>
      </c>
    </row>
    <row r="136" spans="1:5">
      <c r="A136" s="4" t="s">
        <v>46</v>
      </c>
      <c r="B136" s="5" t="n">
        <v>40000</v>
      </c>
      <c r="C136" s="5" t="n">
        <v>40000</v>
      </c>
    </row>
    <row r="137" spans="1:5">
      <c r="A137" s="4" t="s">
        <v>47</v>
      </c>
      <c r="B137" s="5" t="n">
        <v>0</v>
      </c>
      <c r="C137" s="5" t="n">
        <v>0</v>
      </c>
    </row>
    <row r="138" spans="1:5">
      <c r="A138" s="4" t="s">
        <v>48</v>
      </c>
      <c r="B138" s="5" t="n">
        <v>0</v>
      </c>
      <c r="C138" s="5" t="n">
        <v>0</v>
      </c>
    </row>
    <row r="139" spans="1:5">
      <c r="A139" s="4" t="s">
        <v>49</v>
      </c>
      <c r="B139" s="5" t="n">
        <v>0</v>
      </c>
      <c r="C139" s="5" t="n">
        <v>0</v>
      </c>
    </row>
    <row r="140" spans="1:5">
      <c r="A140" s="4" t="s">
        <v>50</v>
      </c>
      <c r="B140" s="5" t="n">
        <v>0</v>
      </c>
      <c r="C140" s="5" t="n">
        <v>0</v>
      </c>
    </row>
    <row r="141" spans="1:5">
      <c r="A141" s="4" t="s">
        <v>51</v>
      </c>
      <c r="B141" s="5" t="n">
        <v>0</v>
      </c>
      <c r="C141" s="5" t="n">
        <v>0</v>
      </c>
    </row>
    <row r="142" spans="1:5">
      <c r="A142" s="4" t="s">
        <v>52</v>
      </c>
      <c r="C142" s="5" t="n">
        <v>0</v>
      </c>
    </row>
    <row r="143" spans="1:5">
      <c r="A143" s="4" t="s">
        <v>53</v>
      </c>
      <c r="B143" s="5" t="n">
        <v>0</v>
      </c>
      <c r="C143" s="5" t="n">
        <v>0</v>
      </c>
    </row>
    <row r="144" spans="1:5">
      <c r="A144" s="4" t="s">
        <v>54</v>
      </c>
      <c r="B144" s="5" t="n">
        <v>0</v>
      </c>
      <c r="C144" s="5" t="n">
        <v>0</v>
      </c>
    </row>
    <row r="145" spans="1:5">
      <c r="A145" s="4" t="s">
        <v>55</v>
      </c>
      <c r="B145" s="5" t="n">
        <v>3057000</v>
      </c>
      <c r="C145" s="5" t="n">
        <v>3055000</v>
      </c>
    </row>
    <row r="146" spans="1:5">
      <c r="A146" s="4" t="s">
        <v>56</v>
      </c>
      <c r="B146" s="5" t="n">
        <v>113555000</v>
      </c>
      <c r="C146" s="5" t="n">
        <v>113377000</v>
      </c>
    </row>
    <row r="147" spans="1:5">
      <c r="A147" s="4" t="s">
        <v>57</v>
      </c>
      <c r="B147" s="5" t="n">
        <v>116652000</v>
      </c>
      <c r="C147" s="5" t="n">
        <v>116472000</v>
      </c>
    </row>
    <row r="148" spans="1:5">
      <c r="A148" s="3" t="s">
        <v>60</v>
      </c>
    </row>
    <row r="149" spans="1:5">
      <c r="A149" s="4" t="s">
        <v>1109</v>
      </c>
      <c r="B149" s="5" t="n">
        <v>0</v>
      </c>
      <c r="C149" s="5" t="n">
        <v>0</v>
      </c>
    </row>
    <row r="150" spans="1:5">
      <c r="A150" s="4" t="s">
        <v>63</v>
      </c>
      <c r="B150" s="5" t="n">
        <v>0</v>
      </c>
    </row>
    <row r="151" spans="1:5">
      <c r="A151" s="4" t="s">
        <v>64</v>
      </c>
      <c r="B151" s="5" t="n">
        <v>165456000</v>
      </c>
      <c r="C151" s="5" t="n">
        <v>159618000</v>
      </c>
    </row>
    <row r="152" spans="1:5">
      <c r="A152" s="4" t="s">
        <v>65</v>
      </c>
      <c r="B152" s="5" t="n">
        <v>-15294000</v>
      </c>
      <c r="C152" s="5" t="n">
        <v>-12619000</v>
      </c>
    </row>
    <row r="153" spans="1:5">
      <c r="A153" s="4" t="s">
        <v>66</v>
      </c>
      <c r="B153" s="5" t="n">
        <v>150162000</v>
      </c>
      <c r="C153" s="5" t="n">
        <v>146999000</v>
      </c>
    </row>
    <row r="154" spans="1:5">
      <c r="A154" s="4" t="s">
        <v>67</v>
      </c>
      <c r="B154" s="5" t="n">
        <v>0</v>
      </c>
      <c r="C154" s="5" t="n">
        <v>0</v>
      </c>
    </row>
    <row r="155" spans="1:5">
      <c r="A155" s="4" t="s">
        <v>68</v>
      </c>
      <c r="B155" s="5" t="n">
        <v>150162000</v>
      </c>
      <c r="C155" s="5" t="n">
        <v>146999000</v>
      </c>
    </row>
    <row r="156" spans="1:5">
      <c r="A156" s="4" t="s">
        <v>69</v>
      </c>
      <c r="B156" s="5" t="n">
        <v>266814000</v>
      </c>
      <c r="C156" s="5" t="n">
        <v>263471000</v>
      </c>
    </row>
    <row r="157" spans="1:5">
      <c r="A157" s="4" t="s">
        <v>1113</v>
      </c>
    </row>
    <row r="158" spans="1:5">
      <c r="A158" s="3" t="s">
        <v>31</v>
      </c>
    </row>
    <row r="159" spans="1:5">
      <c r="A159" s="4" t="s">
        <v>456</v>
      </c>
      <c r="B159" s="5" t="n">
        <v>1506854000</v>
      </c>
      <c r="C159" s="5" t="n">
        <v>1231077000</v>
      </c>
    </row>
    <row r="160" spans="1:5">
      <c r="A160" s="4" t="s">
        <v>1106</v>
      </c>
      <c r="B160" s="5" t="n">
        <v>1057957000</v>
      </c>
      <c r="C160" s="5" t="n">
        <v>1034247000</v>
      </c>
    </row>
    <row r="161" spans="1:5">
      <c r="A161" s="4" t="s">
        <v>34</v>
      </c>
      <c r="B161" s="5" t="n">
        <v>82701000</v>
      </c>
      <c r="C161" s="5" t="n">
        <v>51920000</v>
      </c>
    </row>
    <row r="162" spans="1:5">
      <c r="A162" s="4" t="s">
        <v>35</v>
      </c>
      <c r="B162" s="5" t="n">
        <v>2647512000</v>
      </c>
      <c r="C162" s="5" t="n">
        <v>2317244000</v>
      </c>
    </row>
    <row r="163" spans="1:5">
      <c r="A163" s="4" t="s">
        <v>36</v>
      </c>
      <c r="B163" s="5" t="n">
        <v>8243000</v>
      </c>
      <c r="C163" s="5" t="n">
        <v>20094000</v>
      </c>
      <c r="D163" s="7" t="n">
        <v>28594000</v>
      </c>
      <c r="E163" s="7" t="n">
        <v>31331000</v>
      </c>
    </row>
    <row r="164" spans="1:5">
      <c r="A164" s="4" t="s">
        <v>37</v>
      </c>
      <c r="B164" s="5" t="n">
        <v>298940000</v>
      </c>
      <c r="C164" s="5" t="n">
        <v>330915000</v>
      </c>
    </row>
    <row r="165" spans="1:5">
      <c r="A165" s="4" t="s">
        <v>1107</v>
      </c>
      <c r="B165" s="5" t="n">
        <v>165324000</v>
      </c>
      <c r="C165" s="5" t="n">
        <v>159593000</v>
      </c>
    </row>
    <row r="166" spans="1:5">
      <c r="A166" s="4" t="s">
        <v>38</v>
      </c>
      <c r="B166" s="5" t="n">
        <v>284591000</v>
      </c>
      <c r="C166" s="5" t="n">
        <v>326971000</v>
      </c>
    </row>
    <row r="167" spans="1:5">
      <c r="A167" s="4" t="s">
        <v>39</v>
      </c>
      <c r="B167" s="5" t="n">
        <v>27432000</v>
      </c>
      <c r="C167" s="5" t="n">
        <v>35337000</v>
      </c>
    </row>
    <row r="168" spans="1:5">
      <c r="A168" s="4" t="s">
        <v>40</v>
      </c>
      <c r="B168" s="5" t="n">
        <v>6505000</v>
      </c>
      <c r="C168" s="5" t="n">
        <v>10687000</v>
      </c>
    </row>
    <row r="169" spans="1:5">
      <c r="A169" s="4" t="s">
        <v>41</v>
      </c>
      <c r="B169" s="5" t="n">
        <v>381951000</v>
      </c>
      <c r="C169" s="5" t="n">
        <v>294313000</v>
      </c>
    </row>
    <row r="170" spans="1:5">
      <c r="A170" s="4" t="s">
        <v>42</v>
      </c>
      <c r="B170" s="5" t="n">
        <v>221618000</v>
      </c>
      <c r="C170" s="5" t="n">
        <v>197093000</v>
      </c>
    </row>
    <row r="171" spans="1:5">
      <c r="A171" s="4" t="s">
        <v>1108</v>
      </c>
      <c r="B171" s="5" t="n">
        <v>8536000</v>
      </c>
      <c r="C171" s="5" t="n">
        <v>576000</v>
      </c>
    </row>
    <row r="172" spans="1:5">
      <c r="A172" s="4" t="s">
        <v>43</v>
      </c>
      <c r="B172" s="5" t="n">
        <v>11000000</v>
      </c>
      <c r="C172" s="5" t="n">
        <v>8964000</v>
      </c>
    </row>
    <row r="173" spans="1:5">
      <c r="A173" s="4" t="s">
        <v>44</v>
      </c>
      <c r="B173" s="5" t="n">
        <v>4061652000</v>
      </c>
      <c r="C173" s="5" t="n">
        <v>3701787000</v>
      </c>
    </row>
    <row r="174" spans="1:5">
      <c r="A174" s="3" t="s">
        <v>45</v>
      </c>
    </row>
    <row r="175" spans="1:5">
      <c r="A175" s="4" t="s">
        <v>46</v>
      </c>
      <c r="B175" s="5" t="n">
        <v>9130000</v>
      </c>
      <c r="C175" s="5" t="n">
        <v>8790000</v>
      </c>
    </row>
    <row r="176" spans="1:5">
      <c r="A176" s="4" t="s">
        <v>47</v>
      </c>
      <c r="B176" s="5" t="n">
        <v>43171000</v>
      </c>
      <c r="C176" s="5" t="n">
        <v>24119000</v>
      </c>
    </row>
    <row r="177" spans="1:5">
      <c r="A177" s="4" t="s">
        <v>48</v>
      </c>
      <c r="B177" s="5" t="n">
        <v>104905000</v>
      </c>
      <c r="C177" s="5" t="n">
        <v>83955000</v>
      </c>
    </row>
    <row r="178" spans="1:5">
      <c r="A178" s="4" t="s">
        <v>49</v>
      </c>
      <c r="B178" s="5" t="n">
        <v>557076000</v>
      </c>
      <c r="C178" s="5" t="n">
        <v>531710000</v>
      </c>
    </row>
    <row r="179" spans="1:5">
      <c r="A179" s="4" t="s">
        <v>50</v>
      </c>
      <c r="B179" s="5" t="n">
        <v>605129000</v>
      </c>
      <c r="C179" s="5" t="n">
        <v>466047000</v>
      </c>
    </row>
    <row r="180" spans="1:5">
      <c r="A180" s="4" t="s">
        <v>51</v>
      </c>
      <c r="B180" s="5" t="n">
        <v>92668000</v>
      </c>
      <c r="C180" s="5" t="n">
        <v>314353000</v>
      </c>
    </row>
    <row r="181" spans="1:5">
      <c r="A181" s="4" t="s">
        <v>52</v>
      </c>
      <c r="C181" s="5" t="n">
        <v>8944000</v>
      </c>
    </row>
    <row r="182" spans="1:5">
      <c r="A182" s="4" t="s">
        <v>53</v>
      </c>
      <c r="B182" s="5" t="n">
        <v>899601000</v>
      </c>
      <c r="C182" s="5" t="n">
        <v>574962000</v>
      </c>
    </row>
    <row r="183" spans="1:5">
      <c r="A183" s="4" t="s">
        <v>54</v>
      </c>
      <c r="B183" s="5" t="n">
        <v>16050000</v>
      </c>
      <c r="C183" s="5" t="n">
        <v>15392000</v>
      </c>
    </row>
    <row r="184" spans="1:5">
      <c r="A184" s="4" t="s">
        <v>55</v>
      </c>
      <c r="B184" s="5" t="n">
        <v>386000</v>
      </c>
      <c r="C184" s="5" t="n">
        <v>1345000</v>
      </c>
    </row>
    <row r="185" spans="1:5">
      <c r="A185" s="4" t="s">
        <v>56</v>
      </c>
      <c r="B185" s="5" t="n">
        <v>0</v>
      </c>
      <c r="C185" s="5" t="n">
        <v>0</v>
      </c>
    </row>
    <row r="186" spans="1:5">
      <c r="A186" s="4" t="s">
        <v>57</v>
      </c>
      <c r="B186" s="5" t="n">
        <v>2328116000</v>
      </c>
      <c r="C186" s="5" t="n">
        <v>2029617000</v>
      </c>
    </row>
    <row r="187" spans="1:5">
      <c r="A187" s="3" t="s">
        <v>60</v>
      </c>
    </row>
    <row r="188" spans="1:5">
      <c r="A188" s="4" t="s">
        <v>1109</v>
      </c>
      <c r="B188" s="5" t="n">
        <v>1250000</v>
      </c>
      <c r="C188" s="5" t="n">
        <v>1250000</v>
      </c>
    </row>
    <row r="189" spans="1:5">
      <c r="A189" s="4" t="s">
        <v>63</v>
      </c>
      <c r="B189" s="5" t="n">
        <v>0</v>
      </c>
    </row>
    <row r="190" spans="1:5">
      <c r="A190" s="4" t="s">
        <v>64</v>
      </c>
      <c r="B190" s="5" t="n">
        <v>1528827000</v>
      </c>
      <c r="C190" s="5" t="n">
        <v>1509594000</v>
      </c>
    </row>
    <row r="191" spans="1:5">
      <c r="A191" s="4" t="s">
        <v>65</v>
      </c>
      <c r="B191" s="5" t="n">
        <v>167785000</v>
      </c>
      <c r="C191" s="5" t="n">
        <v>145169000</v>
      </c>
    </row>
    <row r="192" spans="1:5">
      <c r="A192" s="4" t="s">
        <v>66</v>
      </c>
      <c r="B192" s="5" t="n">
        <v>1697862000</v>
      </c>
      <c r="C192" s="5" t="n">
        <v>1656013000</v>
      </c>
    </row>
    <row r="193" spans="1:5">
      <c r="A193" s="4" t="s">
        <v>67</v>
      </c>
      <c r="B193" s="5" t="n">
        <v>35674000</v>
      </c>
      <c r="C193" s="5" t="n">
        <v>16157000</v>
      </c>
    </row>
    <row r="194" spans="1:5">
      <c r="A194" s="4" t="s">
        <v>68</v>
      </c>
      <c r="B194" s="5" t="n">
        <v>1733536000</v>
      </c>
      <c r="C194" s="5" t="n">
        <v>1672170000</v>
      </c>
    </row>
    <row r="195" spans="1:5">
      <c r="A195" s="4" t="s">
        <v>69</v>
      </c>
      <c r="B195" s="5" t="n">
        <v>4061652000</v>
      </c>
      <c r="C195" s="7" t="n">
        <v>3701787000</v>
      </c>
    </row>
    <row r="196" spans="1:5">
      <c r="A196" s="4" t="s">
        <v>1114</v>
      </c>
    </row>
    <row r="197" spans="1:5">
      <c r="A197" s="3" t="s">
        <v>1115</v>
      </c>
    </row>
    <row r="198" spans="1:5">
      <c r="A198" s="4" t="s">
        <v>727</v>
      </c>
      <c r="B198" s="7" t="n">
        <v>115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7" t="n">
        <v>80779</v>
      </c>
      <c r="C4" s="7" t="n">
        <v>142573</v>
      </c>
      <c r="D4" s="7" t="n">
        <v>196866</v>
      </c>
      <c r="E4" s="7" t="n">
        <v>197156</v>
      </c>
      <c r="F4" s="7" t="n">
        <v>99155</v>
      </c>
      <c r="G4" s="7" t="n">
        <v>205583</v>
      </c>
      <c r="H4" s="7" t="n">
        <v>184342</v>
      </c>
      <c r="I4" s="7" t="n">
        <v>213334</v>
      </c>
      <c r="J4" s="7" t="n">
        <v>617374</v>
      </c>
      <c r="K4" s="7" t="n">
        <v>702414</v>
      </c>
      <c r="L4" s="7" t="n">
        <v>613300</v>
      </c>
    </row>
    <row r="5" spans="1:12">
      <c r="A5" s="4" t="s">
        <v>90</v>
      </c>
      <c r="B5" s="5" t="n">
        <v>27</v>
      </c>
      <c r="C5" s="5" t="n">
        <v>-927</v>
      </c>
      <c r="D5" s="5" t="n">
        <v>-1425</v>
      </c>
      <c r="E5" s="5" t="n">
        <v>0</v>
      </c>
      <c r="F5" s="5" t="n">
        <v>-24</v>
      </c>
      <c r="G5" s="5" t="n">
        <v>-375</v>
      </c>
      <c r="H5" s="5" t="n">
        <v>-1425</v>
      </c>
      <c r="I5" s="5" t="n">
        <v>-52</v>
      </c>
      <c r="J5" s="5" t="n">
        <v>-2325</v>
      </c>
      <c r="K5" s="5" t="n">
        <v>-1876</v>
      </c>
      <c r="L5" s="5" t="n">
        <v>-150</v>
      </c>
    </row>
    <row r="6" spans="1:12">
      <c r="A6" s="4" t="s">
        <v>91</v>
      </c>
      <c r="B6" s="5" t="n">
        <v>80806</v>
      </c>
      <c r="C6" s="5" t="n">
        <v>141646</v>
      </c>
      <c r="D6" s="5" t="n">
        <v>195441</v>
      </c>
      <c r="E6" s="5" t="n">
        <v>197156</v>
      </c>
      <c r="F6" s="5" t="n">
        <v>99131</v>
      </c>
      <c r="G6" s="5" t="n">
        <v>205208</v>
      </c>
      <c r="H6" s="5" t="n">
        <v>182917</v>
      </c>
      <c r="I6" s="5" t="n">
        <v>213282</v>
      </c>
      <c r="J6" s="5" t="n">
        <v>615049</v>
      </c>
      <c r="K6" s="5" t="n">
        <v>700538</v>
      </c>
      <c r="L6" s="5" t="n">
        <v>613150</v>
      </c>
    </row>
    <row r="7" spans="1:12">
      <c r="A7" s="4" t="s">
        <v>92</v>
      </c>
      <c r="B7" s="5" t="n">
        <v>111277</v>
      </c>
      <c r="C7" s="5" t="n">
        <v>-13463</v>
      </c>
      <c r="D7" s="5" t="n">
        <v>-62319</v>
      </c>
      <c r="E7" s="5" t="n">
        <v>-60354</v>
      </c>
      <c r="F7" s="5" t="n">
        <v>35235</v>
      </c>
      <c r="G7" s="5" t="n">
        <v>3597</v>
      </c>
      <c r="H7" s="5" t="n">
        <v>-62339</v>
      </c>
      <c r="I7" s="5" t="n">
        <v>-74207</v>
      </c>
      <c r="J7" s="5" t="n">
        <v>-24859</v>
      </c>
      <c r="K7" s="5" t="n">
        <v>-97714</v>
      </c>
      <c r="L7" s="5" t="n">
        <v>-168618</v>
      </c>
    </row>
    <row r="8" spans="1:12">
      <c r="A8" s="4" t="s">
        <v>93</v>
      </c>
      <c r="B8" s="5" t="n">
        <v>192083</v>
      </c>
      <c r="C8" s="5" t="n">
        <v>128183</v>
      </c>
      <c r="D8" s="5" t="n">
        <v>133122</v>
      </c>
      <c r="E8" s="5" t="n">
        <v>136802</v>
      </c>
      <c r="F8" s="5" t="n">
        <v>134366</v>
      </c>
      <c r="G8" s="5" t="n">
        <v>208805</v>
      </c>
      <c r="H8" s="5" t="n">
        <v>120578</v>
      </c>
      <c r="I8" s="5" t="n">
        <v>139075</v>
      </c>
      <c r="J8" s="5" t="n">
        <v>590190</v>
      </c>
      <c r="K8" s="5" t="n">
        <v>602824</v>
      </c>
      <c r="L8" s="5" t="n">
        <v>444532</v>
      </c>
    </row>
    <row r="9" spans="1:12">
      <c r="A9" s="4" t="s">
        <v>94</v>
      </c>
      <c r="B9" s="5" t="n">
        <v>-35767</v>
      </c>
      <c r="C9" s="5" t="n">
        <v>88356</v>
      </c>
      <c r="D9" s="5" t="n">
        <v>86346</v>
      </c>
      <c r="E9" s="5" t="n">
        <v>-40110</v>
      </c>
      <c r="F9" s="5" t="n">
        <v>61553</v>
      </c>
      <c r="G9" s="5" t="n">
        <v>-193156</v>
      </c>
      <c r="H9" s="5" t="n">
        <v>38611</v>
      </c>
      <c r="I9" s="5" t="n">
        <v>64918</v>
      </c>
      <c r="J9" s="5" t="n">
        <v>98825</v>
      </c>
      <c r="K9" s="5" t="n">
        <v>-28074</v>
      </c>
      <c r="L9" s="5" t="n">
        <v>85582</v>
      </c>
    </row>
    <row r="10" spans="1:12">
      <c r="A10" s="4" t="s">
        <v>1117</v>
      </c>
      <c r="J10" s="5" t="n">
        <v>0</v>
      </c>
      <c r="K10" s="5" t="n">
        <v>0</v>
      </c>
      <c r="L10" s="5" t="n">
        <v>0</v>
      </c>
    </row>
    <row r="11" spans="1:12">
      <c r="A11" s="4" t="s">
        <v>95</v>
      </c>
      <c r="B11" s="5" t="n">
        <v>156316</v>
      </c>
      <c r="C11" s="5" t="n">
        <v>216539</v>
      </c>
      <c r="D11" s="5" t="n">
        <v>219468</v>
      </c>
      <c r="E11" s="5" t="n">
        <v>96692</v>
      </c>
      <c r="F11" s="5" t="n">
        <v>195919</v>
      </c>
      <c r="G11" s="5" t="n">
        <v>15649</v>
      </c>
      <c r="H11" s="5" t="n">
        <v>159189</v>
      </c>
      <c r="I11" s="5" t="n">
        <v>203993</v>
      </c>
      <c r="J11" s="5" t="n">
        <v>689015</v>
      </c>
      <c r="K11" s="5" t="n">
        <v>574750</v>
      </c>
      <c r="L11" s="5" t="n">
        <v>530114</v>
      </c>
    </row>
    <row r="12" spans="1:12">
      <c r="A12" s="3" t="s">
        <v>96</v>
      </c>
    </row>
    <row r="13" spans="1:12">
      <c r="A13" s="4" t="s">
        <v>97</v>
      </c>
      <c r="B13" s="5" t="n">
        <v>122110</v>
      </c>
      <c r="C13" s="5" t="n">
        <v>85015</v>
      </c>
      <c r="D13" s="5" t="n">
        <v>104131</v>
      </c>
      <c r="E13" s="5" t="n">
        <v>84676</v>
      </c>
      <c r="F13" s="5" t="n">
        <v>98855</v>
      </c>
      <c r="G13" s="5" t="n">
        <v>158537</v>
      </c>
      <c r="H13" s="5" t="n">
        <v>76053</v>
      </c>
      <c r="I13" s="5" t="n">
        <v>81746</v>
      </c>
      <c r="J13" s="5" t="n">
        <v>395932</v>
      </c>
      <c r="K13" s="5" t="n">
        <v>415191</v>
      </c>
      <c r="L13" s="5" t="n">
        <v>283147</v>
      </c>
    </row>
    <row r="14" spans="1:12">
      <c r="A14" s="4" t="s">
        <v>98</v>
      </c>
      <c r="B14" s="5" t="n">
        <v>76854</v>
      </c>
      <c r="C14" s="5" t="n">
        <v>45127</v>
      </c>
      <c r="D14" s="5" t="n">
        <v>48482</v>
      </c>
      <c r="E14" s="5" t="n">
        <v>51687</v>
      </c>
      <c r="F14" s="5" t="n">
        <v>38552</v>
      </c>
      <c r="G14" s="5" t="n">
        <v>50509</v>
      </c>
      <c r="H14" s="5" t="n">
        <v>47498</v>
      </c>
      <c r="I14" s="5" t="n">
        <v>54657</v>
      </c>
      <c r="J14" s="5" t="n">
        <v>222150</v>
      </c>
      <c r="K14" s="5" t="n">
        <v>191216</v>
      </c>
      <c r="L14" s="5" t="n">
        <v>137206</v>
      </c>
    </row>
    <row r="15" spans="1:12">
      <c r="A15" s="4" t="s">
        <v>99</v>
      </c>
      <c r="B15" s="5" t="n">
        <v>5482</v>
      </c>
      <c r="C15" s="5" t="n">
        <v>12354</v>
      </c>
      <c r="D15" s="5" t="n">
        <v>10243</v>
      </c>
      <c r="E15" s="5" t="n">
        <v>11288</v>
      </c>
      <c r="F15" s="5" t="n">
        <v>10236</v>
      </c>
      <c r="G15" s="5" t="n">
        <v>9822</v>
      </c>
      <c r="H15" s="5" t="n">
        <v>14267</v>
      </c>
      <c r="I15" s="5" t="n">
        <v>11708</v>
      </c>
      <c r="J15" s="5" t="n">
        <v>39367</v>
      </c>
      <c r="K15" s="5" t="n">
        <v>46033</v>
      </c>
      <c r="L15" s="5" t="n">
        <v>40008</v>
      </c>
    </row>
    <row r="16" spans="1:12">
      <c r="A16" s="4" t="s">
        <v>100</v>
      </c>
      <c r="B16" s="5" t="n">
        <v>2161</v>
      </c>
      <c r="C16" s="5" t="n">
        <v>347</v>
      </c>
      <c r="D16" s="5" t="n">
        <v>3173</v>
      </c>
      <c r="E16" s="5" t="n">
        <v>2706</v>
      </c>
      <c r="F16" s="5" t="n">
        <v>2928</v>
      </c>
      <c r="G16" s="5" t="n">
        <v>670</v>
      </c>
      <c r="H16" s="5" t="n">
        <v>2315</v>
      </c>
      <c r="I16" s="5" t="n">
        <v>2701</v>
      </c>
      <c r="J16" s="5" t="n">
        <v>8387</v>
      </c>
      <c r="K16" s="5" t="n">
        <v>8614</v>
      </c>
      <c r="L16" s="5" t="n">
        <v>7395</v>
      </c>
    </row>
    <row r="17" spans="1:12">
      <c r="A17" s="4" t="s">
        <v>101</v>
      </c>
      <c r="B17" s="5" t="n">
        <v>2068</v>
      </c>
      <c r="C17" s="5" t="n">
        <v>2069</v>
      </c>
      <c r="D17" s="5" t="n">
        <v>2046</v>
      </c>
      <c r="E17" s="5" t="n">
        <v>2048</v>
      </c>
      <c r="F17" s="5" t="n">
        <v>2074</v>
      </c>
      <c r="G17" s="5" t="n">
        <v>2074</v>
      </c>
      <c r="H17" s="5" t="n">
        <v>2052</v>
      </c>
      <c r="I17" s="5" t="n">
        <v>1036</v>
      </c>
      <c r="J17" s="5" t="n">
        <v>8231</v>
      </c>
      <c r="K17" s="5" t="n">
        <v>7236</v>
      </c>
      <c r="L17" s="5" t="n">
        <v>0</v>
      </c>
    </row>
    <row r="18" spans="1:12">
      <c r="A18" s="4" t="s">
        <v>102</v>
      </c>
      <c r="B18" s="5" t="n">
        <v>-5162</v>
      </c>
      <c r="C18" s="5" t="n">
        <v>-3905</v>
      </c>
      <c r="D18" s="5" t="n">
        <v>-8068</v>
      </c>
      <c r="E18" s="5" t="n">
        <v>-2386</v>
      </c>
      <c r="F18" s="5" t="n">
        <v>-2396</v>
      </c>
      <c r="G18" s="5" t="n">
        <v>-746</v>
      </c>
      <c r="H18" s="5" t="n">
        <v>139</v>
      </c>
      <c r="I18" s="5" t="n">
        <v>-193</v>
      </c>
      <c r="J18" s="5" t="n">
        <v>-19521</v>
      </c>
      <c r="K18" s="5" t="n">
        <v>-3196</v>
      </c>
      <c r="L18" s="5" t="n">
        <v>0</v>
      </c>
    </row>
    <row r="19" spans="1:12">
      <c r="A19" s="4" t="s">
        <v>103</v>
      </c>
      <c r="B19" s="5" t="n">
        <v>203513</v>
      </c>
      <c r="C19" s="5" t="n">
        <v>141007</v>
      </c>
      <c r="D19" s="5" t="n">
        <v>160007</v>
      </c>
      <c r="E19" s="5" t="n">
        <v>150019</v>
      </c>
      <c r="F19" s="5" t="n">
        <v>150249</v>
      </c>
      <c r="G19" s="5" t="n">
        <v>220866</v>
      </c>
      <c r="H19" s="5" t="n">
        <v>142324</v>
      </c>
      <c r="I19" s="5" t="n">
        <v>151655</v>
      </c>
      <c r="J19" s="5" t="n">
        <v>654546</v>
      </c>
      <c r="K19" s="5" t="n">
        <v>665094</v>
      </c>
      <c r="L19" s="5" t="n">
        <v>467756</v>
      </c>
    </row>
    <row r="20" spans="1:12">
      <c r="A20" s="4" t="s">
        <v>104</v>
      </c>
      <c r="B20" s="5" t="n">
        <v>-47197</v>
      </c>
      <c r="C20" s="5" t="n">
        <v>75532</v>
      </c>
      <c r="D20" s="5" t="n">
        <v>59461</v>
      </c>
      <c r="E20" s="5" t="n">
        <v>-53327</v>
      </c>
      <c r="F20" s="5" t="n">
        <v>45670</v>
      </c>
      <c r="G20" s="5" t="n">
        <v>-205217</v>
      </c>
      <c r="H20" s="5" t="n">
        <v>16865</v>
      </c>
      <c r="I20" s="5" t="n">
        <v>52338</v>
      </c>
      <c r="J20" s="5" t="n">
        <v>34469</v>
      </c>
      <c r="K20" s="5" t="n">
        <v>-90344</v>
      </c>
      <c r="L20" s="5" t="n">
        <v>62358</v>
      </c>
    </row>
    <row r="21" spans="1:12">
      <c r="A21" s="4" t="s">
        <v>105</v>
      </c>
      <c r="B21" s="5" t="n">
        <v>272</v>
      </c>
      <c r="C21" s="5" t="n">
        <v>-2484</v>
      </c>
      <c r="D21" s="5" t="n">
        <v>-5310</v>
      </c>
      <c r="E21" s="5" t="n">
        <v>1929</v>
      </c>
      <c r="F21" s="5" t="n">
        <v>-2863</v>
      </c>
      <c r="G21" s="5" t="n">
        <v>7781</v>
      </c>
      <c r="H21" s="5" t="n">
        <v>-708</v>
      </c>
      <c r="I21" s="5" t="n">
        <v>-1305</v>
      </c>
      <c r="J21" s="5" t="n">
        <v>-5593</v>
      </c>
      <c r="K21" s="5" t="n">
        <v>2905</v>
      </c>
      <c r="L21" s="5" t="n">
        <v>-5648</v>
      </c>
    </row>
    <row r="22" spans="1:12">
      <c r="A22" s="4" t="s">
        <v>106</v>
      </c>
      <c r="B22" s="5" t="n">
        <v>-46925</v>
      </c>
      <c r="C22" s="5" t="n">
        <v>73048</v>
      </c>
      <c r="D22" s="5" t="n">
        <v>54151</v>
      </c>
      <c r="E22" s="5" t="n">
        <v>-51398</v>
      </c>
      <c r="F22" s="5" t="n">
        <v>42807</v>
      </c>
      <c r="G22" s="5" t="n">
        <v>-197436</v>
      </c>
      <c r="H22" s="5" t="n">
        <v>16157</v>
      </c>
      <c r="I22" s="5" t="n">
        <v>51033</v>
      </c>
      <c r="J22" s="5" t="n">
        <v>28876</v>
      </c>
      <c r="K22" s="5" t="n">
        <v>-87439</v>
      </c>
      <c r="L22" s="5" t="n">
        <v>56710</v>
      </c>
    </row>
    <row r="23" spans="1:12">
      <c r="A23" s="4" t="s">
        <v>107</v>
      </c>
      <c r="B23" s="5" t="n">
        <v>232</v>
      </c>
      <c r="C23" s="5" t="n">
        <v>-967</v>
      </c>
      <c r="D23" s="5" t="n">
        <v>-775</v>
      </c>
      <c r="E23" s="5" t="n">
        <v>269</v>
      </c>
      <c r="F23" s="5" t="n">
        <v>-614</v>
      </c>
      <c r="G23" s="5" t="n">
        <v>1721</v>
      </c>
      <c r="H23" s="5" t="n">
        <v>-495</v>
      </c>
      <c r="I23" s="5" t="n">
        <v>-563</v>
      </c>
      <c r="J23" s="5" t="n">
        <v>-1241</v>
      </c>
      <c r="K23" s="5" t="n">
        <v>49</v>
      </c>
      <c r="L23" s="5" t="n">
        <v>-6315</v>
      </c>
    </row>
    <row r="24" spans="1:12">
      <c r="A24" s="4" t="s">
        <v>108</v>
      </c>
      <c r="B24" s="7" t="n">
        <v>-46693</v>
      </c>
      <c r="C24" s="7" t="n">
        <v>72081</v>
      </c>
      <c r="D24" s="7" t="n">
        <v>53376</v>
      </c>
      <c r="E24" s="7" t="n">
        <v>-51129</v>
      </c>
      <c r="F24" s="7" t="n">
        <v>42193</v>
      </c>
      <c r="G24" s="7" t="n">
        <v>-195715</v>
      </c>
      <c r="H24" s="7" t="n">
        <v>15662</v>
      </c>
      <c r="I24" s="7" t="n">
        <v>50470</v>
      </c>
      <c r="J24" s="5" t="n">
        <v>27635</v>
      </c>
      <c r="K24" s="5" t="n">
        <v>-87390</v>
      </c>
      <c r="L24" s="5" t="n">
        <v>50395</v>
      </c>
    </row>
    <row r="25" spans="1:12">
      <c r="A25" s="4" t="s">
        <v>1118</v>
      </c>
    </row>
    <row r="26" spans="1:12">
      <c r="A26" s="3" t="s">
        <v>88</v>
      </c>
    </row>
    <row r="27" spans="1:12">
      <c r="A27" s="4" t="s">
        <v>89</v>
      </c>
      <c r="J27" s="5" t="n">
        <v>0</v>
      </c>
      <c r="K27" s="5" t="n">
        <v>0</v>
      </c>
      <c r="L27" s="5" t="n">
        <v>0</v>
      </c>
    </row>
    <row r="28" spans="1:12">
      <c r="A28" s="4" t="s">
        <v>90</v>
      </c>
      <c r="J28" s="5" t="n">
        <v>0</v>
      </c>
      <c r="K28" s="5" t="n">
        <v>0</v>
      </c>
      <c r="L28" s="5" t="n">
        <v>0</v>
      </c>
    </row>
    <row r="29" spans="1:12">
      <c r="A29" s="4" t="s">
        <v>91</v>
      </c>
      <c r="J29" s="5" t="n">
        <v>0</v>
      </c>
      <c r="K29" s="5" t="n">
        <v>0</v>
      </c>
      <c r="L29" s="5" t="n">
        <v>0</v>
      </c>
    </row>
    <row r="30" spans="1:12">
      <c r="A30" s="4" t="s">
        <v>92</v>
      </c>
      <c r="J30" s="5" t="n">
        <v>0</v>
      </c>
      <c r="K30" s="5" t="n">
        <v>0</v>
      </c>
      <c r="L30" s="5" t="n">
        <v>0</v>
      </c>
    </row>
    <row r="31" spans="1:12">
      <c r="A31" s="4" t="s">
        <v>93</v>
      </c>
      <c r="J31" s="5" t="n">
        <v>0</v>
      </c>
      <c r="K31" s="5" t="n">
        <v>0</v>
      </c>
      <c r="L31" s="5" t="n">
        <v>0</v>
      </c>
    </row>
    <row r="32" spans="1:12">
      <c r="A32" s="4" t="s">
        <v>94</v>
      </c>
      <c r="J32" s="5" t="n">
        <v>0</v>
      </c>
      <c r="K32" s="5" t="n">
        <v>0</v>
      </c>
      <c r="L32" s="5" t="n">
        <v>0</v>
      </c>
    </row>
    <row r="33" spans="1:12">
      <c r="A33" s="4" t="s">
        <v>1117</v>
      </c>
      <c r="J33" s="5" t="n">
        <v>32347</v>
      </c>
      <c r="K33" s="5" t="n">
        <v>-79053</v>
      </c>
      <c r="L33" s="5" t="n">
        <v>56238</v>
      </c>
    </row>
    <row r="34" spans="1:12">
      <c r="A34" s="4" t="s">
        <v>95</v>
      </c>
      <c r="J34" s="5" t="n">
        <v>32347</v>
      </c>
      <c r="K34" s="5" t="n">
        <v>-79053</v>
      </c>
      <c r="L34" s="5" t="n">
        <v>56238</v>
      </c>
    </row>
    <row r="35" spans="1:12">
      <c r="A35" s="3" t="s">
        <v>96</v>
      </c>
    </row>
    <row r="36" spans="1:12">
      <c r="A36" s="4" t="s">
        <v>97</v>
      </c>
      <c r="J36" s="5" t="n">
        <v>0</v>
      </c>
      <c r="K36" s="5" t="n">
        <v>0</v>
      </c>
      <c r="L36" s="5" t="n">
        <v>0</v>
      </c>
    </row>
    <row r="37" spans="1:12">
      <c r="A37" s="4" t="s">
        <v>98</v>
      </c>
      <c r="J37" s="5" t="n">
        <v>0</v>
      </c>
      <c r="K37" s="5" t="n">
        <v>0</v>
      </c>
      <c r="L37" s="5" t="n">
        <v>0</v>
      </c>
    </row>
    <row r="38" spans="1:12">
      <c r="A38" s="4" t="s">
        <v>99</v>
      </c>
      <c r="J38" s="5" t="n">
        <v>4712</v>
      </c>
      <c r="K38" s="5" t="n">
        <v>8337</v>
      </c>
      <c r="L38" s="5" t="n">
        <v>5843</v>
      </c>
    </row>
    <row r="39" spans="1:12">
      <c r="A39" s="4" t="s">
        <v>100</v>
      </c>
      <c r="J39" s="5" t="n">
        <v>0</v>
      </c>
      <c r="K39" s="5" t="n">
        <v>0</v>
      </c>
      <c r="L39" s="5" t="n">
        <v>0</v>
      </c>
    </row>
    <row r="40" spans="1:12">
      <c r="A40" s="4" t="s">
        <v>101</v>
      </c>
      <c r="J40" s="5" t="n">
        <v>0</v>
      </c>
      <c r="K40" s="5" t="n">
        <v>0</v>
      </c>
    </row>
    <row r="41" spans="1:12">
      <c r="A41" s="4" t="s">
        <v>102</v>
      </c>
      <c r="J41" s="5" t="n">
        <v>0</v>
      </c>
      <c r="K41" s="5" t="n">
        <v>0</v>
      </c>
    </row>
    <row r="42" spans="1:12">
      <c r="A42" s="4" t="s">
        <v>103</v>
      </c>
      <c r="J42" s="5" t="n">
        <v>4712</v>
      </c>
      <c r="K42" s="5" t="n">
        <v>8337</v>
      </c>
      <c r="L42" s="5" t="n">
        <v>5843</v>
      </c>
    </row>
    <row r="43" spans="1:12">
      <c r="A43" s="4" t="s">
        <v>104</v>
      </c>
      <c r="J43" s="5" t="n">
        <v>27635</v>
      </c>
      <c r="K43" s="5" t="n">
        <v>-87390</v>
      </c>
      <c r="L43" s="5" t="n">
        <v>50395</v>
      </c>
    </row>
    <row r="44" spans="1:12">
      <c r="A44" s="4" t="s">
        <v>105</v>
      </c>
      <c r="J44" s="5" t="n">
        <v>0</v>
      </c>
      <c r="K44" s="5" t="n">
        <v>0</v>
      </c>
      <c r="L44" s="5" t="n">
        <v>0</v>
      </c>
    </row>
    <row r="45" spans="1:12">
      <c r="A45" s="4" t="s">
        <v>106</v>
      </c>
      <c r="J45" s="5" t="n">
        <v>27635</v>
      </c>
      <c r="K45" s="5" t="n">
        <v>-87390</v>
      </c>
      <c r="L45" s="5" t="n">
        <v>50395</v>
      </c>
    </row>
    <row r="46" spans="1:12">
      <c r="A46" s="4" t="s">
        <v>107</v>
      </c>
      <c r="J46" s="5" t="n">
        <v>0</v>
      </c>
      <c r="K46" s="5" t="n">
        <v>0</v>
      </c>
      <c r="L46" s="5" t="n">
        <v>0</v>
      </c>
    </row>
    <row r="47" spans="1:12">
      <c r="A47" s="4" t="s">
        <v>108</v>
      </c>
      <c r="J47" s="5" t="n">
        <v>27635</v>
      </c>
      <c r="K47" s="5" t="n">
        <v>-87390</v>
      </c>
      <c r="L47" s="5" t="n">
        <v>50395</v>
      </c>
    </row>
    <row r="48" spans="1:12">
      <c r="A48" s="4" t="s">
        <v>1119</v>
      </c>
    </row>
    <row r="49" spans="1:12">
      <c r="A49" s="3" t="s">
        <v>88</v>
      </c>
    </row>
    <row r="50" spans="1:12">
      <c r="A50" s="4" t="s">
        <v>89</v>
      </c>
      <c r="J50" s="5" t="n">
        <v>0</v>
      </c>
      <c r="K50" s="5" t="n">
        <v>0</v>
      </c>
      <c r="L50" s="5" t="n">
        <v>0</v>
      </c>
    </row>
    <row r="51" spans="1:12">
      <c r="A51" s="4" t="s">
        <v>90</v>
      </c>
      <c r="J51" s="5" t="n">
        <v>0</v>
      </c>
      <c r="K51" s="5" t="n">
        <v>0</v>
      </c>
      <c r="L51" s="5" t="n">
        <v>0</v>
      </c>
    </row>
    <row r="52" spans="1:12">
      <c r="A52" s="4" t="s">
        <v>91</v>
      </c>
      <c r="J52" s="5" t="n">
        <v>0</v>
      </c>
      <c r="K52" s="5" t="n">
        <v>0</v>
      </c>
      <c r="L52" s="5" t="n">
        <v>0</v>
      </c>
    </row>
    <row r="53" spans="1:12">
      <c r="A53" s="4" t="s">
        <v>92</v>
      </c>
      <c r="J53" s="5" t="n">
        <v>0</v>
      </c>
      <c r="K53" s="5" t="n">
        <v>0</v>
      </c>
      <c r="L53" s="5" t="n">
        <v>0</v>
      </c>
    </row>
    <row r="54" spans="1:12">
      <c r="A54" s="4" t="s">
        <v>93</v>
      </c>
      <c r="J54" s="5" t="n">
        <v>0</v>
      </c>
      <c r="K54" s="5" t="n">
        <v>0</v>
      </c>
      <c r="L54" s="5" t="n">
        <v>0</v>
      </c>
    </row>
    <row r="55" spans="1:12">
      <c r="A55" s="4" t="s">
        <v>94</v>
      </c>
      <c r="J55" s="5" t="n">
        <v>0</v>
      </c>
      <c r="K55" s="5" t="n">
        <v>0</v>
      </c>
      <c r="L55" s="5" t="n">
        <v>0</v>
      </c>
    </row>
    <row r="56" spans="1:12">
      <c r="A56" s="4" t="s">
        <v>1117</v>
      </c>
      <c r="J56" s="5" t="n">
        <v>2701</v>
      </c>
      <c r="K56" s="5" t="n">
        <v>-7510</v>
      </c>
      <c r="L56" s="5" t="n">
        <v>0</v>
      </c>
    </row>
    <row r="57" spans="1:12">
      <c r="A57" s="4" t="s">
        <v>95</v>
      </c>
      <c r="J57" s="5" t="n">
        <v>2701</v>
      </c>
      <c r="K57" s="5" t="n">
        <v>-7510</v>
      </c>
      <c r="L57" s="5" t="n">
        <v>0</v>
      </c>
    </row>
    <row r="58" spans="1:12">
      <c r="A58" s="3" t="s">
        <v>96</v>
      </c>
    </row>
    <row r="59" spans="1:12">
      <c r="A59" s="4" t="s">
        <v>97</v>
      </c>
      <c r="J59" s="5" t="n">
        <v>0</v>
      </c>
      <c r="K59" s="5" t="n">
        <v>0</v>
      </c>
      <c r="L59" s="5" t="n">
        <v>0</v>
      </c>
    </row>
    <row r="60" spans="1:12">
      <c r="A60" s="4" t="s">
        <v>98</v>
      </c>
      <c r="J60" s="5" t="n">
        <v>0</v>
      </c>
      <c r="K60" s="5" t="n">
        <v>0</v>
      </c>
      <c r="L60" s="5" t="n">
        <v>0</v>
      </c>
    </row>
    <row r="61" spans="1:12">
      <c r="A61" s="4" t="s">
        <v>99</v>
      </c>
      <c r="J61" s="5" t="n">
        <v>40</v>
      </c>
      <c r="K61" s="5" t="n">
        <v>231</v>
      </c>
      <c r="L61" s="5" t="n">
        <v>255</v>
      </c>
    </row>
    <row r="62" spans="1:12">
      <c r="A62" s="4" t="s">
        <v>100</v>
      </c>
      <c r="J62" s="5" t="n">
        <v>0</v>
      </c>
      <c r="K62" s="5" t="n">
        <v>0</v>
      </c>
      <c r="L62" s="5" t="n">
        <v>0</v>
      </c>
    </row>
    <row r="63" spans="1:12">
      <c r="A63" s="4" t="s">
        <v>101</v>
      </c>
      <c r="J63" s="5" t="n">
        <v>8231</v>
      </c>
      <c r="K63" s="5" t="n">
        <v>7236</v>
      </c>
    </row>
    <row r="64" spans="1:12">
      <c r="A64" s="4" t="s">
        <v>102</v>
      </c>
      <c r="J64" s="5" t="n">
        <v>0</v>
      </c>
      <c r="K64" s="5" t="n">
        <v>0</v>
      </c>
    </row>
    <row r="65" spans="1:12">
      <c r="A65" s="4" t="s">
        <v>103</v>
      </c>
      <c r="J65" s="5" t="n">
        <v>8271</v>
      </c>
      <c r="K65" s="5" t="n">
        <v>7467</v>
      </c>
      <c r="L65" s="5" t="n">
        <v>255</v>
      </c>
    </row>
    <row r="66" spans="1:12">
      <c r="A66" s="4" t="s">
        <v>104</v>
      </c>
      <c r="J66" s="5" t="n">
        <v>-5570</v>
      </c>
      <c r="K66" s="5" t="n">
        <v>-14977</v>
      </c>
      <c r="L66" s="5" t="n">
        <v>-255</v>
      </c>
    </row>
    <row r="67" spans="1:12">
      <c r="A67" s="4" t="s">
        <v>105</v>
      </c>
      <c r="J67" s="5" t="n">
        <v>2895</v>
      </c>
      <c r="K67" s="5" t="n">
        <v>2613</v>
      </c>
      <c r="L67" s="5" t="n">
        <v>0</v>
      </c>
    </row>
    <row r="68" spans="1:12">
      <c r="A68" s="4" t="s">
        <v>106</v>
      </c>
      <c r="J68" s="5" t="n">
        <v>-2675</v>
      </c>
      <c r="K68" s="5" t="n">
        <v>-12364</v>
      </c>
      <c r="L68" s="5" t="n">
        <v>-255</v>
      </c>
    </row>
    <row r="69" spans="1:12">
      <c r="A69" s="4" t="s">
        <v>107</v>
      </c>
      <c r="J69" s="5" t="n">
        <v>0</v>
      </c>
      <c r="K69" s="5" t="n">
        <v>0</v>
      </c>
      <c r="L69" s="5" t="n">
        <v>0</v>
      </c>
    </row>
    <row r="70" spans="1:12">
      <c r="A70" s="4" t="s">
        <v>108</v>
      </c>
      <c r="J70" s="5" t="n">
        <v>-2675</v>
      </c>
      <c r="K70" s="5" t="n">
        <v>-12364</v>
      </c>
      <c r="L70" s="5" t="n">
        <v>-255</v>
      </c>
    </row>
    <row r="71" spans="1:12">
      <c r="A71" s="4" t="s">
        <v>1120</v>
      </c>
    </row>
    <row r="72" spans="1:12">
      <c r="A72" s="3" t="s">
        <v>88</v>
      </c>
    </row>
    <row r="73" spans="1:12">
      <c r="A73" s="4" t="s">
        <v>89</v>
      </c>
      <c r="J73" s="5" t="n">
        <v>617374</v>
      </c>
      <c r="K73" s="5" t="n">
        <v>702414</v>
      </c>
      <c r="L73" s="5" t="n">
        <v>613300</v>
      </c>
    </row>
    <row r="74" spans="1:12">
      <c r="A74" s="4" t="s">
        <v>90</v>
      </c>
      <c r="J74" s="5" t="n">
        <v>-2325</v>
      </c>
      <c r="K74" s="5" t="n">
        <v>-1876</v>
      </c>
      <c r="L74" s="5" t="n">
        <v>-150</v>
      </c>
    </row>
    <row r="75" spans="1:12">
      <c r="A75" s="4" t="s">
        <v>91</v>
      </c>
      <c r="J75" s="5" t="n">
        <v>615049</v>
      </c>
      <c r="K75" s="5" t="n">
        <v>700538</v>
      </c>
      <c r="L75" s="5" t="n">
        <v>613150</v>
      </c>
    </row>
    <row r="76" spans="1:12">
      <c r="A76" s="4" t="s">
        <v>92</v>
      </c>
      <c r="J76" s="5" t="n">
        <v>-24859</v>
      </c>
      <c r="K76" s="5" t="n">
        <v>-97714</v>
      </c>
      <c r="L76" s="5" t="n">
        <v>-168618</v>
      </c>
    </row>
    <row r="77" spans="1:12">
      <c r="A77" s="4" t="s">
        <v>93</v>
      </c>
      <c r="J77" s="5" t="n">
        <v>590190</v>
      </c>
      <c r="K77" s="5" t="n">
        <v>602824</v>
      </c>
      <c r="L77" s="5" t="n">
        <v>444532</v>
      </c>
    </row>
    <row r="78" spans="1:12">
      <c r="A78" s="4" t="s">
        <v>94</v>
      </c>
      <c r="J78" s="5" t="n">
        <v>98825</v>
      </c>
      <c r="K78" s="5" t="n">
        <v>-28074</v>
      </c>
      <c r="L78" s="5" t="n">
        <v>85582</v>
      </c>
    </row>
    <row r="79" spans="1:12">
      <c r="A79" s="4" t="s">
        <v>1117</v>
      </c>
      <c r="J79" s="5" t="n">
        <v>-107</v>
      </c>
      <c r="K79" s="5" t="n">
        <v>-25</v>
      </c>
      <c r="L79" s="5" t="n">
        <v>0</v>
      </c>
    </row>
    <row r="80" spans="1:12">
      <c r="A80" s="4" t="s">
        <v>95</v>
      </c>
      <c r="J80" s="5" t="n">
        <v>688908</v>
      </c>
      <c r="K80" s="5" t="n">
        <v>574725</v>
      </c>
      <c r="L80" s="5" t="n">
        <v>530114</v>
      </c>
    </row>
    <row r="81" spans="1:12">
      <c r="A81" s="3" t="s">
        <v>96</v>
      </c>
    </row>
    <row r="82" spans="1:12">
      <c r="A82" s="4" t="s">
        <v>97</v>
      </c>
      <c r="J82" s="5" t="n">
        <v>395932</v>
      </c>
      <c r="K82" s="5" t="n">
        <v>415191</v>
      </c>
      <c r="L82" s="5" t="n">
        <v>283147</v>
      </c>
    </row>
    <row r="83" spans="1:12">
      <c r="A83" s="4" t="s">
        <v>98</v>
      </c>
      <c r="J83" s="5" t="n">
        <v>222150</v>
      </c>
      <c r="K83" s="5" t="n">
        <v>191216</v>
      </c>
      <c r="L83" s="5" t="n">
        <v>137206</v>
      </c>
    </row>
    <row r="84" spans="1:12">
      <c r="A84" s="4" t="s">
        <v>99</v>
      </c>
      <c r="J84" s="5" t="n">
        <v>34615</v>
      </c>
      <c r="K84" s="5" t="n">
        <v>37465</v>
      </c>
      <c r="L84" s="5" t="n">
        <v>33910</v>
      </c>
    </row>
    <row r="85" spans="1:12">
      <c r="A85" s="4" t="s">
        <v>100</v>
      </c>
      <c r="J85" s="5" t="n">
        <v>8387</v>
      </c>
      <c r="K85" s="5" t="n">
        <v>8614</v>
      </c>
      <c r="L85" s="5" t="n">
        <v>7395</v>
      </c>
    </row>
    <row r="86" spans="1:12">
      <c r="A86" s="4" t="s">
        <v>101</v>
      </c>
      <c r="J86" s="5" t="n">
        <v>0</v>
      </c>
      <c r="K86" s="5" t="n">
        <v>0</v>
      </c>
    </row>
    <row r="87" spans="1:12">
      <c r="A87" s="4" t="s">
        <v>102</v>
      </c>
      <c r="J87" s="5" t="n">
        <v>-19521</v>
      </c>
      <c r="K87" s="5" t="n">
        <v>-3196</v>
      </c>
    </row>
    <row r="88" spans="1:12">
      <c r="A88" s="4" t="s">
        <v>103</v>
      </c>
      <c r="J88" s="5" t="n">
        <v>641563</v>
      </c>
      <c r="K88" s="5" t="n">
        <v>649290</v>
      </c>
      <c r="L88" s="5" t="n">
        <v>461658</v>
      </c>
    </row>
    <row r="89" spans="1:12">
      <c r="A89" s="4" t="s">
        <v>104</v>
      </c>
      <c r="J89" s="5" t="n">
        <v>47345</v>
      </c>
      <c r="K89" s="5" t="n">
        <v>-74565</v>
      </c>
      <c r="L89" s="5" t="n">
        <v>68456</v>
      </c>
    </row>
    <row r="90" spans="1:12">
      <c r="A90" s="4" t="s">
        <v>105</v>
      </c>
      <c r="J90" s="5" t="n">
        <v>-8488</v>
      </c>
      <c r="K90" s="5" t="n">
        <v>292</v>
      </c>
      <c r="L90" s="5" t="n">
        <v>-5648</v>
      </c>
    </row>
    <row r="91" spans="1:12">
      <c r="A91" s="4" t="s">
        <v>106</v>
      </c>
      <c r="J91" s="5" t="n">
        <v>38857</v>
      </c>
      <c r="K91" s="5" t="n">
        <v>-74273</v>
      </c>
      <c r="L91" s="5" t="n">
        <v>62808</v>
      </c>
    </row>
    <row r="92" spans="1:12">
      <c r="A92" s="4" t="s">
        <v>107</v>
      </c>
      <c r="J92" s="5" t="n">
        <v>-1241</v>
      </c>
      <c r="K92" s="5" t="n">
        <v>49</v>
      </c>
      <c r="L92" s="5" t="n">
        <v>-6315</v>
      </c>
    </row>
    <row r="93" spans="1:12">
      <c r="A93" s="4" t="s">
        <v>108</v>
      </c>
      <c r="J93" s="5" t="n">
        <v>37616</v>
      </c>
      <c r="K93" s="5" t="n">
        <v>-74224</v>
      </c>
      <c r="L93" s="5" t="n">
        <v>56493</v>
      </c>
    </row>
    <row r="94" spans="1:12">
      <c r="A94" s="4" t="s">
        <v>1110</v>
      </c>
    </row>
    <row r="95" spans="1:12">
      <c r="A95" s="3" t="s">
        <v>88</v>
      </c>
    </row>
    <row r="96" spans="1:12">
      <c r="A96" s="4" t="s">
        <v>89</v>
      </c>
      <c r="J96" s="5" t="n">
        <v>0</v>
      </c>
      <c r="K96" s="5" t="n">
        <v>0</v>
      </c>
      <c r="L96" s="5" t="n">
        <v>0</v>
      </c>
    </row>
    <row r="97" spans="1:12">
      <c r="A97" s="4" t="s">
        <v>90</v>
      </c>
      <c r="J97" s="5" t="n">
        <v>0</v>
      </c>
      <c r="K97" s="5" t="n">
        <v>0</v>
      </c>
      <c r="L97" s="5" t="n">
        <v>0</v>
      </c>
    </row>
    <row r="98" spans="1:12">
      <c r="A98" s="4" t="s">
        <v>91</v>
      </c>
      <c r="J98" s="5" t="n">
        <v>0</v>
      </c>
      <c r="K98" s="5" t="n">
        <v>0</v>
      </c>
      <c r="L98" s="5" t="n">
        <v>0</v>
      </c>
    </row>
    <row r="99" spans="1:12">
      <c r="A99" s="4" t="s">
        <v>92</v>
      </c>
      <c r="J99" s="5" t="n">
        <v>0</v>
      </c>
      <c r="K99" s="5" t="n">
        <v>0</v>
      </c>
      <c r="L99" s="5" t="n">
        <v>0</v>
      </c>
    </row>
    <row r="100" spans="1:12">
      <c r="A100" s="4" t="s">
        <v>93</v>
      </c>
      <c r="J100" s="5" t="n">
        <v>0</v>
      </c>
      <c r="K100" s="5" t="n">
        <v>0</v>
      </c>
      <c r="L100" s="5" t="n">
        <v>0</v>
      </c>
    </row>
    <row r="101" spans="1:12">
      <c r="A101" s="4" t="s">
        <v>94</v>
      </c>
      <c r="J101" s="5" t="n">
        <v>0</v>
      </c>
      <c r="K101" s="5" t="n">
        <v>0</v>
      </c>
      <c r="L101" s="5" t="n">
        <v>0</v>
      </c>
    </row>
    <row r="102" spans="1:12">
      <c r="A102" s="4" t="s">
        <v>1117</v>
      </c>
      <c r="J102" s="5" t="n">
        <v>-34941</v>
      </c>
      <c r="K102" s="5" t="n">
        <v>86588</v>
      </c>
      <c r="L102" s="5" t="n">
        <v>-56238</v>
      </c>
    </row>
    <row r="103" spans="1:12">
      <c r="A103" s="4" t="s">
        <v>95</v>
      </c>
      <c r="J103" s="5" t="n">
        <v>-34941</v>
      </c>
      <c r="K103" s="5" t="n">
        <v>86588</v>
      </c>
      <c r="L103" s="5" t="n">
        <v>-56238</v>
      </c>
    </row>
    <row r="104" spans="1:12">
      <c r="A104" s="3" t="s">
        <v>96</v>
      </c>
    </row>
    <row r="105" spans="1:12">
      <c r="A105" s="4" t="s">
        <v>97</v>
      </c>
      <c r="J105" s="5" t="n">
        <v>0</v>
      </c>
      <c r="K105" s="5" t="n">
        <v>0</v>
      </c>
      <c r="L105" s="5" t="n">
        <v>0</v>
      </c>
    </row>
    <row r="106" spans="1:12">
      <c r="A106" s="4" t="s">
        <v>98</v>
      </c>
      <c r="J106" s="5" t="n">
        <v>0</v>
      </c>
      <c r="K106" s="5" t="n">
        <v>0</v>
      </c>
      <c r="L106" s="5" t="n">
        <v>0</v>
      </c>
    </row>
    <row r="107" spans="1:12">
      <c r="A107" s="4" t="s">
        <v>99</v>
      </c>
      <c r="J107" s="5" t="n">
        <v>0</v>
      </c>
      <c r="K107" s="5" t="n">
        <v>0</v>
      </c>
      <c r="L107" s="5" t="n">
        <v>0</v>
      </c>
    </row>
    <row r="108" spans="1:12">
      <c r="A108" s="4" t="s">
        <v>100</v>
      </c>
      <c r="J108" s="5" t="n">
        <v>0</v>
      </c>
      <c r="K108" s="5" t="n">
        <v>0</v>
      </c>
      <c r="L108" s="5" t="n">
        <v>0</v>
      </c>
    </row>
    <row r="109" spans="1:12">
      <c r="A109" s="4" t="s">
        <v>101</v>
      </c>
      <c r="J109" s="5" t="n">
        <v>0</v>
      </c>
      <c r="K109" s="5" t="n">
        <v>0</v>
      </c>
    </row>
    <row r="110" spans="1:12">
      <c r="A110" s="4" t="s">
        <v>102</v>
      </c>
      <c r="J110" s="5" t="n">
        <v>0</v>
      </c>
      <c r="K110" s="5" t="n">
        <v>0</v>
      </c>
    </row>
    <row r="111" spans="1:12">
      <c r="A111" s="4" t="s">
        <v>103</v>
      </c>
      <c r="J111" s="5" t="n">
        <v>0</v>
      </c>
      <c r="K111" s="5" t="n">
        <v>0</v>
      </c>
      <c r="L111" s="5" t="n">
        <v>0</v>
      </c>
    </row>
    <row r="112" spans="1:12">
      <c r="A112" s="4" t="s">
        <v>104</v>
      </c>
      <c r="J112" s="5" t="n">
        <v>-34941</v>
      </c>
      <c r="K112" s="5" t="n">
        <v>86588</v>
      </c>
      <c r="L112" s="5" t="n">
        <v>-56238</v>
      </c>
    </row>
    <row r="113" spans="1:12">
      <c r="A113" s="4" t="s">
        <v>105</v>
      </c>
      <c r="J113" s="5" t="n">
        <v>0</v>
      </c>
      <c r="K113" s="5" t="n">
        <v>0</v>
      </c>
      <c r="L113" s="5" t="n">
        <v>0</v>
      </c>
    </row>
    <row r="114" spans="1:12">
      <c r="A114" s="4" t="s">
        <v>106</v>
      </c>
      <c r="J114" s="5" t="n">
        <v>-34941</v>
      </c>
      <c r="K114" s="5" t="n">
        <v>86588</v>
      </c>
      <c r="L114" s="5" t="n">
        <v>-56238</v>
      </c>
    </row>
    <row r="115" spans="1:12">
      <c r="A115" s="4" t="s">
        <v>107</v>
      </c>
      <c r="J115" s="5" t="n">
        <v>0</v>
      </c>
      <c r="K115" s="5" t="n">
        <v>0</v>
      </c>
      <c r="L115" s="5" t="n">
        <v>0</v>
      </c>
    </row>
    <row r="116" spans="1:12">
      <c r="A116" s="4" t="s">
        <v>108</v>
      </c>
      <c r="J116" s="7" t="n">
        <v>-34941</v>
      </c>
      <c r="K116" s="7" t="n">
        <v>86588</v>
      </c>
      <c r="L116" s="7" t="n">
        <v>-5623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122</v>
      </c>
    </row>
    <row r="4" spans="1:12">
      <c r="A4" s="4" t="s">
        <v>106</v>
      </c>
      <c r="B4" s="7" t="n">
        <v>-46925</v>
      </c>
      <c r="C4" s="7" t="n">
        <v>73048</v>
      </c>
      <c r="D4" s="7" t="n">
        <v>54151</v>
      </c>
      <c r="E4" s="7" t="n">
        <v>-51398</v>
      </c>
      <c r="F4" s="7" t="n">
        <v>42807</v>
      </c>
      <c r="G4" s="7" t="n">
        <v>-197436</v>
      </c>
      <c r="H4" s="7" t="n">
        <v>16157</v>
      </c>
      <c r="I4" s="7" t="n">
        <v>51033</v>
      </c>
      <c r="J4" s="7" t="n">
        <v>28876</v>
      </c>
      <c r="K4" s="7" t="n">
        <v>-87439</v>
      </c>
      <c r="L4" s="7" t="n">
        <v>56710</v>
      </c>
    </row>
    <row r="5" spans="1:12">
      <c r="A5" s="3" t="s">
        <v>136</v>
      </c>
    </row>
    <row r="6" spans="1:12">
      <c r="A6" s="4" t="s">
        <v>1123</v>
      </c>
      <c r="J6" s="5" t="n">
        <v>0</v>
      </c>
      <c r="K6" s="5" t="n">
        <v>0</v>
      </c>
      <c r="L6" s="5" t="n">
        <v>0</v>
      </c>
    </row>
    <row r="7" spans="1:12">
      <c r="A7" s="4" t="s">
        <v>125</v>
      </c>
      <c r="J7" s="5" t="n">
        <v>8938</v>
      </c>
      <c r="K7" s="5" t="n">
        <v>10871</v>
      </c>
      <c r="L7" s="5" t="n">
        <v>9258</v>
      </c>
    </row>
    <row r="8" spans="1:12">
      <c r="A8" s="4" t="s">
        <v>137</v>
      </c>
      <c r="J8" s="5" t="n">
        <v>-164</v>
      </c>
      <c r="K8" s="5" t="n">
        <v>6471</v>
      </c>
      <c r="L8" s="5" t="n">
        <v>4346</v>
      </c>
    </row>
    <row r="9" spans="1:12">
      <c r="A9" s="4" t="s">
        <v>138</v>
      </c>
      <c r="J9" s="5" t="n">
        <v>-72083</v>
      </c>
      <c r="K9" s="5" t="n">
        <v>32354</v>
      </c>
      <c r="L9" s="5" t="n">
        <v>85057</v>
      </c>
    </row>
    <row r="10" spans="1:12">
      <c r="A10" s="4" t="s">
        <v>139</v>
      </c>
      <c r="J10" s="5" t="n">
        <v>-33179</v>
      </c>
      <c r="K10" s="5" t="n">
        <v>-16655</v>
      </c>
      <c r="L10" s="5" t="n">
        <v>-193957</v>
      </c>
    </row>
    <row r="11" spans="1:12">
      <c r="A11" s="4" t="s">
        <v>102</v>
      </c>
      <c r="B11" s="5" t="n">
        <v>-5162</v>
      </c>
      <c r="C11" s="7" t="n">
        <v>-3905</v>
      </c>
      <c r="D11" s="7" t="n">
        <v>-8068</v>
      </c>
      <c r="E11" s="5" t="n">
        <v>-2386</v>
      </c>
      <c r="F11" s="5" t="n">
        <v>-2396</v>
      </c>
      <c r="G11" s="7" t="n">
        <v>-746</v>
      </c>
      <c r="H11" s="7" t="n">
        <v>139</v>
      </c>
      <c r="I11" s="5" t="n">
        <v>-193</v>
      </c>
      <c r="J11" s="5" t="n">
        <v>-19521</v>
      </c>
      <c r="K11" s="5" t="n">
        <v>-3196</v>
      </c>
      <c r="L11" s="5" t="n">
        <v>0</v>
      </c>
    </row>
    <row r="12" spans="1:12">
      <c r="A12" s="4" t="s">
        <v>140</v>
      </c>
      <c r="J12" s="5" t="n">
        <v>5118</v>
      </c>
      <c r="K12" s="5" t="n">
        <v>324</v>
      </c>
      <c r="L12" s="5" t="n">
        <v>-1044</v>
      </c>
    </row>
    <row r="13" spans="1:12">
      <c r="A13" s="3" t="s">
        <v>141</v>
      </c>
    </row>
    <row r="14" spans="1:12">
      <c r="A14" s="4" t="s">
        <v>41</v>
      </c>
      <c r="J14" s="5" t="n">
        <v>-86612</v>
      </c>
      <c r="K14" s="5" t="n">
        <v>8768</v>
      </c>
      <c r="L14" s="5" t="n">
        <v>-111886</v>
      </c>
    </row>
    <row r="15" spans="1:12">
      <c r="A15" s="4" t="s">
        <v>42</v>
      </c>
      <c r="J15" s="5" t="n">
        <v>-24525</v>
      </c>
      <c r="K15" s="5" t="n">
        <v>-41192</v>
      </c>
      <c r="L15" s="5" t="n">
        <v>-64708</v>
      </c>
    </row>
    <row r="16" spans="1:12">
      <c r="A16" s="4" t="s">
        <v>43</v>
      </c>
      <c r="J16" s="5" t="n">
        <v>-5003</v>
      </c>
      <c r="K16" s="5" t="n">
        <v>-7815</v>
      </c>
      <c r="L16" s="5" t="n">
        <v>8349</v>
      </c>
    </row>
    <row r="17" spans="1:12">
      <c r="A17" s="4" t="s">
        <v>142</v>
      </c>
      <c r="J17" s="5" t="n">
        <v>3225</v>
      </c>
      <c r="K17" s="5" t="n">
        <v>-4382</v>
      </c>
      <c r="L17" s="5" t="n">
        <v>-38</v>
      </c>
    </row>
    <row r="18" spans="1:12">
      <c r="A18" s="4" t="s">
        <v>49</v>
      </c>
      <c r="J18" s="5" t="n">
        <v>25366</v>
      </c>
      <c r="K18" s="5" t="n">
        <v>97901</v>
      </c>
      <c r="L18" s="5" t="n">
        <v>168622</v>
      </c>
    </row>
    <row r="19" spans="1:12">
      <c r="A19" s="4" t="s">
        <v>50</v>
      </c>
      <c r="J19" s="5" t="n">
        <v>-156644</v>
      </c>
      <c r="K19" s="5" t="n">
        <v>-192433</v>
      </c>
      <c r="L19" s="5" t="n">
        <v>-143031</v>
      </c>
    </row>
    <row r="20" spans="1:12">
      <c r="A20" s="4" t="s">
        <v>46</v>
      </c>
      <c r="J20" s="5" t="n">
        <v>-2095</v>
      </c>
      <c r="K20" s="5" t="n">
        <v>1881</v>
      </c>
      <c r="L20" s="5" t="n">
        <v>629</v>
      </c>
    </row>
    <row r="21" spans="1:12">
      <c r="A21" s="4" t="s">
        <v>47</v>
      </c>
      <c r="J21" s="5" t="n">
        <v>19786</v>
      </c>
      <c r="K21" s="5" t="n">
        <v>-2548</v>
      </c>
      <c r="L21" s="5" t="n">
        <v>18061</v>
      </c>
    </row>
    <row r="22" spans="1:12">
      <c r="A22" s="4" t="s">
        <v>1108</v>
      </c>
      <c r="L22" s="5" t="n">
        <v>0</v>
      </c>
    </row>
    <row r="23" spans="1:12">
      <c r="A23" s="4" t="s">
        <v>1124</v>
      </c>
      <c r="J23" s="5" t="n">
        <v>0</v>
      </c>
      <c r="K23" s="5" t="n">
        <v>0</v>
      </c>
    </row>
    <row r="24" spans="1:12">
      <c r="A24" s="4" t="s">
        <v>143</v>
      </c>
      <c r="J24" s="5" t="n">
        <v>4771</v>
      </c>
      <c r="K24" s="5" t="n">
        <v>187776</v>
      </c>
      <c r="L24" s="5" t="n">
        <v>122430</v>
      </c>
    </row>
    <row r="25" spans="1:12">
      <c r="A25" s="3" t="s">
        <v>144</v>
      </c>
    </row>
    <row r="26" spans="1:12">
      <c r="A26" s="4" t="s">
        <v>145</v>
      </c>
      <c r="J26" s="5" t="n">
        <v>-3729944</v>
      </c>
      <c r="K26" s="5" t="n">
        <v>-3360626</v>
      </c>
      <c r="L26" s="5" t="n">
        <v>-3114906</v>
      </c>
    </row>
    <row r="27" spans="1:12">
      <c r="A27" s="4" t="s">
        <v>146</v>
      </c>
      <c r="J27" s="5" t="n">
        <v>3504598</v>
      </c>
      <c r="K27" s="5" t="n">
        <v>2829523</v>
      </c>
      <c r="L27" s="5" t="n">
        <v>2857404</v>
      </c>
    </row>
    <row r="28" spans="1:12">
      <c r="A28" s="4" t="s">
        <v>147</v>
      </c>
      <c r="J28" s="5" t="n">
        <v>-1264404</v>
      </c>
      <c r="K28" s="5" t="n">
        <v>-543936</v>
      </c>
      <c r="L28" s="5" t="n">
        <v>-232568</v>
      </c>
    </row>
    <row r="29" spans="1:12">
      <c r="A29" s="4" t="s">
        <v>148</v>
      </c>
      <c r="J29" s="5" t="n">
        <v>1046422</v>
      </c>
      <c r="K29" s="5" t="n">
        <v>792344</v>
      </c>
      <c r="L29" s="5" t="n">
        <v>278569</v>
      </c>
    </row>
    <row r="30" spans="1:12">
      <c r="A30" s="4" t="s">
        <v>149</v>
      </c>
      <c r="J30" s="5" t="n">
        <v>367019</v>
      </c>
      <c r="K30" s="5" t="n">
        <v>-6377</v>
      </c>
      <c r="L30" s="5" t="n">
        <v>307884</v>
      </c>
    </row>
    <row r="31" spans="1:12">
      <c r="A31" s="4" t="s">
        <v>150</v>
      </c>
      <c r="J31" s="5" t="n">
        <v>0</v>
      </c>
      <c r="K31" s="5" t="n">
        <v>29852</v>
      </c>
      <c r="L31" s="5" t="n">
        <v>8294</v>
      </c>
    </row>
    <row r="32" spans="1:12">
      <c r="A32" s="4" t="s">
        <v>151</v>
      </c>
      <c r="J32" s="5" t="n">
        <v>-8944</v>
      </c>
      <c r="K32" s="5" t="n">
        <v>8944</v>
      </c>
      <c r="L32" s="5" t="n">
        <v>0</v>
      </c>
    </row>
    <row r="33" spans="1:12">
      <c r="A33" s="4" t="s">
        <v>152</v>
      </c>
      <c r="J33" s="5" t="n">
        <v>31975</v>
      </c>
      <c r="K33" s="5" t="n">
        <v>86392</v>
      </c>
      <c r="L33" s="5" t="n">
        <v>-223730</v>
      </c>
    </row>
    <row r="34" spans="1:12">
      <c r="A34" s="4" t="s">
        <v>1125</v>
      </c>
      <c r="J34" s="5" t="n">
        <v>0</v>
      </c>
      <c r="K34" s="5" t="n">
        <v>0</v>
      </c>
    </row>
    <row r="35" spans="1:12">
      <c r="A35" s="4" t="s">
        <v>1126</v>
      </c>
      <c r="J35" s="5" t="n">
        <v>0</v>
      </c>
      <c r="K35" s="5" t="n">
        <v>0</v>
      </c>
    </row>
    <row r="36" spans="1:12">
      <c r="A36" s="4" t="s">
        <v>153</v>
      </c>
      <c r="J36" s="5" t="n">
        <v>-53278</v>
      </c>
      <c r="K36" s="5" t="n">
        <v>-163884</v>
      </c>
      <c r="L36" s="5" t="n">
        <v>-119053</v>
      </c>
    </row>
    <row r="37" spans="1:12">
      <c r="A37" s="3" t="s">
        <v>154</v>
      </c>
    </row>
    <row r="38" spans="1:12">
      <c r="A38" s="4" t="s">
        <v>155</v>
      </c>
      <c r="J38" s="5" t="n">
        <v>5141</v>
      </c>
      <c r="K38" s="5" t="n">
        <v>4332</v>
      </c>
      <c r="L38" s="5" t="n">
        <v>599</v>
      </c>
    </row>
    <row r="39" spans="1:12">
      <c r="A39" s="4" t="s">
        <v>156</v>
      </c>
      <c r="J39" s="5" t="n">
        <v>-7389</v>
      </c>
      <c r="K39" s="5" t="n">
        <v>0</v>
      </c>
      <c r="L39" s="5" t="n">
        <v>0</v>
      </c>
    </row>
    <row r="40" spans="1:12">
      <c r="A40" s="4" t="s">
        <v>1127</v>
      </c>
      <c r="K40" s="5" t="n">
        <v>113220</v>
      </c>
    </row>
    <row r="41" spans="1:12">
      <c r="A41" s="4" t="s">
        <v>158</v>
      </c>
      <c r="J41" s="5" t="n">
        <v>22023</v>
      </c>
      <c r="K41" s="5" t="n">
        <v>-65842</v>
      </c>
      <c r="L41" s="5" t="n">
        <v>18048</v>
      </c>
    </row>
    <row r="42" spans="1:12">
      <c r="A42" s="4" t="s">
        <v>127</v>
      </c>
      <c r="J42" s="5" t="n">
        <v>18276</v>
      </c>
      <c r="K42" s="5" t="n">
        <v>-24137</v>
      </c>
      <c r="L42" s="5" t="n">
        <v>-31066</v>
      </c>
    </row>
    <row r="43" spans="1:12">
      <c r="A43" s="4" t="s">
        <v>159</v>
      </c>
      <c r="J43" s="5" t="n">
        <v>0</v>
      </c>
      <c r="K43" s="5" t="n">
        <v>-60032</v>
      </c>
      <c r="L43" s="5" t="n">
        <v>6151</v>
      </c>
    </row>
    <row r="44" spans="1:12">
      <c r="A44" s="4" t="s">
        <v>160</v>
      </c>
      <c r="J44" s="5" t="n">
        <v>0</v>
      </c>
      <c r="K44" s="5" t="n">
        <v>240</v>
      </c>
      <c r="L44" s="5" t="n">
        <v>0</v>
      </c>
    </row>
    <row r="45" spans="1:12">
      <c r="A45" s="4" t="s">
        <v>1128</v>
      </c>
      <c r="J45" s="5" t="n">
        <v>0</v>
      </c>
      <c r="K45" s="5" t="n">
        <v>0</v>
      </c>
      <c r="L45" s="5" t="n">
        <v>0</v>
      </c>
    </row>
    <row r="46" spans="1:12">
      <c r="A46" s="4" t="s">
        <v>161</v>
      </c>
      <c r="J46" s="5" t="n">
        <v>38051</v>
      </c>
      <c r="K46" s="5" t="n">
        <v>-32219</v>
      </c>
      <c r="L46" s="5" t="n">
        <v>-6268</v>
      </c>
    </row>
    <row r="47" spans="1:12">
      <c r="A47" s="4" t="s">
        <v>162</v>
      </c>
      <c r="J47" s="5" t="n">
        <v>-10456</v>
      </c>
      <c r="K47" s="5" t="n">
        <v>-8327</v>
      </c>
      <c r="L47" s="5" t="n">
        <v>-2891</v>
      </c>
    </row>
    <row r="48" spans="1:12">
      <c r="A48" s="4" t="s">
        <v>163</v>
      </c>
      <c r="E48" s="5" t="n">
        <v>20407</v>
      </c>
      <c r="I48" s="5" t="n">
        <v>28734</v>
      </c>
      <c r="J48" s="5" t="n">
        <v>20407</v>
      </c>
      <c r="K48" s="5" t="n">
        <v>28734</v>
      </c>
      <c r="L48" s="5" t="n">
        <v>31625</v>
      </c>
    </row>
    <row r="49" spans="1:12">
      <c r="A49" s="4" t="s">
        <v>164</v>
      </c>
      <c r="B49" s="5" t="n">
        <v>9951</v>
      </c>
      <c r="F49" s="5" t="n">
        <v>20407</v>
      </c>
      <c r="J49" s="5" t="n">
        <v>9951</v>
      </c>
      <c r="K49" s="5" t="n">
        <v>20407</v>
      </c>
      <c r="L49" s="5" t="n">
        <v>28734</v>
      </c>
    </row>
    <row r="50" spans="1:12">
      <c r="A50" s="4" t="s">
        <v>1118</v>
      </c>
    </row>
    <row r="51" spans="1:12">
      <c r="A51" s="3" t="s">
        <v>1122</v>
      </c>
    </row>
    <row r="52" spans="1:12">
      <c r="A52" s="4" t="s">
        <v>106</v>
      </c>
      <c r="J52" s="5" t="n">
        <v>27635</v>
      </c>
      <c r="K52" s="5" t="n">
        <v>-87390</v>
      </c>
      <c r="L52" s="5" t="n">
        <v>50395</v>
      </c>
    </row>
    <row r="53" spans="1:12">
      <c r="A53" s="3" t="s">
        <v>136</v>
      </c>
    </row>
    <row r="54" spans="1:12">
      <c r="A54" s="4" t="s">
        <v>1123</v>
      </c>
      <c r="J54" s="5" t="n">
        <v>-32347</v>
      </c>
      <c r="K54" s="5" t="n">
        <v>79053</v>
      </c>
      <c r="L54" s="5" t="n">
        <v>-56238</v>
      </c>
    </row>
    <row r="55" spans="1:12">
      <c r="A55" s="4" t="s">
        <v>125</v>
      </c>
      <c r="J55" s="5" t="n">
        <v>543</v>
      </c>
      <c r="K55" s="5" t="n">
        <v>542</v>
      </c>
      <c r="L55" s="5" t="n">
        <v>1080</v>
      </c>
    </row>
    <row r="56" spans="1:12">
      <c r="A56" s="4" t="s">
        <v>137</v>
      </c>
      <c r="J56" s="4" t="s">
        <v>59</v>
      </c>
      <c r="K56" s="5" t="n">
        <v>0</v>
      </c>
      <c r="L56" s="5" t="n">
        <v>0</v>
      </c>
    </row>
    <row r="57" spans="1:12">
      <c r="A57" s="4" t="s">
        <v>138</v>
      </c>
      <c r="J57" s="5" t="n">
        <v>0</v>
      </c>
      <c r="K57" s="5" t="n">
        <v>0</v>
      </c>
      <c r="L57" s="5" t="n">
        <v>0</v>
      </c>
    </row>
    <row r="58" spans="1:12">
      <c r="A58" s="4" t="s">
        <v>139</v>
      </c>
      <c r="J58" s="5" t="n">
        <v>0</v>
      </c>
      <c r="K58" s="5" t="n">
        <v>0</v>
      </c>
      <c r="L58" s="5" t="n">
        <v>0</v>
      </c>
    </row>
    <row r="59" spans="1:12">
      <c r="A59" s="4" t="s">
        <v>102</v>
      </c>
      <c r="J59" s="5" t="n">
        <v>0</v>
      </c>
      <c r="K59" s="5" t="n">
        <v>0</v>
      </c>
    </row>
    <row r="60" spans="1:12">
      <c r="A60" s="4" t="s">
        <v>140</v>
      </c>
      <c r="J60" s="5" t="n">
        <v>0</v>
      </c>
      <c r="K60" s="5" t="n">
        <v>0</v>
      </c>
      <c r="L60" s="5" t="n">
        <v>0</v>
      </c>
    </row>
    <row r="61" spans="1:12">
      <c r="A61" s="3" t="s">
        <v>141</v>
      </c>
    </row>
    <row r="62" spans="1:12">
      <c r="A62" s="4" t="s">
        <v>41</v>
      </c>
      <c r="J62" s="5" t="n">
        <v>0</v>
      </c>
      <c r="K62" s="5" t="n">
        <v>0</v>
      </c>
      <c r="L62" s="5" t="n">
        <v>0</v>
      </c>
    </row>
    <row r="63" spans="1:12">
      <c r="A63" s="4" t="s">
        <v>42</v>
      </c>
      <c r="J63" s="5" t="n">
        <v>0</v>
      </c>
      <c r="K63" s="5" t="n">
        <v>0</v>
      </c>
      <c r="L63" s="5" t="n">
        <v>0</v>
      </c>
    </row>
    <row r="64" spans="1:12">
      <c r="A64" s="4" t="s">
        <v>43</v>
      </c>
      <c r="J64" s="5" t="n">
        <v>-73</v>
      </c>
      <c r="K64" s="5" t="n">
        <v>36</v>
      </c>
      <c r="L64" s="5" t="n">
        <v>120</v>
      </c>
    </row>
    <row r="65" spans="1:12">
      <c r="A65" s="4" t="s">
        <v>142</v>
      </c>
      <c r="J65" s="5" t="n">
        <v>0</v>
      </c>
      <c r="K65" s="5" t="n">
        <v>0</v>
      </c>
      <c r="L65" s="5" t="n">
        <v>0</v>
      </c>
    </row>
    <row r="66" spans="1:12">
      <c r="A66" s="4" t="s">
        <v>49</v>
      </c>
      <c r="J66" s="5" t="n">
        <v>0</v>
      </c>
      <c r="K66" s="5" t="n">
        <v>0</v>
      </c>
      <c r="L66" s="5" t="n">
        <v>0</v>
      </c>
    </row>
    <row r="67" spans="1:12">
      <c r="A67" s="4" t="s">
        <v>50</v>
      </c>
      <c r="J67" s="5" t="n">
        <v>0</v>
      </c>
      <c r="K67" s="5" t="n">
        <v>0</v>
      </c>
      <c r="L67" s="5" t="n">
        <v>0</v>
      </c>
    </row>
    <row r="68" spans="1:12">
      <c r="A68" s="4" t="s">
        <v>46</v>
      </c>
      <c r="J68" s="5" t="n">
        <v>-1985</v>
      </c>
      <c r="K68" s="5" t="n">
        <v>1910</v>
      </c>
      <c r="L68" s="5" t="n">
        <v>984</v>
      </c>
    </row>
    <row r="69" spans="1:12">
      <c r="A69" s="4" t="s">
        <v>47</v>
      </c>
      <c r="J69" s="5" t="n">
        <v>0</v>
      </c>
      <c r="K69" s="5" t="n">
        <v>0</v>
      </c>
      <c r="L69" s="5" t="n">
        <v>0</v>
      </c>
    </row>
    <row r="70" spans="1:12">
      <c r="A70" s="4" t="s">
        <v>1108</v>
      </c>
      <c r="L70" s="5" t="n">
        <v>-5094</v>
      </c>
    </row>
    <row r="71" spans="1:12">
      <c r="A71" s="4" t="s">
        <v>1124</v>
      </c>
      <c r="J71" s="5" t="n">
        <v>-204</v>
      </c>
      <c r="K71" s="5" t="n">
        <v>1685</v>
      </c>
    </row>
    <row r="72" spans="1:12">
      <c r="A72" s="4" t="s">
        <v>143</v>
      </c>
      <c r="J72" s="5" t="n">
        <v>-6431</v>
      </c>
      <c r="K72" s="5" t="n">
        <v>-4164</v>
      </c>
      <c r="L72" s="5" t="n">
        <v>-8753</v>
      </c>
    </row>
    <row r="73" spans="1:12">
      <c r="A73" s="3" t="s">
        <v>144</v>
      </c>
    </row>
    <row r="74" spans="1:12">
      <c r="A74" s="4" t="s">
        <v>145</v>
      </c>
      <c r="J74" s="5" t="n">
        <v>0</v>
      </c>
      <c r="K74" s="5" t="n">
        <v>0</v>
      </c>
      <c r="L74" s="5" t="n">
        <v>0</v>
      </c>
    </row>
    <row r="75" spans="1:12">
      <c r="A75" s="4" t="s">
        <v>146</v>
      </c>
      <c r="J75" s="5" t="n">
        <v>0</v>
      </c>
      <c r="K75" s="5" t="n">
        <v>0</v>
      </c>
      <c r="L75" s="5" t="n">
        <v>0</v>
      </c>
    </row>
    <row r="76" spans="1:12">
      <c r="A76" s="4" t="s">
        <v>147</v>
      </c>
      <c r="J76" s="5" t="n">
        <v>0</v>
      </c>
      <c r="K76" s="5" t="n">
        <v>0</v>
      </c>
      <c r="L76" s="5" t="n">
        <v>0</v>
      </c>
    </row>
    <row r="77" spans="1:12">
      <c r="A77" s="4" t="s">
        <v>148</v>
      </c>
      <c r="J77" s="5" t="n">
        <v>0</v>
      </c>
      <c r="K77" s="5" t="n">
        <v>0</v>
      </c>
      <c r="L77" s="5" t="n">
        <v>0</v>
      </c>
    </row>
    <row r="78" spans="1:12">
      <c r="A78" s="4" t="s">
        <v>149</v>
      </c>
      <c r="J78" s="5" t="n">
        <v>0</v>
      </c>
      <c r="K78" s="5" t="n">
        <v>0</v>
      </c>
      <c r="L78" s="5" t="n">
        <v>0</v>
      </c>
    </row>
    <row r="79" spans="1:12">
      <c r="A79" s="4" t="s">
        <v>150</v>
      </c>
      <c r="K79" s="5" t="n">
        <v>0</v>
      </c>
      <c r="L79" s="5" t="n">
        <v>0</v>
      </c>
    </row>
    <row r="80" spans="1:12">
      <c r="A80" s="4" t="s">
        <v>151</v>
      </c>
      <c r="J80" s="5" t="n">
        <v>0</v>
      </c>
      <c r="K80" s="5" t="n">
        <v>0</v>
      </c>
    </row>
    <row r="81" spans="1:12">
      <c r="A81" s="4" t="s">
        <v>152</v>
      </c>
      <c r="J81" s="5" t="n">
        <v>0</v>
      </c>
      <c r="K81" s="5" t="n">
        <v>0</v>
      </c>
      <c r="L81" s="5" t="n">
        <v>0</v>
      </c>
    </row>
    <row r="82" spans="1:12">
      <c r="A82" s="4" t="s">
        <v>1125</v>
      </c>
      <c r="J82" s="5" t="n">
        <v>-5000</v>
      </c>
      <c r="K82" s="5" t="n">
        <v>-158000</v>
      </c>
    </row>
    <row r="83" spans="1:12">
      <c r="A83" s="4" t="s">
        <v>1126</v>
      </c>
      <c r="J83" s="5" t="n">
        <v>0</v>
      </c>
      <c r="K83" s="5" t="n">
        <v>0</v>
      </c>
    </row>
    <row r="84" spans="1:12">
      <c r="A84" s="4" t="s">
        <v>153</v>
      </c>
      <c r="J84" s="5" t="n">
        <v>-5000</v>
      </c>
      <c r="K84" s="5" t="n">
        <v>-158000</v>
      </c>
      <c r="L84" s="5" t="n">
        <v>0</v>
      </c>
    </row>
    <row r="85" spans="1:12">
      <c r="A85" s="3" t="s">
        <v>154</v>
      </c>
    </row>
    <row r="86" spans="1:12">
      <c r="A86" s="4" t="s">
        <v>155</v>
      </c>
      <c r="J86" s="5" t="n">
        <v>5141</v>
      </c>
      <c r="K86" s="5" t="n">
        <v>4332</v>
      </c>
      <c r="L86" s="5" t="n">
        <v>599</v>
      </c>
    </row>
    <row r="87" spans="1:12">
      <c r="A87" s="4" t="s">
        <v>156</v>
      </c>
      <c r="J87" s="5" t="n">
        <v>-7389</v>
      </c>
    </row>
    <row r="88" spans="1:12">
      <c r="A88" s="4" t="s">
        <v>1127</v>
      </c>
      <c r="K88" s="5" t="n">
        <v>0</v>
      </c>
    </row>
    <row r="89" spans="1:12">
      <c r="A89" s="4" t="s">
        <v>158</v>
      </c>
      <c r="J89" s="5" t="n">
        <v>0</v>
      </c>
      <c r="K89" s="5" t="n">
        <v>0</v>
      </c>
      <c r="L89" s="5" t="n">
        <v>0</v>
      </c>
    </row>
    <row r="90" spans="1:12">
      <c r="A90" s="4" t="s">
        <v>127</v>
      </c>
      <c r="J90" s="5" t="n">
        <v>0</v>
      </c>
      <c r="K90" s="5" t="n">
        <v>0</v>
      </c>
      <c r="L90" s="5" t="n">
        <v>0</v>
      </c>
    </row>
    <row r="91" spans="1:12">
      <c r="A91" s="4" t="s">
        <v>159</v>
      </c>
      <c r="K91" s="5" t="n">
        <v>0</v>
      </c>
      <c r="L91" s="5" t="n">
        <v>0</v>
      </c>
    </row>
    <row r="92" spans="1:12">
      <c r="A92" s="4" t="s">
        <v>160</v>
      </c>
      <c r="K92" s="5" t="n">
        <v>0</v>
      </c>
    </row>
    <row r="93" spans="1:12">
      <c r="A93" s="4" t="s">
        <v>1128</v>
      </c>
      <c r="J93" s="5" t="n">
        <v>15000</v>
      </c>
      <c r="K93" s="5" t="n">
        <v>158000</v>
      </c>
      <c r="L93" s="5" t="n">
        <v>8000</v>
      </c>
    </row>
    <row r="94" spans="1:12">
      <c r="A94" s="4" t="s">
        <v>161</v>
      </c>
      <c r="J94" s="5" t="n">
        <v>12752</v>
      </c>
      <c r="K94" s="5" t="n">
        <v>162332</v>
      </c>
      <c r="L94" s="5" t="n">
        <v>8599</v>
      </c>
    </row>
    <row r="95" spans="1:12">
      <c r="A95" s="4" t="s">
        <v>162</v>
      </c>
      <c r="J95" s="5" t="n">
        <v>1321</v>
      </c>
      <c r="K95" s="5" t="n">
        <v>168</v>
      </c>
      <c r="L95" s="5" t="n">
        <v>-154</v>
      </c>
    </row>
    <row r="96" spans="1:12">
      <c r="A96" s="4" t="s">
        <v>163</v>
      </c>
      <c r="E96" s="5" t="n">
        <v>308</v>
      </c>
      <c r="I96" s="5" t="n">
        <v>140</v>
      </c>
      <c r="J96" s="5" t="n">
        <v>308</v>
      </c>
      <c r="K96" s="5" t="n">
        <v>140</v>
      </c>
      <c r="L96" s="5" t="n">
        <v>294</v>
      </c>
    </row>
    <row r="97" spans="1:12">
      <c r="A97" s="4" t="s">
        <v>164</v>
      </c>
      <c r="B97" s="5" t="n">
        <v>1629</v>
      </c>
      <c r="F97" s="5" t="n">
        <v>308</v>
      </c>
      <c r="J97" s="5" t="n">
        <v>1629</v>
      </c>
      <c r="K97" s="5" t="n">
        <v>308</v>
      </c>
      <c r="L97" s="5" t="n">
        <v>140</v>
      </c>
    </row>
    <row r="98" spans="1:12">
      <c r="A98" s="4" t="s">
        <v>1119</v>
      </c>
    </row>
    <row r="99" spans="1:12">
      <c r="A99" s="3" t="s">
        <v>1122</v>
      </c>
    </row>
    <row r="100" spans="1:12">
      <c r="A100" s="4" t="s">
        <v>106</v>
      </c>
      <c r="J100" s="5" t="n">
        <v>-2675</v>
      </c>
      <c r="K100" s="5" t="n">
        <v>-12364</v>
      </c>
      <c r="L100" s="5" t="n">
        <v>-255</v>
      </c>
    </row>
    <row r="101" spans="1:12">
      <c r="A101" s="3" t="s">
        <v>136</v>
      </c>
    </row>
    <row r="102" spans="1:12">
      <c r="A102" s="4" t="s">
        <v>1123</v>
      </c>
      <c r="J102" s="5" t="n">
        <v>-2701</v>
      </c>
      <c r="K102" s="5" t="n">
        <v>7510</v>
      </c>
      <c r="L102" s="5" t="n">
        <v>0</v>
      </c>
    </row>
    <row r="103" spans="1:12">
      <c r="A103" s="4" t="s">
        <v>125</v>
      </c>
      <c r="J103" s="4" t="s">
        <v>59</v>
      </c>
      <c r="K103" s="5" t="n">
        <v>0</v>
      </c>
      <c r="L103" s="5" t="n">
        <v>0</v>
      </c>
    </row>
    <row r="104" spans="1:12">
      <c r="A104" s="4" t="s">
        <v>137</v>
      </c>
      <c r="J104" s="4" t="s">
        <v>59</v>
      </c>
      <c r="K104" s="5" t="n">
        <v>0</v>
      </c>
      <c r="L104" s="5" t="n">
        <v>0</v>
      </c>
    </row>
    <row r="105" spans="1:12">
      <c r="A105" s="4" t="s">
        <v>138</v>
      </c>
      <c r="J105" s="5" t="n">
        <v>0</v>
      </c>
      <c r="K105" s="5" t="n">
        <v>0</v>
      </c>
      <c r="L105" s="5" t="n">
        <v>0</v>
      </c>
    </row>
    <row r="106" spans="1:12">
      <c r="A106" s="4" t="s">
        <v>139</v>
      </c>
      <c r="J106" s="5" t="n">
        <v>0</v>
      </c>
      <c r="K106" s="5" t="n">
        <v>0</v>
      </c>
      <c r="L106" s="5" t="n">
        <v>0</v>
      </c>
    </row>
    <row r="107" spans="1:12">
      <c r="A107" s="4" t="s">
        <v>102</v>
      </c>
      <c r="J107" s="5" t="n">
        <v>0</v>
      </c>
      <c r="K107" s="5" t="n">
        <v>0</v>
      </c>
    </row>
    <row r="108" spans="1:12">
      <c r="A108" s="4" t="s">
        <v>140</v>
      </c>
      <c r="J108" s="5" t="n">
        <v>178</v>
      </c>
      <c r="K108" s="5" t="n">
        <v>157</v>
      </c>
      <c r="L108" s="5" t="n">
        <v>0</v>
      </c>
    </row>
    <row r="109" spans="1:12">
      <c r="A109" s="3" t="s">
        <v>141</v>
      </c>
    </row>
    <row r="110" spans="1:12">
      <c r="A110" s="4" t="s">
        <v>41</v>
      </c>
      <c r="J110" s="5" t="n">
        <v>0</v>
      </c>
      <c r="K110" s="5" t="n">
        <v>0</v>
      </c>
      <c r="L110" s="5" t="n">
        <v>0</v>
      </c>
    </row>
    <row r="111" spans="1:12">
      <c r="A111" s="4" t="s">
        <v>42</v>
      </c>
      <c r="J111" s="5" t="n">
        <v>0</v>
      </c>
      <c r="K111" s="5" t="n">
        <v>0</v>
      </c>
      <c r="L111" s="5" t="n">
        <v>0</v>
      </c>
    </row>
    <row r="112" spans="1:12">
      <c r="A112" s="4" t="s">
        <v>43</v>
      </c>
      <c r="J112" s="5" t="n">
        <v>-2894</v>
      </c>
      <c r="K112" s="5" t="n">
        <v>-1947</v>
      </c>
      <c r="L112" s="5" t="n">
        <v>-666</v>
      </c>
    </row>
    <row r="113" spans="1:12">
      <c r="A113" s="4" t="s">
        <v>142</v>
      </c>
      <c r="J113" s="5" t="n">
        <v>2</v>
      </c>
      <c r="K113" s="5" t="n">
        <v>3055</v>
      </c>
      <c r="L113" s="5" t="n">
        <v>0</v>
      </c>
    </row>
    <row r="114" spans="1:12">
      <c r="A114" s="4" t="s">
        <v>49</v>
      </c>
      <c r="J114" s="5" t="n">
        <v>0</v>
      </c>
      <c r="K114" s="5" t="n">
        <v>0</v>
      </c>
      <c r="L114" s="5" t="n">
        <v>0</v>
      </c>
    </row>
    <row r="115" spans="1:12">
      <c r="A115" s="4" t="s">
        <v>50</v>
      </c>
      <c r="J115" s="5" t="n">
        <v>0</v>
      </c>
      <c r="K115" s="5" t="n">
        <v>0</v>
      </c>
      <c r="L115" s="5" t="n">
        <v>0</v>
      </c>
    </row>
    <row r="116" spans="1:12">
      <c r="A116" s="4" t="s">
        <v>46</v>
      </c>
      <c r="J116" s="5" t="n">
        <v>0</v>
      </c>
      <c r="K116" s="5" t="n">
        <v>-478</v>
      </c>
      <c r="L116" s="5" t="n">
        <v>518</v>
      </c>
    </row>
    <row r="117" spans="1:12">
      <c r="A117" s="4" t="s">
        <v>47</v>
      </c>
      <c r="J117" s="5" t="n">
        <v>0</v>
      </c>
      <c r="K117" s="5" t="n">
        <v>0</v>
      </c>
      <c r="L117" s="5" t="n">
        <v>0</v>
      </c>
    </row>
    <row r="118" spans="1:12">
      <c r="A118" s="4" t="s">
        <v>1108</v>
      </c>
      <c r="L118" s="5" t="n">
        <v>403</v>
      </c>
    </row>
    <row r="119" spans="1:12">
      <c r="A119" s="4" t="s">
        <v>1124</v>
      </c>
      <c r="J119" s="5" t="n">
        <v>8164</v>
      </c>
      <c r="K119" s="5" t="n">
        <v>-173</v>
      </c>
    </row>
    <row r="120" spans="1:12">
      <c r="A120" s="4" t="s">
        <v>143</v>
      </c>
      <c r="J120" s="5" t="n">
        <v>74</v>
      </c>
      <c r="K120" s="5" t="n">
        <v>-4240</v>
      </c>
      <c r="L120" s="5" t="n">
        <v>0</v>
      </c>
    </row>
    <row r="121" spans="1:12">
      <c r="A121" s="3" t="s">
        <v>144</v>
      </c>
    </row>
    <row r="122" spans="1:12">
      <c r="A122" s="4" t="s">
        <v>145</v>
      </c>
      <c r="J122" s="5" t="n">
        <v>0</v>
      </c>
      <c r="K122" s="5" t="n">
        <v>0</v>
      </c>
      <c r="L122" s="5" t="n">
        <v>0</v>
      </c>
    </row>
    <row r="123" spans="1:12">
      <c r="A123" s="4" t="s">
        <v>146</v>
      </c>
      <c r="J123" s="5" t="n">
        <v>0</v>
      </c>
      <c r="K123" s="5" t="n">
        <v>0</v>
      </c>
      <c r="L123" s="5" t="n">
        <v>0</v>
      </c>
    </row>
    <row r="124" spans="1:12">
      <c r="A124" s="4" t="s">
        <v>147</v>
      </c>
      <c r="J124" s="5" t="n">
        <v>0</v>
      </c>
      <c r="K124" s="5" t="n">
        <v>0</v>
      </c>
      <c r="L124" s="5" t="n">
        <v>0</v>
      </c>
    </row>
    <row r="125" spans="1:12">
      <c r="A125" s="4" t="s">
        <v>148</v>
      </c>
      <c r="J125" s="5" t="n">
        <v>0</v>
      </c>
      <c r="K125" s="5" t="n">
        <v>0</v>
      </c>
      <c r="L125" s="5" t="n">
        <v>0</v>
      </c>
    </row>
    <row r="126" spans="1:12">
      <c r="A126" s="4" t="s">
        <v>149</v>
      </c>
      <c r="J126" s="5" t="n">
        <v>0</v>
      </c>
      <c r="K126" s="5" t="n">
        <v>0</v>
      </c>
      <c r="L126" s="5" t="n">
        <v>0</v>
      </c>
    </row>
    <row r="127" spans="1:12">
      <c r="A127" s="4" t="s">
        <v>150</v>
      </c>
      <c r="K127" s="5" t="n">
        <v>0</v>
      </c>
      <c r="L127" s="5" t="n">
        <v>0</v>
      </c>
    </row>
    <row r="128" spans="1:12">
      <c r="A128" s="4" t="s">
        <v>151</v>
      </c>
      <c r="J128" s="5" t="n">
        <v>0</v>
      </c>
      <c r="K128" s="5" t="n">
        <v>0</v>
      </c>
    </row>
    <row r="129" spans="1:12">
      <c r="A129" s="4" t="s">
        <v>152</v>
      </c>
      <c r="J129" s="5" t="n">
        <v>0</v>
      </c>
      <c r="K129" s="5" t="n">
        <v>0</v>
      </c>
      <c r="L129" s="5" t="n">
        <v>0</v>
      </c>
    </row>
    <row r="130" spans="1:12">
      <c r="A130" s="4" t="s">
        <v>1125</v>
      </c>
      <c r="J130" s="5" t="n">
        <v>5000</v>
      </c>
      <c r="K130" s="5" t="n">
        <v>-266975</v>
      </c>
    </row>
    <row r="131" spans="1:12">
      <c r="A131" s="4" t="s">
        <v>1126</v>
      </c>
      <c r="J131" s="5" t="n">
        <v>-5000</v>
      </c>
      <c r="K131" s="5" t="n">
        <v>158000</v>
      </c>
    </row>
    <row r="132" spans="1:12">
      <c r="A132" s="4" t="s">
        <v>153</v>
      </c>
      <c r="J132" s="5" t="n">
        <v>0</v>
      </c>
      <c r="K132" s="5" t="n">
        <v>-108975</v>
      </c>
      <c r="L132" s="5" t="n">
        <v>0</v>
      </c>
    </row>
    <row r="133" spans="1:12">
      <c r="A133" s="3" t="s">
        <v>154</v>
      </c>
    </row>
    <row r="134" spans="1:12">
      <c r="A134" s="4" t="s">
        <v>155</v>
      </c>
      <c r="J134" s="5" t="n">
        <v>0</v>
      </c>
      <c r="K134" s="5" t="n">
        <v>0</v>
      </c>
      <c r="L134" s="5" t="n">
        <v>0</v>
      </c>
    </row>
    <row r="135" spans="1:12">
      <c r="A135" s="4" t="s">
        <v>156</v>
      </c>
      <c r="J135" s="5" t="n">
        <v>0</v>
      </c>
    </row>
    <row r="136" spans="1:12">
      <c r="A136" s="4" t="s">
        <v>1127</v>
      </c>
      <c r="K136" s="5" t="n">
        <v>113220</v>
      </c>
    </row>
    <row r="137" spans="1:12">
      <c r="A137" s="4" t="s">
        <v>158</v>
      </c>
      <c r="J137" s="5" t="n">
        <v>0</v>
      </c>
      <c r="K137" s="5" t="n">
        <v>0</v>
      </c>
      <c r="L137" s="5" t="n">
        <v>0</v>
      </c>
    </row>
    <row r="138" spans="1:12">
      <c r="A138" s="4" t="s">
        <v>127</v>
      </c>
      <c r="J138" s="5" t="n">
        <v>0</v>
      </c>
      <c r="K138" s="5" t="n">
        <v>0</v>
      </c>
      <c r="L138" s="5" t="n">
        <v>0</v>
      </c>
    </row>
    <row r="139" spans="1:12">
      <c r="A139" s="4" t="s">
        <v>159</v>
      </c>
      <c r="K139" s="5" t="n">
        <v>0</v>
      </c>
      <c r="L139" s="5" t="n">
        <v>0</v>
      </c>
    </row>
    <row r="140" spans="1:12">
      <c r="A140" s="4" t="s">
        <v>160</v>
      </c>
      <c r="K140" s="5" t="n">
        <v>0</v>
      </c>
    </row>
    <row r="141" spans="1:12">
      <c r="A141" s="4" t="s">
        <v>1128</v>
      </c>
      <c r="J141" s="5" t="n">
        <v>0</v>
      </c>
      <c r="K141" s="5" t="n">
        <v>0</v>
      </c>
      <c r="L141" s="5" t="n">
        <v>0</v>
      </c>
    </row>
    <row r="142" spans="1:12">
      <c r="A142" s="4" t="s">
        <v>161</v>
      </c>
      <c r="J142" s="5" t="n">
        <v>0</v>
      </c>
      <c r="K142" s="5" t="n">
        <v>113220</v>
      </c>
      <c r="L142" s="5" t="n">
        <v>0</v>
      </c>
    </row>
    <row r="143" spans="1:12">
      <c r="A143" s="4" t="s">
        <v>162</v>
      </c>
      <c r="J143" s="5" t="n">
        <v>74</v>
      </c>
      <c r="K143" s="5" t="n">
        <v>5</v>
      </c>
      <c r="L143" s="5" t="n">
        <v>0</v>
      </c>
    </row>
    <row r="144" spans="1:12">
      <c r="A144" s="4" t="s">
        <v>163</v>
      </c>
      <c r="E144" s="5" t="n">
        <v>5</v>
      </c>
      <c r="I144" s="5" t="n">
        <v>0</v>
      </c>
      <c r="J144" s="5" t="n">
        <v>5</v>
      </c>
      <c r="K144" s="5" t="n">
        <v>0</v>
      </c>
      <c r="L144" s="5" t="n">
        <v>0</v>
      </c>
    </row>
    <row r="145" spans="1:12">
      <c r="A145" s="4" t="s">
        <v>164</v>
      </c>
      <c r="B145" s="5" t="n">
        <v>79</v>
      </c>
      <c r="F145" s="5" t="n">
        <v>5</v>
      </c>
      <c r="J145" s="5" t="n">
        <v>79</v>
      </c>
      <c r="K145" s="5" t="n">
        <v>5</v>
      </c>
      <c r="L145" s="5" t="n">
        <v>0</v>
      </c>
    </row>
    <row r="146" spans="1:12">
      <c r="A146" s="4" t="s">
        <v>1120</v>
      </c>
    </row>
    <row r="147" spans="1:12">
      <c r="A147" s="3" t="s">
        <v>1122</v>
      </c>
    </row>
    <row r="148" spans="1:12">
      <c r="A148" s="4" t="s">
        <v>106</v>
      </c>
      <c r="J148" s="5" t="n">
        <v>38857</v>
      </c>
      <c r="K148" s="5" t="n">
        <v>-74273</v>
      </c>
      <c r="L148" s="5" t="n">
        <v>62808</v>
      </c>
    </row>
    <row r="149" spans="1:12">
      <c r="A149" s="3" t="s">
        <v>136</v>
      </c>
    </row>
    <row r="150" spans="1:12">
      <c r="A150" s="4" t="s">
        <v>1123</v>
      </c>
      <c r="J150" s="5" t="n">
        <v>107</v>
      </c>
      <c r="K150" s="5" t="n">
        <v>25</v>
      </c>
      <c r="L150" s="5" t="n">
        <v>0</v>
      </c>
    </row>
    <row r="151" spans="1:12">
      <c r="A151" s="4" t="s">
        <v>125</v>
      </c>
      <c r="J151" s="5" t="n">
        <v>8395</v>
      </c>
      <c r="K151" s="5" t="n">
        <v>10329</v>
      </c>
      <c r="L151" s="5" t="n">
        <v>8178</v>
      </c>
    </row>
    <row r="152" spans="1:12">
      <c r="A152" s="4" t="s">
        <v>137</v>
      </c>
      <c r="J152" s="5" t="n">
        <v>-164</v>
      </c>
      <c r="K152" s="5" t="n">
        <v>6471</v>
      </c>
      <c r="L152" s="5" t="n">
        <v>4346</v>
      </c>
    </row>
    <row r="153" spans="1:12">
      <c r="A153" s="4" t="s">
        <v>138</v>
      </c>
      <c r="J153" s="5" t="n">
        <v>-72083</v>
      </c>
      <c r="K153" s="5" t="n">
        <v>32354</v>
      </c>
      <c r="L153" s="5" t="n">
        <v>85057</v>
      </c>
    </row>
    <row r="154" spans="1:12">
      <c r="A154" s="4" t="s">
        <v>139</v>
      </c>
      <c r="J154" s="5" t="n">
        <v>-33179</v>
      </c>
      <c r="K154" s="5" t="n">
        <v>-16655</v>
      </c>
      <c r="L154" s="5" t="n">
        <v>-193957</v>
      </c>
    </row>
    <row r="155" spans="1:12">
      <c r="A155" s="4" t="s">
        <v>102</v>
      </c>
      <c r="J155" s="5" t="n">
        <v>-19521</v>
      </c>
      <c r="K155" s="5" t="n">
        <v>-3196</v>
      </c>
    </row>
    <row r="156" spans="1:12">
      <c r="A156" s="4" t="s">
        <v>140</v>
      </c>
      <c r="J156" s="5" t="n">
        <v>4940</v>
      </c>
      <c r="K156" s="5" t="n">
        <v>167</v>
      </c>
      <c r="L156" s="5" t="n">
        <v>-1044</v>
      </c>
    </row>
    <row r="157" spans="1:12">
      <c r="A157" s="3" t="s">
        <v>141</v>
      </c>
    </row>
    <row r="158" spans="1:12">
      <c r="A158" s="4" t="s">
        <v>41</v>
      </c>
      <c r="J158" s="5" t="n">
        <v>-86612</v>
      </c>
      <c r="K158" s="5" t="n">
        <v>8768</v>
      </c>
      <c r="L158" s="5" t="n">
        <v>-111886</v>
      </c>
    </row>
    <row r="159" spans="1:12">
      <c r="A159" s="4" t="s">
        <v>42</v>
      </c>
      <c r="J159" s="5" t="n">
        <v>-24525</v>
      </c>
      <c r="K159" s="5" t="n">
        <v>-41192</v>
      </c>
      <c r="L159" s="5" t="n">
        <v>-64708</v>
      </c>
    </row>
    <row r="160" spans="1:12">
      <c r="A160" s="4" t="s">
        <v>43</v>
      </c>
      <c r="J160" s="5" t="n">
        <v>-2036</v>
      </c>
      <c r="K160" s="5" t="n">
        <v>-5904</v>
      </c>
      <c r="L160" s="5" t="n">
        <v>8895</v>
      </c>
    </row>
    <row r="161" spans="1:12">
      <c r="A161" s="4" t="s">
        <v>142</v>
      </c>
      <c r="J161" s="5" t="n">
        <v>3223</v>
      </c>
      <c r="K161" s="5" t="n">
        <v>-7437</v>
      </c>
      <c r="L161" s="5" t="n">
        <v>-38</v>
      </c>
    </row>
    <row r="162" spans="1:12">
      <c r="A162" s="4" t="s">
        <v>49</v>
      </c>
      <c r="J162" s="5" t="n">
        <v>25366</v>
      </c>
      <c r="K162" s="5" t="n">
        <v>97901</v>
      </c>
      <c r="L162" s="5" t="n">
        <v>168622</v>
      </c>
    </row>
    <row r="163" spans="1:12">
      <c r="A163" s="4" t="s">
        <v>50</v>
      </c>
      <c r="J163" s="5" t="n">
        <v>-156644</v>
      </c>
      <c r="K163" s="5" t="n">
        <v>-192433</v>
      </c>
      <c r="L163" s="5" t="n">
        <v>-143031</v>
      </c>
    </row>
    <row r="164" spans="1:12">
      <c r="A164" s="4" t="s">
        <v>46</v>
      </c>
      <c r="J164" s="5" t="n">
        <v>-110</v>
      </c>
      <c r="K164" s="5" t="n">
        <v>449</v>
      </c>
      <c r="L164" s="5" t="n">
        <v>-873</v>
      </c>
    </row>
    <row r="165" spans="1:12">
      <c r="A165" s="4" t="s">
        <v>47</v>
      </c>
      <c r="J165" s="5" t="n">
        <v>19786</v>
      </c>
      <c r="K165" s="5" t="n">
        <v>-2548</v>
      </c>
      <c r="L165" s="5" t="n">
        <v>18061</v>
      </c>
    </row>
    <row r="166" spans="1:12">
      <c r="A166" s="4" t="s">
        <v>1108</v>
      </c>
      <c r="L166" s="5" t="n">
        <v>4691</v>
      </c>
    </row>
    <row r="167" spans="1:12">
      <c r="A167" s="4" t="s">
        <v>1124</v>
      </c>
      <c r="J167" s="5" t="n">
        <v>-7960</v>
      </c>
      <c r="K167" s="5" t="n">
        <v>-1512</v>
      </c>
    </row>
    <row r="168" spans="1:12">
      <c r="A168" s="4" t="s">
        <v>143</v>
      </c>
      <c r="J168" s="5" t="n">
        <v>11128</v>
      </c>
      <c r="K168" s="5" t="n">
        <v>196180</v>
      </c>
      <c r="L168" s="5" t="n">
        <v>131183</v>
      </c>
    </row>
    <row r="169" spans="1:12">
      <c r="A169" s="3" t="s">
        <v>144</v>
      </c>
    </row>
    <row r="170" spans="1:12">
      <c r="A170" s="4" t="s">
        <v>145</v>
      </c>
      <c r="J170" s="5" t="n">
        <v>-3729944</v>
      </c>
      <c r="K170" s="5" t="n">
        <v>-3360626</v>
      </c>
      <c r="L170" s="5" t="n">
        <v>-3114906</v>
      </c>
    </row>
    <row r="171" spans="1:12">
      <c r="A171" s="4" t="s">
        <v>146</v>
      </c>
      <c r="J171" s="5" t="n">
        <v>3504598</v>
      </c>
      <c r="K171" s="5" t="n">
        <v>2829523</v>
      </c>
      <c r="L171" s="5" t="n">
        <v>2857404</v>
      </c>
    </row>
    <row r="172" spans="1:12">
      <c r="A172" s="4" t="s">
        <v>147</v>
      </c>
      <c r="J172" s="5" t="n">
        <v>-1264404</v>
      </c>
      <c r="K172" s="5" t="n">
        <v>-543936</v>
      </c>
      <c r="L172" s="5" t="n">
        <v>-232568</v>
      </c>
    </row>
    <row r="173" spans="1:12">
      <c r="A173" s="4" t="s">
        <v>148</v>
      </c>
      <c r="J173" s="5" t="n">
        <v>1046422</v>
      </c>
      <c r="K173" s="5" t="n">
        <v>792344</v>
      </c>
      <c r="L173" s="5" t="n">
        <v>278569</v>
      </c>
    </row>
    <row r="174" spans="1:12">
      <c r="A174" s="4" t="s">
        <v>149</v>
      </c>
      <c r="J174" s="5" t="n">
        <v>367019</v>
      </c>
      <c r="K174" s="5" t="n">
        <v>-6377</v>
      </c>
      <c r="L174" s="5" t="n">
        <v>307884</v>
      </c>
    </row>
    <row r="175" spans="1:12">
      <c r="A175" s="4" t="s">
        <v>150</v>
      </c>
      <c r="K175" s="5" t="n">
        <v>29852</v>
      </c>
      <c r="L175" s="5" t="n">
        <v>8294</v>
      </c>
    </row>
    <row r="176" spans="1:12">
      <c r="A176" s="4" t="s">
        <v>151</v>
      </c>
      <c r="J176" s="5" t="n">
        <v>-8944</v>
      </c>
      <c r="K176" s="5" t="n">
        <v>8944</v>
      </c>
    </row>
    <row r="177" spans="1:12">
      <c r="A177" s="4" t="s">
        <v>152</v>
      </c>
      <c r="J177" s="5" t="n">
        <v>31975</v>
      </c>
      <c r="K177" s="5" t="n">
        <v>86392</v>
      </c>
      <c r="L177" s="5" t="n">
        <v>-223730</v>
      </c>
    </row>
    <row r="178" spans="1:12">
      <c r="A178" s="4" t="s">
        <v>1125</v>
      </c>
      <c r="J178" s="5" t="n">
        <v>0</v>
      </c>
      <c r="K178" s="5" t="n">
        <v>-25</v>
      </c>
    </row>
    <row r="179" spans="1:12">
      <c r="A179" s="4" t="s">
        <v>1126</v>
      </c>
      <c r="J179" s="5" t="n">
        <v>5000</v>
      </c>
      <c r="K179" s="5" t="n">
        <v>267000</v>
      </c>
    </row>
    <row r="180" spans="1:12">
      <c r="A180" s="4" t="s">
        <v>153</v>
      </c>
      <c r="J180" s="5" t="n">
        <v>-48278</v>
      </c>
      <c r="K180" s="5" t="n">
        <v>103091</v>
      </c>
      <c r="L180" s="5" t="n">
        <v>-119053</v>
      </c>
    </row>
    <row r="181" spans="1:12">
      <c r="A181" s="3" t="s">
        <v>154</v>
      </c>
    </row>
    <row r="182" spans="1:12">
      <c r="A182" s="4" t="s">
        <v>155</v>
      </c>
      <c r="J182" s="5" t="n">
        <v>0</v>
      </c>
      <c r="K182" s="5" t="n">
        <v>0</v>
      </c>
      <c r="L182" s="5" t="n">
        <v>0</v>
      </c>
    </row>
    <row r="183" spans="1:12">
      <c r="A183" s="4" t="s">
        <v>156</v>
      </c>
      <c r="J183" s="5" t="n">
        <v>0</v>
      </c>
    </row>
    <row r="184" spans="1:12">
      <c r="A184" s="4" t="s">
        <v>1127</v>
      </c>
      <c r="K184" s="5" t="n">
        <v>0</v>
      </c>
    </row>
    <row r="185" spans="1:12">
      <c r="A185" s="4" t="s">
        <v>158</v>
      </c>
      <c r="J185" s="5" t="n">
        <v>22023</v>
      </c>
      <c r="K185" s="5" t="n">
        <v>-65842</v>
      </c>
      <c r="L185" s="5" t="n">
        <v>18048</v>
      </c>
    </row>
    <row r="186" spans="1:12">
      <c r="A186" s="4" t="s">
        <v>127</v>
      </c>
      <c r="J186" s="5" t="n">
        <v>18276</v>
      </c>
      <c r="K186" s="5" t="n">
        <v>-24137</v>
      </c>
      <c r="L186" s="5" t="n">
        <v>-31066</v>
      </c>
    </row>
    <row r="187" spans="1:12">
      <c r="A187" s="4" t="s">
        <v>159</v>
      </c>
      <c r="K187" s="5" t="n">
        <v>-60032</v>
      </c>
      <c r="L187" s="5" t="n">
        <v>6151</v>
      </c>
    </row>
    <row r="188" spans="1:12">
      <c r="A188" s="4" t="s">
        <v>160</v>
      </c>
      <c r="K188" s="5" t="n">
        <v>240</v>
      </c>
    </row>
    <row r="189" spans="1:12">
      <c r="A189" s="4" t="s">
        <v>1128</v>
      </c>
      <c r="J189" s="5" t="n">
        <v>-15000</v>
      </c>
      <c r="K189" s="5" t="n">
        <v>-158000</v>
      </c>
      <c r="L189" s="5" t="n">
        <v>-8000</v>
      </c>
    </row>
    <row r="190" spans="1:12">
      <c r="A190" s="4" t="s">
        <v>161</v>
      </c>
      <c r="J190" s="5" t="n">
        <v>25299</v>
      </c>
      <c r="K190" s="5" t="n">
        <v>-307771</v>
      </c>
      <c r="L190" s="5" t="n">
        <v>-14867</v>
      </c>
    </row>
    <row r="191" spans="1:12">
      <c r="A191" s="4" t="s">
        <v>162</v>
      </c>
      <c r="J191" s="5" t="n">
        <v>-11851</v>
      </c>
      <c r="K191" s="5" t="n">
        <v>-8500</v>
      </c>
      <c r="L191" s="5" t="n">
        <v>-2737</v>
      </c>
    </row>
    <row r="192" spans="1:12">
      <c r="A192" s="4" t="s">
        <v>163</v>
      </c>
      <c r="E192" s="5" t="n">
        <v>20094</v>
      </c>
      <c r="I192" s="5" t="n">
        <v>28594</v>
      </c>
      <c r="J192" s="5" t="n">
        <v>20094</v>
      </c>
      <c r="K192" s="5" t="n">
        <v>28594</v>
      </c>
      <c r="L192" s="5" t="n">
        <v>31331</v>
      </c>
    </row>
    <row r="193" spans="1:12">
      <c r="A193" s="4" t="s">
        <v>164</v>
      </c>
      <c r="B193" s="5" t="n">
        <v>8243</v>
      </c>
      <c r="F193" s="5" t="n">
        <v>20094</v>
      </c>
      <c r="J193" s="5" t="n">
        <v>8243</v>
      </c>
      <c r="K193" s="5" t="n">
        <v>20094</v>
      </c>
      <c r="L193" s="5" t="n">
        <v>28594</v>
      </c>
    </row>
    <row r="194" spans="1:12">
      <c r="A194" s="4" t="s">
        <v>1110</v>
      </c>
    </row>
    <row r="195" spans="1:12">
      <c r="A195" s="3" t="s">
        <v>1122</v>
      </c>
    </row>
    <row r="196" spans="1:12">
      <c r="A196" s="4" t="s">
        <v>106</v>
      </c>
      <c r="J196" s="5" t="n">
        <v>-34941</v>
      </c>
      <c r="K196" s="5" t="n">
        <v>86588</v>
      </c>
      <c r="L196" s="5" t="n">
        <v>-56238</v>
      </c>
    </row>
    <row r="197" spans="1:12">
      <c r="A197" s="3" t="s">
        <v>136</v>
      </c>
    </row>
    <row r="198" spans="1:12">
      <c r="A198" s="4" t="s">
        <v>1123</v>
      </c>
      <c r="J198" s="5" t="n">
        <v>34941</v>
      </c>
      <c r="K198" s="5" t="n">
        <v>-86588</v>
      </c>
      <c r="L198" s="5" t="n">
        <v>56238</v>
      </c>
    </row>
    <row r="199" spans="1:12">
      <c r="A199" s="4" t="s">
        <v>125</v>
      </c>
      <c r="J199" s="5" t="n">
        <v>0</v>
      </c>
      <c r="K199" s="5" t="n">
        <v>0</v>
      </c>
      <c r="L199" s="5" t="n">
        <v>0</v>
      </c>
    </row>
    <row r="200" spans="1:12">
      <c r="A200" s="4" t="s">
        <v>137</v>
      </c>
      <c r="J200" s="5" t="n">
        <v>0</v>
      </c>
      <c r="K200" s="5" t="n">
        <v>0</v>
      </c>
      <c r="L200" s="5" t="n">
        <v>0</v>
      </c>
    </row>
    <row r="201" spans="1:12">
      <c r="A201" s="4" t="s">
        <v>138</v>
      </c>
      <c r="J201" s="5" t="n">
        <v>0</v>
      </c>
      <c r="K201" s="5" t="n">
        <v>0</v>
      </c>
      <c r="L201" s="5" t="n">
        <v>0</v>
      </c>
    </row>
    <row r="202" spans="1:12">
      <c r="A202" s="4" t="s">
        <v>139</v>
      </c>
      <c r="J202" s="5" t="n">
        <v>0</v>
      </c>
      <c r="K202" s="5" t="n">
        <v>0</v>
      </c>
      <c r="L202" s="5" t="n">
        <v>0</v>
      </c>
    </row>
    <row r="203" spans="1:12">
      <c r="A203" s="4" t="s">
        <v>102</v>
      </c>
      <c r="J203" s="5" t="n">
        <v>0</v>
      </c>
      <c r="K203" s="5" t="n">
        <v>0</v>
      </c>
    </row>
    <row r="204" spans="1:12">
      <c r="A204" s="4" t="s">
        <v>140</v>
      </c>
      <c r="J204" s="5" t="n">
        <v>0</v>
      </c>
      <c r="K204" s="5" t="n">
        <v>0</v>
      </c>
      <c r="L204" s="5" t="n">
        <v>0</v>
      </c>
    </row>
    <row r="205" spans="1:12">
      <c r="A205" s="3" t="s">
        <v>141</v>
      </c>
    </row>
    <row r="206" spans="1:12">
      <c r="A206" s="4" t="s">
        <v>41</v>
      </c>
      <c r="J206" s="5" t="n">
        <v>0</v>
      </c>
      <c r="K206" s="5" t="n">
        <v>0</v>
      </c>
      <c r="L206" s="5" t="n">
        <v>0</v>
      </c>
    </row>
    <row r="207" spans="1:12">
      <c r="A207" s="4" t="s">
        <v>42</v>
      </c>
      <c r="J207" s="5" t="n">
        <v>0</v>
      </c>
      <c r="K207" s="5" t="n">
        <v>0</v>
      </c>
      <c r="L207" s="5" t="n">
        <v>0</v>
      </c>
    </row>
    <row r="208" spans="1:12">
      <c r="A208" s="4" t="s">
        <v>43</v>
      </c>
      <c r="J208" s="5" t="n">
        <v>0</v>
      </c>
      <c r="K208" s="5" t="n">
        <v>0</v>
      </c>
      <c r="L208" s="5" t="n">
        <v>0</v>
      </c>
    </row>
    <row r="209" spans="1:12">
      <c r="A209" s="4" t="s">
        <v>142</v>
      </c>
      <c r="J209" s="5" t="n">
        <v>0</v>
      </c>
      <c r="K209" s="5" t="n">
        <v>0</v>
      </c>
      <c r="L209" s="5" t="n">
        <v>0</v>
      </c>
    </row>
    <row r="210" spans="1:12">
      <c r="A210" s="4" t="s">
        <v>49</v>
      </c>
      <c r="J210" s="5" t="n">
        <v>0</v>
      </c>
      <c r="K210" s="5" t="n">
        <v>0</v>
      </c>
      <c r="L210" s="5" t="n">
        <v>0</v>
      </c>
    </row>
    <row r="211" spans="1:12">
      <c r="A211" s="4" t="s">
        <v>50</v>
      </c>
      <c r="J211" s="5" t="n">
        <v>0</v>
      </c>
      <c r="K211" s="5" t="n">
        <v>0</v>
      </c>
      <c r="L211" s="5" t="n">
        <v>0</v>
      </c>
    </row>
    <row r="212" spans="1:12">
      <c r="A212" s="4" t="s">
        <v>46</v>
      </c>
      <c r="J212" s="5" t="n">
        <v>0</v>
      </c>
      <c r="K212" s="5" t="n">
        <v>0</v>
      </c>
      <c r="L212" s="5" t="n">
        <v>0</v>
      </c>
    </row>
    <row r="213" spans="1:12">
      <c r="A213" s="4" t="s">
        <v>47</v>
      </c>
      <c r="J213" s="5" t="n">
        <v>0</v>
      </c>
      <c r="K213" s="5" t="n">
        <v>0</v>
      </c>
      <c r="L213" s="5" t="n">
        <v>0</v>
      </c>
    </row>
    <row r="214" spans="1:12">
      <c r="A214" s="4" t="s">
        <v>1108</v>
      </c>
      <c r="L214" s="5" t="n">
        <v>0</v>
      </c>
    </row>
    <row r="215" spans="1:12">
      <c r="A215" s="4" t="s">
        <v>1124</v>
      </c>
      <c r="J215" s="5" t="n">
        <v>0</v>
      </c>
      <c r="K215" s="5" t="n">
        <v>0</v>
      </c>
    </row>
    <row r="216" spans="1:12">
      <c r="A216" s="4" t="s">
        <v>143</v>
      </c>
      <c r="J216" s="5" t="n">
        <v>0</v>
      </c>
      <c r="K216" s="5" t="n">
        <v>0</v>
      </c>
      <c r="L216" s="5" t="n">
        <v>0</v>
      </c>
    </row>
    <row r="217" spans="1:12">
      <c r="A217" s="3" t="s">
        <v>144</v>
      </c>
    </row>
    <row r="218" spans="1:12">
      <c r="A218" s="4" t="s">
        <v>145</v>
      </c>
      <c r="J218" s="5" t="n">
        <v>0</v>
      </c>
      <c r="K218" s="5" t="n">
        <v>0</v>
      </c>
      <c r="L218" s="5" t="n">
        <v>0</v>
      </c>
    </row>
    <row r="219" spans="1:12">
      <c r="A219" s="4" t="s">
        <v>146</v>
      </c>
      <c r="J219" s="5" t="n">
        <v>0</v>
      </c>
      <c r="K219" s="5" t="n">
        <v>0</v>
      </c>
      <c r="L219" s="5" t="n">
        <v>0</v>
      </c>
    </row>
    <row r="220" spans="1:12">
      <c r="A220" s="4" t="s">
        <v>147</v>
      </c>
      <c r="J220" s="5" t="n">
        <v>0</v>
      </c>
      <c r="K220" s="5" t="n">
        <v>0</v>
      </c>
      <c r="L220" s="5" t="n">
        <v>0</v>
      </c>
    </row>
    <row r="221" spans="1:12">
      <c r="A221" s="4" t="s">
        <v>148</v>
      </c>
      <c r="J221" s="5" t="n">
        <v>0</v>
      </c>
      <c r="K221" s="5" t="n">
        <v>0</v>
      </c>
      <c r="L221" s="5" t="n">
        <v>0</v>
      </c>
    </row>
    <row r="222" spans="1:12">
      <c r="A222" s="4" t="s">
        <v>149</v>
      </c>
      <c r="J222" s="5" t="n">
        <v>0</v>
      </c>
      <c r="K222" s="5" t="n">
        <v>0</v>
      </c>
      <c r="L222" s="5" t="n">
        <v>0</v>
      </c>
    </row>
    <row r="223" spans="1:12">
      <c r="A223" s="4" t="s">
        <v>150</v>
      </c>
      <c r="K223" s="5" t="n">
        <v>0</v>
      </c>
      <c r="L223" s="5" t="n">
        <v>0</v>
      </c>
    </row>
    <row r="224" spans="1:12">
      <c r="A224" s="4" t="s">
        <v>151</v>
      </c>
      <c r="J224" s="5" t="n">
        <v>0</v>
      </c>
      <c r="K224" s="5" t="n">
        <v>0</v>
      </c>
    </row>
    <row r="225" spans="1:12">
      <c r="A225" s="4" t="s">
        <v>152</v>
      </c>
      <c r="J225" s="5" t="n">
        <v>0</v>
      </c>
      <c r="K225" s="5" t="n">
        <v>0</v>
      </c>
      <c r="L225" s="5" t="n">
        <v>0</v>
      </c>
    </row>
    <row r="226" spans="1:12">
      <c r="A226" s="4" t="s">
        <v>1125</v>
      </c>
      <c r="J226" s="5" t="n">
        <v>0</v>
      </c>
      <c r="K226" s="5" t="n">
        <v>425000</v>
      </c>
    </row>
    <row r="227" spans="1:12">
      <c r="A227" s="4" t="s">
        <v>1126</v>
      </c>
      <c r="J227" s="5" t="n">
        <v>0</v>
      </c>
      <c r="K227" s="5" t="n">
        <v>-425000</v>
      </c>
    </row>
    <row r="228" spans="1:12">
      <c r="A228" s="4" t="s">
        <v>153</v>
      </c>
      <c r="J228" s="5" t="n">
        <v>0</v>
      </c>
      <c r="K228" s="5" t="n">
        <v>0</v>
      </c>
      <c r="L228" s="5" t="n">
        <v>0</v>
      </c>
    </row>
    <row r="229" spans="1:12">
      <c r="A229" s="3" t="s">
        <v>154</v>
      </c>
    </row>
    <row r="230" spans="1:12">
      <c r="A230" s="4" t="s">
        <v>155</v>
      </c>
      <c r="J230" s="5" t="n">
        <v>0</v>
      </c>
      <c r="K230" s="5" t="n">
        <v>0</v>
      </c>
      <c r="L230" s="5" t="n">
        <v>0</v>
      </c>
    </row>
    <row r="231" spans="1:12">
      <c r="A231" s="4" t="s">
        <v>156</v>
      </c>
      <c r="J231" s="5" t="n">
        <v>0</v>
      </c>
    </row>
    <row r="232" spans="1:12">
      <c r="A232" s="4" t="s">
        <v>1127</v>
      </c>
      <c r="K232" s="5" t="n">
        <v>0</v>
      </c>
    </row>
    <row r="233" spans="1:12">
      <c r="A233" s="4" t="s">
        <v>158</v>
      </c>
      <c r="J233" s="5" t="n">
        <v>0</v>
      </c>
      <c r="K233" s="5" t="n">
        <v>0</v>
      </c>
      <c r="L233" s="5" t="n">
        <v>0</v>
      </c>
    </row>
    <row r="234" spans="1:12">
      <c r="A234" s="4" t="s">
        <v>127</v>
      </c>
      <c r="J234" s="5" t="n">
        <v>0</v>
      </c>
      <c r="K234" s="5" t="n">
        <v>0</v>
      </c>
      <c r="L234" s="5" t="n">
        <v>0</v>
      </c>
    </row>
    <row r="235" spans="1:12">
      <c r="A235" s="4" t="s">
        <v>159</v>
      </c>
      <c r="K235" s="5" t="n">
        <v>0</v>
      </c>
      <c r="L235" s="5" t="n">
        <v>0</v>
      </c>
    </row>
    <row r="236" spans="1:12">
      <c r="A236" s="4" t="s">
        <v>160</v>
      </c>
      <c r="K236" s="5" t="n">
        <v>0</v>
      </c>
    </row>
    <row r="237" spans="1:12">
      <c r="A237" s="4" t="s">
        <v>1128</v>
      </c>
      <c r="J237" s="5" t="n">
        <v>0</v>
      </c>
      <c r="K237" s="5" t="n">
        <v>0</v>
      </c>
      <c r="L237" s="5" t="n">
        <v>0</v>
      </c>
    </row>
    <row r="238" spans="1:12">
      <c r="A238" s="4" t="s">
        <v>161</v>
      </c>
      <c r="J238" s="5" t="n">
        <v>0</v>
      </c>
      <c r="K238" s="5" t="n">
        <v>0</v>
      </c>
      <c r="L238" s="5" t="n">
        <v>0</v>
      </c>
    </row>
    <row r="239" spans="1:12">
      <c r="A239" s="4" t="s">
        <v>162</v>
      </c>
      <c r="J239" s="5" t="n">
        <v>0</v>
      </c>
      <c r="K239" s="5" t="n">
        <v>0</v>
      </c>
      <c r="L239" s="5" t="n">
        <v>0</v>
      </c>
    </row>
    <row r="240" spans="1:12">
      <c r="A240" s="4" t="s">
        <v>163</v>
      </c>
      <c r="E240" s="7" t="n">
        <v>0</v>
      </c>
      <c r="I240" s="7" t="n">
        <v>0</v>
      </c>
      <c r="J240" s="5" t="n">
        <v>0</v>
      </c>
      <c r="K240" s="5" t="n">
        <v>0</v>
      </c>
      <c r="L240" s="5" t="n">
        <v>0</v>
      </c>
    </row>
    <row r="241" spans="1:12">
      <c r="A241" s="4" t="s">
        <v>164</v>
      </c>
      <c r="B241" s="7" t="n">
        <v>0</v>
      </c>
      <c r="F241" s="7" t="n">
        <v>0</v>
      </c>
      <c r="J241" s="7" t="n">
        <v>0</v>
      </c>
      <c r="K241" s="7" t="n">
        <v>0</v>
      </c>
      <c r="L241" s="7"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7" t="n">
        <v>80779</v>
      </c>
      <c r="C4" s="7" t="n">
        <v>142573</v>
      </c>
      <c r="D4" s="7" t="n">
        <v>196866</v>
      </c>
      <c r="E4" s="7" t="n">
        <v>197156</v>
      </c>
      <c r="F4" s="7" t="n">
        <v>99155</v>
      </c>
      <c r="G4" s="7" t="n">
        <v>205583</v>
      </c>
      <c r="H4" s="7" t="n">
        <v>184342</v>
      </c>
      <c r="I4" s="7" t="n">
        <v>213334</v>
      </c>
      <c r="J4" s="7" t="n">
        <v>617374</v>
      </c>
      <c r="K4" s="7" t="n">
        <v>702414</v>
      </c>
      <c r="L4" s="7" t="n">
        <v>613300</v>
      </c>
    </row>
    <row r="5" spans="1:12">
      <c r="A5" s="4" t="s">
        <v>90</v>
      </c>
      <c r="B5" s="5" t="n">
        <v>27</v>
      </c>
      <c r="C5" s="5" t="n">
        <v>-927</v>
      </c>
      <c r="D5" s="5" t="n">
        <v>-1425</v>
      </c>
      <c r="E5" s="5" t="n">
        <v>0</v>
      </c>
      <c r="F5" s="5" t="n">
        <v>-24</v>
      </c>
      <c r="G5" s="5" t="n">
        <v>-375</v>
      </c>
      <c r="H5" s="5" t="n">
        <v>-1425</v>
      </c>
      <c r="I5" s="5" t="n">
        <v>-52</v>
      </c>
      <c r="J5" s="5" t="n">
        <v>-2325</v>
      </c>
      <c r="K5" s="5" t="n">
        <v>-1876</v>
      </c>
      <c r="L5" s="5" t="n">
        <v>-150</v>
      </c>
    </row>
    <row r="6" spans="1:12">
      <c r="A6" s="4" t="s">
        <v>91</v>
      </c>
      <c r="B6" s="5" t="n">
        <v>80806</v>
      </c>
      <c r="C6" s="5" t="n">
        <v>141646</v>
      </c>
      <c r="D6" s="5" t="n">
        <v>195441</v>
      </c>
      <c r="E6" s="5" t="n">
        <v>197156</v>
      </c>
      <c r="F6" s="5" t="n">
        <v>99131</v>
      </c>
      <c r="G6" s="5" t="n">
        <v>205208</v>
      </c>
      <c r="H6" s="5" t="n">
        <v>182917</v>
      </c>
      <c r="I6" s="5" t="n">
        <v>213282</v>
      </c>
      <c r="J6" s="5" t="n">
        <v>615049</v>
      </c>
      <c r="K6" s="5" t="n">
        <v>700538</v>
      </c>
      <c r="L6" s="5" t="n">
        <v>613150</v>
      </c>
    </row>
    <row r="7" spans="1:12">
      <c r="A7" s="4" t="s">
        <v>92</v>
      </c>
      <c r="B7" s="5" t="n">
        <v>111277</v>
      </c>
      <c r="C7" s="5" t="n">
        <v>-13463</v>
      </c>
      <c r="D7" s="5" t="n">
        <v>-62319</v>
      </c>
      <c r="E7" s="5" t="n">
        <v>-60354</v>
      </c>
      <c r="F7" s="5" t="n">
        <v>35235</v>
      </c>
      <c r="G7" s="5" t="n">
        <v>3597</v>
      </c>
      <c r="H7" s="5" t="n">
        <v>-62339</v>
      </c>
      <c r="I7" s="5" t="n">
        <v>-74207</v>
      </c>
      <c r="J7" s="5" t="n">
        <v>-24859</v>
      </c>
      <c r="K7" s="5" t="n">
        <v>-97714</v>
      </c>
      <c r="L7" s="5" t="n">
        <v>-168618</v>
      </c>
    </row>
    <row r="8" spans="1:12">
      <c r="A8" s="4" t="s">
        <v>93</v>
      </c>
      <c r="B8" s="5" t="n">
        <v>192083</v>
      </c>
      <c r="C8" s="5" t="n">
        <v>128183</v>
      </c>
      <c r="D8" s="5" t="n">
        <v>133122</v>
      </c>
      <c r="E8" s="5" t="n">
        <v>136802</v>
      </c>
      <c r="F8" s="5" t="n">
        <v>134366</v>
      </c>
      <c r="G8" s="5" t="n">
        <v>208805</v>
      </c>
      <c r="H8" s="5" t="n">
        <v>120578</v>
      </c>
      <c r="I8" s="5" t="n">
        <v>139075</v>
      </c>
      <c r="J8" s="5" t="n">
        <v>590190</v>
      </c>
      <c r="K8" s="5" t="n">
        <v>602824</v>
      </c>
      <c r="L8" s="5" t="n">
        <v>444532</v>
      </c>
    </row>
    <row r="9" spans="1:12">
      <c r="A9" s="4" t="s">
        <v>94</v>
      </c>
      <c r="B9" s="5" t="n">
        <v>-35767</v>
      </c>
      <c r="C9" s="5" t="n">
        <v>88356</v>
      </c>
      <c r="D9" s="5" t="n">
        <v>86346</v>
      </c>
      <c r="E9" s="5" t="n">
        <v>-40110</v>
      </c>
      <c r="F9" s="5" t="n">
        <v>61553</v>
      </c>
      <c r="G9" s="5" t="n">
        <v>-193156</v>
      </c>
      <c r="H9" s="5" t="n">
        <v>38611</v>
      </c>
      <c r="I9" s="5" t="n">
        <v>64918</v>
      </c>
      <c r="J9" s="5" t="n">
        <v>98825</v>
      </c>
      <c r="K9" s="5" t="n">
        <v>-28074</v>
      </c>
      <c r="L9" s="5" t="n">
        <v>85582</v>
      </c>
    </row>
    <row r="10" spans="1:12">
      <c r="A10" s="4" t="s">
        <v>95</v>
      </c>
      <c r="B10" s="5" t="n">
        <v>156316</v>
      </c>
      <c r="C10" s="5" t="n">
        <v>216539</v>
      </c>
      <c r="D10" s="5" t="n">
        <v>219468</v>
      </c>
      <c r="E10" s="5" t="n">
        <v>96692</v>
      </c>
      <c r="F10" s="5" t="n">
        <v>195919</v>
      </c>
      <c r="G10" s="5" t="n">
        <v>15649</v>
      </c>
      <c r="H10" s="5" t="n">
        <v>159189</v>
      </c>
      <c r="I10" s="5" t="n">
        <v>203993</v>
      </c>
      <c r="J10" s="5" t="n">
        <v>689015</v>
      </c>
      <c r="K10" s="5" t="n">
        <v>574750</v>
      </c>
      <c r="L10" s="5" t="n">
        <v>530114</v>
      </c>
    </row>
    <row r="11" spans="1:12">
      <c r="A11" s="3" t="s">
        <v>96</v>
      </c>
    </row>
    <row r="12" spans="1:12">
      <c r="A12" s="4" t="s">
        <v>97</v>
      </c>
      <c r="B12" s="5" t="n">
        <v>122110</v>
      </c>
      <c r="C12" s="5" t="n">
        <v>85015</v>
      </c>
      <c r="D12" s="5" t="n">
        <v>104131</v>
      </c>
      <c r="E12" s="5" t="n">
        <v>84676</v>
      </c>
      <c r="F12" s="5" t="n">
        <v>98855</v>
      </c>
      <c r="G12" s="5" t="n">
        <v>158537</v>
      </c>
      <c r="H12" s="5" t="n">
        <v>76053</v>
      </c>
      <c r="I12" s="5" t="n">
        <v>81746</v>
      </c>
      <c r="J12" s="5" t="n">
        <v>395932</v>
      </c>
      <c r="K12" s="5" t="n">
        <v>415191</v>
      </c>
      <c r="L12" s="5" t="n">
        <v>283147</v>
      </c>
    </row>
    <row r="13" spans="1:12">
      <c r="A13" s="4" t="s">
        <v>98</v>
      </c>
      <c r="B13" s="5" t="n">
        <v>76854</v>
      </c>
      <c r="C13" s="5" t="n">
        <v>45127</v>
      </c>
      <c r="D13" s="5" t="n">
        <v>48482</v>
      </c>
      <c r="E13" s="5" t="n">
        <v>51687</v>
      </c>
      <c r="F13" s="5" t="n">
        <v>38552</v>
      </c>
      <c r="G13" s="5" t="n">
        <v>50509</v>
      </c>
      <c r="H13" s="5" t="n">
        <v>47498</v>
      </c>
      <c r="I13" s="5" t="n">
        <v>54657</v>
      </c>
      <c r="J13" s="5" t="n">
        <v>222150</v>
      </c>
      <c r="K13" s="5" t="n">
        <v>191216</v>
      </c>
      <c r="L13" s="5" t="n">
        <v>137206</v>
      </c>
    </row>
    <row r="14" spans="1:12">
      <c r="A14" s="4" t="s">
        <v>99</v>
      </c>
      <c r="B14" s="5" t="n">
        <v>5482</v>
      </c>
      <c r="C14" s="5" t="n">
        <v>12354</v>
      </c>
      <c r="D14" s="5" t="n">
        <v>10243</v>
      </c>
      <c r="E14" s="5" t="n">
        <v>11288</v>
      </c>
      <c r="F14" s="5" t="n">
        <v>10236</v>
      </c>
      <c r="G14" s="5" t="n">
        <v>9822</v>
      </c>
      <c r="H14" s="5" t="n">
        <v>14267</v>
      </c>
      <c r="I14" s="5" t="n">
        <v>11708</v>
      </c>
      <c r="J14" s="5" t="n">
        <v>39367</v>
      </c>
      <c r="K14" s="5" t="n">
        <v>46033</v>
      </c>
      <c r="L14" s="5" t="n">
        <v>40008</v>
      </c>
    </row>
    <row r="15" spans="1:12">
      <c r="A15" s="4" t="s">
        <v>100</v>
      </c>
      <c r="B15" s="5" t="n">
        <v>2161</v>
      </c>
      <c r="C15" s="5" t="n">
        <v>347</v>
      </c>
      <c r="D15" s="5" t="n">
        <v>3173</v>
      </c>
      <c r="E15" s="5" t="n">
        <v>2706</v>
      </c>
      <c r="F15" s="5" t="n">
        <v>2928</v>
      </c>
      <c r="G15" s="5" t="n">
        <v>670</v>
      </c>
      <c r="H15" s="5" t="n">
        <v>2315</v>
      </c>
      <c r="I15" s="5" t="n">
        <v>2701</v>
      </c>
      <c r="J15" s="5" t="n">
        <v>8387</v>
      </c>
      <c r="K15" s="5" t="n">
        <v>8614</v>
      </c>
      <c r="L15" s="5" t="n">
        <v>7395</v>
      </c>
    </row>
    <row r="16" spans="1:12">
      <c r="A16" s="4" t="s">
        <v>101</v>
      </c>
      <c r="B16" s="5" t="n">
        <v>2068</v>
      </c>
      <c r="C16" s="5" t="n">
        <v>2069</v>
      </c>
      <c r="D16" s="5" t="n">
        <v>2046</v>
      </c>
      <c r="E16" s="5" t="n">
        <v>2048</v>
      </c>
      <c r="F16" s="5" t="n">
        <v>2074</v>
      </c>
      <c r="G16" s="5" t="n">
        <v>2074</v>
      </c>
      <c r="H16" s="5" t="n">
        <v>2052</v>
      </c>
      <c r="I16" s="5" t="n">
        <v>1036</v>
      </c>
      <c r="J16" s="5" t="n">
        <v>8231</v>
      </c>
      <c r="K16" s="5" t="n">
        <v>7236</v>
      </c>
      <c r="L16" s="5" t="n">
        <v>0</v>
      </c>
    </row>
    <row r="17" spans="1:12">
      <c r="A17" s="4" t="s">
        <v>102</v>
      </c>
      <c r="B17" s="5" t="n">
        <v>-5162</v>
      </c>
      <c r="C17" s="5" t="n">
        <v>-3905</v>
      </c>
      <c r="D17" s="5" t="n">
        <v>-8068</v>
      </c>
      <c r="E17" s="5" t="n">
        <v>-2386</v>
      </c>
      <c r="F17" s="5" t="n">
        <v>-2396</v>
      </c>
      <c r="G17" s="5" t="n">
        <v>-746</v>
      </c>
      <c r="H17" s="5" t="n">
        <v>139</v>
      </c>
      <c r="I17" s="5" t="n">
        <v>-193</v>
      </c>
      <c r="J17" s="5" t="n">
        <v>-19521</v>
      </c>
      <c r="K17" s="5" t="n">
        <v>-3196</v>
      </c>
      <c r="L17" s="5" t="n">
        <v>0</v>
      </c>
    </row>
    <row r="18" spans="1:12">
      <c r="A18" s="4" t="s">
        <v>103</v>
      </c>
      <c r="B18" s="5" t="n">
        <v>203513</v>
      </c>
      <c r="C18" s="5" t="n">
        <v>141007</v>
      </c>
      <c r="D18" s="5" t="n">
        <v>160007</v>
      </c>
      <c r="E18" s="5" t="n">
        <v>150019</v>
      </c>
      <c r="F18" s="5" t="n">
        <v>150249</v>
      </c>
      <c r="G18" s="5" t="n">
        <v>220866</v>
      </c>
      <c r="H18" s="5" t="n">
        <v>142324</v>
      </c>
      <c r="I18" s="5" t="n">
        <v>151655</v>
      </c>
      <c r="J18" s="5" t="n">
        <v>654546</v>
      </c>
      <c r="K18" s="5" t="n">
        <v>665094</v>
      </c>
      <c r="L18" s="5" t="n">
        <v>467756</v>
      </c>
    </row>
    <row r="19" spans="1:12">
      <c r="A19" s="4" t="s">
        <v>104</v>
      </c>
      <c r="B19" s="5" t="n">
        <v>-47197</v>
      </c>
      <c r="C19" s="5" t="n">
        <v>75532</v>
      </c>
      <c r="D19" s="5" t="n">
        <v>59461</v>
      </c>
      <c r="E19" s="5" t="n">
        <v>-53327</v>
      </c>
      <c r="F19" s="5" t="n">
        <v>45670</v>
      </c>
      <c r="G19" s="5" t="n">
        <v>-205217</v>
      </c>
      <c r="H19" s="5" t="n">
        <v>16865</v>
      </c>
      <c r="I19" s="5" t="n">
        <v>52338</v>
      </c>
      <c r="J19" s="5" t="n">
        <v>34469</v>
      </c>
      <c r="K19" s="5" t="n">
        <v>-90344</v>
      </c>
      <c r="L19" s="5" t="n">
        <v>62358</v>
      </c>
    </row>
    <row r="20" spans="1:12">
      <c r="A20" s="4" t="s">
        <v>105</v>
      </c>
      <c r="B20" s="5" t="n">
        <v>272</v>
      </c>
      <c r="C20" s="5" t="n">
        <v>-2484</v>
      </c>
      <c r="D20" s="5" t="n">
        <v>-5310</v>
      </c>
      <c r="E20" s="5" t="n">
        <v>1929</v>
      </c>
      <c r="F20" s="5" t="n">
        <v>-2863</v>
      </c>
      <c r="G20" s="5" t="n">
        <v>7781</v>
      </c>
      <c r="H20" s="5" t="n">
        <v>-708</v>
      </c>
      <c r="I20" s="5" t="n">
        <v>-1305</v>
      </c>
      <c r="J20" s="5" t="n">
        <v>-5593</v>
      </c>
      <c r="K20" s="5" t="n">
        <v>2905</v>
      </c>
      <c r="L20" s="5" t="n">
        <v>-5648</v>
      </c>
    </row>
    <row r="21" spans="1:12">
      <c r="A21" s="4" t="s">
        <v>106</v>
      </c>
      <c r="B21" s="5" t="n">
        <v>-46925</v>
      </c>
      <c r="C21" s="5" t="n">
        <v>73048</v>
      </c>
      <c r="D21" s="5" t="n">
        <v>54151</v>
      </c>
      <c r="E21" s="5" t="n">
        <v>-51398</v>
      </c>
      <c r="F21" s="5" t="n">
        <v>42807</v>
      </c>
      <c r="G21" s="5" t="n">
        <v>-197436</v>
      </c>
      <c r="H21" s="5" t="n">
        <v>16157</v>
      </c>
      <c r="I21" s="5" t="n">
        <v>51033</v>
      </c>
      <c r="J21" s="5" t="n">
        <v>28876</v>
      </c>
      <c r="K21" s="5" t="n">
        <v>-87439</v>
      </c>
      <c r="L21" s="5" t="n">
        <v>56710</v>
      </c>
    </row>
    <row r="22" spans="1:12">
      <c r="A22" s="4" t="s">
        <v>107</v>
      </c>
      <c r="B22" s="5" t="n">
        <v>232</v>
      </c>
      <c r="C22" s="5" t="n">
        <v>-967</v>
      </c>
      <c r="D22" s="5" t="n">
        <v>-775</v>
      </c>
      <c r="E22" s="5" t="n">
        <v>269</v>
      </c>
      <c r="F22" s="5" t="n">
        <v>-614</v>
      </c>
      <c r="G22" s="5" t="n">
        <v>1721</v>
      </c>
      <c r="H22" s="5" t="n">
        <v>-495</v>
      </c>
      <c r="I22" s="5" t="n">
        <v>-563</v>
      </c>
      <c r="J22" s="5" t="n">
        <v>-1241</v>
      </c>
      <c r="K22" s="5" t="n">
        <v>49</v>
      </c>
      <c r="L22" s="5" t="n">
        <v>-6315</v>
      </c>
    </row>
    <row r="23" spans="1:12">
      <c r="A23" s="4" t="s">
        <v>108</v>
      </c>
      <c r="B23" s="7" t="n">
        <v>-46693</v>
      </c>
      <c r="C23" s="7" t="n">
        <v>72081</v>
      </c>
      <c r="D23" s="7" t="n">
        <v>53376</v>
      </c>
      <c r="E23" s="7" t="n">
        <v>-51129</v>
      </c>
      <c r="F23" s="7" t="n">
        <v>42193</v>
      </c>
      <c r="G23" s="7" t="n">
        <v>-195715</v>
      </c>
      <c r="H23" s="7" t="n">
        <v>15662</v>
      </c>
      <c r="I23" s="7" t="n">
        <v>50470</v>
      </c>
      <c r="J23" s="7" t="n">
        <v>27635</v>
      </c>
      <c r="K23" s="7" t="n">
        <v>-87390</v>
      </c>
      <c r="L23" s="7" t="n">
        <v>50395</v>
      </c>
    </row>
    <row r="24" spans="1:12">
      <c r="A24" s="3" t="s">
        <v>109</v>
      </c>
    </row>
    <row r="25" spans="1:12">
      <c r="A25" s="4" t="s">
        <v>110</v>
      </c>
      <c r="B25" s="8" t="n">
        <v>-0.45</v>
      </c>
      <c r="C25" s="8" t="n">
        <v>0.6899999999999999</v>
      </c>
      <c r="D25" s="8" t="n">
        <v>0.51</v>
      </c>
      <c r="E25" s="8" t="n">
        <v>-0.49</v>
      </c>
      <c r="F25" s="8" t="n">
        <v>0.4</v>
      </c>
      <c r="G25" s="8" t="n">
        <v>-1.88</v>
      </c>
      <c r="H25" s="8" t="n">
        <v>0.15</v>
      </c>
      <c r="I25" s="8" t="n">
        <v>0.48</v>
      </c>
      <c r="J25" s="8" t="n">
        <v>0.26</v>
      </c>
      <c r="K25" s="8" t="n">
        <v>-0.84</v>
      </c>
      <c r="L25" s="8" t="n">
        <v>0.48</v>
      </c>
    </row>
    <row r="26" spans="1:12">
      <c r="A26" s="4" t="s">
        <v>111</v>
      </c>
      <c r="B26" s="8" t="n">
        <v>-0.45</v>
      </c>
      <c r="C26" s="8" t="n">
        <v>0.68</v>
      </c>
      <c r="D26" s="8" t="n">
        <v>0.51</v>
      </c>
      <c r="E26" s="8" t="n">
        <v>-0.49</v>
      </c>
      <c r="F26" s="8" t="n">
        <v>0.39</v>
      </c>
      <c r="G26" s="8" t="n">
        <v>-1.88</v>
      </c>
      <c r="H26" s="8" t="n">
        <v>0.15</v>
      </c>
      <c r="I26" s="8" t="n">
        <v>0.47</v>
      </c>
      <c r="J26" s="8" t="n">
        <v>0.26</v>
      </c>
      <c r="K26" s="8" t="n">
        <v>-0.84</v>
      </c>
      <c r="L26" s="8" t="n">
        <v>0.47</v>
      </c>
    </row>
    <row r="27" spans="1:12">
      <c r="A27" s="3" t="s">
        <v>112</v>
      </c>
    </row>
    <row r="28" spans="1:12">
      <c r="A28" s="4" t="s">
        <v>113</v>
      </c>
      <c r="B28" s="5" t="n">
        <v>104072283</v>
      </c>
      <c r="C28" s="5" t="n">
        <v>103780196</v>
      </c>
      <c r="D28" s="5" t="n">
        <v>104132797</v>
      </c>
      <c r="E28" s="5" t="n">
        <v>104257874</v>
      </c>
      <c r="F28" s="5" t="n">
        <v>104217321</v>
      </c>
      <c r="G28" s="5" t="n">
        <v>104117448</v>
      </c>
      <c r="H28" s="5" t="n">
        <v>103927761</v>
      </c>
      <c r="I28" s="5" t="n">
        <v>103753065</v>
      </c>
      <c r="J28" s="5" t="n">
        <v>104060052</v>
      </c>
      <c r="K28" s="5" t="n">
        <v>104003820</v>
      </c>
      <c r="L28" s="5" t="n">
        <v>103287693</v>
      </c>
    </row>
    <row r="29" spans="1:12">
      <c r="A29" s="4" t="s">
        <v>114</v>
      </c>
      <c r="B29" s="5" t="n">
        <v>104072283</v>
      </c>
      <c r="C29" s="5" t="n">
        <v>105795313</v>
      </c>
      <c r="D29" s="5" t="n">
        <v>105233921</v>
      </c>
      <c r="E29" s="5" t="n">
        <v>104257874</v>
      </c>
      <c r="F29" s="5" t="n">
        <v>106635451</v>
      </c>
      <c r="G29" s="5" t="n">
        <v>104117448</v>
      </c>
      <c r="H29" s="5" t="n">
        <v>106696874</v>
      </c>
      <c r="I29" s="5" t="n">
        <v>106144183</v>
      </c>
      <c r="J29" s="5" t="n">
        <v>105563784</v>
      </c>
      <c r="K29" s="5" t="n">
        <v>104003820</v>
      </c>
      <c r="L29" s="5" t="n">
        <v>10639105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407</v>
      </c>
    </row>
    <row r="2" spans="1:2">
      <c r="A2" s="3" t="s">
        <v>1131</v>
      </c>
    </row>
    <row r="3" spans="1:2">
      <c r="A3" s="4" t="s">
        <v>1132</v>
      </c>
      <c r="B3" s="7" t="n">
        <v>2498990</v>
      </c>
    </row>
    <row r="4" spans="1:2">
      <c r="A4" s="4" t="s">
        <v>1133</v>
      </c>
      <c r="B4" s="5" t="n">
        <v>2647512</v>
      </c>
    </row>
    <row r="5" spans="1:2">
      <c r="A5" s="4" t="s">
        <v>1134</v>
      </c>
      <c r="B5" s="5" t="n">
        <v>2647512</v>
      </c>
    </row>
    <row r="6" spans="1:2">
      <c r="A6" s="4" t="s">
        <v>456</v>
      </c>
    </row>
    <row r="7" spans="1:2">
      <c r="A7" s="3" t="s">
        <v>1131</v>
      </c>
    </row>
    <row r="8" spans="1:2">
      <c r="A8" s="4" t="s">
        <v>1132</v>
      </c>
      <c r="B8" s="5" t="n">
        <v>1341915</v>
      </c>
    </row>
    <row r="9" spans="1:2">
      <c r="A9" s="4" t="s">
        <v>1133</v>
      </c>
      <c r="B9" s="5" t="n">
        <v>1453221</v>
      </c>
    </row>
    <row r="10" spans="1:2">
      <c r="A10" s="4" t="s">
        <v>1134</v>
      </c>
      <c r="B10" s="5" t="n">
        <v>1453221</v>
      </c>
    </row>
    <row r="11" spans="1:2">
      <c r="A11" s="4" t="s">
        <v>457</v>
      </c>
    </row>
    <row r="12" spans="1:2">
      <c r="A12" s="3" t="s">
        <v>1131</v>
      </c>
    </row>
    <row r="13" spans="1:2">
      <c r="A13" s="4" t="s">
        <v>1132</v>
      </c>
      <c r="B13" s="5" t="n">
        <v>4445</v>
      </c>
    </row>
    <row r="14" spans="1:2">
      <c r="A14" s="4" t="s">
        <v>1133</v>
      </c>
      <c r="B14" s="5" t="n">
        <v>4799</v>
      </c>
    </row>
    <row r="15" spans="1:2">
      <c r="A15" s="4" t="s">
        <v>1134</v>
      </c>
      <c r="B15" s="5" t="n">
        <v>4799</v>
      </c>
    </row>
    <row r="16" spans="1:2">
      <c r="A16" s="4" t="s">
        <v>458</v>
      </c>
    </row>
    <row r="17" spans="1:2">
      <c r="A17" s="3" t="s">
        <v>1131</v>
      </c>
    </row>
    <row r="18" spans="1:2">
      <c r="A18" s="4" t="s">
        <v>1132</v>
      </c>
      <c r="B18" s="5" t="n">
        <v>39506</v>
      </c>
    </row>
    <row r="19" spans="1:2">
      <c r="A19" s="4" t="s">
        <v>1133</v>
      </c>
      <c r="B19" s="5" t="n">
        <v>48834</v>
      </c>
    </row>
    <row r="20" spans="1:2">
      <c r="A20" s="4" t="s">
        <v>1134</v>
      </c>
      <c r="B20" s="5" t="n">
        <v>48834</v>
      </c>
    </row>
    <row r="21" spans="1:2">
      <c r="A21" s="4" t="s">
        <v>459</v>
      </c>
    </row>
    <row r="22" spans="1:2">
      <c r="A22" s="3" t="s">
        <v>1131</v>
      </c>
    </row>
    <row r="23" spans="1:2">
      <c r="A23" s="4" t="s">
        <v>1132</v>
      </c>
      <c r="B23" s="5" t="n">
        <v>1385866</v>
      </c>
    </row>
    <row r="24" spans="1:2">
      <c r="A24" s="4" t="s">
        <v>1133</v>
      </c>
      <c r="B24" s="5" t="n">
        <v>1506854</v>
      </c>
    </row>
    <row r="25" spans="1:2">
      <c r="A25" s="4" t="s">
        <v>1134</v>
      </c>
      <c r="B25" s="5" t="n">
        <v>1506854</v>
      </c>
    </row>
    <row r="26" spans="1:2">
      <c r="A26" s="4" t="s">
        <v>436</v>
      </c>
    </row>
    <row r="27" spans="1:2">
      <c r="A27" s="3" t="s">
        <v>1131</v>
      </c>
    </row>
    <row r="28" spans="1:2">
      <c r="A28" s="4" t="s">
        <v>1132</v>
      </c>
      <c r="B28" s="5" t="n">
        <v>275784</v>
      </c>
    </row>
    <row r="29" spans="1:2">
      <c r="A29" s="4" t="s">
        <v>1133</v>
      </c>
      <c r="B29" s="5" t="n">
        <v>254852</v>
      </c>
    </row>
    <row r="30" spans="1:2">
      <c r="A30" s="4" t="s">
        <v>1134</v>
      </c>
      <c r="B30" s="5" t="n">
        <v>254852</v>
      </c>
    </row>
    <row r="31" spans="1:2">
      <c r="A31" s="4" t="s">
        <v>486</v>
      </c>
    </row>
    <row r="32" spans="1:2">
      <c r="A32" s="3" t="s">
        <v>1131</v>
      </c>
    </row>
    <row r="33" spans="1:2">
      <c r="A33" s="4" t="s">
        <v>1132</v>
      </c>
      <c r="B33" s="5" t="n">
        <v>52622</v>
      </c>
    </row>
    <row r="34" spans="1:2">
      <c r="A34" s="4" t="s">
        <v>1133</v>
      </c>
      <c r="B34" s="5" t="n">
        <v>56896</v>
      </c>
    </row>
    <row r="35" spans="1:2">
      <c r="A35" s="4" t="s">
        <v>1134</v>
      </c>
      <c r="B35" s="5" t="n">
        <v>56896</v>
      </c>
    </row>
    <row r="36" spans="1:2">
      <c r="A36" s="4" t="s">
        <v>461</v>
      </c>
    </row>
    <row r="37" spans="1:2">
      <c r="A37" s="3" t="s">
        <v>1131</v>
      </c>
    </row>
    <row r="38" spans="1:2">
      <c r="A38" s="4" t="s">
        <v>1132</v>
      </c>
      <c r="B38" s="5" t="n">
        <v>169257</v>
      </c>
    </row>
    <row r="39" spans="1:2">
      <c r="A39" s="4" t="s">
        <v>1133</v>
      </c>
      <c r="B39" s="5" t="n">
        <v>218280</v>
      </c>
    </row>
    <row r="40" spans="1:2">
      <c r="A40" s="4" t="s">
        <v>1134</v>
      </c>
      <c r="B40" s="5" t="n">
        <v>218280</v>
      </c>
    </row>
    <row r="41" spans="1:2">
      <c r="A41" s="4" t="s">
        <v>462</v>
      </c>
    </row>
    <row r="42" spans="1:2">
      <c r="A42" s="3" t="s">
        <v>1131</v>
      </c>
    </row>
    <row r="43" spans="1:2">
      <c r="A43" s="4" t="s">
        <v>1132</v>
      </c>
      <c r="B43" s="5" t="n">
        <v>331137</v>
      </c>
    </row>
    <row r="44" spans="1:2">
      <c r="A44" s="4" t="s">
        <v>1133</v>
      </c>
      <c r="B44" s="5" t="n">
        <v>327016</v>
      </c>
    </row>
    <row r="45" spans="1:2">
      <c r="A45" s="4" t="s">
        <v>1134</v>
      </c>
      <c r="B45" s="5" t="n">
        <v>327016</v>
      </c>
    </row>
    <row r="46" spans="1:2">
      <c r="A46" s="4" t="s">
        <v>463</v>
      </c>
    </row>
    <row r="47" spans="1:2">
      <c r="A47" s="3" t="s">
        <v>1131</v>
      </c>
    </row>
    <row r="48" spans="1:2">
      <c r="A48" s="4" t="s">
        <v>1132</v>
      </c>
      <c r="B48" s="5" t="n">
        <v>207916</v>
      </c>
    </row>
    <row r="49" spans="1:2">
      <c r="A49" s="4" t="s">
        <v>1133</v>
      </c>
      <c r="B49" s="5" t="n">
        <v>200913</v>
      </c>
    </row>
    <row r="50" spans="1:2">
      <c r="A50" s="4" t="s">
        <v>1134</v>
      </c>
      <c r="B50" s="5" t="n">
        <v>200913</v>
      </c>
    </row>
    <row r="51" spans="1:2">
      <c r="A51" s="4" t="s">
        <v>464</v>
      </c>
    </row>
    <row r="52" spans="1:2">
      <c r="A52" s="3" t="s">
        <v>1131</v>
      </c>
    </row>
    <row r="53" spans="1:2">
      <c r="A53" s="4" t="s">
        <v>1132</v>
      </c>
      <c r="B53" s="5" t="n">
        <v>1036716</v>
      </c>
    </row>
    <row r="54" spans="1:2">
      <c r="A54" s="4" t="s">
        <v>1133</v>
      </c>
      <c r="B54" s="5" t="n">
        <v>1057957</v>
      </c>
    </row>
    <row r="55" spans="1:2">
      <c r="A55" s="4" t="s">
        <v>1134</v>
      </c>
      <c r="B55" s="5" t="n">
        <v>1057957</v>
      </c>
    </row>
    <row r="56" spans="1:2">
      <c r="A56" s="4" t="s">
        <v>1135</v>
      </c>
    </row>
    <row r="57" spans="1:2">
      <c r="A57" s="3" t="s">
        <v>1131</v>
      </c>
    </row>
    <row r="58" spans="1:2">
      <c r="A58" s="4" t="s">
        <v>1132</v>
      </c>
      <c r="B58" s="5" t="n">
        <v>46776</v>
      </c>
    </row>
    <row r="59" spans="1:2">
      <c r="A59" s="4" t="s">
        <v>1133</v>
      </c>
      <c r="B59" s="5" t="n">
        <v>44983</v>
      </c>
    </row>
    <row r="60" spans="1:2">
      <c r="A60" s="4" t="s">
        <v>1134</v>
      </c>
      <c r="B60" s="5" t="n">
        <v>44983</v>
      </c>
    </row>
    <row r="61" spans="1:2">
      <c r="A61" s="4" t="s">
        <v>465</v>
      </c>
    </row>
    <row r="62" spans="1:2">
      <c r="A62" s="3" t="s">
        <v>1131</v>
      </c>
    </row>
    <row r="63" spans="1:2">
      <c r="A63" s="4" t="s">
        <v>1132</v>
      </c>
      <c r="B63" s="5" t="n">
        <v>1542</v>
      </c>
    </row>
    <row r="64" spans="1:2">
      <c r="A64" s="4" t="s">
        <v>1133</v>
      </c>
      <c r="B64" s="5" t="n">
        <v>1024</v>
      </c>
    </row>
    <row r="65" spans="1:2">
      <c r="A65" s="4" t="s">
        <v>1134</v>
      </c>
      <c r="B65" s="5" t="n">
        <v>1024</v>
      </c>
    </row>
    <row r="66" spans="1:2">
      <c r="A66" s="4" t="s">
        <v>467</v>
      </c>
    </row>
    <row r="67" spans="1:2">
      <c r="A67" s="3" t="s">
        <v>1131</v>
      </c>
    </row>
    <row r="68" spans="1:2">
      <c r="A68" s="4" t="s">
        <v>1132</v>
      </c>
      <c r="B68" s="5" t="n">
        <v>3090</v>
      </c>
    </row>
    <row r="69" spans="1:2">
      <c r="A69" s="4" t="s">
        <v>1133</v>
      </c>
      <c r="B69" s="5" t="n">
        <v>9022</v>
      </c>
    </row>
    <row r="70" spans="1:2">
      <c r="A70" s="4" t="s">
        <v>1134</v>
      </c>
      <c r="B70" s="5" t="n">
        <v>9022</v>
      </c>
    </row>
    <row r="71" spans="1:2">
      <c r="A71" s="4" t="s">
        <v>546</v>
      </c>
    </row>
    <row r="72" spans="1:2">
      <c r="A72" s="3" t="s">
        <v>1131</v>
      </c>
    </row>
    <row r="73" spans="1:2">
      <c r="A73" s="4" t="s">
        <v>1132</v>
      </c>
      <c r="B73" s="5" t="n">
        <v>25000</v>
      </c>
    </row>
    <row r="74" spans="1:2">
      <c r="A74" s="4" t="s">
        <v>1133</v>
      </c>
      <c r="B74" s="5" t="n">
        <v>27672</v>
      </c>
    </row>
    <row r="75" spans="1:2">
      <c r="A75" s="4" t="s">
        <v>1134</v>
      </c>
      <c r="B75" s="5" t="n">
        <v>27672</v>
      </c>
    </row>
    <row r="76" spans="1:2">
      <c r="A76" s="4" t="s">
        <v>468</v>
      </c>
    </row>
    <row r="77" spans="1:2">
      <c r="A77" s="3" t="s">
        <v>1131</v>
      </c>
    </row>
    <row r="78" spans="1:2">
      <c r="A78" s="4" t="s">
        <v>1132</v>
      </c>
      <c r="B78" s="5" t="n">
        <v>76408</v>
      </c>
    </row>
    <row r="79" spans="1:2">
      <c r="A79" s="4" t="s">
        <v>1133</v>
      </c>
      <c r="B79" s="5" t="n">
        <v>82701</v>
      </c>
    </row>
    <row r="80" spans="1:2">
      <c r="A80" s="4" t="s">
        <v>1134</v>
      </c>
      <c r="B80" s="7" t="n">
        <v>827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87</v>
      </c>
    </row>
    <row r="3" spans="1:4">
      <c r="A3" s="3" t="s">
        <v>1137</v>
      </c>
    </row>
    <row r="4" spans="1:4">
      <c r="A4" s="4" t="s">
        <v>42</v>
      </c>
      <c r="B4" s="7" t="n">
        <v>221618</v>
      </c>
      <c r="C4" s="7" t="n">
        <v>197093</v>
      </c>
      <c r="D4" s="7" t="n">
        <v>155901</v>
      </c>
    </row>
    <row r="5" spans="1:4">
      <c r="A5" s="4" t="s">
        <v>50</v>
      </c>
      <c r="B5" s="5" t="n">
        <v>605129</v>
      </c>
      <c r="C5" s="5" t="n">
        <v>466047</v>
      </c>
      <c r="D5" s="5" t="n">
        <v>277362</v>
      </c>
    </row>
    <row r="6" spans="1:4">
      <c r="A6" s="4" t="s">
        <v>1138</v>
      </c>
      <c r="B6" s="5" t="n">
        <v>557076</v>
      </c>
      <c r="C6" s="5" t="n">
        <v>531710</v>
      </c>
      <c r="D6" s="5" t="n">
        <v>433809</v>
      </c>
    </row>
    <row r="7" spans="1:4">
      <c r="A7" s="4" t="s">
        <v>93</v>
      </c>
      <c r="B7" s="5" t="n">
        <v>590190</v>
      </c>
      <c r="C7" s="5" t="n">
        <v>602824</v>
      </c>
      <c r="D7" s="5" t="n">
        <v>444532</v>
      </c>
    </row>
    <row r="8" spans="1:4">
      <c r="A8" s="4" t="s">
        <v>94</v>
      </c>
      <c r="B8" s="5" t="n">
        <v>98825</v>
      </c>
      <c r="C8" s="5" t="n">
        <v>-28074</v>
      </c>
      <c r="D8" s="5" t="n">
        <v>85582</v>
      </c>
    </row>
    <row r="9" spans="1:4">
      <c r="A9" s="4" t="s">
        <v>1139</v>
      </c>
      <c r="B9" s="5" t="n">
        <v>-8387</v>
      </c>
      <c r="C9" s="5" t="n">
        <v>8614</v>
      </c>
      <c r="D9" s="5" t="n">
        <v>7395</v>
      </c>
    </row>
    <row r="10" spans="1:4">
      <c r="A10" s="4" t="s">
        <v>97</v>
      </c>
      <c r="B10" s="5" t="n">
        <v>395932</v>
      </c>
      <c r="C10" s="5" t="n">
        <v>415191</v>
      </c>
      <c r="D10" s="5" t="n">
        <v>283147</v>
      </c>
    </row>
    <row r="11" spans="1:4">
      <c r="A11" s="4" t="s">
        <v>1140</v>
      </c>
      <c r="B11" s="5" t="n">
        <v>222150</v>
      </c>
      <c r="C11" s="5" t="n">
        <v>191216</v>
      </c>
      <c r="D11" s="5" t="n">
        <v>137206</v>
      </c>
    </row>
    <row r="12" spans="1:4">
      <c r="A12" s="4" t="s">
        <v>1141</v>
      </c>
      <c r="B12" s="5" t="n">
        <v>39367</v>
      </c>
      <c r="C12" s="5" t="n">
        <v>46033</v>
      </c>
      <c r="D12" s="5" t="n">
        <v>40008</v>
      </c>
    </row>
    <row r="13" spans="1:4">
      <c r="A13" s="4" t="s">
        <v>91</v>
      </c>
      <c r="B13" s="5" t="n">
        <v>615049</v>
      </c>
      <c r="C13" s="5" t="n">
        <v>700538</v>
      </c>
      <c r="D13" s="5" t="n">
        <v>613150</v>
      </c>
    </row>
    <row r="14" spans="1:4">
      <c r="A14" s="4" t="s">
        <v>994</v>
      </c>
    </row>
    <row r="15" spans="1:4">
      <c r="A15" s="3" t="s">
        <v>1137</v>
      </c>
    </row>
    <row r="16" spans="1:4">
      <c r="A16" s="4" t="s">
        <v>42</v>
      </c>
      <c r="B16" s="5" t="n">
        <v>221618</v>
      </c>
      <c r="C16" s="5" t="n">
        <v>197093</v>
      </c>
      <c r="D16" s="5" t="n">
        <v>155891</v>
      </c>
    </row>
    <row r="17" spans="1:4">
      <c r="A17" s="4" t="s">
        <v>50</v>
      </c>
      <c r="B17" s="5" t="n">
        <v>605129</v>
      </c>
      <c r="C17" s="5" t="n">
        <v>466047</v>
      </c>
      <c r="D17" s="5" t="n">
        <v>277285</v>
      </c>
    </row>
    <row r="18" spans="1:4">
      <c r="A18" s="4" t="s">
        <v>1138</v>
      </c>
      <c r="B18" s="5" t="n">
        <v>557076</v>
      </c>
      <c r="C18" s="5" t="n">
        <v>531710</v>
      </c>
      <c r="D18" s="5" t="n">
        <v>433757</v>
      </c>
    </row>
    <row r="19" spans="1:4">
      <c r="A19" s="4" t="s">
        <v>93</v>
      </c>
      <c r="B19" s="5" t="n">
        <v>590190</v>
      </c>
      <c r="C19" s="5" t="n">
        <v>602816</v>
      </c>
      <c r="D19" s="5" t="n">
        <v>432297</v>
      </c>
    </row>
    <row r="20" spans="1:4">
      <c r="A20" s="4" t="s">
        <v>94</v>
      </c>
      <c r="B20" s="5" t="n">
        <v>16931</v>
      </c>
      <c r="C20" s="5" t="n">
        <v>-10810</v>
      </c>
      <c r="D20" s="5" t="n">
        <v>11305</v>
      </c>
    </row>
    <row r="21" spans="1:4">
      <c r="A21" s="4" t="s">
        <v>1139</v>
      </c>
      <c r="B21" s="5" t="n">
        <v>-8387</v>
      </c>
      <c r="C21" s="5" t="n">
        <v>8614</v>
      </c>
      <c r="D21" s="5" t="n">
        <v>7395</v>
      </c>
    </row>
    <row r="22" spans="1:4">
      <c r="A22" s="4" t="s">
        <v>97</v>
      </c>
      <c r="B22" s="5" t="n">
        <v>395932</v>
      </c>
      <c r="C22" s="5" t="n">
        <v>415041</v>
      </c>
      <c r="D22" s="5" t="n">
        <v>283180</v>
      </c>
    </row>
    <row r="23" spans="1:4">
      <c r="A23" s="4" t="s">
        <v>1140</v>
      </c>
      <c r="B23" s="5" t="n">
        <v>222150</v>
      </c>
      <c r="C23" s="5" t="n">
        <v>191217</v>
      </c>
      <c r="D23" s="5" t="n">
        <v>136154</v>
      </c>
    </row>
    <row r="24" spans="1:4">
      <c r="A24" s="4" t="s">
        <v>1141</v>
      </c>
      <c r="B24" s="5" t="n">
        <v>22160</v>
      </c>
      <c r="C24" s="5" t="n">
        <v>24815</v>
      </c>
      <c r="D24" s="5" t="n">
        <v>22515</v>
      </c>
    </row>
    <row r="25" spans="1:4">
      <c r="A25" s="4" t="s">
        <v>91</v>
      </c>
      <c r="B25" s="5" t="n">
        <v>615049</v>
      </c>
      <c r="C25" s="5" t="n">
        <v>700582</v>
      </c>
      <c r="D25" s="5" t="n">
        <v>601155</v>
      </c>
    </row>
    <row r="26" spans="1:4">
      <c r="A26" s="4" t="s">
        <v>995</v>
      </c>
    </row>
    <row r="27" spans="1:4">
      <c r="A27" s="3" t="s">
        <v>1137</v>
      </c>
    </row>
    <row r="28" spans="1:4">
      <c r="A28" s="4" t="s">
        <v>42</v>
      </c>
      <c r="B28" s="5" t="n">
        <v>0</v>
      </c>
      <c r="C28" s="5" t="n">
        <v>0</v>
      </c>
      <c r="D28" s="5" t="n">
        <v>10</v>
      </c>
    </row>
    <row r="29" spans="1:4">
      <c r="A29" s="4" t="s">
        <v>50</v>
      </c>
      <c r="B29" s="5" t="n">
        <v>0</v>
      </c>
      <c r="C29" s="5" t="n">
        <v>0</v>
      </c>
      <c r="D29" s="5" t="n">
        <v>77</v>
      </c>
    </row>
    <row r="30" spans="1:4">
      <c r="A30" s="4" t="s">
        <v>1138</v>
      </c>
      <c r="B30" s="5" t="n">
        <v>0</v>
      </c>
      <c r="C30" s="5" t="n">
        <v>0</v>
      </c>
      <c r="D30" s="5" t="n">
        <v>52</v>
      </c>
    </row>
    <row r="31" spans="1:4">
      <c r="A31" s="4" t="s">
        <v>93</v>
      </c>
      <c r="B31" s="5" t="n">
        <v>0</v>
      </c>
      <c r="C31" s="5" t="n">
        <v>8</v>
      </c>
      <c r="D31" s="5" t="n">
        <v>12235</v>
      </c>
    </row>
    <row r="32" spans="1:4">
      <c r="A32" s="4" t="s">
        <v>94</v>
      </c>
      <c r="B32" s="5" t="n">
        <v>0</v>
      </c>
      <c r="C32" s="5" t="n">
        <v>69</v>
      </c>
      <c r="D32" s="5" t="n">
        <v>1227</v>
      </c>
    </row>
    <row r="33" spans="1:4">
      <c r="A33" s="4" t="s">
        <v>1139</v>
      </c>
      <c r="B33" s="5" t="n">
        <v>0</v>
      </c>
      <c r="C33" s="5" t="n">
        <v>0</v>
      </c>
      <c r="D33" s="5" t="n">
        <v>0</v>
      </c>
    </row>
    <row r="34" spans="1:4">
      <c r="A34" s="4" t="s">
        <v>97</v>
      </c>
      <c r="B34" s="5" t="n">
        <v>0</v>
      </c>
      <c r="C34" s="5" t="n">
        <v>150</v>
      </c>
      <c r="D34" s="5" t="n">
        <v>-33</v>
      </c>
    </row>
    <row r="35" spans="1:4">
      <c r="A35" s="4" t="s">
        <v>1140</v>
      </c>
      <c r="B35" s="5" t="n">
        <v>0</v>
      </c>
      <c r="C35" s="5" t="n">
        <v>-1</v>
      </c>
      <c r="D35" s="5" t="n">
        <v>1052</v>
      </c>
    </row>
    <row r="36" spans="1:4">
      <c r="A36" s="4" t="s">
        <v>1141</v>
      </c>
      <c r="B36" s="5" t="n">
        <v>0</v>
      </c>
      <c r="C36" s="5" t="n">
        <v>447</v>
      </c>
      <c r="D36" s="5" t="n">
        <v>3113</v>
      </c>
    </row>
    <row r="37" spans="1:4">
      <c r="A37" s="4" t="s">
        <v>91</v>
      </c>
      <c r="B37" s="5" t="n">
        <v>0</v>
      </c>
      <c r="C37" s="5" t="n">
        <v>-44</v>
      </c>
      <c r="D37" s="5" t="n">
        <v>11995</v>
      </c>
    </row>
    <row r="38" spans="1:4">
      <c r="A38" s="4" t="s">
        <v>1017</v>
      </c>
    </row>
    <row r="39" spans="1:4">
      <c r="A39" s="3" t="s">
        <v>1137</v>
      </c>
    </row>
    <row r="40" spans="1:4">
      <c r="A40" s="4" t="s">
        <v>42</v>
      </c>
      <c r="B40" s="5" t="n">
        <v>0</v>
      </c>
      <c r="C40" s="5" t="n">
        <v>0</v>
      </c>
      <c r="D40" s="5" t="n">
        <v>0</v>
      </c>
    </row>
    <row r="41" spans="1:4">
      <c r="A41" s="4" t="s">
        <v>50</v>
      </c>
      <c r="B41" s="5" t="n">
        <v>0</v>
      </c>
      <c r="C41" s="5" t="n">
        <v>0</v>
      </c>
      <c r="D41" s="5" t="n">
        <v>0</v>
      </c>
    </row>
    <row r="42" spans="1:4">
      <c r="A42" s="4" t="s">
        <v>1138</v>
      </c>
      <c r="B42" s="5" t="n">
        <v>0</v>
      </c>
      <c r="C42" s="5" t="n">
        <v>0</v>
      </c>
      <c r="D42" s="5" t="n">
        <v>0</v>
      </c>
    </row>
    <row r="43" spans="1:4">
      <c r="A43" s="4" t="s">
        <v>93</v>
      </c>
      <c r="B43" s="5" t="n">
        <v>0</v>
      </c>
      <c r="C43" s="5" t="n">
        <v>0</v>
      </c>
      <c r="D43" s="5" t="n">
        <v>0</v>
      </c>
    </row>
    <row r="44" spans="1:4">
      <c r="A44" s="4" t="s">
        <v>94</v>
      </c>
      <c r="B44" s="5" t="n">
        <v>81894</v>
      </c>
      <c r="C44" s="5" t="n">
        <v>-17333</v>
      </c>
      <c r="D44" s="5" t="n">
        <v>73050</v>
      </c>
    </row>
    <row r="45" spans="1:4">
      <c r="A45" s="4" t="s">
        <v>1139</v>
      </c>
      <c r="B45" s="5" t="n">
        <v>0</v>
      </c>
      <c r="C45" s="5" t="n">
        <v>0</v>
      </c>
      <c r="D45" s="5" t="n">
        <v>0</v>
      </c>
    </row>
    <row r="46" spans="1:4">
      <c r="A46" s="4" t="s">
        <v>97</v>
      </c>
      <c r="B46" s="5" t="n">
        <v>0</v>
      </c>
      <c r="C46" s="5" t="n">
        <v>0</v>
      </c>
      <c r="D46" s="5" t="n">
        <v>0</v>
      </c>
    </row>
    <row r="47" spans="1:4">
      <c r="A47" s="4" t="s">
        <v>1140</v>
      </c>
      <c r="B47" s="5" t="n">
        <v>0</v>
      </c>
      <c r="C47" s="5" t="n">
        <v>0</v>
      </c>
      <c r="D47" s="5" t="n">
        <v>0</v>
      </c>
    </row>
    <row r="48" spans="1:4">
      <c r="A48" s="4" t="s">
        <v>1141</v>
      </c>
      <c r="B48" s="5" t="n">
        <v>17207</v>
      </c>
      <c r="C48" s="5" t="n">
        <v>20771</v>
      </c>
      <c r="D48" s="5" t="n">
        <v>14380</v>
      </c>
    </row>
    <row r="49" spans="1:4">
      <c r="A49" s="4" t="s">
        <v>91</v>
      </c>
      <c r="B49" s="7" t="n">
        <v>0</v>
      </c>
      <c r="C49" s="7" t="n">
        <v>0</v>
      </c>
      <c r="D49"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143</v>
      </c>
    </row>
    <row r="4" spans="1:12">
      <c r="A4" s="4" t="s">
        <v>93</v>
      </c>
      <c r="B4" s="7" t="n">
        <v>192083</v>
      </c>
      <c r="C4" s="7" t="n">
        <v>128183</v>
      </c>
      <c r="D4" s="7" t="n">
        <v>133122</v>
      </c>
      <c r="E4" s="7" t="n">
        <v>136802</v>
      </c>
      <c r="F4" s="7" t="n">
        <v>134366</v>
      </c>
      <c r="G4" s="7" t="n">
        <v>208805</v>
      </c>
      <c r="H4" s="7" t="n">
        <v>120578</v>
      </c>
      <c r="I4" s="7" t="n">
        <v>139075</v>
      </c>
      <c r="J4" s="7" t="n">
        <v>590190</v>
      </c>
      <c r="K4" s="7" t="n">
        <v>602824</v>
      </c>
      <c r="L4" s="7" t="n">
        <v>444532</v>
      </c>
    </row>
    <row r="5" spans="1:12">
      <c r="A5" s="4" t="s">
        <v>994</v>
      </c>
    </row>
    <row r="6" spans="1:12">
      <c r="A6" s="3" t="s">
        <v>1143</v>
      </c>
    </row>
    <row r="7" spans="1:12">
      <c r="A7" s="4" t="s">
        <v>1144</v>
      </c>
      <c r="J7" s="5" t="n">
        <v>0</v>
      </c>
      <c r="K7" s="5" t="n">
        <v>0</v>
      </c>
      <c r="L7" s="5" t="n">
        <v>0</v>
      </c>
    </row>
    <row r="8" spans="1:12">
      <c r="A8" s="4" t="s">
        <v>1145</v>
      </c>
      <c r="J8" s="5" t="n">
        <v>2325</v>
      </c>
      <c r="K8" s="5" t="n">
        <v>1876</v>
      </c>
      <c r="L8" s="5" t="n">
        <v>150</v>
      </c>
    </row>
    <row r="9" spans="1:12">
      <c r="A9" s="4" t="s">
        <v>1146</v>
      </c>
      <c r="J9" s="5" t="n">
        <v>617374</v>
      </c>
      <c r="K9" s="5" t="n">
        <v>702414</v>
      </c>
      <c r="L9" s="5" t="n">
        <v>613300</v>
      </c>
    </row>
    <row r="10" spans="1:12">
      <c r="A10" s="4" t="s">
        <v>93</v>
      </c>
      <c r="J10" s="7" t="n">
        <v>615049</v>
      </c>
      <c r="K10" s="7" t="n">
        <v>700538</v>
      </c>
      <c r="L10" s="7" t="n">
        <v>613150</v>
      </c>
    </row>
    <row r="11" spans="1:12">
      <c r="A11" s="4" t="s">
        <v>1147</v>
      </c>
      <c r="J11" s="4" t="s">
        <v>439</v>
      </c>
      <c r="K11" s="4" t="s">
        <v>439</v>
      </c>
      <c r="L11" s="4" t="s">
        <v>43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189</v>
      </c>
    </row>
    <row r="4" spans="1:2">
      <c r="A4" s="4" t="s">
        <v>50</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204</v>
      </c>
    </row>
    <row r="4" spans="1:2">
      <c r="A4" s="4" t="s">
        <v>100</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06854</v>
      </c>
      <c r="C3" s="7" t="n">
        <v>1231077</v>
      </c>
    </row>
    <row r="4" spans="1:3">
      <c r="A4" s="4" t="s">
        <v>33</v>
      </c>
      <c r="B4" s="5" t="n">
        <v>1057957</v>
      </c>
      <c r="C4" s="5" t="n">
        <v>1034247</v>
      </c>
    </row>
    <row r="5" spans="1:3">
      <c r="A5" s="4" t="s">
        <v>34</v>
      </c>
      <c r="B5" s="5" t="n">
        <v>82701</v>
      </c>
      <c r="C5" s="5" t="n">
        <v>51920</v>
      </c>
    </row>
    <row r="6" spans="1:3">
      <c r="A6" s="4" t="s">
        <v>35</v>
      </c>
      <c r="B6" s="5" t="n">
        <v>2647512</v>
      </c>
      <c r="C6" s="5" t="n">
        <v>2317244</v>
      </c>
    </row>
    <row r="7" spans="1:3">
      <c r="A7" s="4" t="s">
        <v>36</v>
      </c>
      <c r="B7" s="5" t="n">
        <v>9951</v>
      </c>
      <c r="C7" s="5" t="n">
        <v>20407</v>
      </c>
    </row>
    <row r="8" spans="1:3">
      <c r="A8" s="4" t="s">
        <v>37</v>
      </c>
      <c r="B8" s="5" t="n">
        <v>298940</v>
      </c>
      <c r="C8" s="5" t="n">
        <v>330915</v>
      </c>
    </row>
    <row r="9" spans="1:3">
      <c r="A9" s="4" t="s">
        <v>38</v>
      </c>
      <c r="B9" s="5" t="n">
        <v>284591</v>
      </c>
      <c r="C9" s="5" t="n">
        <v>326971</v>
      </c>
    </row>
    <row r="10" spans="1:3">
      <c r="A10" s="4" t="s">
        <v>39</v>
      </c>
      <c r="B10" s="5" t="n">
        <v>27432</v>
      </c>
      <c r="C10" s="5" t="n">
        <v>35337</v>
      </c>
    </row>
    <row r="11" spans="1:3">
      <c r="A11" s="4" t="s">
        <v>40</v>
      </c>
      <c r="B11" s="5" t="n">
        <v>6505</v>
      </c>
      <c r="C11" s="5" t="n">
        <v>10687</v>
      </c>
    </row>
    <row r="12" spans="1:3">
      <c r="A12" s="4" t="s">
        <v>41</v>
      </c>
      <c r="B12" s="5" t="n">
        <v>381951</v>
      </c>
      <c r="C12" s="5" t="n">
        <v>294313</v>
      </c>
    </row>
    <row r="13" spans="1:3">
      <c r="A13" s="4" t="s">
        <v>42</v>
      </c>
      <c r="B13" s="5" t="n">
        <v>221618</v>
      </c>
      <c r="C13" s="5" t="n">
        <v>197093</v>
      </c>
    </row>
    <row r="14" spans="1:3">
      <c r="A14" s="4" t="s">
        <v>43</v>
      </c>
      <c r="B14" s="5" t="n">
        <v>17144</v>
      </c>
      <c r="C14" s="5" t="n">
        <v>12141</v>
      </c>
    </row>
    <row r="15" spans="1:3">
      <c r="A15" s="4" t="s">
        <v>44</v>
      </c>
      <c r="B15" s="5" t="n">
        <v>3895644</v>
      </c>
      <c r="C15" s="5" t="n">
        <v>3545108</v>
      </c>
    </row>
    <row r="16" spans="1:3">
      <c r="A16" s="3" t="s">
        <v>45</v>
      </c>
    </row>
    <row r="17" spans="1:3">
      <c r="A17" s="4" t="s">
        <v>46</v>
      </c>
      <c r="B17" s="5" t="n">
        <v>10321</v>
      </c>
      <c r="C17" s="5" t="n">
        <v>11966</v>
      </c>
    </row>
    <row r="18" spans="1:3">
      <c r="A18" s="4" t="s">
        <v>47</v>
      </c>
      <c r="B18" s="5" t="n">
        <v>43171</v>
      </c>
      <c r="C18" s="5" t="n">
        <v>24119</v>
      </c>
    </row>
    <row r="19" spans="1:3">
      <c r="A19" s="4" t="s">
        <v>48</v>
      </c>
      <c r="B19" s="5" t="n">
        <v>104905</v>
      </c>
      <c r="C19" s="5" t="n">
        <v>83955</v>
      </c>
    </row>
    <row r="20" spans="1:3">
      <c r="A20" s="4" t="s">
        <v>49</v>
      </c>
      <c r="B20" s="5" t="n">
        <v>557076</v>
      </c>
      <c r="C20" s="5" t="n">
        <v>531710</v>
      </c>
    </row>
    <row r="21" spans="1:3">
      <c r="A21" s="4" t="s">
        <v>50</v>
      </c>
      <c r="B21" s="5" t="n">
        <v>605129</v>
      </c>
      <c r="C21" s="5" t="n">
        <v>466047</v>
      </c>
    </row>
    <row r="22" spans="1:3">
      <c r="A22" s="4" t="s">
        <v>51</v>
      </c>
      <c r="B22" s="5" t="n">
        <v>92668</v>
      </c>
      <c r="C22" s="5" t="n">
        <v>314353</v>
      </c>
    </row>
    <row r="23" spans="1:3">
      <c r="A23" s="4" t="s">
        <v>52</v>
      </c>
      <c r="B23" s="5" t="n">
        <v>0</v>
      </c>
      <c r="C23" s="5" t="n">
        <v>8944</v>
      </c>
    </row>
    <row r="24" spans="1:3">
      <c r="A24" s="4" t="s">
        <v>53</v>
      </c>
      <c r="B24" s="5" t="n">
        <v>899601</v>
      </c>
      <c r="C24" s="5" t="n">
        <v>574962</v>
      </c>
    </row>
    <row r="25" spans="1:3">
      <c r="A25" s="4" t="s">
        <v>54</v>
      </c>
      <c r="B25" s="5" t="n">
        <v>16050</v>
      </c>
      <c r="C25" s="5" t="n">
        <v>15392</v>
      </c>
    </row>
    <row r="26" spans="1:3">
      <c r="A26" s="4" t="s">
        <v>55</v>
      </c>
      <c r="B26" s="5" t="n">
        <v>3443</v>
      </c>
      <c r="C26" s="5" t="n">
        <v>4400</v>
      </c>
    </row>
    <row r="27" spans="1:3">
      <c r="A27" s="4" t="s">
        <v>56</v>
      </c>
      <c r="B27" s="5" t="n">
        <v>113555</v>
      </c>
      <c r="C27" s="5" t="n">
        <v>113377</v>
      </c>
    </row>
    <row r="28" spans="1:3">
      <c r="A28" s="4" t="s">
        <v>57</v>
      </c>
      <c r="B28" s="5" t="n">
        <v>2445919</v>
      </c>
      <c r="C28" s="5" t="n">
        <v>2149225</v>
      </c>
    </row>
    <row r="29" spans="1:3">
      <c r="A29" s="4" t="s">
        <v>58</v>
      </c>
      <c r="B29" s="4" t="s">
        <v>59</v>
      </c>
      <c r="C29" s="4" t="s">
        <v>59</v>
      </c>
    </row>
    <row r="30" spans="1:3">
      <c r="A30" s="3" t="s">
        <v>60</v>
      </c>
    </row>
    <row r="31" spans="1:3">
      <c r="A31" s="4" t="s">
        <v>61</v>
      </c>
      <c r="B31" s="5" t="n">
        <v>0</v>
      </c>
      <c r="C31" s="5" t="n">
        <v>0</v>
      </c>
    </row>
    <row r="32" spans="1:3">
      <c r="A32" s="4" t="s">
        <v>62</v>
      </c>
      <c r="B32" s="5" t="n">
        <v>10650</v>
      </c>
      <c r="C32" s="5" t="n">
        <v>10548</v>
      </c>
    </row>
    <row r="33" spans="1:3">
      <c r="A33" s="4" t="s">
        <v>63</v>
      </c>
      <c r="B33" s="5" t="n">
        <v>7389</v>
      </c>
      <c r="C33" s="5" t="n">
        <v>0</v>
      </c>
    </row>
    <row r="34" spans="1:3">
      <c r="A34" s="4" t="s">
        <v>64</v>
      </c>
      <c r="B34" s="5" t="n">
        <v>1094568</v>
      </c>
      <c r="C34" s="5" t="n">
        <v>1080591</v>
      </c>
    </row>
    <row r="35" spans="1:3">
      <c r="A35" s="4" t="s">
        <v>65</v>
      </c>
      <c r="B35" s="5" t="n">
        <v>316222</v>
      </c>
      <c r="C35" s="5" t="n">
        <v>288587</v>
      </c>
    </row>
    <row r="36" spans="1:3">
      <c r="A36" s="4" t="s">
        <v>66</v>
      </c>
      <c r="B36" s="5" t="n">
        <v>1414051</v>
      </c>
      <c r="C36" s="5" t="n">
        <v>1379726</v>
      </c>
    </row>
    <row r="37" spans="1:3">
      <c r="A37" s="4" t="s">
        <v>67</v>
      </c>
      <c r="B37" s="5" t="n">
        <v>35674</v>
      </c>
      <c r="C37" s="5" t="n">
        <v>16157</v>
      </c>
    </row>
    <row r="38" spans="1:3">
      <c r="A38" s="4" t="s">
        <v>68</v>
      </c>
      <c r="B38" s="5" t="n">
        <v>1449725</v>
      </c>
      <c r="C38" s="5" t="n">
        <v>1395883</v>
      </c>
    </row>
    <row r="39" spans="1:3">
      <c r="A39" s="4" t="s">
        <v>69</v>
      </c>
      <c r="B39" s="7" t="n">
        <v>3895644</v>
      </c>
      <c r="C39" s="7" t="n">
        <v>3545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7</v>
      </c>
      <c r="B1" s="2" t="s">
        <v>1</v>
      </c>
    </row>
    <row r="2" spans="1:2">
      <c r="B2" s="2" t="s">
        <v>2</v>
      </c>
    </row>
    <row r="3" spans="1:2">
      <c r="A3" s="3" t="s">
        <v>216</v>
      </c>
    </row>
    <row r="4" spans="1:2">
      <c r="A4" s="4" t="s">
        <v>67</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31</v>
      </c>
    </row>
    <row r="3" spans="1:3">
      <c r="A3" s="4" t="s">
        <v>32</v>
      </c>
      <c r="B3" s="7" t="n">
        <v>1385866</v>
      </c>
      <c r="C3" s="7" t="n">
        <v>1156369</v>
      </c>
    </row>
    <row r="4" spans="1:3">
      <c r="A4" s="4" t="s">
        <v>33</v>
      </c>
      <c r="B4" s="7" t="n">
        <v>1036716</v>
      </c>
      <c r="C4" s="7" t="n">
        <v>1049652</v>
      </c>
    </row>
    <row r="5" spans="1:3">
      <c r="A5" s="3" t="s">
        <v>60</v>
      </c>
    </row>
    <row r="6" spans="1:3">
      <c r="A6" s="4" t="s">
        <v>71</v>
      </c>
      <c r="B6" s="8" t="n">
        <v>0.1</v>
      </c>
      <c r="C6" s="8" t="n">
        <v>0.1</v>
      </c>
    </row>
    <row r="7" spans="1:3">
      <c r="A7" s="4" t="s">
        <v>72</v>
      </c>
      <c r="B7" s="5" t="n">
        <v>30000000</v>
      </c>
      <c r="C7" s="5" t="n">
        <v>30000000</v>
      </c>
    </row>
    <row r="8" spans="1:3">
      <c r="A8" s="4" t="s">
        <v>73</v>
      </c>
      <c r="B8" s="5" t="n">
        <v>0</v>
      </c>
      <c r="C8" s="5" t="n">
        <v>0</v>
      </c>
    </row>
    <row r="9" spans="1:3">
      <c r="A9" s="4" t="s">
        <v>74</v>
      </c>
      <c r="B9" s="5" t="n">
        <v>0</v>
      </c>
      <c r="C9" s="5" t="n">
        <v>0</v>
      </c>
    </row>
    <row r="10" spans="1:3">
      <c r="A10" s="4" t="s">
        <v>75</v>
      </c>
      <c r="B10" s="8" t="n">
        <v>0.1</v>
      </c>
      <c r="C10" s="8" t="n">
        <v>0.1</v>
      </c>
    </row>
    <row r="11" spans="1:3">
      <c r="A11" s="4" t="s">
        <v>76</v>
      </c>
      <c r="B11" s="5" t="n">
        <v>300000000</v>
      </c>
      <c r="C11" s="5" t="n">
        <v>300000000</v>
      </c>
    </row>
    <row r="12" spans="1:3">
      <c r="A12" s="4" t="s">
        <v>77</v>
      </c>
      <c r="B12" s="5" t="n">
        <v>106501299</v>
      </c>
      <c r="C12" s="5" t="n">
        <v>105479341</v>
      </c>
    </row>
    <row r="13" spans="1:3">
      <c r="A13" s="4" t="s">
        <v>78</v>
      </c>
      <c r="B13" s="5" t="n">
        <v>106501299</v>
      </c>
      <c r="C13" s="5" t="n">
        <v>105479341</v>
      </c>
    </row>
    <row r="14" spans="1:3">
      <c r="A14" s="4" t="s">
        <v>79</v>
      </c>
      <c r="B14" s="5" t="n">
        <v>644768</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50</v>
      </c>
      <c r="B9" s="4" t="s">
        <v>263</v>
      </c>
    </row>
    <row r="10" spans="1:2">
      <c r="A10" s="4" t="s">
        <v>48</v>
      </c>
      <c r="B10" s="4" t="s">
        <v>264</v>
      </c>
    </row>
    <row r="11" spans="1:2">
      <c r="A11" s="4" t="s">
        <v>265</v>
      </c>
      <c r="B11" s="4" t="s">
        <v>266</v>
      </c>
    </row>
    <row r="12" spans="1:2">
      <c r="A12" s="4" t="s">
        <v>177</v>
      </c>
      <c r="B12" s="4" t="s">
        <v>267</v>
      </c>
    </row>
    <row r="13" spans="1:2">
      <c r="A13" s="4" t="s">
        <v>186</v>
      </c>
      <c r="B13" s="4" t="s">
        <v>268</v>
      </c>
    </row>
    <row r="14" spans="1:2">
      <c r="A14" s="4" t="s">
        <v>213</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67</v>
      </c>
      <c r="B19" s="4" t="s">
        <v>278</v>
      </c>
    </row>
    <row r="20" spans="1:2">
      <c r="A20" s="4" t="s">
        <v>21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175</v>
      </c>
    </row>
    <row r="4" spans="1:2">
      <c r="A4" s="4" t="s">
        <v>291</v>
      </c>
      <c r="B4" s="4" t="s">
        <v>1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84</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7" t="n">
        <v>80779</v>
      </c>
      <c r="C4" s="7" t="n">
        <v>142573</v>
      </c>
      <c r="D4" s="7" t="n">
        <v>196866</v>
      </c>
      <c r="E4" s="7" t="n">
        <v>197156</v>
      </c>
      <c r="F4" s="7" t="n">
        <v>99155</v>
      </c>
      <c r="G4" s="7" t="n">
        <v>205583</v>
      </c>
      <c r="H4" s="7" t="n">
        <v>184342</v>
      </c>
      <c r="I4" s="7" t="n">
        <v>213334</v>
      </c>
      <c r="J4" s="7" t="n">
        <v>617374</v>
      </c>
      <c r="K4" s="7" t="n">
        <v>702414</v>
      </c>
      <c r="L4" s="7" t="n">
        <v>613300</v>
      </c>
    </row>
    <row r="5" spans="1:12">
      <c r="A5" s="4" t="s">
        <v>90</v>
      </c>
      <c r="B5" s="5" t="n">
        <v>27</v>
      </c>
      <c r="C5" s="5" t="n">
        <v>-927</v>
      </c>
      <c r="D5" s="5" t="n">
        <v>-1425</v>
      </c>
      <c r="E5" s="5" t="n">
        <v>0</v>
      </c>
      <c r="F5" s="5" t="n">
        <v>-24</v>
      </c>
      <c r="G5" s="5" t="n">
        <v>-375</v>
      </c>
      <c r="H5" s="5" t="n">
        <v>-1425</v>
      </c>
      <c r="I5" s="5" t="n">
        <v>-52</v>
      </c>
      <c r="J5" s="5" t="n">
        <v>-2325</v>
      </c>
      <c r="K5" s="5" t="n">
        <v>-1876</v>
      </c>
      <c r="L5" s="5" t="n">
        <v>-150</v>
      </c>
    </row>
    <row r="6" spans="1:12">
      <c r="A6" s="4" t="s">
        <v>91</v>
      </c>
      <c r="B6" s="5" t="n">
        <v>80806</v>
      </c>
      <c r="C6" s="5" t="n">
        <v>141646</v>
      </c>
      <c r="D6" s="5" t="n">
        <v>195441</v>
      </c>
      <c r="E6" s="5" t="n">
        <v>197156</v>
      </c>
      <c r="F6" s="5" t="n">
        <v>99131</v>
      </c>
      <c r="G6" s="5" t="n">
        <v>205208</v>
      </c>
      <c r="H6" s="5" t="n">
        <v>182917</v>
      </c>
      <c r="I6" s="5" t="n">
        <v>213282</v>
      </c>
      <c r="J6" s="5" t="n">
        <v>615049</v>
      </c>
      <c r="K6" s="5" t="n">
        <v>700538</v>
      </c>
      <c r="L6" s="5" t="n">
        <v>613150</v>
      </c>
    </row>
    <row r="7" spans="1:12">
      <c r="A7" s="4" t="s">
        <v>92</v>
      </c>
      <c r="B7" s="5" t="n">
        <v>111277</v>
      </c>
      <c r="C7" s="5" t="n">
        <v>-13463</v>
      </c>
      <c r="D7" s="5" t="n">
        <v>-62319</v>
      </c>
      <c r="E7" s="5" t="n">
        <v>-60354</v>
      </c>
      <c r="F7" s="5" t="n">
        <v>35235</v>
      </c>
      <c r="G7" s="5" t="n">
        <v>3597</v>
      </c>
      <c r="H7" s="5" t="n">
        <v>-62339</v>
      </c>
      <c r="I7" s="5" t="n">
        <v>-74207</v>
      </c>
      <c r="J7" s="5" t="n">
        <v>-24859</v>
      </c>
      <c r="K7" s="5" t="n">
        <v>-97714</v>
      </c>
      <c r="L7" s="5" t="n">
        <v>-168618</v>
      </c>
    </row>
    <row r="8" spans="1:12">
      <c r="A8" s="4" t="s">
        <v>93</v>
      </c>
      <c r="B8" s="5" t="n">
        <v>192083</v>
      </c>
      <c r="C8" s="5" t="n">
        <v>128183</v>
      </c>
      <c r="D8" s="5" t="n">
        <v>133122</v>
      </c>
      <c r="E8" s="5" t="n">
        <v>136802</v>
      </c>
      <c r="F8" s="5" t="n">
        <v>134366</v>
      </c>
      <c r="G8" s="5" t="n">
        <v>208805</v>
      </c>
      <c r="H8" s="5" t="n">
        <v>120578</v>
      </c>
      <c r="I8" s="5" t="n">
        <v>139075</v>
      </c>
      <c r="J8" s="5" t="n">
        <v>590190</v>
      </c>
      <c r="K8" s="5" t="n">
        <v>602824</v>
      </c>
      <c r="L8" s="5" t="n">
        <v>444532</v>
      </c>
    </row>
    <row r="9" spans="1:12">
      <c r="A9" s="4" t="s">
        <v>94</v>
      </c>
      <c r="B9" s="5" t="n">
        <v>-35767</v>
      </c>
      <c r="C9" s="5" t="n">
        <v>88356</v>
      </c>
      <c r="D9" s="5" t="n">
        <v>86346</v>
      </c>
      <c r="E9" s="5" t="n">
        <v>-40110</v>
      </c>
      <c r="F9" s="5" t="n">
        <v>61553</v>
      </c>
      <c r="G9" s="5" t="n">
        <v>-193156</v>
      </c>
      <c r="H9" s="5" t="n">
        <v>38611</v>
      </c>
      <c r="I9" s="5" t="n">
        <v>64918</v>
      </c>
      <c r="J9" s="5" t="n">
        <v>98825</v>
      </c>
      <c r="K9" s="5" t="n">
        <v>-28074</v>
      </c>
      <c r="L9" s="5" t="n">
        <v>85582</v>
      </c>
    </row>
    <row r="10" spans="1:12">
      <c r="A10" s="4" t="s">
        <v>95</v>
      </c>
      <c r="B10" s="5" t="n">
        <v>156316</v>
      </c>
      <c r="C10" s="5" t="n">
        <v>216539</v>
      </c>
      <c r="D10" s="5" t="n">
        <v>219468</v>
      </c>
      <c r="E10" s="5" t="n">
        <v>96692</v>
      </c>
      <c r="F10" s="5" t="n">
        <v>195919</v>
      </c>
      <c r="G10" s="5" t="n">
        <v>15649</v>
      </c>
      <c r="H10" s="5" t="n">
        <v>159189</v>
      </c>
      <c r="I10" s="5" t="n">
        <v>203993</v>
      </c>
      <c r="J10" s="5" t="n">
        <v>689015</v>
      </c>
      <c r="K10" s="5" t="n">
        <v>574750</v>
      </c>
      <c r="L10" s="5" t="n">
        <v>530114</v>
      </c>
    </row>
    <row r="11" spans="1:12">
      <c r="A11" s="3" t="s">
        <v>96</v>
      </c>
    </row>
    <row r="12" spans="1:12">
      <c r="A12" s="4" t="s">
        <v>97</v>
      </c>
      <c r="B12" s="5" t="n">
        <v>122110</v>
      </c>
      <c r="C12" s="5" t="n">
        <v>85015</v>
      </c>
      <c r="D12" s="5" t="n">
        <v>104131</v>
      </c>
      <c r="E12" s="5" t="n">
        <v>84676</v>
      </c>
      <c r="F12" s="5" t="n">
        <v>98855</v>
      </c>
      <c r="G12" s="5" t="n">
        <v>158537</v>
      </c>
      <c r="H12" s="5" t="n">
        <v>76053</v>
      </c>
      <c r="I12" s="5" t="n">
        <v>81746</v>
      </c>
      <c r="J12" s="5" t="n">
        <v>395932</v>
      </c>
      <c r="K12" s="5" t="n">
        <v>415191</v>
      </c>
      <c r="L12" s="5" t="n">
        <v>283147</v>
      </c>
    </row>
    <row r="13" spans="1:12">
      <c r="A13" s="4" t="s">
        <v>98</v>
      </c>
      <c r="B13" s="5" t="n">
        <v>76854</v>
      </c>
      <c r="C13" s="5" t="n">
        <v>45127</v>
      </c>
      <c r="D13" s="5" t="n">
        <v>48482</v>
      </c>
      <c r="E13" s="5" t="n">
        <v>51687</v>
      </c>
      <c r="F13" s="5" t="n">
        <v>38552</v>
      </c>
      <c r="G13" s="5" t="n">
        <v>50509</v>
      </c>
      <c r="H13" s="5" t="n">
        <v>47498</v>
      </c>
      <c r="I13" s="5" t="n">
        <v>54657</v>
      </c>
      <c r="J13" s="5" t="n">
        <v>222150</v>
      </c>
      <c r="K13" s="5" t="n">
        <v>191216</v>
      </c>
      <c r="L13" s="5" t="n">
        <v>137206</v>
      </c>
    </row>
    <row r="14" spans="1:12">
      <c r="A14" s="4" t="s">
        <v>99</v>
      </c>
      <c r="B14" s="5" t="n">
        <v>5482</v>
      </c>
      <c r="C14" s="5" t="n">
        <v>12354</v>
      </c>
      <c r="D14" s="5" t="n">
        <v>10243</v>
      </c>
      <c r="E14" s="5" t="n">
        <v>11288</v>
      </c>
      <c r="F14" s="5" t="n">
        <v>10236</v>
      </c>
      <c r="G14" s="5" t="n">
        <v>9822</v>
      </c>
      <c r="H14" s="5" t="n">
        <v>14267</v>
      </c>
      <c r="I14" s="5" t="n">
        <v>11708</v>
      </c>
      <c r="J14" s="5" t="n">
        <v>39367</v>
      </c>
      <c r="K14" s="5" t="n">
        <v>46033</v>
      </c>
      <c r="L14" s="5" t="n">
        <v>40008</v>
      </c>
    </row>
    <row r="15" spans="1:12">
      <c r="A15" s="4" t="s">
        <v>100</v>
      </c>
      <c r="B15" s="5" t="n">
        <v>2161</v>
      </c>
      <c r="C15" s="5" t="n">
        <v>347</v>
      </c>
      <c r="D15" s="5" t="n">
        <v>3173</v>
      </c>
      <c r="E15" s="5" t="n">
        <v>2706</v>
      </c>
      <c r="F15" s="5" t="n">
        <v>2928</v>
      </c>
      <c r="G15" s="5" t="n">
        <v>670</v>
      </c>
      <c r="H15" s="5" t="n">
        <v>2315</v>
      </c>
      <c r="I15" s="5" t="n">
        <v>2701</v>
      </c>
      <c r="J15" s="5" t="n">
        <v>8387</v>
      </c>
      <c r="K15" s="5" t="n">
        <v>8614</v>
      </c>
      <c r="L15" s="5" t="n">
        <v>7395</v>
      </c>
    </row>
    <row r="16" spans="1:12">
      <c r="A16" s="4" t="s">
        <v>101</v>
      </c>
      <c r="B16" s="5" t="n">
        <v>2068</v>
      </c>
      <c r="C16" s="5" t="n">
        <v>2069</v>
      </c>
      <c r="D16" s="5" t="n">
        <v>2046</v>
      </c>
      <c r="E16" s="5" t="n">
        <v>2048</v>
      </c>
      <c r="F16" s="5" t="n">
        <v>2074</v>
      </c>
      <c r="G16" s="5" t="n">
        <v>2074</v>
      </c>
      <c r="H16" s="5" t="n">
        <v>2052</v>
      </c>
      <c r="I16" s="5" t="n">
        <v>1036</v>
      </c>
      <c r="J16" s="5" t="n">
        <v>8231</v>
      </c>
      <c r="K16" s="5" t="n">
        <v>7236</v>
      </c>
      <c r="L16" s="5" t="n">
        <v>0</v>
      </c>
    </row>
    <row r="17" spans="1:12">
      <c r="A17" s="4" t="s">
        <v>102</v>
      </c>
      <c r="B17" s="5" t="n">
        <v>-5162</v>
      </c>
      <c r="C17" s="5" t="n">
        <v>-3905</v>
      </c>
      <c r="D17" s="5" t="n">
        <v>-8068</v>
      </c>
      <c r="E17" s="5" t="n">
        <v>-2386</v>
      </c>
      <c r="F17" s="5" t="n">
        <v>-2396</v>
      </c>
      <c r="G17" s="5" t="n">
        <v>-746</v>
      </c>
      <c r="H17" s="5" t="n">
        <v>139</v>
      </c>
      <c r="I17" s="5" t="n">
        <v>-193</v>
      </c>
      <c r="J17" s="5" t="n">
        <v>-19521</v>
      </c>
      <c r="K17" s="5" t="n">
        <v>-3196</v>
      </c>
      <c r="L17" s="5" t="n">
        <v>0</v>
      </c>
    </row>
    <row r="18" spans="1:12">
      <c r="A18" s="4" t="s">
        <v>103</v>
      </c>
      <c r="B18" s="5" t="n">
        <v>203513</v>
      </c>
      <c r="C18" s="5" t="n">
        <v>141007</v>
      </c>
      <c r="D18" s="5" t="n">
        <v>160007</v>
      </c>
      <c r="E18" s="5" t="n">
        <v>150019</v>
      </c>
      <c r="F18" s="5" t="n">
        <v>150249</v>
      </c>
      <c r="G18" s="5" t="n">
        <v>220866</v>
      </c>
      <c r="H18" s="5" t="n">
        <v>142324</v>
      </c>
      <c r="I18" s="5" t="n">
        <v>151655</v>
      </c>
      <c r="J18" s="5" t="n">
        <v>654546</v>
      </c>
      <c r="K18" s="5" t="n">
        <v>665094</v>
      </c>
      <c r="L18" s="5" t="n">
        <v>467756</v>
      </c>
    </row>
    <row r="19" spans="1:12">
      <c r="A19" s="4" t="s">
        <v>104</v>
      </c>
      <c r="B19" s="5" t="n">
        <v>-47197</v>
      </c>
      <c r="C19" s="5" t="n">
        <v>75532</v>
      </c>
      <c r="D19" s="5" t="n">
        <v>59461</v>
      </c>
      <c r="E19" s="5" t="n">
        <v>-53327</v>
      </c>
      <c r="F19" s="5" t="n">
        <v>45670</v>
      </c>
      <c r="G19" s="5" t="n">
        <v>-205217</v>
      </c>
      <c r="H19" s="5" t="n">
        <v>16865</v>
      </c>
      <c r="I19" s="5" t="n">
        <v>52338</v>
      </c>
      <c r="J19" s="5" t="n">
        <v>34469</v>
      </c>
      <c r="K19" s="5" t="n">
        <v>-90344</v>
      </c>
      <c r="L19" s="5" t="n">
        <v>62358</v>
      </c>
    </row>
    <row r="20" spans="1:12">
      <c r="A20" s="4" t="s">
        <v>105</v>
      </c>
      <c r="B20" s="5" t="n">
        <v>272</v>
      </c>
      <c r="C20" s="5" t="n">
        <v>-2484</v>
      </c>
      <c r="D20" s="5" t="n">
        <v>-5310</v>
      </c>
      <c r="E20" s="5" t="n">
        <v>1929</v>
      </c>
      <c r="F20" s="5" t="n">
        <v>-2863</v>
      </c>
      <c r="G20" s="5" t="n">
        <v>7781</v>
      </c>
      <c r="H20" s="5" t="n">
        <v>-708</v>
      </c>
      <c r="I20" s="5" t="n">
        <v>-1305</v>
      </c>
      <c r="J20" s="5" t="n">
        <v>-5593</v>
      </c>
      <c r="K20" s="5" t="n">
        <v>2905</v>
      </c>
      <c r="L20" s="5" t="n">
        <v>-5648</v>
      </c>
    </row>
    <row r="21" spans="1:12">
      <c r="A21" s="4" t="s">
        <v>106</v>
      </c>
      <c r="B21" s="5" t="n">
        <v>-46925</v>
      </c>
      <c r="C21" s="5" t="n">
        <v>73048</v>
      </c>
      <c r="D21" s="5" t="n">
        <v>54151</v>
      </c>
      <c r="E21" s="5" t="n">
        <v>-51398</v>
      </c>
      <c r="F21" s="5" t="n">
        <v>42807</v>
      </c>
      <c r="G21" s="5" t="n">
        <v>-197436</v>
      </c>
      <c r="H21" s="5" t="n">
        <v>16157</v>
      </c>
      <c r="I21" s="5" t="n">
        <v>51033</v>
      </c>
      <c r="J21" s="5" t="n">
        <v>28876</v>
      </c>
      <c r="K21" s="5" t="n">
        <v>-87439</v>
      </c>
      <c r="L21" s="5" t="n">
        <v>56710</v>
      </c>
    </row>
    <row r="22" spans="1:12">
      <c r="A22" s="4" t="s">
        <v>107</v>
      </c>
      <c r="B22" s="5" t="n">
        <v>232</v>
      </c>
      <c r="C22" s="5" t="n">
        <v>-967</v>
      </c>
      <c r="D22" s="5" t="n">
        <v>-775</v>
      </c>
      <c r="E22" s="5" t="n">
        <v>269</v>
      </c>
      <c r="F22" s="5" t="n">
        <v>-614</v>
      </c>
      <c r="G22" s="5" t="n">
        <v>1721</v>
      </c>
      <c r="H22" s="5" t="n">
        <v>-495</v>
      </c>
      <c r="I22" s="5" t="n">
        <v>-563</v>
      </c>
      <c r="J22" s="5" t="n">
        <v>-1241</v>
      </c>
      <c r="K22" s="5" t="n">
        <v>49</v>
      </c>
      <c r="L22" s="5" t="n">
        <v>-6315</v>
      </c>
    </row>
    <row r="23" spans="1:12">
      <c r="A23" s="4" t="s">
        <v>108</v>
      </c>
      <c r="B23" s="7" t="n">
        <v>-46693</v>
      </c>
      <c r="C23" s="7" t="n">
        <v>72081</v>
      </c>
      <c r="D23" s="7" t="n">
        <v>53376</v>
      </c>
      <c r="E23" s="7" t="n">
        <v>-51129</v>
      </c>
      <c r="F23" s="7" t="n">
        <v>42193</v>
      </c>
      <c r="G23" s="7" t="n">
        <v>-195715</v>
      </c>
      <c r="H23" s="7" t="n">
        <v>15662</v>
      </c>
      <c r="I23" s="7" t="n">
        <v>50470</v>
      </c>
      <c r="J23" s="7" t="n">
        <v>27635</v>
      </c>
      <c r="K23" s="7" t="n">
        <v>-87390</v>
      </c>
      <c r="L23" s="7" t="n">
        <v>50395</v>
      </c>
    </row>
    <row r="24" spans="1:12">
      <c r="A24" s="3" t="s">
        <v>109</v>
      </c>
    </row>
    <row r="25" spans="1:12">
      <c r="A25" s="4" t="s">
        <v>110</v>
      </c>
      <c r="B25" s="8" t="n">
        <v>-0.45</v>
      </c>
      <c r="C25" s="8" t="n">
        <v>0.6899999999999999</v>
      </c>
      <c r="D25" s="8" t="n">
        <v>0.51</v>
      </c>
      <c r="E25" s="8" t="n">
        <v>-0.49</v>
      </c>
      <c r="F25" s="8" t="n">
        <v>0.4</v>
      </c>
      <c r="G25" s="8" t="n">
        <v>-1.88</v>
      </c>
      <c r="H25" s="8" t="n">
        <v>0.15</v>
      </c>
      <c r="I25" s="8" t="n">
        <v>0.48</v>
      </c>
      <c r="J25" s="8" t="n">
        <v>0.26</v>
      </c>
      <c r="K25" s="8" t="n">
        <v>-0.84</v>
      </c>
      <c r="L25" s="8" t="n">
        <v>0.48</v>
      </c>
    </row>
    <row r="26" spans="1:12">
      <c r="A26" s="4" t="s">
        <v>111</v>
      </c>
      <c r="B26" s="8" t="n">
        <v>-0.45</v>
      </c>
      <c r="C26" s="8" t="n">
        <v>0.68</v>
      </c>
      <c r="D26" s="8" t="n">
        <v>0.51</v>
      </c>
      <c r="E26" s="8" t="n">
        <v>-0.49</v>
      </c>
      <c r="F26" s="8" t="n">
        <v>0.39</v>
      </c>
      <c r="G26" s="8" t="n">
        <v>-1.88</v>
      </c>
      <c r="H26" s="8" t="n">
        <v>0.15</v>
      </c>
      <c r="I26" s="8" t="n">
        <v>0.47</v>
      </c>
      <c r="J26" s="8" t="n">
        <v>0.26</v>
      </c>
      <c r="K26" s="8" t="n">
        <v>-0.84</v>
      </c>
      <c r="L26" s="8" t="n">
        <v>0.47</v>
      </c>
    </row>
    <row r="27" spans="1:12">
      <c r="A27" s="3" t="s">
        <v>112</v>
      </c>
    </row>
    <row r="28" spans="1:12">
      <c r="A28" s="4" t="s">
        <v>113</v>
      </c>
      <c r="B28" s="5" t="n">
        <v>104072283</v>
      </c>
      <c r="C28" s="5" t="n">
        <v>103780196</v>
      </c>
      <c r="D28" s="5" t="n">
        <v>104132797</v>
      </c>
      <c r="E28" s="5" t="n">
        <v>104257874</v>
      </c>
      <c r="F28" s="5" t="n">
        <v>104217321</v>
      </c>
      <c r="G28" s="5" t="n">
        <v>104117448</v>
      </c>
      <c r="H28" s="5" t="n">
        <v>103927761</v>
      </c>
      <c r="I28" s="5" t="n">
        <v>103753065</v>
      </c>
      <c r="J28" s="5" t="n">
        <v>104060052</v>
      </c>
      <c r="K28" s="5" t="n">
        <v>104003820</v>
      </c>
      <c r="L28" s="5" t="n">
        <v>103287693</v>
      </c>
    </row>
    <row r="29" spans="1:12">
      <c r="A29" s="4" t="s">
        <v>114</v>
      </c>
      <c r="B29" s="5" t="n">
        <v>104072283</v>
      </c>
      <c r="C29" s="5" t="n">
        <v>105795313</v>
      </c>
      <c r="D29" s="5" t="n">
        <v>105233921</v>
      </c>
      <c r="E29" s="5" t="n">
        <v>104257874</v>
      </c>
      <c r="F29" s="5" t="n">
        <v>106635451</v>
      </c>
      <c r="G29" s="5" t="n">
        <v>104117448</v>
      </c>
      <c r="H29" s="5" t="n">
        <v>106696874</v>
      </c>
      <c r="I29" s="5" t="n">
        <v>106144183</v>
      </c>
      <c r="J29" s="5" t="n">
        <v>105563784</v>
      </c>
      <c r="K29" s="5" t="n">
        <v>104003820</v>
      </c>
      <c r="L29" s="5" t="n">
        <v>10639105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192</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195</v>
      </c>
    </row>
    <row r="4" spans="1:2">
      <c r="A4" s="4" t="s">
        <v>330</v>
      </c>
      <c r="B4" s="4" t="s">
        <v>1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198</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02</v>
      </c>
    </row>
    <row r="4" spans="1:2">
      <c r="A4" s="4" t="s">
        <v>335</v>
      </c>
      <c r="B4" s="4" t="s">
        <v>2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04</v>
      </c>
    </row>
    <row r="4" spans="1:2">
      <c r="A4" s="4" t="s">
        <v>337</v>
      </c>
      <c r="B4" s="4" t="s">
        <v>2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0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3"/>
    <col customWidth="1" max="2" min="2" width="12"/>
    <col customWidth="1" max="3" min="3" width="30"/>
    <col customWidth="1" max="4" min="4" width="24"/>
    <col customWidth="1" max="5" min="5" width="27"/>
    <col customWidth="1" max="6" min="6" width="18"/>
    <col customWidth="1" max="7" min="7" width="50"/>
    <col customWidth="1" max="8" min="8" width="26"/>
    <col customWidth="1" max="9" min="9" width="42"/>
    <col customWidth="1" max="10" min="10" width="50"/>
  </cols>
  <sheetData>
    <row r="1" spans="1:10">
      <c r="A1" s="1" t="s">
        <v>115</v>
      </c>
      <c r="B1" s="2" t="s">
        <v>116</v>
      </c>
      <c r="C1" s="2" t="s">
        <v>117</v>
      </c>
      <c r="D1" s="2" t="s">
        <v>118</v>
      </c>
      <c r="E1" s="2" t="s">
        <v>64</v>
      </c>
      <c r="F1" s="2" t="s">
        <v>65</v>
      </c>
      <c r="G1" s="2" t="s">
        <v>68</v>
      </c>
      <c r="H1" s="2" t="s">
        <v>67</v>
      </c>
      <c r="I1" s="2" t="s">
        <v>119</v>
      </c>
      <c r="J1" s="2" t="s">
        <v>120</v>
      </c>
    </row>
    <row r="2" spans="1:10">
      <c r="A2" s="4" t="s">
        <v>121</v>
      </c>
      <c r="D2" s="7" t="n">
        <v>0</v>
      </c>
    </row>
    <row r="3" spans="1:10">
      <c r="A3" s="4" t="s">
        <v>122</v>
      </c>
      <c r="C3" s="7" t="n">
        <v>10389</v>
      </c>
      <c r="D3" s="5" t="n">
        <v>0</v>
      </c>
      <c r="E3" s="7" t="n">
        <v>1055690</v>
      </c>
      <c r="F3" s="7" t="n">
        <v>325582</v>
      </c>
      <c r="H3" s="7" t="n">
        <v>118735</v>
      </c>
    </row>
    <row r="4" spans="1:10">
      <c r="A4" s="3" t="s">
        <v>123</v>
      </c>
    </row>
    <row r="5" spans="1:10">
      <c r="A5" s="4" t="s">
        <v>124</v>
      </c>
      <c r="C5" s="5" t="n">
        <v>58</v>
      </c>
      <c r="E5" s="5" t="n">
        <v>541</v>
      </c>
    </row>
    <row r="6" spans="1:10">
      <c r="A6" s="4" t="s">
        <v>125</v>
      </c>
      <c r="E6" s="5" t="n">
        <v>9258</v>
      </c>
    </row>
    <row r="7" spans="1:10">
      <c r="A7" s="4" t="s">
        <v>126</v>
      </c>
      <c r="B7" s="7" t="n">
        <v>50395</v>
      </c>
      <c r="F7" s="5" t="n">
        <v>56710</v>
      </c>
    </row>
    <row r="8" spans="1:10">
      <c r="A8" s="4" t="s">
        <v>107</v>
      </c>
      <c r="B8" s="5" t="n">
        <v>-6315</v>
      </c>
      <c r="F8" s="5" t="n">
        <v>-6315</v>
      </c>
    </row>
    <row r="9" spans="1:10">
      <c r="A9" s="4" t="s">
        <v>127</v>
      </c>
      <c r="H9" s="5" t="n">
        <v>-31066</v>
      </c>
    </row>
    <row r="10" spans="1:10">
      <c r="A10" s="4" t="s">
        <v>128</v>
      </c>
      <c r="I10" s="7" t="n">
        <v>6151</v>
      </c>
      <c r="J10" s="7" t="n">
        <v>0</v>
      </c>
    </row>
    <row r="11" spans="1:10">
      <c r="A11" s="4" t="s">
        <v>129</v>
      </c>
      <c r="B11" s="5" t="n">
        <v>56710</v>
      </c>
      <c r="H11" s="5" t="n">
        <v>6315</v>
      </c>
    </row>
    <row r="12" spans="1:10">
      <c r="A12" s="4" t="s">
        <v>130</v>
      </c>
      <c r="B12" s="5" t="n">
        <v>1552048</v>
      </c>
      <c r="C12" s="5" t="n">
        <v>10447</v>
      </c>
      <c r="D12" s="5" t="n">
        <v>0</v>
      </c>
      <c r="E12" s="5" t="n">
        <v>1065489</v>
      </c>
      <c r="F12" s="5" t="n">
        <v>375977</v>
      </c>
      <c r="H12" s="5" t="n">
        <v>100135</v>
      </c>
    </row>
    <row r="13" spans="1:10">
      <c r="A13" s="4" t="s">
        <v>131</v>
      </c>
      <c r="G13" s="7" t="n">
        <v>1451913</v>
      </c>
    </row>
    <row r="14" spans="1:10">
      <c r="A14" s="4" t="s">
        <v>121</v>
      </c>
      <c r="D14" s="5" t="n">
        <v>0</v>
      </c>
    </row>
    <row r="15" spans="1:10">
      <c r="A15" s="3" t="s">
        <v>123</v>
      </c>
    </row>
    <row r="16" spans="1:10">
      <c r="A16" s="4" t="s">
        <v>124</v>
      </c>
      <c r="C16" s="5" t="n">
        <v>101</v>
      </c>
      <c r="E16" s="5" t="n">
        <v>4231</v>
      </c>
    </row>
    <row r="17" spans="1:10">
      <c r="A17" s="4" t="s">
        <v>125</v>
      </c>
      <c r="E17" s="5" t="n">
        <v>10871</v>
      </c>
    </row>
    <row r="18" spans="1:10">
      <c r="A18" s="4" t="s">
        <v>126</v>
      </c>
      <c r="B18" s="5" t="n">
        <v>-87390</v>
      </c>
      <c r="F18" s="5" t="n">
        <v>-87439</v>
      </c>
    </row>
    <row r="19" spans="1:10">
      <c r="A19" s="4" t="s">
        <v>107</v>
      </c>
      <c r="B19" s="5" t="n">
        <v>49</v>
      </c>
      <c r="F19" s="5" t="n">
        <v>49</v>
      </c>
    </row>
    <row r="20" spans="1:10">
      <c r="A20" s="4" t="s">
        <v>127</v>
      </c>
      <c r="H20" s="5" t="n">
        <v>-24137</v>
      </c>
    </row>
    <row r="21" spans="1:10">
      <c r="A21" s="4" t="s">
        <v>128</v>
      </c>
      <c r="I21" s="5" t="n">
        <v>-60032</v>
      </c>
      <c r="J21" s="5" t="n">
        <v>240</v>
      </c>
    </row>
    <row r="22" spans="1:10">
      <c r="A22" s="4" t="s">
        <v>129</v>
      </c>
      <c r="B22" s="5" t="n">
        <v>-87439</v>
      </c>
      <c r="H22" s="5" t="n">
        <v>-49</v>
      </c>
    </row>
    <row r="23" spans="1:10">
      <c r="A23" s="4" t="s">
        <v>132</v>
      </c>
      <c r="B23" s="5" t="n">
        <v>1395883</v>
      </c>
      <c r="C23" s="5" t="n">
        <v>10548</v>
      </c>
      <c r="D23" s="5" t="n">
        <v>0</v>
      </c>
      <c r="E23" s="5" t="n">
        <v>1080591</v>
      </c>
      <c r="F23" s="5" t="n">
        <v>288587</v>
      </c>
      <c r="H23" s="5" t="n">
        <v>16157</v>
      </c>
    </row>
    <row r="24" spans="1:10">
      <c r="A24" s="4" t="s">
        <v>131</v>
      </c>
      <c r="B24" s="5" t="n">
        <v>1379726</v>
      </c>
      <c r="G24" s="5" t="n">
        <v>1379726</v>
      </c>
    </row>
    <row r="25" spans="1:10">
      <c r="A25" s="4" t="s">
        <v>121</v>
      </c>
      <c r="D25" s="5" t="n">
        <v>-7389</v>
      </c>
    </row>
    <row r="26" spans="1:10">
      <c r="A26" s="3" t="s">
        <v>123</v>
      </c>
    </row>
    <row r="27" spans="1:10">
      <c r="A27" s="4" t="s">
        <v>124</v>
      </c>
      <c r="C27" s="5" t="n">
        <v>102</v>
      </c>
      <c r="E27" s="5" t="n">
        <v>5039</v>
      </c>
    </row>
    <row r="28" spans="1:10">
      <c r="A28" s="4" t="s">
        <v>125</v>
      </c>
      <c r="E28" s="5" t="n">
        <v>8938</v>
      </c>
    </row>
    <row r="29" spans="1:10">
      <c r="A29" s="4" t="s">
        <v>126</v>
      </c>
      <c r="B29" s="5" t="n">
        <v>27635</v>
      </c>
      <c r="F29" s="5" t="n">
        <v>28876</v>
      </c>
    </row>
    <row r="30" spans="1:10">
      <c r="A30" s="4" t="s">
        <v>107</v>
      </c>
      <c r="B30" s="5" t="n">
        <v>-1241</v>
      </c>
    </row>
    <row r="31" spans="1:10">
      <c r="A31" s="4" t="s">
        <v>127</v>
      </c>
      <c r="H31" s="5" t="n">
        <v>18276</v>
      </c>
    </row>
    <row r="32" spans="1:10">
      <c r="A32" s="4" t="s">
        <v>128</v>
      </c>
      <c r="I32" s="7" t="n">
        <v>0</v>
      </c>
      <c r="J32" s="7" t="n">
        <v>0</v>
      </c>
    </row>
    <row r="33" spans="1:10">
      <c r="A33" s="4" t="s">
        <v>129</v>
      </c>
      <c r="B33" s="5" t="n">
        <v>28876</v>
      </c>
      <c r="H33" s="5" t="n">
        <v>1241</v>
      </c>
    </row>
    <row r="34" spans="1:10">
      <c r="A34" s="4" t="s">
        <v>133</v>
      </c>
      <c r="B34" s="5" t="n">
        <v>1449725</v>
      </c>
      <c r="C34" s="7" t="n">
        <v>10650</v>
      </c>
      <c r="D34" s="7" t="n">
        <v>-7389</v>
      </c>
      <c r="E34" s="7" t="n">
        <v>1094568</v>
      </c>
      <c r="F34" s="7" t="n">
        <v>316222</v>
      </c>
      <c r="H34" s="7" t="n">
        <v>35674</v>
      </c>
    </row>
    <row r="35" spans="1:10">
      <c r="A35" s="4" t="s">
        <v>131</v>
      </c>
      <c r="B35" s="7" t="n">
        <v>1414051</v>
      </c>
      <c r="G35" s="7" t="n">
        <v>14140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16</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9</v>
      </c>
    </row>
    <row r="4" spans="1:2">
      <c r="A4" s="4" t="s">
        <v>367</v>
      </c>
      <c r="B4"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2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8</v>
      </c>
      <c r="B1" s="2" t="s">
        <v>1</v>
      </c>
    </row>
    <row r="2" spans="1:2">
      <c r="B2" s="2" t="s">
        <v>2</v>
      </c>
    </row>
    <row r="3" spans="1:2">
      <c r="A3" s="3" t="s">
        <v>234</v>
      </c>
    </row>
    <row r="4" spans="1:2">
      <c r="A4" s="4" t="s">
        <v>389</v>
      </c>
      <c r="B4"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37</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40</v>
      </c>
    </row>
    <row r="4" spans="1:2">
      <c r="A4" s="4" t="s">
        <v>399</v>
      </c>
      <c r="B4" s="4" t="s">
        <v>2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7"/>
  </cols>
  <sheetData>
    <row r="1" spans="1:2">
      <c r="A1" s="1" t="s">
        <v>400</v>
      </c>
      <c r="B1" s="2" t="s">
        <v>401</v>
      </c>
    </row>
    <row r="2" spans="1:2">
      <c r="A2" s="3" t="s">
        <v>402</v>
      </c>
    </row>
    <row r="3" spans="1:2">
      <c r="A3" s="4" t="s">
        <v>403</v>
      </c>
      <c r="B3" s="5" t="n">
        <v>24832484</v>
      </c>
    </row>
    <row r="4" spans="1:2">
      <c r="A4" s="4" t="s">
        <v>404</v>
      </c>
      <c r="B4" s="8" t="n">
        <v>12.5</v>
      </c>
    </row>
    <row r="5" spans="1:2">
      <c r="A5" s="4" t="s">
        <v>405</v>
      </c>
      <c r="B5" s="7" t="n">
        <v>2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06</v>
      </c>
      <c r="B1" s="2" t="s">
        <v>81</v>
      </c>
      <c r="J1" s="2" t="s">
        <v>1</v>
      </c>
    </row>
    <row r="2" spans="1:12">
      <c r="B2" s="2" t="s">
        <v>407</v>
      </c>
      <c r="C2" s="2" t="s">
        <v>408</v>
      </c>
      <c r="D2" s="2" t="s">
        <v>409</v>
      </c>
      <c r="E2" s="2" t="s">
        <v>410</v>
      </c>
      <c r="F2" s="2" t="s">
        <v>411</v>
      </c>
      <c r="G2" s="2" t="s">
        <v>412</v>
      </c>
      <c r="H2" s="2" t="s">
        <v>413</v>
      </c>
      <c r="I2" s="2" t="s">
        <v>414</v>
      </c>
      <c r="J2" s="2" t="s">
        <v>415</v>
      </c>
      <c r="K2" s="2" t="s">
        <v>411</v>
      </c>
      <c r="L2" s="2" t="s">
        <v>416</v>
      </c>
    </row>
    <row r="3" spans="1:12">
      <c r="A3" s="3" t="s">
        <v>172</v>
      </c>
    </row>
    <row r="4" spans="1:12">
      <c r="A4" s="4" t="s">
        <v>417</v>
      </c>
      <c r="B4" s="7" t="n">
        <v>0</v>
      </c>
      <c r="J4" s="7" t="n">
        <v>0</v>
      </c>
    </row>
    <row r="5" spans="1:12">
      <c r="A5" s="3" t="s">
        <v>418</v>
      </c>
    </row>
    <row r="6" spans="1:12">
      <c r="A6" s="4" t="s">
        <v>105</v>
      </c>
      <c r="B6" s="7" t="n">
        <v>272000</v>
      </c>
      <c r="C6" s="7" t="n">
        <v>-2484000</v>
      </c>
      <c r="D6" s="7" t="n">
        <v>-5310000</v>
      </c>
      <c r="E6" s="7" t="n">
        <v>1929000</v>
      </c>
      <c r="F6" s="7" t="n">
        <v>-2863000</v>
      </c>
      <c r="G6" s="7" t="n">
        <v>7781000</v>
      </c>
      <c r="H6" s="7" t="n">
        <v>-708000</v>
      </c>
      <c r="I6" s="7" t="n">
        <v>-1305000</v>
      </c>
      <c r="J6" s="7" t="n">
        <v>-5593000</v>
      </c>
      <c r="K6" s="7" t="n">
        <v>2905000</v>
      </c>
      <c r="L6" s="7" t="n">
        <v>-5648000</v>
      </c>
    </row>
    <row r="7" spans="1:12">
      <c r="A7" s="4" t="s">
        <v>419</v>
      </c>
      <c r="J7" s="5" t="n">
        <v>1</v>
      </c>
    </row>
    <row r="8" spans="1:12">
      <c r="A8" s="4" t="s">
        <v>420</v>
      </c>
    </row>
    <row r="9" spans="1:12">
      <c r="A9" s="3" t="s">
        <v>418</v>
      </c>
    </row>
    <row r="10" spans="1:12">
      <c r="A10" s="4" t="s">
        <v>105</v>
      </c>
      <c r="J10" s="7" t="n">
        <v>-6678000</v>
      </c>
      <c r="K10" s="7" t="n">
        <v>-4828000</v>
      </c>
      <c r="L10" s="7" t="n">
        <v>-3024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7</v>
      </c>
    </row>
    <row r="3" spans="1:4">
      <c r="A3" s="3" t="s">
        <v>135</v>
      </c>
    </row>
    <row r="4" spans="1:4">
      <c r="A4" s="4" t="s">
        <v>106</v>
      </c>
      <c r="B4" s="7" t="n">
        <v>28876</v>
      </c>
      <c r="C4" s="7" t="n">
        <v>-87439</v>
      </c>
      <c r="D4" s="7" t="n">
        <v>56710</v>
      </c>
    </row>
    <row r="5" spans="1:4">
      <c r="A5" s="3" t="s">
        <v>136</v>
      </c>
    </row>
    <row r="6" spans="1:4">
      <c r="A6" s="4" t="s">
        <v>125</v>
      </c>
      <c r="B6" s="5" t="n">
        <v>8938</v>
      </c>
      <c r="C6" s="5" t="n">
        <v>10871</v>
      </c>
      <c r="D6" s="5" t="n">
        <v>9258</v>
      </c>
    </row>
    <row r="7" spans="1:4">
      <c r="A7" s="4" t="s">
        <v>137</v>
      </c>
      <c r="B7" s="5" t="n">
        <v>-164</v>
      </c>
      <c r="C7" s="5" t="n">
        <v>6471</v>
      </c>
      <c r="D7" s="5" t="n">
        <v>4346</v>
      </c>
    </row>
    <row r="8" spans="1:4">
      <c r="A8" s="4" t="s">
        <v>138</v>
      </c>
      <c r="B8" s="5" t="n">
        <v>-72083</v>
      </c>
      <c r="C8" s="5" t="n">
        <v>32354</v>
      </c>
      <c r="D8" s="5" t="n">
        <v>85057</v>
      </c>
    </row>
    <row r="9" spans="1:4">
      <c r="A9" s="4" t="s">
        <v>139</v>
      </c>
      <c r="B9" s="5" t="n">
        <v>-33179</v>
      </c>
      <c r="C9" s="5" t="n">
        <v>-16655</v>
      </c>
      <c r="D9" s="5" t="n">
        <v>-193957</v>
      </c>
    </row>
    <row r="10" spans="1:4">
      <c r="A10" s="4" t="s">
        <v>140</v>
      </c>
      <c r="B10" s="5" t="n">
        <v>19521</v>
      </c>
      <c r="C10" s="5" t="n">
        <v>3196</v>
      </c>
      <c r="D10" s="5" t="n">
        <v>0</v>
      </c>
    </row>
    <row r="11" spans="1:4">
      <c r="A11" s="4" t="s">
        <v>140</v>
      </c>
      <c r="B11" s="5" t="n">
        <v>5118</v>
      </c>
      <c r="C11" s="5" t="n">
        <v>324</v>
      </c>
      <c r="D11" s="5" t="n">
        <v>-1044</v>
      </c>
    </row>
    <row r="12" spans="1:4">
      <c r="A12" s="3" t="s">
        <v>141</v>
      </c>
    </row>
    <row r="13" spans="1:4">
      <c r="A13" s="4" t="s">
        <v>41</v>
      </c>
      <c r="B13" s="5" t="n">
        <v>-86612</v>
      </c>
      <c r="C13" s="5" t="n">
        <v>8768</v>
      </c>
      <c r="D13" s="5" t="n">
        <v>-111886</v>
      </c>
    </row>
    <row r="14" spans="1:4">
      <c r="A14" s="4" t="s">
        <v>42</v>
      </c>
      <c r="B14" s="5" t="n">
        <v>-24525</v>
      </c>
      <c r="C14" s="5" t="n">
        <v>-41192</v>
      </c>
      <c r="D14" s="5" t="n">
        <v>-64708</v>
      </c>
    </row>
    <row r="15" spans="1:4">
      <c r="A15" s="4" t="s">
        <v>43</v>
      </c>
      <c r="B15" s="5" t="n">
        <v>-5003</v>
      </c>
      <c r="C15" s="5" t="n">
        <v>-7815</v>
      </c>
      <c r="D15" s="5" t="n">
        <v>8349</v>
      </c>
    </row>
    <row r="16" spans="1:4">
      <c r="A16" s="4" t="s">
        <v>142</v>
      </c>
      <c r="B16" s="5" t="n">
        <v>3225</v>
      </c>
      <c r="C16" s="5" t="n">
        <v>-4382</v>
      </c>
      <c r="D16" s="5" t="n">
        <v>-38</v>
      </c>
    </row>
    <row r="17" spans="1:4">
      <c r="A17" s="4" t="s">
        <v>49</v>
      </c>
      <c r="B17" s="5" t="n">
        <v>25366</v>
      </c>
      <c r="C17" s="5" t="n">
        <v>97901</v>
      </c>
      <c r="D17" s="5" t="n">
        <v>168622</v>
      </c>
    </row>
    <row r="18" spans="1:4">
      <c r="A18" s="4" t="s">
        <v>50</v>
      </c>
      <c r="B18" s="5" t="n">
        <v>-156644</v>
      </c>
      <c r="C18" s="5" t="n">
        <v>-192433</v>
      </c>
      <c r="D18" s="5" t="n">
        <v>-143031</v>
      </c>
    </row>
    <row r="19" spans="1:4">
      <c r="A19" s="4" t="s">
        <v>46</v>
      </c>
      <c r="B19" s="5" t="n">
        <v>-2095</v>
      </c>
      <c r="C19" s="5" t="n">
        <v>1881</v>
      </c>
      <c r="D19" s="5" t="n">
        <v>629</v>
      </c>
    </row>
    <row r="20" spans="1:4">
      <c r="A20" s="4" t="s">
        <v>47</v>
      </c>
      <c r="B20" s="5" t="n">
        <v>19786</v>
      </c>
      <c r="C20" s="5" t="n">
        <v>-2548</v>
      </c>
      <c r="D20" s="5" t="n">
        <v>18061</v>
      </c>
    </row>
    <row r="21" spans="1:4">
      <c r="A21" s="4" t="s">
        <v>143</v>
      </c>
      <c r="B21" s="5" t="n">
        <v>4771</v>
      </c>
      <c r="C21" s="5" t="n">
        <v>187776</v>
      </c>
      <c r="D21" s="5" t="n">
        <v>122430</v>
      </c>
    </row>
    <row r="22" spans="1:4">
      <c r="A22" s="3" t="s">
        <v>144</v>
      </c>
    </row>
    <row r="23" spans="1:4">
      <c r="A23" s="4" t="s">
        <v>145</v>
      </c>
      <c r="B23" s="5" t="n">
        <v>-3729944</v>
      </c>
      <c r="C23" s="5" t="n">
        <v>-3360626</v>
      </c>
      <c r="D23" s="5" t="n">
        <v>-3114906</v>
      </c>
    </row>
    <row r="24" spans="1:4">
      <c r="A24" s="4" t="s">
        <v>146</v>
      </c>
      <c r="B24" s="5" t="n">
        <v>3504598</v>
      </c>
      <c r="C24" s="5" t="n">
        <v>2829523</v>
      </c>
      <c r="D24" s="5" t="n">
        <v>2857404</v>
      </c>
    </row>
    <row r="25" spans="1:4">
      <c r="A25" s="4" t="s">
        <v>147</v>
      </c>
      <c r="B25" s="5" t="n">
        <v>-1264404</v>
      </c>
      <c r="C25" s="5" t="n">
        <v>-543936</v>
      </c>
      <c r="D25" s="5" t="n">
        <v>-232568</v>
      </c>
    </row>
    <row r="26" spans="1:4">
      <c r="A26" s="4" t="s">
        <v>148</v>
      </c>
      <c r="B26" s="5" t="n">
        <v>1046422</v>
      </c>
      <c r="C26" s="5" t="n">
        <v>792344</v>
      </c>
      <c r="D26" s="5" t="n">
        <v>278569</v>
      </c>
    </row>
    <row r="27" spans="1:4">
      <c r="A27" s="4" t="s">
        <v>149</v>
      </c>
      <c r="B27" s="5" t="n">
        <v>367019</v>
      </c>
      <c r="C27" s="5" t="n">
        <v>-6377</v>
      </c>
      <c r="D27" s="5" t="n">
        <v>307884</v>
      </c>
    </row>
    <row r="28" spans="1:4">
      <c r="A28" s="4" t="s">
        <v>150</v>
      </c>
      <c r="B28" s="5" t="n">
        <v>0</v>
      </c>
      <c r="C28" s="5" t="n">
        <v>29852</v>
      </c>
      <c r="D28" s="5" t="n">
        <v>8294</v>
      </c>
    </row>
    <row r="29" spans="1:4">
      <c r="A29" s="4" t="s">
        <v>151</v>
      </c>
      <c r="B29" s="5" t="n">
        <v>-8944</v>
      </c>
      <c r="C29" s="5" t="n">
        <v>8944</v>
      </c>
      <c r="D29" s="5" t="n">
        <v>0</v>
      </c>
    </row>
    <row r="30" spans="1:4">
      <c r="A30" s="4" t="s">
        <v>152</v>
      </c>
      <c r="B30" s="5" t="n">
        <v>31975</v>
      </c>
      <c r="C30" s="5" t="n">
        <v>86392</v>
      </c>
      <c r="D30" s="5" t="n">
        <v>-223730</v>
      </c>
    </row>
    <row r="31" spans="1:4">
      <c r="A31" s="4" t="s">
        <v>153</v>
      </c>
      <c r="B31" s="5" t="n">
        <v>-53278</v>
      </c>
      <c r="C31" s="5" t="n">
        <v>-163884</v>
      </c>
      <c r="D31" s="5" t="n">
        <v>-119053</v>
      </c>
    </row>
    <row r="32" spans="1:4">
      <c r="A32" s="3" t="s">
        <v>154</v>
      </c>
    </row>
    <row r="33" spans="1:4">
      <c r="A33" s="4" t="s">
        <v>155</v>
      </c>
      <c r="B33" s="5" t="n">
        <v>5141</v>
      </c>
      <c r="C33" s="5" t="n">
        <v>4332</v>
      </c>
      <c r="D33" s="5" t="n">
        <v>599</v>
      </c>
    </row>
    <row r="34" spans="1:4">
      <c r="A34" s="4" t="s">
        <v>156</v>
      </c>
      <c r="B34" s="5" t="n">
        <v>-7389</v>
      </c>
      <c r="C34" s="5" t="n">
        <v>0</v>
      </c>
      <c r="D34" s="5" t="n">
        <v>0</v>
      </c>
    </row>
    <row r="35" spans="1:4">
      <c r="A35" s="4" t="s">
        <v>157</v>
      </c>
      <c r="B35" s="5" t="n">
        <v>0</v>
      </c>
      <c r="C35" s="5" t="n">
        <v>113220</v>
      </c>
      <c r="D35" s="5" t="n">
        <v>0</v>
      </c>
    </row>
    <row r="36" spans="1:4">
      <c r="A36" s="4" t="s">
        <v>158</v>
      </c>
      <c r="B36" s="5" t="n">
        <v>22023</v>
      </c>
      <c r="C36" s="5" t="n">
        <v>-65842</v>
      </c>
      <c r="D36" s="5" t="n">
        <v>18048</v>
      </c>
    </row>
    <row r="37" spans="1:4">
      <c r="A37" s="4" t="s">
        <v>127</v>
      </c>
      <c r="B37" s="5" t="n">
        <v>18276</v>
      </c>
      <c r="C37" s="5" t="n">
        <v>-24137</v>
      </c>
      <c r="D37" s="5" t="n">
        <v>-31066</v>
      </c>
    </row>
    <row r="38" spans="1:4">
      <c r="A38" s="4" t="s">
        <v>159</v>
      </c>
      <c r="B38" s="5" t="n">
        <v>0</v>
      </c>
      <c r="C38" s="5" t="n">
        <v>-60032</v>
      </c>
      <c r="D38" s="5" t="n">
        <v>6151</v>
      </c>
    </row>
    <row r="39" spans="1:4">
      <c r="A39" s="4" t="s">
        <v>160</v>
      </c>
      <c r="B39" s="5" t="n">
        <v>0</v>
      </c>
      <c r="C39" s="5" t="n">
        <v>240</v>
      </c>
      <c r="D39" s="5" t="n">
        <v>0</v>
      </c>
    </row>
    <row r="40" spans="1:4">
      <c r="A40" s="4" t="s">
        <v>161</v>
      </c>
      <c r="B40" s="5" t="n">
        <v>38051</v>
      </c>
      <c r="C40" s="5" t="n">
        <v>-32219</v>
      </c>
      <c r="D40" s="5" t="n">
        <v>-6268</v>
      </c>
    </row>
    <row r="41" spans="1:4">
      <c r="A41" s="4" t="s">
        <v>162</v>
      </c>
      <c r="B41" s="5" t="n">
        <v>-10456</v>
      </c>
      <c r="C41" s="5" t="n">
        <v>-8327</v>
      </c>
      <c r="D41" s="5" t="n">
        <v>-2891</v>
      </c>
    </row>
    <row r="42" spans="1:4">
      <c r="A42" s="4" t="s">
        <v>163</v>
      </c>
      <c r="B42" s="5" t="n">
        <v>20407</v>
      </c>
      <c r="C42" s="5" t="n">
        <v>28734</v>
      </c>
      <c r="D42" s="5" t="n">
        <v>31625</v>
      </c>
    </row>
    <row r="43" spans="1:4">
      <c r="A43" s="4" t="s">
        <v>164</v>
      </c>
      <c r="B43" s="5" t="n">
        <v>9951</v>
      </c>
      <c r="C43" s="5" t="n">
        <v>20407</v>
      </c>
      <c r="D43" s="5" t="n">
        <v>28734</v>
      </c>
    </row>
    <row r="44" spans="1:4">
      <c r="A44" s="3" t="s">
        <v>165</v>
      </c>
    </row>
    <row r="45" spans="1:4">
      <c r="A45" s="4" t="s">
        <v>166</v>
      </c>
      <c r="B45" s="5" t="n">
        <v>23027</v>
      </c>
      <c r="C45" s="5" t="n">
        <v>9311</v>
      </c>
      <c r="D45" s="5" t="n">
        <v>3237</v>
      </c>
    </row>
    <row r="46" spans="1:4">
      <c r="A46" s="4" t="s">
        <v>167</v>
      </c>
      <c r="B46" s="7" t="n">
        <v>5950</v>
      </c>
      <c r="C46" s="7" t="n">
        <v>4429</v>
      </c>
      <c r="D46" s="7" t="n">
        <v>30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37</v>
      </c>
      <c r="B3" s="7" t="n">
        <v>298940</v>
      </c>
      <c r="C3" s="7" t="n">
        <v>330915</v>
      </c>
    </row>
    <row r="4" spans="1:3">
      <c r="A4" s="4" t="s">
        <v>423</v>
      </c>
      <c r="B4" s="5" t="n">
        <v>427308</v>
      </c>
      <c r="C4" s="5" t="n">
        <v>292111</v>
      </c>
    </row>
    <row r="5" spans="1:3">
      <c r="A5" s="4" t="s">
        <v>424</v>
      </c>
      <c r="B5" s="5" t="n">
        <v>726248</v>
      </c>
      <c r="C5" s="5" t="n">
        <v>623026</v>
      </c>
    </row>
    <row r="6" spans="1:3">
      <c r="A6" s="4" t="s">
        <v>425</v>
      </c>
    </row>
    <row r="7" spans="1:3">
      <c r="A7" s="3" t="s">
        <v>422</v>
      </c>
    </row>
    <row r="8" spans="1:3">
      <c r="A8" s="4" t="s">
        <v>37</v>
      </c>
      <c r="B8" s="5" t="n">
        <v>231822</v>
      </c>
      <c r="C8" s="5" t="n">
        <v>270755</v>
      </c>
    </row>
    <row r="9" spans="1:3">
      <c r="A9" s="4" t="s">
        <v>426</v>
      </c>
    </row>
    <row r="10" spans="1:3">
      <c r="A10" s="3" t="s">
        <v>422</v>
      </c>
    </row>
    <row r="11" spans="1:3">
      <c r="A11" s="4" t="s">
        <v>37</v>
      </c>
      <c r="B11" s="7" t="n">
        <v>67118</v>
      </c>
      <c r="C11" s="7" t="n">
        <v>601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31</v>
      </c>
    </row>
    <row r="3" spans="1:3">
      <c r="A3" s="4" t="s">
        <v>44</v>
      </c>
      <c r="B3" s="7" t="n">
        <v>3237312</v>
      </c>
      <c r="C3" s="7" t="n">
        <v>2994746</v>
      </c>
    </row>
    <row r="4" spans="1:3">
      <c r="A4" s="3" t="s">
        <v>428</v>
      </c>
    </row>
    <row r="5" spans="1:3">
      <c r="A5" s="4" t="s">
        <v>429</v>
      </c>
      <c r="B5" s="5" t="n">
        <v>1045753</v>
      </c>
      <c r="C5" s="5" t="n">
        <v>931923</v>
      </c>
    </row>
    <row r="6" spans="1:3">
      <c r="A6" s="4" t="s">
        <v>430</v>
      </c>
      <c r="B6" s="5" t="n">
        <v>2191559</v>
      </c>
      <c r="C6" s="5" t="n">
        <v>2062823</v>
      </c>
    </row>
    <row r="7" spans="1:3">
      <c r="A7" s="4" t="s">
        <v>35</v>
      </c>
    </row>
    <row r="8" spans="1:3">
      <c r="A8" s="3" t="s">
        <v>31</v>
      </c>
    </row>
    <row r="9" spans="1:3">
      <c r="A9" s="4" t="s">
        <v>44</v>
      </c>
      <c r="B9" s="5" t="n">
        <v>2619839</v>
      </c>
      <c r="C9" s="5" t="n">
        <v>2290779</v>
      </c>
    </row>
    <row r="10" spans="1:3">
      <c r="A10" s="4" t="s">
        <v>36</v>
      </c>
    </row>
    <row r="11" spans="1:3">
      <c r="A11" s="3" t="s">
        <v>31</v>
      </c>
    </row>
    <row r="12" spans="1:3">
      <c r="A12" s="4" t="s">
        <v>44</v>
      </c>
      <c r="B12" s="5" t="n">
        <v>5</v>
      </c>
      <c r="C12" s="5" t="n">
        <v>57</v>
      </c>
    </row>
    <row r="13" spans="1:3">
      <c r="A13" s="4" t="s">
        <v>37</v>
      </c>
    </row>
    <row r="14" spans="1:3">
      <c r="A14" s="3" t="s">
        <v>31</v>
      </c>
    </row>
    <row r="15" spans="1:3">
      <c r="A15" s="4" t="s">
        <v>44</v>
      </c>
      <c r="B15" s="5" t="n">
        <v>298940</v>
      </c>
      <c r="C15" s="5" t="n">
        <v>330915</v>
      </c>
    </row>
    <row r="16" spans="1:3">
      <c r="A16" s="4" t="s">
        <v>38</v>
      </c>
    </row>
    <row r="17" spans="1:3">
      <c r="A17" s="3" t="s">
        <v>31</v>
      </c>
    </row>
    <row r="18" spans="1:3">
      <c r="A18" s="4" t="s">
        <v>44</v>
      </c>
      <c r="B18" s="5" t="n">
        <v>284591</v>
      </c>
      <c r="C18" s="5" t="n">
        <v>326971</v>
      </c>
    </row>
    <row r="19" spans="1:3">
      <c r="A19" s="4" t="s">
        <v>431</v>
      </c>
    </row>
    <row r="20" spans="1:3">
      <c r="A20" s="3" t="s">
        <v>31</v>
      </c>
    </row>
    <row r="21" spans="1:3">
      <c r="A21" s="4" t="s">
        <v>44</v>
      </c>
      <c r="B21" s="5" t="n">
        <v>27432</v>
      </c>
      <c r="C21" s="5" t="n">
        <v>35337</v>
      </c>
    </row>
    <row r="22" spans="1:3">
      <c r="A22" s="4" t="s">
        <v>40</v>
      </c>
    </row>
    <row r="23" spans="1:3">
      <c r="A23" s="3" t="s">
        <v>31</v>
      </c>
    </row>
    <row r="24" spans="1:3">
      <c r="A24" s="4" t="s">
        <v>44</v>
      </c>
      <c r="B24" s="5" t="n">
        <v>6505</v>
      </c>
      <c r="C24" s="5" t="n">
        <v>10687</v>
      </c>
    </row>
    <row r="25" spans="1:3">
      <c r="A25" s="4" t="s">
        <v>46</v>
      </c>
    </row>
    <row r="26" spans="1:3">
      <c r="A26" s="3" t="s">
        <v>428</v>
      </c>
    </row>
    <row r="27" spans="1:3">
      <c r="A27" s="4" t="s">
        <v>429</v>
      </c>
      <c r="B27" s="5" t="n">
        <v>1374</v>
      </c>
      <c r="C27" s="5" t="n">
        <v>770</v>
      </c>
    </row>
    <row r="28" spans="1:3">
      <c r="A28" s="4" t="s">
        <v>432</v>
      </c>
    </row>
    <row r="29" spans="1:3">
      <c r="A29" s="3" t="s">
        <v>428</v>
      </c>
    </row>
    <row r="30" spans="1:3">
      <c r="A30" s="4" t="s">
        <v>429</v>
      </c>
      <c r="B30" s="5" t="n">
        <v>92668</v>
      </c>
      <c r="C30" s="5" t="n">
        <v>314353</v>
      </c>
    </row>
    <row r="31" spans="1:3">
      <c r="A31" s="4" t="s">
        <v>52</v>
      </c>
    </row>
    <row r="32" spans="1:3">
      <c r="A32" s="3" t="s">
        <v>428</v>
      </c>
    </row>
    <row r="33" spans="1:3">
      <c r="A33" s="4" t="s">
        <v>429</v>
      </c>
      <c r="B33" s="5" t="n">
        <v>0</v>
      </c>
      <c r="C33" s="5" t="n">
        <v>8944</v>
      </c>
    </row>
    <row r="34" spans="1:3">
      <c r="A34" s="4" t="s">
        <v>53</v>
      </c>
    </row>
    <row r="35" spans="1:3">
      <c r="A35" s="3" t="s">
        <v>428</v>
      </c>
    </row>
    <row r="36" spans="1:3">
      <c r="A36" s="4" t="s">
        <v>429</v>
      </c>
      <c r="B36" s="5" t="n">
        <v>899601</v>
      </c>
      <c r="C36" s="5" t="n">
        <v>574962</v>
      </c>
    </row>
    <row r="37" spans="1:3">
      <c r="A37" s="4" t="s">
        <v>433</v>
      </c>
    </row>
    <row r="38" spans="1:3">
      <c r="A38" s="3" t="s">
        <v>428</v>
      </c>
    </row>
    <row r="39" spans="1:3">
      <c r="A39" s="4" t="s">
        <v>429</v>
      </c>
      <c r="B39" s="5" t="n">
        <v>16050</v>
      </c>
      <c r="C39" s="5" t="n">
        <v>15392</v>
      </c>
    </row>
    <row r="40" spans="1:3">
      <c r="A40" s="4" t="s">
        <v>55</v>
      </c>
    </row>
    <row r="41" spans="1:3">
      <c r="A41" s="3" t="s">
        <v>428</v>
      </c>
    </row>
    <row r="42" spans="1:3">
      <c r="A42" s="4" t="s">
        <v>429</v>
      </c>
      <c r="B42" s="5" t="n">
        <v>386</v>
      </c>
      <c r="C42" s="5" t="n">
        <v>1345</v>
      </c>
    </row>
    <row r="43" spans="1:3">
      <c r="A43" s="4" t="s">
        <v>128</v>
      </c>
    </row>
    <row r="44" spans="1:3">
      <c r="A44" s="3" t="s">
        <v>428</v>
      </c>
    </row>
    <row r="45" spans="1:3">
      <c r="A45" s="4" t="s">
        <v>429</v>
      </c>
      <c r="B45" s="7" t="n">
        <v>35674</v>
      </c>
      <c r="C45" s="7" t="n">
        <v>161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7" t="n">
        <v>254852</v>
      </c>
      <c r="C4" s="7" t="n">
        <v>494723</v>
      </c>
    </row>
    <row r="5" spans="1:3">
      <c r="A5" s="4" t="s">
        <v>437</v>
      </c>
    </row>
    <row r="6" spans="1:3">
      <c r="A6" s="3" t="s">
        <v>435</v>
      </c>
    </row>
    <row r="7" spans="1:3">
      <c r="A7" s="4" t="s">
        <v>436</v>
      </c>
      <c r="B7" s="7" t="n">
        <v>254852</v>
      </c>
      <c r="C7" s="7" t="n">
        <v>494723</v>
      </c>
    </row>
    <row r="8" spans="1:3">
      <c r="A8" s="4" t="s">
        <v>438</v>
      </c>
      <c r="B8" s="4" t="s">
        <v>439</v>
      </c>
      <c r="C8" s="4" t="s">
        <v>439</v>
      </c>
    </row>
    <row r="9" spans="1:3">
      <c r="A9" s="4" t="s">
        <v>440</v>
      </c>
    </row>
    <row r="10" spans="1:3">
      <c r="A10" s="3" t="s">
        <v>435</v>
      </c>
    </row>
    <row r="11" spans="1:3">
      <c r="A11" s="4" t="s">
        <v>436</v>
      </c>
      <c r="B11" s="7" t="n">
        <v>44359</v>
      </c>
      <c r="C11" s="7" t="n">
        <v>195889</v>
      </c>
    </row>
    <row r="12" spans="1:3">
      <c r="A12" s="4" t="s">
        <v>438</v>
      </c>
      <c r="B12" s="4" t="s">
        <v>441</v>
      </c>
      <c r="C12" s="4" t="s">
        <v>442</v>
      </c>
    </row>
    <row r="13" spans="1:3">
      <c r="A13" s="4" t="s">
        <v>443</v>
      </c>
    </row>
    <row r="14" spans="1:3">
      <c r="A14" s="3" t="s">
        <v>435</v>
      </c>
    </row>
    <row r="15" spans="1:3">
      <c r="A15" s="4" t="s">
        <v>436</v>
      </c>
      <c r="B15" s="7" t="n">
        <v>117152</v>
      </c>
      <c r="C15" s="7" t="n">
        <v>174777</v>
      </c>
    </row>
    <row r="16" spans="1:3">
      <c r="A16" s="4" t="s">
        <v>438</v>
      </c>
      <c r="B16" s="4" t="s">
        <v>444</v>
      </c>
      <c r="C16" s="4" t="s">
        <v>445</v>
      </c>
    </row>
    <row r="17" spans="1:3">
      <c r="A17" s="4" t="s">
        <v>446</v>
      </c>
    </row>
    <row r="18" spans="1:3">
      <c r="A18" s="3" t="s">
        <v>435</v>
      </c>
    </row>
    <row r="19" spans="1:3">
      <c r="A19" s="4" t="s">
        <v>436</v>
      </c>
      <c r="B19" s="7" t="n">
        <v>3433</v>
      </c>
      <c r="C19" s="7" t="n">
        <v>50455</v>
      </c>
    </row>
    <row r="20" spans="1:3">
      <c r="A20" s="4" t="s">
        <v>438</v>
      </c>
      <c r="B20" s="4" t="s">
        <v>447</v>
      </c>
      <c r="C20" s="4" t="s">
        <v>448</v>
      </c>
    </row>
    <row r="21" spans="1:3">
      <c r="A21" s="4" t="s">
        <v>449</v>
      </c>
    </row>
    <row r="22" spans="1:3">
      <c r="A22" s="3" t="s">
        <v>435</v>
      </c>
    </row>
    <row r="23" spans="1:3">
      <c r="A23" s="4" t="s">
        <v>436</v>
      </c>
      <c r="B23" s="7" t="n">
        <v>44143</v>
      </c>
      <c r="C23" s="7" t="n">
        <v>13247</v>
      </c>
    </row>
    <row r="24" spans="1:3">
      <c r="A24" s="4" t="s">
        <v>438</v>
      </c>
      <c r="B24" s="4" t="s">
        <v>450</v>
      </c>
      <c r="C24" s="4" t="s">
        <v>451</v>
      </c>
    </row>
    <row r="25" spans="1:3">
      <c r="A25" s="4" t="s">
        <v>452</v>
      </c>
    </row>
    <row r="26" spans="1:3">
      <c r="A26" s="3" t="s">
        <v>435</v>
      </c>
    </row>
    <row r="27" spans="1:3">
      <c r="A27" s="4" t="s">
        <v>436</v>
      </c>
      <c r="B27" s="7" t="n">
        <v>45765</v>
      </c>
      <c r="C27" s="7" t="n">
        <v>60355</v>
      </c>
    </row>
    <row r="28" spans="1:3">
      <c r="A28" s="4" t="s">
        <v>438</v>
      </c>
      <c r="B28" s="4" t="s">
        <v>453</v>
      </c>
      <c r="C28" s="4" t="s">
        <v>4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31</v>
      </c>
    </row>
    <row r="3" spans="1:3">
      <c r="A3" s="4" t="s">
        <v>456</v>
      </c>
      <c r="B3" s="7" t="n">
        <v>1453221</v>
      </c>
      <c r="C3" s="7" t="n">
        <v>1201623</v>
      </c>
    </row>
    <row r="4" spans="1:3">
      <c r="A4" s="4" t="s">
        <v>457</v>
      </c>
      <c r="B4" s="5" t="n">
        <v>4799</v>
      </c>
      <c r="C4" s="5" t="n">
        <v>5276</v>
      </c>
    </row>
    <row r="5" spans="1:3">
      <c r="A5" s="4" t="s">
        <v>458</v>
      </c>
      <c r="B5" s="5" t="n">
        <v>48834</v>
      </c>
      <c r="C5" s="5" t="n">
        <v>24178</v>
      </c>
    </row>
    <row r="6" spans="1:3">
      <c r="A6" s="4" t="s">
        <v>459</v>
      </c>
      <c r="B6" s="5" t="n">
        <v>1506854</v>
      </c>
      <c r="C6" s="5" t="n">
        <v>1231077</v>
      </c>
    </row>
    <row r="7" spans="1:3">
      <c r="A7" s="4" t="s">
        <v>436</v>
      </c>
      <c r="B7" s="5" t="n">
        <v>254852</v>
      </c>
      <c r="C7" s="5" t="n">
        <v>494723</v>
      </c>
    </row>
    <row r="8" spans="1:3">
      <c r="A8" s="4" t="s">
        <v>460</v>
      </c>
      <c r="B8" s="5" t="n">
        <v>56896</v>
      </c>
      <c r="C8" s="5" t="n">
        <v>9818</v>
      </c>
    </row>
    <row r="9" spans="1:3">
      <c r="A9" s="4" t="s">
        <v>461</v>
      </c>
      <c r="B9" s="5" t="n">
        <v>218280</v>
      </c>
      <c r="C9" s="5" t="n">
        <v>83190</v>
      </c>
    </row>
    <row r="10" spans="1:3">
      <c r="A10" s="4" t="s">
        <v>462</v>
      </c>
      <c r="B10" s="5" t="n">
        <v>327016</v>
      </c>
      <c r="C10" s="5" t="n">
        <v>186471</v>
      </c>
    </row>
    <row r="11" spans="1:3">
      <c r="A11" s="4" t="s">
        <v>463</v>
      </c>
      <c r="B11" s="5" t="n">
        <v>200913</v>
      </c>
      <c r="C11" s="5" t="n">
        <v>260045</v>
      </c>
    </row>
    <row r="12" spans="1:3">
      <c r="A12" s="4" t="s">
        <v>464</v>
      </c>
      <c r="B12" s="5" t="n">
        <v>1057957</v>
      </c>
      <c r="C12" s="5" t="n">
        <v>1034247</v>
      </c>
    </row>
    <row r="13" spans="1:3">
      <c r="A13" s="4" t="s">
        <v>465</v>
      </c>
      <c r="B13" s="5" t="n">
        <v>1024</v>
      </c>
      <c r="C13" s="5" t="n">
        <v>8911</v>
      </c>
    </row>
    <row r="14" spans="1:3">
      <c r="A14" s="4" t="s">
        <v>466</v>
      </c>
      <c r="C14" s="5" t="n">
        <v>416</v>
      </c>
    </row>
    <row r="15" spans="1:3">
      <c r="A15" s="4" t="s">
        <v>467</v>
      </c>
      <c r="B15" s="5" t="n">
        <v>9022</v>
      </c>
      <c r="C15" s="5" t="n">
        <v>8329</v>
      </c>
    </row>
    <row r="16" spans="1:3">
      <c r="A16" s="4" t="s">
        <v>468</v>
      </c>
      <c r="B16" s="5" t="n">
        <v>10046</v>
      </c>
      <c r="C16" s="5" t="n">
        <v>17656</v>
      </c>
    </row>
    <row r="17" spans="1:3">
      <c r="A17" s="4" t="s">
        <v>39</v>
      </c>
      <c r="B17" s="5" t="n">
        <v>27432</v>
      </c>
      <c r="C17" s="5" t="n">
        <v>35337</v>
      </c>
    </row>
    <row r="18" spans="1:3">
      <c r="A18" s="4" t="s">
        <v>44</v>
      </c>
      <c r="B18" s="5" t="n">
        <v>2602289</v>
      </c>
      <c r="C18" s="5" t="n">
        <v>2318317</v>
      </c>
    </row>
    <row r="19" spans="1:3">
      <c r="A19" s="4" t="s">
        <v>469</v>
      </c>
      <c r="B19" s="5" t="n">
        <v>72655</v>
      </c>
      <c r="C19" s="5" t="n">
        <v>34264</v>
      </c>
    </row>
    <row r="20" spans="1:3">
      <c r="A20" s="4" t="s">
        <v>44</v>
      </c>
      <c r="B20" s="5" t="n">
        <v>2674944</v>
      </c>
      <c r="C20" s="5" t="n">
        <v>2352581</v>
      </c>
    </row>
    <row r="21" spans="1:3">
      <c r="A21" s="3" t="s">
        <v>45</v>
      </c>
    </row>
    <row r="22" spans="1:3">
      <c r="A22" s="4" t="s">
        <v>456</v>
      </c>
      <c r="B22" s="5" t="n">
        <v>71457</v>
      </c>
      <c r="C22" s="5" t="n">
        <v>228009</v>
      </c>
    </row>
    <row r="23" spans="1:3">
      <c r="A23" s="4" t="s">
        <v>463</v>
      </c>
      <c r="C23" s="5" t="n">
        <v>5856</v>
      </c>
    </row>
    <row r="24" spans="1:3">
      <c r="A24" s="4" t="s">
        <v>461</v>
      </c>
      <c r="B24" s="5" t="n">
        <v>17683</v>
      </c>
      <c r="C24" s="5" t="n">
        <v>76131</v>
      </c>
    </row>
    <row r="25" spans="1:3">
      <c r="A25" s="4" t="s">
        <v>465</v>
      </c>
      <c r="B25" s="5" t="n">
        <v>3528</v>
      </c>
      <c r="C25" s="5" t="n">
        <v>4357</v>
      </c>
    </row>
    <row r="26" spans="1:3">
      <c r="A26" s="4" t="s">
        <v>470</v>
      </c>
      <c r="B26" s="5" t="n">
        <v>92668</v>
      </c>
      <c r="C26" s="5" t="n">
        <v>314353</v>
      </c>
    </row>
    <row r="27" spans="1:3">
      <c r="A27" s="4" t="s">
        <v>54</v>
      </c>
      <c r="B27" s="5" t="n">
        <v>16050</v>
      </c>
      <c r="C27" s="5" t="n">
        <v>15392</v>
      </c>
    </row>
    <row r="28" spans="1:3">
      <c r="A28" s="4" t="s">
        <v>471</v>
      </c>
      <c r="B28" s="5" t="n">
        <v>92</v>
      </c>
      <c r="C28" s="5" t="n">
        <v>5563</v>
      </c>
    </row>
    <row r="29" spans="1:3">
      <c r="A29" s="4" t="s">
        <v>57</v>
      </c>
      <c r="B29" s="5" t="n">
        <v>108810</v>
      </c>
      <c r="C29" s="5" t="n">
        <v>335308</v>
      </c>
    </row>
    <row r="30" spans="1:3">
      <c r="A30" s="4" t="s">
        <v>472</v>
      </c>
    </row>
    <row r="31" spans="1:3">
      <c r="A31" s="3" t="s">
        <v>31</v>
      </c>
    </row>
    <row r="32" spans="1:3">
      <c r="A32" s="4" t="s">
        <v>456</v>
      </c>
      <c r="B32" s="5" t="n">
        <v>1450966</v>
      </c>
      <c r="C32" s="5" t="n">
        <v>1181865</v>
      </c>
    </row>
    <row r="33" spans="1:3">
      <c r="A33" s="4" t="s">
        <v>457</v>
      </c>
      <c r="B33" s="5" t="n">
        <v>0</v>
      </c>
      <c r="C33" s="5" t="n">
        <v>0</v>
      </c>
    </row>
    <row r="34" spans="1:3">
      <c r="A34" s="4" t="s">
        <v>458</v>
      </c>
      <c r="B34" s="5" t="n">
        <v>0</v>
      </c>
      <c r="C34" s="5" t="n">
        <v>0</v>
      </c>
    </row>
    <row r="35" spans="1:3">
      <c r="A35" s="4" t="s">
        <v>459</v>
      </c>
      <c r="B35" s="5" t="n">
        <v>1450966</v>
      </c>
      <c r="C35" s="5" t="n">
        <v>1181865</v>
      </c>
    </row>
    <row r="36" spans="1:3">
      <c r="A36" s="4" t="s">
        <v>436</v>
      </c>
      <c r="B36" s="5" t="n">
        <v>0</v>
      </c>
      <c r="C36" s="5" t="n">
        <v>0</v>
      </c>
    </row>
    <row r="37" spans="1:3">
      <c r="A37" s="4" t="s">
        <v>460</v>
      </c>
      <c r="B37" s="5" t="n">
        <v>0</v>
      </c>
      <c r="C37" s="5" t="n">
        <v>0</v>
      </c>
    </row>
    <row r="38" spans="1:3">
      <c r="A38" s="4" t="s">
        <v>461</v>
      </c>
      <c r="B38" s="5" t="n">
        <v>0</v>
      </c>
      <c r="C38" s="5" t="n">
        <v>0</v>
      </c>
    </row>
    <row r="39" spans="1:3">
      <c r="A39" s="4" t="s">
        <v>462</v>
      </c>
      <c r="B39" s="5" t="n">
        <v>0</v>
      </c>
      <c r="C39" s="5" t="n">
        <v>0</v>
      </c>
    </row>
    <row r="40" spans="1:3">
      <c r="A40" s="4" t="s">
        <v>463</v>
      </c>
      <c r="B40" s="5" t="n">
        <v>0</v>
      </c>
      <c r="C40" s="5" t="n">
        <v>0</v>
      </c>
    </row>
    <row r="41" spans="1:3">
      <c r="A41" s="4" t="s">
        <v>464</v>
      </c>
      <c r="B41" s="5" t="n">
        <v>0</v>
      </c>
      <c r="C41" s="5" t="n">
        <v>0</v>
      </c>
    </row>
    <row r="42" spans="1:3">
      <c r="A42" s="4" t="s">
        <v>465</v>
      </c>
      <c r="B42" s="5" t="n">
        <v>343</v>
      </c>
      <c r="C42" s="5" t="n">
        <v>0</v>
      </c>
    </row>
    <row r="43" spans="1:3">
      <c r="A43" s="4" t="s">
        <v>466</v>
      </c>
      <c r="C43" s="5" t="n">
        <v>416</v>
      </c>
    </row>
    <row r="44" spans="1:3">
      <c r="A44" s="4" t="s">
        <v>467</v>
      </c>
      <c r="B44" s="5" t="n">
        <v>0</v>
      </c>
      <c r="C44" s="5" t="n">
        <v>0</v>
      </c>
    </row>
    <row r="45" spans="1:3">
      <c r="A45" s="4" t="s">
        <v>468</v>
      </c>
      <c r="B45" s="5" t="n">
        <v>343</v>
      </c>
      <c r="C45" s="5" t="n">
        <v>416</v>
      </c>
    </row>
    <row r="46" spans="1:3">
      <c r="A46" s="4" t="s">
        <v>39</v>
      </c>
      <c r="B46" s="5" t="n">
        <v>961</v>
      </c>
      <c r="C46" s="5" t="n">
        <v>0</v>
      </c>
    </row>
    <row r="47" spans="1:3">
      <c r="A47" s="4" t="s">
        <v>44</v>
      </c>
      <c r="B47" s="5" t="n">
        <v>1452270</v>
      </c>
      <c r="C47" s="5" t="n">
        <v>1182281</v>
      </c>
    </row>
    <row r="48" spans="1:3">
      <c r="A48" s="3" t="s">
        <v>45</v>
      </c>
    </row>
    <row r="49" spans="1:3">
      <c r="A49" s="4" t="s">
        <v>456</v>
      </c>
      <c r="B49" s="5" t="n">
        <v>71457</v>
      </c>
      <c r="C49" s="5" t="n">
        <v>228009</v>
      </c>
    </row>
    <row r="50" spans="1:3">
      <c r="A50" s="4" t="s">
        <v>463</v>
      </c>
      <c r="C50" s="5" t="n">
        <v>0</v>
      </c>
    </row>
    <row r="51" spans="1:3">
      <c r="A51" s="4" t="s">
        <v>461</v>
      </c>
      <c r="B51" s="5" t="n">
        <v>0</v>
      </c>
      <c r="C51" s="5" t="n">
        <v>0</v>
      </c>
    </row>
    <row r="52" spans="1:3">
      <c r="A52" s="4" t="s">
        <v>465</v>
      </c>
      <c r="B52" s="5" t="n">
        <v>0</v>
      </c>
      <c r="C52" s="5" t="n">
        <v>690</v>
      </c>
    </row>
    <row r="53" spans="1:3">
      <c r="A53" s="4" t="s">
        <v>470</v>
      </c>
      <c r="B53" s="5" t="n">
        <v>71457</v>
      </c>
      <c r="C53" s="5" t="n">
        <v>228699</v>
      </c>
    </row>
    <row r="54" spans="1:3">
      <c r="A54" s="4" t="s">
        <v>54</v>
      </c>
      <c r="B54" s="5" t="n">
        <v>1608</v>
      </c>
      <c r="C54" s="5" t="n">
        <v>0</v>
      </c>
    </row>
    <row r="55" spans="1:3">
      <c r="A55" s="4" t="s">
        <v>471</v>
      </c>
      <c r="B55" s="5" t="n">
        <v>0</v>
      </c>
      <c r="C55" s="5" t="n">
        <v>0</v>
      </c>
    </row>
    <row r="56" spans="1:3">
      <c r="A56" s="4" t="s">
        <v>57</v>
      </c>
      <c r="B56" s="5" t="n">
        <v>73065</v>
      </c>
      <c r="C56" s="5" t="n">
        <v>228699</v>
      </c>
    </row>
    <row r="57" spans="1:3">
      <c r="A57" s="4" t="s">
        <v>473</v>
      </c>
    </row>
    <row r="58" spans="1:3">
      <c r="A58" s="3" t="s">
        <v>31</v>
      </c>
    </row>
    <row r="59" spans="1:3">
      <c r="A59" s="4" t="s">
        <v>456</v>
      </c>
      <c r="B59" s="5" t="n">
        <v>2255</v>
      </c>
      <c r="C59" s="5" t="n">
        <v>19758</v>
      </c>
    </row>
    <row r="60" spans="1:3">
      <c r="A60" s="4" t="s">
        <v>457</v>
      </c>
      <c r="B60" s="5" t="n">
        <v>0</v>
      </c>
      <c r="C60" s="5" t="n">
        <v>919</v>
      </c>
    </row>
    <row r="61" spans="1:3">
      <c r="A61" s="4" t="s">
        <v>458</v>
      </c>
      <c r="B61" s="5" t="n">
        <v>0</v>
      </c>
      <c r="C61" s="5" t="n">
        <v>0</v>
      </c>
    </row>
    <row r="62" spans="1:3">
      <c r="A62" s="4" t="s">
        <v>459</v>
      </c>
      <c r="B62" s="5" t="n">
        <v>2255</v>
      </c>
      <c r="C62" s="5" t="n">
        <v>20677</v>
      </c>
    </row>
    <row r="63" spans="1:3">
      <c r="A63" s="4" t="s">
        <v>436</v>
      </c>
      <c r="B63" s="5" t="n">
        <v>237224</v>
      </c>
      <c r="C63" s="5" t="n">
        <v>492106</v>
      </c>
    </row>
    <row r="64" spans="1:3">
      <c r="A64" s="4" t="s">
        <v>460</v>
      </c>
      <c r="B64" s="5" t="n">
        <v>48546</v>
      </c>
      <c r="C64" s="5" t="n">
        <v>2158</v>
      </c>
    </row>
    <row r="65" spans="1:3">
      <c r="A65" s="4" t="s">
        <v>461</v>
      </c>
      <c r="B65" s="5" t="n">
        <v>209025</v>
      </c>
      <c r="C65" s="5" t="n">
        <v>79938</v>
      </c>
    </row>
    <row r="66" spans="1:3">
      <c r="A66" s="4" t="s">
        <v>462</v>
      </c>
      <c r="B66" s="5" t="n">
        <v>327016</v>
      </c>
      <c r="C66" s="5" t="n">
        <v>186471</v>
      </c>
    </row>
    <row r="67" spans="1:3">
      <c r="A67" s="4" t="s">
        <v>463</v>
      </c>
      <c r="B67" s="5" t="n">
        <v>200913</v>
      </c>
      <c r="C67" s="5" t="n">
        <v>260024</v>
      </c>
    </row>
    <row r="68" spans="1:3">
      <c r="A68" s="4" t="s">
        <v>464</v>
      </c>
      <c r="B68" s="5" t="n">
        <v>1022724</v>
      </c>
      <c r="C68" s="5" t="n">
        <v>1020697</v>
      </c>
    </row>
    <row r="69" spans="1:3">
      <c r="A69" s="4" t="s">
        <v>465</v>
      </c>
      <c r="B69" s="5" t="n">
        <v>681</v>
      </c>
      <c r="C69" s="5" t="n">
        <v>8911</v>
      </c>
    </row>
    <row r="70" spans="1:3">
      <c r="A70" s="4" t="s">
        <v>466</v>
      </c>
      <c r="C70" s="5" t="n">
        <v>0</v>
      </c>
    </row>
    <row r="71" spans="1:3">
      <c r="A71" s="4" t="s">
        <v>467</v>
      </c>
      <c r="B71" s="5" t="n">
        <v>9022</v>
      </c>
      <c r="C71" s="5" t="n">
        <v>8329</v>
      </c>
    </row>
    <row r="72" spans="1:3">
      <c r="A72" s="4" t="s">
        <v>468</v>
      </c>
      <c r="B72" s="5" t="n">
        <v>9703</v>
      </c>
      <c r="C72" s="5" t="n">
        <v>17240</v>
      </c>
    </row>
    <row r="73" spans="1:3">
      <c r="A73" s="4" t="s">
        <v>39</v>
      </c>
      <c r="B73" s="5" t="n">
        <v>26471</v>
      </c>
      <c r="C73" s="5" t="n">
        <v>35337</v>
      </c>
    </row>
    <row r="74" spans="1:3">
      <c r="A74" s="4" t="s">
        <v>44</v>
      </c>
      <c r="B74" s="5" t="n">
        <v>1061153</v>
      </c>
      <c r="C74" s="5" t="n">
        <v>1093951</v>
      </c>
    </row>
    <row r="75" spans="1:3">
      <c r="A75" s="3" t="s">
        <v>45</v>
      </c>
    </row>
    <row r="76" spans="1:3">
      <c r="A76" s="4" t="s">
        <v>456</v>
      </c>
      <c r="B76" s="5" t="n">
        <v>0</v>
      </c>
      <c r="C76" s="5" t="n">
        <v>0</v>
      </c>
    </row>
    <row r="77" spans="1:3">
      <c r="A77" s="4" t="s">
        <v>463</v>
      </c>
      <c r="C77" s="5" t="n">
        <v>5856</v>
      </c>
    </row>
    <row r="78" spans="1:3">
      <c r="A78" s="4" t="s">
        <v>461</v>
      </c>
      <c r="B78" s="5" t="n">
        <v>17683</v>
      </c>
      <c r="C78" s="5" t="n">
        <v>76131</v>
      </c>
    </row>
    <row r="79" spans="1:3">
      <c r="A79" s="4" t="s">
        <v>465</v>
      </c>
      <c r="B79" s="5" t="n">
        <v>3528</v>
      </c>
      <c r="C79" s="5" t="n">
        <v>3667</v>
      </c>
    </row>
    <row r="80" spans="1:3">
      <c r="A80" s="4" t="s">
        <v>470</v>
      </c>
      <c r="B80" s="5" t="n">
        <v>21211</v>
      </c>
      <c r="C80" s="5" t="n">
        <v>85654</v>
      </c>
    </row>
    <row r="81" spans="1:3">
      <c r="A81" s="4" t="s">
        <v>54</v>
      </c>
      <c r="B81" s="5" t="n">
        <v>13116</v>
      </c>
      <c r="C81" s="5" t="n">
        <v>14372</v>
      </c>
    </row>
    <row r="82" spans="1:3">
      <c r="A82" s="4" t="s">
        <v>471</v>
      </c>
      <c r="B82" s="5" t="n">
        <v>0</v>
      </c>
      <c r="C82" s="5" t="n">
        <v>0</v>
      </c>
    </row>
    <row r="83" spans="1:3">
      <c r="A83" s="4" t="s">
        <v>57</v>
      </c>
      <c r="B83" s="5" t="n">
        <v>34327</v>
      </c>
      <c r="C83" s="5" t="n">
        <v>100026</v>
      </c>
    </row>
    <row r="84" spans="1:3">
      <c r="A84" s="4" t="s">
        <v>474</v>
      </c>
    </row>
    <row r="85" spans="1:3">
      <c r="A85" s="3" t="s">
        <v>31</v>
      </c>
    </row>
    <row r="86" spans="1:3">
      <c r="A86" s="4" t="s">
        <v>456</v>
      </c>
      <c r="B86" s="5" t="n">
        <v>0</v>
      </c>
      <c r="C86" s="5" t="n">
        <v>0</v>
      </c>
    </row>
    <row r="87" spans="1:3">
      <c r="A87" s="4" t="s">
        <v>457</v>
      </c>
      <c r="B87" s="5" t="n">
        <v>4799</v>
      </c>
      <c r="C87" s="5" t="n">
        <v>4357</v>
      </c>
    </row>
    <row r="88" spans="1:3">
      <c r="A88" s="4" t="s">
        <v>458</v>
      </c>
      <c r="B88" s="5" t="n">
        <v>48834</v>
      </c>
      <c r="C88" s="5" t="n">
        <v>24178</v>
      </c>
    </row>
    <row r="89" spans="1:3">
      <c r="A89" s="4" t="s">
        <v>459</v>
      </c>
      <c r="B89" s="5" t="n">
        <v>53633</v>
      </c>
      <c r="C89" s="5" t="n">
        <v>28535</v>
      </c>
    </row>
    <row r="90" spans="1:3">
      <c r="A90" s="4" t="s">
        <v>436</v>
      </c>
      <c r="B90" s="5" t="n">
        <v>17628</v>
      </c>
      <c r="C90" s="5" t="n">
        <v>2617</v>
      </c>
    </row>
    <row r="91" spans="1:3">
      <c r="A91" s="4" t="s">
        <v>460</v>
      </c>
      <c r="B91" s="5" t="n">
        <v>8350</v>
      </c>
      <c r="C91" s="5" t="n">
        <v>7660</v>
      </c>
    </row>
    <row r="92" spans="1:3">
      <c r="A92" s="4" t="s">
        <v>461</v>
      </c>
      <c r="B92" s="5" t="n">
        <v>9255</v>
      </c>
      <c r="C92" s="5" t="n">
        <v>3252</v>
      </c>
    </row>
    <row r="93" spans="1:3">
      <c r="A93" s="4" t="s">
        <v>462</v>
      </c>
      <c r="B93" s="5" t="n">
        <v>0</v>
      </c>
      <c r="C93" s="5" t="n">
        <v>0</v>
      </c>
    </row>
    <row r="94" spans="1:3">
      <c r="A94" s="4" t="s">
        <v>463</v>
      </c>
      <c r="B94" s="5" t="n">
        <v>0</v>
      </c>
      <c r="C94" s="5" t="n">
        <v>21</v>
      </c>
    </row>
    <row r="95" spans="1:3">
      <c r="A95" s="4" t="s">
        <v>464</v>
      </c>
      <c r="B95" s="5" t="n">
        <v>35233</v>
      </c>
      <c r="C95" s="5" t="n">
        <v>13550</v>
      </c>
    </row>
    <row r="96" spans="1:3">
      <c r="A96" s="4" t="s">
        <v>465</v>
      </c>
      <c r="B96" s="5" t="n">
        <v>0</v>
      </c>
      <c r="C96" s="5" t="n">
        <v>0</v>
      </c>
    </row>
    <row r="97" spans="1:3">
      <c r="A97" s="4" t="s">
        <v>466</v>
      </c>
      <c r="C97" s="5" t="n">
        <v>0</v>
      </c>
    </row>
    <row r="98" spans="1:3">
      <c r="A98" s="4" t="s">
        <v>467</v>
      </c>
      <c r="B98" s="5" t="n">
        <v>0</v>
      </c>
      <c r="C98" s="5" t="n">
        <v>0</v>
      </c>
    </row>
    <row r="99" spans="1:3">
      <c r="A99" s="4" t="s">
        <v>468</v>
      </c>
      <c r="B99" s="5" t="n">
        <v>0</v>
      </c>
      <c r="C99" s="5" t="n">
        <v>0</v>
      </c>
    </row>
    <row r="100" spans="1:3">
      <c r="A100" s="4" t="s">
        <v>39</v>
      </c>
      <c r="B100" s="5" t="n">
        <v>0</v>
      </c>
      <c r="C100" s="5" t="n">
        <v>0</v>
      </c>
    </row>
    <row r="101" spans="1:3">
      <c r="A101" s="4" t="s">
        <v>44</v>
      </c>
      <c r="B101" s="5" t="n">
        <v>88866</v>
      </c>
      <c r="C101" s="5" t="n">
        <v>42085</v>
      </c>
    </row>
    <row r="102" spans="1:3">
      <c r="A102" s="3" t="s">
        <v>45</v>
      </c>
    </row>
    <row r="103" spans="1:3">
      <c r="A103" s="4" t="s">
        <v>456</v>
      </c>
      <c r="B103" s="5" t="n">
        <v>0</v>
      </c>
      <c r="C103" s="5" t="n">
        <v>0</v>
      </c>
    </row>
    <row r="104" spans="1:3">
      <c r="A104" s="4" t="s">
        <v>463</v>
      </c>
      <c r="C104" s="5" t="n">
        <v>0</v>
      </c>
    </row>
    <row r="105" spans="1:3">
      <c r="A105" s="4" t="s">
        <v>461</v>
      </c>
      <c r="B105" s="5" t="n">
        <v>0</v>
      </c>
      <c r="C105" s="5" t="n">
        <v>0</v>
      </c>
    </row>
    <row r="106" spans="1:3">
      <c r="A106" s="4" t="s">
        <v>465</v>
      </c>
      <c r="B106" s="5" t="n">
        <v>0</v>
      </c>
      <c r="C106" s="5" t="n">
        <v>0</v>
      </c>
    </row>
    <row r="107" spans="1:3">
      <c r="A107" s="4" t="s">
        <v>470</v>
      </c>
      <c r="B107" s="5" t="n">
        <v>0</v>
      </c>
      <c r="C107" s="5" t="n">
        <v>0</v>
      </c>
    </row>
    <row r="108" spans="1:3">
      <c r="A108" s="4" t="s">
        <v>54</v>
      </c>
      <c r="B108" s="5" t="n">
        <v>1326</v>
      </c>
      <c r="C108" s="5" t="n">
        <v>1020</v>
      </c>
    </row>
    <row r="109" spans="1:3">
      <c r="A109" s="4" t="s">
        <v>471</v>
      </c>
      <c r="B109" s="5" t="n">
        <v>92</v>
      </c>
      <c r="C109" s="5" t="n">
        <v>5563</v>
      </c>
    </row>
    <row r="110" spans="1:3">
      <c r="A110" s="4" t="s">
        <v>57</v>
      </c>
      <c r="B110" s="7" t="n">
        <v>1418</v>
      </c>
      <c r="C110" s="7" t="n">
        <v>65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31</v>
      </c>
    </row>
    <row r="4" spans="1:3">
      <c r="A4" s="4" t="s">
        <v>476</v>
      </c>
      <c r="B4" s="7" t="n">
        <v>42085</v>
      </c>
      <c r="C4" s="7" t="n">
        <v>9962</v>
      </c>
    </row>
    <row r="5" spans="1:3">
      <c r="A5" s="4" t="s">
        <v>477</v>
      </c>
      <c r="B5" s="5" t="n">
        <v>17390</v>
      </c>
      <c r="C5" s="5" t="n">
        <v>-2193</v>
      </c>
    </row>
    <row r="6" spans="1:3">
      <c r="A6" s="4" t="s">
        <v>478</v>
      </c>
      <c r="B6" s="5" t="n">
        <v>41966</v>
      </c>
      <c r="C6" s="5" t="n">
        <v>36427</v>
      </c>
    </row>
    <row r="7" spans="1:3">
      <c r="A7" s="4" t="s">
        <v>479</v>
      </c>
      <c r="B7" s="5" t="n">
        <v>-11823</v>
      </c>
      <c r="C7" s="5" t="n">
        <v>-3127</v>
      </c>
    </row>
    <row r="8" spans="1:3">
      <c r="A8" s="4" t="s">
        <v>480</v>
      </c>
      <c r="B8" s="5" t="n">
        <v>-752</v>
      </c>
      <c r="C8" s="5" t="n">
        <v>1016</v>
      </c>
    </row>
    <row r="9" spans="1:3">
      <c r="A9" s="4" t="s">
        <v>481</v>
      </c>
      <c r="B9" s="5" t="n">
        <v>88866</v>
      </c>
      <c r="C9" s="5" t="n">
        <v>42085</v>
      </c>
    </row>
    <row r="10" spans="1:3">
      <c r="A10" s="3" t="s">
        <v>45</v>
      </c>
    </row>
    <row r="11" spans="1:3">
      <c r="A11" s="4" t="s">
        <v>482</v>
      </c>
      <c r="B11" s="5" t="n">
        <v>-6583</v>
      </c>
      <c r="C11" s="5" t="n">
        <v>-10251</v>
      </c>
    </row>
    <row r="12" spans="1:3">
      <c r="A12" s="4" t="s">
        <v>477</v>
      </c>
      <c r="B12" s="5" t="n">
        <v>0</v>
      </c>
      <c r="C12" s="5" t="n">
        <v>0</v>
      </c>
    </row>
    <row r="13" spans="1:3">
      <c r="A13" s="4" t="s">
        <v>478</v>
      </c>
      <c r="B13" s="5" t="n">
        <v>6072</v>
      </c>
      <c r="C13" s="5" t="n">
        <v>4417</v>
      </c>
    </row>
    <row r="14" spans="1:3">
      <c r="A14" s="4" t="s">
        <v>479</v>
      </c>
      <c r="B14" s="5" t="n">
        <v>-1167</v>
      </c>
      <c r="C14" s="5" t="n">
        <v>-3325</v>
      </c>
    </row>
    <row r="15" spans="1:3">
      <c r="A15" s="4" t="s">
        <v>483</v>
      </c>
      <c r="B15" s="5" t="n">
        <v>260</v>
      </c>
      <c r="C15" s="5" t="n">
        <v>2576</v>
      </c>
    </row>
    <row r="16" spans="1:3">
      <c r="A16" s="4" t="s">
        <v>484</v>
      </c>
      <c r="B16" s="5" t="n">
        <v>-1418</v>
      </c>
      <c r="C16" s="5" t="n">
        <v>-6583</v>
      </c>
    </row>
    <row r="17" spans="1:3">
      <c r="A17" s="4" t="s">
        <v>485</v>
      </c>
    </row>
    <row r="18" spans="1:3">
      <c r="A18" s="3" t="s">
        <v>45</v>
      </c>
    </row>
    <row r="19" spans="1:3">
      <c r="A19" s="4" t="s">
        <v>482</v>
      </c>
      <c r="B19" s="5" t="n">
        <v>-1020</v>
      </c>
      <c r="C19" s="5" t="n">
        <v>-962</v>
      </c>
    </row>
    <row r="20" spans="1:3">
      <c r="A20" s="4" t="s">
        <v>477</v>
      </c>
      <c r="B20" s="5" t="n">
        <v>0</v>
      </c>
      <c r="C20" s="5" t="n">
        <v>0</v>
      </c>
    </row>
    <row r="21" spans="1:3">
      <c r="A21" s="4" t="s">
        <v>478</v>
      </c>
      <c r="B21" s="5" t="n">
        <v>0</v>
      </c>
      <c r="C21" s="5" t="n">
        <v>0</v>
      </c>
    </row>
    <row r="22" spans="1:3">
      <c r="A22" s="4" t="s">
        <v>479</v>
      </c>
      <c r="B22" s="5" t="n">
        <v>-306</v>
      </c>
      <c r="C22" s="5" t="n">
        <v>-173</v>
      </c>
    </row>
    <row r="23" spans="1:3">
      <c r="A23" s="4" t="s">
        <v>483</v>
      </c>
      <c r="B23" s="5" t="n">
        <v>0</v>
      </c>
      <c r="C23" s="5" t="n">
        <v>115</v>
      </c>
    </row>
    <row r="24" spans="1:3">
      <c r="A24" s="4" t="s">
        <v>484</v>
      </c>
      <c r="B24" s="5" t="n">
        <v>-1326</v>
      </c>
      <c r="C24" s="5" t="n">
        <v>-1020</v>
      </c>
    </row>
    <row r="25" spans="1:3">
      <c r="A25" s="4" t="s">
        <v>471</v>
      </c>
    </row>
    <row r="26" spans="1:3">
      <c r="A26" s="3" t="s">
        <v>45</v>
      </c>
    </row>
    <row r="27" spans="1:3">
      <c r="A27" s="4" t="s">
        <v>482</v>
      </c>
      <c r="B27" s="5" t="n">
        <v>-5563</v>
      </c>
      <c r="C27" s="5" t="n">
        <v>-9289</v>
      </c>
    </row>
    <row r="28" spans="1:3">
      <c r="A28" s="4" t="s">
        <v>477</v>
      </c>
      <c r="B28" s="5" t="n">
        <v>0</v>
      </c>
      <c r="C28" s="5" t="n">
        <v>0</v>
      </c>
    </row>
    <row r="29" spans="1:3">
      <c r="A29" s="4" t="s">
        <v>478</v>
      </c>
      <c r="B29" s="5" t="n">
        <v>6072</v>
      </c>
      <c r="C29" s="5" t="n">
        <v>4417</v>
      </c>
    </row>
    <row r="30" spans="1:3">
      <c r="A30" s="4" t="s">
        <v>479</v>
      </c>
      <c r="B30" s="5" t="n">
        <v>-861</v>
      </c>
      <c r="C30" s="5" t="n">
        <v>-3152</v>
      </c>
    </row>
    <row r="31" spans="1:3">
      <c r="A31" s="4" t="s">
        <v>483</v>
      </c>
      <c r="B31" s="5" t="n">
        <v>260</v>
      </c>
      <c r="C31" s="5" t="n">
        <v>2461</v>
      </c>
    </row>
    <row r="32" spans="1:3">
      <c r="A32" s="4" t="s">
        <v>484</v>
      </c>
      <c r="B32" s="5" t="n">
        <v>-92</v>
      </c>
      <c r="C32" s="5" t="n">
        <v>-5563</v>
      </c>
    </row>
    <row r="33" spans="1:3">
      <c r="A33" s="4" t="s">
        <v>457</v>
      </c>
    </row>
    <row r="34" spans="1:3">
      <c r="A34" s="3" t="s">
        <v>31</v>
      </c>
    </row>
    <row r="35" spans="1:3">
      <c r="A35" s="4" t="s">
        <v>476</v>
      </c>
      <c r="B35" s="5" t="n">
        <v>4357</v>
      </c>
      <c r="C35" s="5" t="n">
        <v>1443</v>
      </c>
    </row>
    <row r="36" spans="1:3">
      <c r="A36" s="4" t="s">
        <v>477</v>
      </c>
      <c r="B36" s="5" t="n">
        <v>0</v>
      </c>
      <c r="C36" s="5" t="n">
        <v>0</v>
      </c>
    </row>
    <row r="37" spans="1:3">
      <c r="A37" s="4" t="s">
        <v>478</v>
      </c>
      <c r="B37" s="5" t="n">
        <v>60</v>
      </c>
      <c r="C37" s="5" t="n">
        <v>4384</v>
      </c>
    </row>
    <row r="38" spans="1:3">
      <c r="A38" s="4" t="s">
        <v>479</v>
      </c>
      <c r="B38" s="5" t="n">
        <v>0</v>
      </c>
      <c r="C38" s="5" t="n">
        <v>-192</v>
      </c>
    </row>
    <row r="39" spans="1:3">
      <c r="A39" s="4" t="s">
        <v>480</v>
      </c>
      <c r="B39" s="5" t="n">
        <v>382</v>
      </c>
      <c r="C39" s="5" t="n">
        <v>-1278</v>
      </c>
    </row>
    <row r="40" spans="1:3">
      <c r="A40" s="4" t="s">
        <v>481</v>
      </c>
      <c r="B40" s="5" t="n">
        <v>4799</v>
      </c>
      <c r="C40" s="5" t="n">
        <v>4357</v>
      </c>
    </row>
    <row r="41" spans="1:3">
      <c r="A41" s="4" t="s">
        <v>458</v>
      </c>
    </row>
    <row r="42" spans="1:3">
      <c r="A42" s="3" t="s">
        <v>31</v>
      </c>
    </row>
    <row r="43" spans="1:3">
      <c r="A43" s="4" t="s">
        <v>476</v>
      </c>
      <c r="B43" s="5" t="n">
        <v>24178</v>
      </c>
      <c r="C43" s="5" t="n">
        <v>0</v>
      </c>
    </row>
    <row r="44" spans="1:3">
      <c r="A44" s="4" t="s">
        <v>477</v>
      </c>
      <c r="B44" s="5" t="n">
        <v>0</v>
      </c>
      <c r="C44" s="5" t="n">
        <v>0</v>
      </c>
    </row>
    <row r="45" spans="1:3">
      <c r="A45" s="4" t="s">
        <v>478</v>
      </c>
      <c r="B45" s="5" t="n">
        <v>20574</v>
      </c>
      <c r="C45" s="5" t="n">
        <v>18991</v>
      </c>
    </row>
    <row r="46" spans="1:3">
      <c r="A46" s="4" t="s">
        <v>479</v>
      </c>
      <c r="B46" s="5" t="n">
        <v>-60</v>
      </c>
      <c r="C46" s="5" t="n">
        <v>0</v>
      </c>
    </row>
    <row r="47" spans="1:3">
      <c r="A47" s="4" t="s">
        <v>480</v>
      </c>
      <c r="B47" s="5" t="n">
        <v>4142</v>
      </c>
      <c r="C47" s="5" t="n">
        <v>5187</v>
      </c>
    </row>
    <row r="48" spans="1:3">
      <c r="A48" s="4" t="s">
        <v>481</v>
      </c>
      <c r="B48" s="5" t="n">
        <v>48834</v>
      </c>
      <c r="C48" s="5" t="n">
        <v>24178</v>
      </c>
    </row>
    <row r="49" spans="1:3">
      <c r="A49" s="4" t="s">
        <v>436</v>
      </c>
    </row>
    <row r="50" spans="1:3">
      <c r="A50" s="3" t="s">
        <v>31</v>
      </c>
    </row>
    <row r="51" spans="1:3">
      <c r="A51" s="4" t="s">
        <v>476</v>
      </c>
      <c r="B51" s="5" t="n">
        <v>2617</v>
      </c>
      <c r="C51" s="5" t="n">
        <v>4720</v>
      </c>
    </row>
    <row r="52" spans="1:3">
      <c r="A52" s="4" t="s">
        <v>477</v>
      </c>
      <c r="B52" s="5" t="n">
        <v>17390</v>
      </c>
      <c r="C52" s="5" t="n">
        <v>-2212</v>
      </c>
    </row>
    <row r="53" spans="1:3">
      <c r="A53" s="4" t="s">
        <v>478</v>
      </c>
      <c r="B53" s="5" t="n">
        <v>5433</v>
      </c>
      <c r="C53" s="5" t="n">
        <v>4929</v>
      </c>
    </row>
    <row r="54" spans="1:3">
      <c r="A54" s="4" t="s">
        <v>479</v>
      </c>
      <c r="B54" s="5" t="n">
        <v>-3527</v>
      </c>
      <c r="C54" s="5" t="n">
        <v>-2563</v>
      </c>
    </row>
    <row r="55" spans="1:3">
      <c r="A55" s="4" t="s">
        <v>480</v>
      </c>
      <c r="B55" s="5" t="n">
        <v>-4285</v>
      </c>
      <c r="C55" s="5" t="n">
        <v>-2257</v>
      </c>
    </row>
    <row r="56" spans="1:3">
      <c r="A56" s="4" t="s">
        <v>481</v>
      </c>
      <c r="B56" s="5" t="n">
        <v>17628</v>
      </c>
      <c r="C56" s="5" t="n">
        <v>2617</v>
      </c>
    </row>
    <row r="57" spans="1:3">
      <c r="A57" s="4" t="s">
        <v>486</v>
      </c>
    </row>
    <row r="58" spans="1:3">
      <c r="A58" s="3" t="s">
        <v>31</v>
      </c>
    </row>
    <row r="59" spans="1:3">
      <c r="A59" s="4" t="s">
        <v>476</v>
      </c>
      <c r="B59" s="5" t="n">
        <v>7660</v>
      </c>
      <c r="C59" s="5" t="n">
        <v>0</v>
      </c>
    </row>
    <row r="60" spans="1:3">
      <c r="A60" s="4" t="s">
        <v>477</v>
      </c>
      <c r="B60" s="5" t="n">
        <v>0</v>
      </c>
      <c r="C60" s="5" t="n">
        <v>0</v>
      </c>
    </row>
    <row r="61" spans="1:3">
      <c r="A61" s="4" t="s">
        <v>478</v>
      </c>
      <c r="B61" s="5" t="n">
        <v>3248</v>
      </c>
      <c r="C61" s="5" t="n">
        <v>8123</v>
      </c>
    </row>
    <row r="62" spans="1:3">
      <c r="A62" s="4" t="s">
        <v>479</v>
      </c>
      <c r="B62" s="5" t="n">
        <v>-928</v>
      </c>
      <c r="C62" s="5" t="n">
        <v>0</v>
      </c>
    </row>
    <row r="63" spans="1:3">
      <c r="A63" s="4" t="s">
        <v>480</v>
      </c>
      <c r="B63" s="5" t="n">
        <v>-1630</v>
      </c>
      <c r="C63" s="5" t="n">
        <v>-463</v>
      </c>
    </row>
    <row r="64" spans="1:3">
      <c r="A64" s="4" t="s">
        <v>481</v>
      </c>
      <c r="B64" s="5" t="n">
        <v>8350</v>
      </c>
      <c r="C64" s="5" t="n">
        <v>7660</v>
      </c>
    </row>
    <row r="65" spans="1:3">
      <c r="A65" s="4" t="s">
        <v>461</v>
      </c>
    </row>
    <row r="66" spans="1:3">
      <c r="A66" s="3" t="s">
        <v>31</v>
      </c>
    </row>
    <row r="67" spans="1:3">
      <c r="A67" s="4" t="s">
        <v>476</v>
      </c>
      <c r="B67" s="5" t="n">
        <v>3252</v>
      </c>
      <c r="C67" s="5" t="n">
        <v>3799</v>
      </c>
    </row>
    <row r="68" spans="1:3">
      <c r="A68" s="4" t="s">
        <v>477</v>
      </c>
      <c r="B68" s="5" t="n">
        <v>0</v>
      </c>
      <c r="C68" s="5" t="n">
        <v>0</v>
      </c>
    </row>
    <row r="69" spans="1:3">
      <c r="A69" s="4" t="s">
        <v>478</v>
      </c>
      <c r="B69" s="5" t="n">
        <v>12651</v>
      </c>
      <c r="C69" s="5" t="n">
        <v>0</v>
      </c>
    </row>
    <row r="70" spans="1:3">
      <c r="A70" s="4" t="s">
        <v>479</v>
      </c>
      <c r="B70" s="5" t="n">
        <v>-7288</v>
      </c>
      <c r="C70" s="5" t="n">
        <v>-372</v>
      </c>
    </row>
    <row r="71" spans="1:3">
      <c r="A71" s="4" t="s">
        <v>480</v>
      </c>
      <c r="B71" s="5" t="n">
        <v>640</v>
      </c>
      <c r="C71" s="5" t="n">
        <v>-175</v>
      </c>
    </row>
    <row r="72" spans="1:3">
      <c r="A72" s="4" t="s">
        <v>481</v>
      </c>
      <c r="B72" s="5" t="n">
        <v>9255</v>
      </c>
      <c r="C72" s="5" t="n">
        <v>3252</v>
      </c>
    </row>
    <row r="73" spans="1:3">
      <c r="A73" s="4" t="s">
        <v>463</v>
      </c>
    </row>
    <row r="74" spans="1:3">
      <c r="A74" s="3" t="s">
        <v>31</v>
      </c>
    </row>
    <row r="75" spans="1:3">
      <c r="A75" s="4" t="s">
        <v>476</v>
      </c>
      <c r="B75" s="5" t="n">
        <v>21</v>
      </c>
      <c r="C75" s="5" t="n">
        <v>0</v>
      </c>
    </row>
    <row r="76" spans="1:3">
      <c r="A76" s="4" t="s">
        <v>477</v>
      </c>
      <c r="B76" s="5" t="n">
        <v>0</v>
      </c>
      <c r="C76" s="5" t="n">
        <v>19</v>
      </c>
    </row>
    <row r="77" spans="1:3">
      <c r="A77" s="4" t="s">
        <v>478</v>
      </c>
      <c r="B77" s="5" t="n">
        <v>0</v>
      </c>
      <c r="C77" s="5" t="n">
        <v>0</v>
      </c>
    </row>
    <row r="78" spans="1:3">
      <c r="A78" s="4" t="s">
        <v>479</v>
      </c>
      <c r="B78" s="5" t="n">
        <v>-20</v>
      </c>
      <c r="C78" s="5" t="n">
        <v>0</v>
      </c>
    </row>
    <row r="79" spans="1:3">
      <c r="A79" s="4" t="s">
        <v>480</v>
      </c>
      <c r="B79" s="5" t="n">
        <v>-1</v>
      </c>
      <c r="C79" s="5" t="n">
        <v>2</v>
      </c>
    </row>
    <row r="80" spans="1:3">
      <c r="A80" s="4" t="s">
        <v>481</v>
      </c>
      <c r="B80" s="7" t="n">
        <v>0</v>
      </c>
      <c r="C80" s="7" t="n">
        <v>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87</v>
      </c>
      <c r="B1" s="2" t="s">
        <v>1</v>
      </c>
    </row>
    <row r="2" spans="1:3">
      <c r="B2" s="2" t="s">
        <v>2</v>
      </c>
      <c r="C2" s="2" t="s">
        <v>30</v>
      </c>
    </row>
    <row r="3" spans="1:3">
      <c r="A3" s="3" t="s">
        <v>488</v>
      </c>
    </row>
    <row r="4" spans="1:3">
      <c r="A4" s="4" t="s">
        <v>471</v>
      </c>
      <c r="B4" s="7" t="n">
        <v>92000</v>
      </c>
      <c r="C4" s="7" t="n">
        <v>5563000</v>
      </c>
    </row>
    <row r="5" spans="1:3">
      <c r="A5" s="4" t="s">
        <v>461</v>
      </c>
      <c r="B5" s="5" t="n">
        <v>218280000</v>
      </c>
      <c r="C5" s="5" t="n">
        <v>83190000</v>
      </c>
    </row>
    <row r="6" spans="1:3">
      <c r="A6" s="4" t="s">
        <v>474</v>
      </c>
    </row>
    <row r="7" spans="1:3">
      <c r="A7" s="3" t="s">
        <v>488</v>
      </c>
    </row>
    <row r="8" spans="1:3">
      <c r="A8" s="4" t="s">
        <v>471</v>
      </c>
      <c r="B8" s="5" t="n">
        <v>92000</v>
      </c>
      <c r="C8" s="5" t="n">
        <v>5563000</v>
      </c>
    </row>
    <row r="9" spans="1:3">
      <c r="A9" s="4" t="s">
        <v>461</v>
      </c>
      <c r="B9" s="5" t="n">
        <v>9255000</v>
      </c>
      <c r="C9" s="5" t="n">
        <v>3252000</v>
      </c>
    </row>
    <row r="10" spans="1:3">
      <c r="A10" s="4" t="s">
        <v>489</v>
      </c>
    </row>
    <row r="11" spans="1:3">
      <c r="A11" s="3" t="s">
        <v>488</v>
      </c>
    </row>
    <row r="12" spans="1:3">
      <c r="A12" s="4" t="s">
        <v>461</v>
      </c>
      <c r="B12" s="7" t="n">
        <v>0</v>
      </c>
      <c r="C12" s="7" t="n">
        <v>2444000</v>
      </c>
    </row>
    <row r="13" spans="1:3">
      <c r="A13" s="4" t="s">
        <v>490</v>
      </c>
      <c r="C13" s="4" t="s">
        <v>491</v>
      </c>
    </row>
    <row r="14" spans="1:3">
      <c r="A14" s="4" t="s">
        <v>492</v>
      </c>
      <c r="B14" s="4" t="s">
        <v>493</v>
      </c>
    </row>
    <row r="15" spans="1:3">
      <c r="A15" s="4" t="s">
        <v>494</v>
      </c>
      <c r="B15" s="4" t="s">
        <v>491</v>
      </c>
    </row>
    <row r="16" spans="1:3">
      <c r="A16" s="4" t="s">
        <v>495</v>
      </c>
    </row>
    <row r="17" spans="1:3">
      <c r="A17" s="3" t="s">
        <v>488</v>
      </c>
    </row>
    <row r="18" spans="1:3">
      <c r="A18" s="4" t="s">
        <v>496</v>
      </c>
      <c r="B18" s="4" t="s">
        <v>497</v>
      </c>
      <c r="C18" s="4" t="s">
        <v>498</v>
      </c>
    </row>
    <row r="19" spans="1:3">
      <c r="A19" s="4" t="s">
        <v>499</v>
      </c>
      <c r="B19" s="4" t="s">
        <v>497</v>
      </c>
      <c r="C19" s="4" t="s">
        <v>500</v>
      </c>
    </row>
    <row r="20" spans="1:3">
      <c r="A20" s="4" t="s">
        <v>501</v>
      </c>
      <c r="B20" s="4" t="s">
        <v>497</v>
      </c>
      <c r="C20" s="4" t="s">
        <v>497</v>
      </c>
    </row>
    <row r="21" spans="1:3">
      <c r="A21" s="4" t="s">
        <v>502</v>
      </c>
    </row>
    <row r="22" spans="1:3">
      <c r="A22" s="3" t="s">
        <v>488</v>
      </c>
    </row>
    <row r="23" spans="1:3">
      <c r="A23" s="4" t="s">
        <v>496</v>
      </c>
      <c r="B23" s="4" t="s">
        <v>497</v>
      </c>
      <c r="C23" s="4" t="s">
        <v>503</v>
      </c>
    </row>
    <row r="24" spans="1:3">
      <c r="A24" s="4" t="s">
        <v>499</v>
      </c>
      <c r="B24" s="4" t="s">
        <v>497</v>
      </c>
      <c r="C24" s="4" t="s">
        <v>504</v>
      </c>
    </row>
    <row r="25" spans="1:3">
      <c r="A25" s="4" t="s">
        <v>501</v>
      </c>
      <c r="B25" s="4" t="s">
        <v>505</v>
      </c>
      <c r="C25" s="4" t="s">
        <v>505</v>
      </c>
    </row>
    <row r="26" spans="1:3">
      <c r="A26" s="4" t="s">
        <v>506</v>
      </c>
    </row>
    <row r="27" spans="1:3">
      <c r="A27" s="3" t="s">
        <v>488</v>
      </c>
    </row>
    <row r="28" spans="1:3">
      <c r="A28" s="4" t="s">
        <v>507</v>
      </c>
      <c r="B28" s="4" t="s">
        <v>508</v>
      </c>
      <c r="C28" s="4" t="s">
        <v>509</v>
      </c>
    </row>
    <row r="29" spans="1:3">
      <c r="A29" s="4" t="s">
        <v>510</v>
      </c>
    </row>
    <row r="30" spans="1:3">
      <c r="A30" s="3" t="s">
        <v>488</v>
      </c>
    </row>
    <row r="31" spans="1:3">
      <c r="A31" s="4" t="s">
        <v>492</v>
      </c>
      <c r="C31" s="4" t="s">
        <v>493</v>
      </c>
    </row>
    <row r="32" spans="1:3">
      <c r="A32" s="4" t="s">
        <v>494</v>
      </c>
      <c r="C32" s="4" t="s">
        <v>511</v>
      </c>
    </row>
    <row r="33" spans="1:3">
      <c r="A33" s="4" t="s">
        <v>512</v>
      </c>
    </row>
    <row r="34" spans="1:3">
      <c r="A34" s="3" t="s">
        <v>488</v>
      </c>
    </row>
    <row r="35" spans="1:3">
      <c r="A35" s="4" t="s">
        <v>492</v>
      </c>
      <c r="C35" s="4" t="s">
        <v>513</v>
      </c>
    </row>
    <row r="36" spans="1:3">
      <c r="A36" s="4" t="s">
        <v>494</v>
      </c>
      <c r="C36" s="4" t="s">
        <v>493</v>
      </c>
    </row>
    <row r="37" spans="1:3">
      <c r="A37" s="4" t="s">
        <v>514</v>
      </c>
    </row>
    <row r="38" spans="1:3">
      <c r="A38" s="3" t="s">
        <v>488</v>
      </c>
    </row>
    <row r="39" spans="1:3">
      <c r="A39" s="4" t="s">
        <v>515</v>
      </c>
      <c r="B39" s="7" t="n">
        <v>47608000</v>
      </c>
    </row>
    <row r="40" spans="1:3">
      <c r="A40" s="4" t="s">
        <v>516</v>
      </c>
    </row>
    <row r="41" spans="1:3">
      <c r="A41" s="3" t="s">
        <v>488</v>
      </c>
    </row>
    <row r="42" spans="1:3">
      <c r="A42" s="4" t="s">
        <v>499</v>
      </c>
      <c r="B42" s="4" t="s">
        <v>517</v>
      </c>
    </row>
    <row r="43" spans="1:3">
      <c r="A43" s="4" t="s">
        <v>518</v>
      </c>
      <c r="B43" s="4" t="s">
        <v>519</v>
      </c>
    </row>
    <row r="44" spans="1:3">
      <c r="A44" s="4" t="s">
        <v>520</v>
      </c>
      <c r="B44" s="5" t="n">
        <v>2</v>
      </c>
    </row>
    <row r="45" spans="1:3">
      <c r="A45" s="4" t="s">
        <v>521</v>
      </c>
      <c r="B45" s="4" t="s">
        <v>522</v>
      </c>
    </row>
    <row r="46" spans="1:3">
      <c r="A46" s="4" t="s">
        <v>523</v>
      </c>
    </row>
    <row r="47" spans="1:3">
      <c r="A47" s="3" t="s">
        <v>488</v>
      </c>
    </row>
    <row r="48" spans="1:3">
      <c r="A48" s="4" t="s">
        <v>499</v>
      </c>
      <c r="B48" s="4" t="s">
        <v>524</v>
      </c>
    </row>
    <row r="49" spans="1:3">
      <c r="A49" s="4" t="s">
        <v>518</v>
      </c>
      <c r="B49" s="4" t="s">
        <v>525</v>
      </c>
    </row>
    <row r="50" spans="1:3">
      <c r="A50" s="4" t="s">
        <v>520</v>
      </c>
      <c r="B50" s="9" t="n">
        <v>3.8</v>
      </c>
    </row>
    <row r="51" spans="1:3">
      <c r="A51" s="4" t="s">
        <v>521</v>
      </c>
      <c r="B51" s="4" t="s">
        <v>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2</v>
      </c>
      <c r="C2" s="2" t="s">
        <v>30</v>
      </c>
      <c r="D2" s="2" t="s">
        <v>87</v>
      </c>
      <c r="E2" s="2" t="s">
        <v>527</v>
      </c>
    </row>
    <row r="3" spans="1:5">
      <c r="A3" s="3" t="s">
        <v>178</v>
      </c>
    </row>
    <row r="4" spans="1:5">
      <c r="A4" s="4" t="s">
        <v>528</v>
      </c>
      <c r="B4" s="7" t="n">
        <v>315300000</v>
      </c>
      <c r="C4" s="7" t="n">
        <v>570900000</v>
      </c>
    </row>
    <row r="5" spans="1:5">
      <c r="A5" s="4" t="s">
        <v>529</v>
      </c>
      <c r="B5" s="4" t="s">
        <v>530</v>
      </c>
      <c r="C5" s="4" t="s">
        <v>531</v>
      </c>
    </row>
    <row r="6" spans="1:5">
      <c r="A6" s="4" t="s">
        <v>532</v>
      </c>
      <c r="B6" s="7" t="n">
        <v>2000000</v>
      </c>
      <c r="C6" s="7" t="n">
        <v>1500000</v>
      </c>
    </row>
    <row r="7" spans="1:5">
      <c r="A7" s="4" t="s">
        <v>533</v>
      </c>
      <c r="B7" s="4" t="s">
        <v>534</v>
      </c>
      <c r="C7" s="4" t="s">
        <v>535</v>
      </c>
    </row>
    <row r="8" spans="1:5">
      <c r="A8" s="4" t="s">
        <v>457</v>
      </c>
      <c r="B8" s="7" t="n">
        <v>63200000</v>
      </c>
      <c r="C8" s="7" t="n">
        <v>31000000</v>
      </c>
    </row>
    <row r="9" spans="1:5">
      <c r="A9" s="4" t="s">
        <v>536</v>
      </c>
      <c r="B9" s="4" t="s">
        <v>537</v>
      </c>
      <c r="C9" s="4" t="s">
        <v>447</v>
      </c>
    </row>
    <row r="10" spans="1:5">
      <c r="A10" s="4" t="s">
        <v>538</v>
      </c>
      <c r="B10" s="7" t="n">
        <v>0</v>
      </c>
      <c r="C10" s="7" t="n">
        <v>0</v>
      </c>
    </row>
    <row r="11" spans="1:5">
      <c r="A11" s="4" t="s">
        <v>539</v>
      </c>
      <c r="B11" s="5" t="n">
        <v>0</v>
      </c>
      <c r="C11" s="5" t="n">
        <v>0</v>
      </c>
    </row>
    <row r="12" spans="1:5">
      <c r="A12" s="4" t="s">
        <v>540</v>
      </c>
      <c r="B12" s="5" t="n">
        <v>0</v>
      </c>
      <c r="C12" s="5" t="n">
        <v>0</v>
      </c>
    </row>
    <row r="13" spans="1:5">
      <c r="A13" s="4" t="s">
        <v>541</v>
      </c>
      <c r="B13" s="7" t="n">
        <v>1000000</v>
      </c>
      <c r="C13" s="5" t="n">
        <v>-200000</v>
      </c>
      <c r="D13" s="7" t="n">
        <v>-7400000</v>
      </c>
    </row>
    <row r="14" spans="1:5">
      <c r="A14" s="3" t="s">
        <v>542</v>
      </c>
    </row>
    <row r="15" spans="1:5">
      <c r="A15" s="4" t="s">
        <v>543</v>
      </c>
      <c r="C15" s="5" t="n">
        <v>0</v>
      </c>
    </row>
    <row r="16" spans="1:5">
      <c r="A16" s="4" t="s">
        <v>544</v>
      </c>
      <c r="B16" s="4" t="s">
        <v>545</v>
      </c>
    </row>
    <row r="17" spans="1:5">
      <c r="A17" s="4" t="s">
        <v>469</v>
      </c>
      <c r="B17" s="7" t="n">
        <v>72655000</v>
      </c>
      <c r="C17" s="5" t="n">
        <v>34264000</v>
      </c>
    </row>
    <row r="18" spans="1:5">
      <c r="A18" s="4" t="s">
        <v>461</v>
      </c>
      <c r="B18" s="5" t="n">
        <v>218280000</v>
      </c>
      <c r="C18" s="5" t="n">
        <v>83190000</v>
      </c>
    </row>
    <row r="19" spans="1:5">
      <c r="A19" s="4" t="s">
        <v>456</v>
      </c>
    </row>
    <row r="20" spans="1:5">
      <c r="A20" s="3" t="s">
        <v>542</v>
      </c>
    </row>
    <row r="21" spans="1:5">
      <c r="A21" s="4" t="s">
        <v>543</v>
      </c>
      <c r="C21" s="5" t="n">
        <v>4000000</v>
      </c>
    </row>
    <row r="22" spans="1:5">
      <c r="A22" s="4" t="s">
        <v>546</v>
      </c>
    </row>
    <row r="23" spans="1:5">
      <c r="A23" s="3" t="s">
        <v>542</v>
      </c>
    </row>
    <row r="24" spans="1:5">
      <c r="A24" s="4" t="s">
        <v>547</v>
      </c>
      <c r="E24" s="7" t="n">
        <v>25000000</v>
      </c>
    </row>
    <row r="25" spans="1:5">
      <c r="A25" s="4" t="s">
        <v>548</v>
      </c>
      <c r="B25" s="5" t="n">
        <v>300000</v>
      </c>
      <c r="C25" s="5" t="n">
        <v>0</v>
      </c>
    </row>
    <row r="26" spans="1:5">
      <c r="A26" s="4" t="s">
        <v>469</v>
      </c>
      <c r="C26" s="5" t="n">
        <v>26500000</v>
      </c>
    </row>
    <row r="27" spans="1:5">
      <c r="A27" s="4" t="s">
        <v>474</v>
      </c>
    </row>
    <row r="28" spans="1:5">
      <c r="A28" s="3" t="s">
        <v>542</v>
      </c>
    </row>
    <row r="29" spans="1:5">
      <c r="A29" s="4" t="s">
        <v>461</v>
      </c>
      <c r="B29" s="5" t="n">
        <v>9255000</v>
      </c>
      <c r="C29" s="5" t="n">
        <v>3252000</v>
      </c>
    </row>
    <row r="30" spans="1:5">
      <c r="A30" s="4" t="s">
        <v>549</v>
      </c>
    </row>
    <row r="31" spans="1:5">
      <c r="A31" s="3" t="s">
        <v>542</v>
      </c>
    </row>
    <row r="32" spans="1:5">
      <c r="A32" s="4" t="s">
        <v>469</v>
      </c>
      <c r="B32" s="5" t="n">
        <v>27700000</v>
      </c>
    </row>
    <row r="33" spans="1:5">
      <c r="A33" s="4" t="s">
        <v>550</v>
      </c>
    </row>
    <row r="34" spans="1:5">
      <c r="A34" s="3" t="s">
        <v>542</v>
      </c>
    </row>
    <row r="35" spans="1:5">
      <c r="A35" s="4" t="s">
        <v>515</v>
      </c>
      <c r="B35" s="5" t="n">
        <v>47608000</v>
      </c>
    </row>
    <row r="36" spans="1:5">
      <c r="A36" s="4" t="s">
        <v>551</v>
      </c>
    </row>
    <row r="37" spans="1:5">
      <c r="A37" s="3" t="s">
        <v>542</v>
      </c>
    </row>
    <row r="38" spans="1:5">
      <c r="A38" s="4" t="s">
        <v>461</v>
      </c>
      <c r="B38" s="7" t="n">
        <v>0</v>
      </c>
      <c r="C38" s="7" t="n">
        <v>244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553</v>
      </c>
    </row>
    <row r="4" spans="1:12">
      <c r="A4" s="4" t="s">
        <v>102</v>
      </c>
      <c r="B4" s="7" t="n">
        <v>-5162000</v>
      </c>
      <c r="C4" s="7" t="n">
        <v>-3905000</v>
      </c>
      <c r="D4" s="7" t="n">
        <v>-8068000</v>
      </c>
      <c r="E4" s="7" t="n">
        <v>-2386000</v>
      </c>
      <c r="F4" s="7" t="n">
        <v>-2396000</v>
      </c>
      <c r="G4" s="7" t="n">
        <v>-746000</v>
      </c>
      <c r="H4" s="7" t="n">
        <v>139000</v>
      </c>
      <c r="I4" s="7" t="n">
        <v>-193000</v>
      </c>
      <c r="J4" s="7" t="n">
        <v>-19521000</v>
      </c>
      <c r="K4" s="7" t="n">
        <v>-3196000</v>
      </c>
      <c r="L4" s="7" t="n">
        <v>0</v>
      </c>
    </row>
    <row r="5" spans="1:12">
      <c r="A5" s="4" t="s">
        <v>554</v>
      </c>
    </row>
    <row r="6" spans="1:12">
      <c r="A6" s="3" t="s">
        <v>553</v>
      </c>
    </row>
    <row r="7" spans="1:12">
      <c r="A7" s="4" t="s">
        <v>102</v>
      </c>
      <c r="J7" s="7" t="n">
        <v>0</v>
      </c>
      <c r="K7" s="5" t="n">
        <v>2300000</v>
      </c>
      <c r="L7" s="7" t="n">
        <v>4100000</v>
      </c>
    </row>
    <row r="8" spans="1:12">
      <c r="A8" s="4" t="s">
        <v>555</v>
      </c>
    </row>
    <row r="9" spans="1:12">
      <c r="A9" s="3" t="s">
        <v>553</v>
      </c>
    </row>
    <row r="10" spans="1:12">
      <c r="A10" s="4" t="s">
        <v>556</v>
      </c>
      <c r="J10" s="4" t="s">
        <v>557</v>
      </c>
    </row>
    <row r="11" spans="1:12">
      <c r="A11" s="4" t="s">
        <v>558</v>
      </c>
    </row>
    <row r="12" spans="1:12">
      <c r="A12" s="3" t="s">
        <v>553</v>
      </c>
    </row>
    <row r="13" spans="1:12">
      <c r="A13" s="4" t="s">
        <v>556</v>
      </c>
      <c r="J13" s="4" t="s">
        <v>559</v>
      </c>
    </row>
    <row r="14" spans="1:12">
      <c r="A14" s="4" t="s">
        <v>462</v>
      </c>
    </row>
    <row r="15" spans="1:12">
      <c r="A15" s="3" t="s">
        <v>553</v>
      </c>
    </row>
    <row r="16" spans="1:12">
      <c r="A16" s="4" t="s">
        <v>560</v>
      </c>
      <c r="B16" s="5" t="n">
        <v>310000</v>
      </c>
      <c r="J16" s="7" t="n">
        <v>310000</v>
      </c>
    </row>
    <row r="17" spans="1:12">
      <c r="A17" s="4" t="s">
        <v>561</v>
      </c>
    </row>
    <row r="18" spans="1:12">
      <c r="A18" s="3" t="s">
        <v>553</v>
      </c>
    </row>
    <row r="19" spans="1:12">
      <c r="A19" s="4" t="s">
        <v>560</v>
      </c>
      <c r="B19" s="5" t="n">
        <v>310000</v>
      </c>
      <c r="J19" s="5" t="n">
        <v>310000</v>
      </c>
    </row>
    <row r="20" spans="1:12">
      <c r="A20" s="4" t="s">
        <v>562</v>
      </c>
    </row>
    <row r="21" spans="1:12">
      <c r="A21" s="3" t="s">
        <v>553</v>
      </c>
    </row>
    <row r="22" spans="1:12">
      <c r="A22" s="4" t="s">
        <v>560</v>
      </c>
      <c r="B22" s="5" t="n">
        <v>0</v>
      </c>
      <c r="J22" s="5" t="n">
        <v>0</v>
      </c>
    </row>
    <row r="23" spans="1:12">
      <c r="A23" s="4" t="s">
        <v>563</v>
      </c>
    </row>
    <row r="24" spans="1:12">
      <c r="A24" s="3" t="s">
        <v>553</v>
      </c>
    </row>
    <row r="25" spans="1:12">
      <c r="A25" s="4" t="s">
        <v>560</v>
      </c>
      <c r="B25" s="5" t="n">
        <v>0</v>
      </c>
      <c r="J25" s="5" t="n">
        <v>0</v>
      </c>
    </row>
    <row r="26" spans="1:12">
      <c r="A26" s="4" t="s">
        <v>564</v>
      </c>
    </row>
    <row r="27" spans="1:12">
      <c r="A27" s="3" t="s">
        <v>553</v>
      </c>
    </row>
    <row r="28" spans="1:12">
      <c r="A28" s="4" t="s">
        <v>560</v>
      </c>
      <c r="B28" s="7" t="n">
        <v>0</v>
      </c>
      <c r="J28" s="7" t="n">
        <v>0</v>
      </c>
    </row>
    <row r="29" spans="1:12">
      <c r="A29" s="4" t="s">
        <v>463</v>
      </c>
    </row>
    <row r="30" spans="1:12">
      <c r="A30" s="3" t="s">
        <v>553</v>
      </c>
    </row>
    <row r="31" spans="1:12">
      <c r="A31" s="4" t="s">
        <v>560</v>
      </c>
      <c r="F31" s="5" t="n">
        <v>8944000</v>
      </c>
      <c r="K31" s="5" t="n">
        <v>8944000</v>
      </c>
    </row>
    <row r="32" spans="1:12">
      <c r="A32" s="4" t="s">
        <v>565</v>
      </c>
    </row>
    <row r="33" spans="1:12">
      <c r="A33" s="3" t="s">
        <v>553</v>
      </c>
    </row>
    <row r="34" spans="1:12">
      <c r="A34" s="4" t="s">
        <v>560</v>
      </c>
      <c r="F34" s="5" t="n">
        <v>0</v>
      </c>
      <c r="K34" s="5" t="n">
        <v>0</v>
      </c>
    </row>
    <row r="35" spans="1:12">
      <c r="A35" s="4" t="s">
        <v>566</v>
      </c>
    </row>
    <row r="36" spans="1:12">
      <c r="A36" s="3" t="s">
        <v>553</v>
      </c>
    </row>
    <row r="37" spans="1:12">
      <c r="A37" s="4" t="s">
        <v>560</v>
      </c>
      <c r="F37" s="5" t="n">
        <v>0</v>
      </c>
      <c r="K37" s="5" t="n">
        <v>0</v>
      </c>
    </row>
    <row r="38" spans="1:12">
      <c r="A38" s="4" t="s">
        <v>567</v>
      </c>
    </row>
    <row r="39" spans="1:12">
      <c r="A39" s="3" t="s">
        <v>553</v>
      </c>
    </row>
    <row r="40" spans="1:12">
      <c r="A40" s="4" t="s">
        <v>560</v>
      </c>
      <c r="F40" s="5" t="n">
        <v>8944000</v>
      </c>
      <c r="K40" s="5" t="n">
        <v>8944000</v>
      </c>
    </row>
    <row r="41" spans="1:12">
      <c r="A41" s="4" t="s">
        <v>568</v>
      </c>
    </row>
    <row r="42" spans="1:12">
      <c r="A42" s="3" t="s">
        <v>553</v>
      </c>
    </row>
    <row r="43" spans="1:12">
      <c r="A43" s="4" t="s">
        <v>560</v>
      </c>
      <c r="F43" s="5" t="n">
        <v>0</v>
      </c>
      <c r="K43" s="5" t="n">
        <v>0</v>
      </c>
    </row>
    <row r="44" spans="1:12">
      <c r="A44" s="4" t="s">
        <v>461</v>
      </c>
    </row>
    <row r="45" spans="1:12">
      <c r="A45" s="3" t="s">
        <v>553</v>
      </c>
    </row>
    <row r="46" spans="1:12">
      <c r="A46" s="4" t="s">
        <v>560</v>
      </c>
      <c r="F46" s="5" t="n">
        <v>112000</v>
      </c>
      <c r="K46" s="5" t="n">
        <v>112000</v>
      </c>
    </row>
    <row r="47" spans="1:12">
      <c r="A47" s="4" t="s">
        <v>569</v>
      </c>
    </row>
    <row r="48" spans="1:12">
      <c r="A48" s="3" t="s">
        <v>553</v>
      </c>
    </row>
    <row r="49" spans="1:12">
      <c r="A49" s="4" t="s">
        <v>560</v>
      </c>
      <c r="F49" s="5" t="n">
        <v>112000</v>
      </c>
      <c r="K49" s="5" t="n">
        <v>112000</v>
      </c>
    </row>
    <row r="50" spans="1:12">
      <c r="A50" s="4" t="s">
        <v>570</v>
      </c>
    </row>
    <row r="51" spans="1:12">
      <c r="A51" s="3" t="s">
        <v>553</v>
      </c>
    </row>
    <row r="52" spans="1:12">
      <c r="A52" s="4" t="s">
        <v>560</v>
      </c>
      <c r="F52" s="5" t="n">
        <v>0</v>
      </c>
      <c r="K52" s="5" t="n">
        <v>0</v>
      </c>
    </row>
    <row r="53" spans="1:12">
      <c r="A53" s="4" t="s">
        <v>571</v>
      </c>
    </row>
    <row r="54" spans="1:12">
      <c r="A54" s="3" t="s">
        <v>553</v>
      </c>
    </row>
    <row r="55" spans="1:12">
      <c r="A55" s="4" t="s">
        <v>560</v>
      </c>
      <c r="F55" s="5" t="n">
        <v>0</v>
      </c>
      <c r="K55" s="5" t="n">
        <v>0</v>
      </c>
    </row>
    <row r="56" spans="1:12">
      <c r="A56" s="4" t="s">
        <v>572</v>
      </c>
    </row>
    <row r="57" spans="1:12">
      <c r="A57" s="3" t="s">
        <v>553</v>
      </c>
    </row>
    <row r="58" spans="1:12">
      <c r="A58" s="4" t="s">
        <v>560</v>
      </c>
      <c r="F58" s="7" t="n">
        <v>0</v>
      </c>
      <c r="K58" s="7"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3</v>
      </c>
      <c r="B1" s="2" t="s">
        <v>2</v>
      </c>
      <c r="C1" s="2" t="s">
        <v>30</v>
      </c>
    </row>
    <row r="2" spans="1:3">
      <c r="A2" s="3" t="s">
        <v>574</v>
      </c>
    </row>
    <row r="3" spans="1:3">
      <c r="A3" s="4" t="s">
        <v>575</v>
      </c>
      <c r="B3" s="7" t="n">
        <v>240205</v>
      </c>
      <c r="C3" s="7" t="n">
        <v>249871</v>
      </c>
    </row>
    <row r="4" spans="1:3">
      <c r="A4" s="4" t="s">
        <v>576</v>
      </c>
      <c r="B4" s="5" t="n">
        <v>44386</v>
      </c>
      <c r="C4" s="5" t="n">
        <v>77100</v>
      </c>
    </row>
    <row r="5" spans="1:3">
      <c r="A5" s="4" t="s">
        <v>38</v>
      </c>
      <c r="B5" s="5" t="n">
        <v>284591</v>
      </c>
      <c r="C5" s="5" t="n">
        <v>326971</v>
      </c>
    </row>
    <row r="6" spans="1:3">
      <c r="A6" s="4" t="s">
        <v>577</v>
      </c>
      <c r="B6" s="5" t="n">
        <v>855576</v>
      </c>
      <c r="C6" s="5" t="n">
        <v>572688</v>
      </c>
    </row>
    <row r="7" spans="1:3">
      <c r="A7" s="4" t="s">
        <v>578</v>
      </c>
      <c r="B7" s="5" t="n">
        <v>44025</v>
      </c>
      <c r="C7" s="5" t="n">
        <v>2274</v>
      </c>
    </row>
    <row r="8" spans="1:3">
      <c r="A8" s="4" t="s">
        <v>53</v>
      </c>
      <c r="B8" s="5" t="n">
        <v>899601</v>
      </c>
      <c r="C8" s="5" t="n">
        <v>574962</v>
      </c>
    </row>
    <row r="9" spans="1:3">
      <c r="A9" s="4" t="s">
        <v>579</v>
      </c>
      <c r="B9" s="5" t="n">
        <v>726200</v>
      </c>
      <c r="C9" s="5" t="n">
        <v>623000</v>
      </c>
    </row>
    <row r="10" spans="1:3">
      <c r="A10" s="4" t="s">
        <v>580</v>
      </c>
    </row>
    <row r="11" spans="1:3">
      <c r="A11" s="3" t="s">
        <v>574</v>
      </c>
    </row>
    <row r="12" spans="1:3">
      <c r="A12" s="4" t="s">
        <v>575</v>
      </c>
      <c r="B12" s="5" t="n">
        <v>22000</v>
      </c>
      <c r="C12" s="5" t="n">
        <v>9800</v>
      </c>
    </row>
    <row r="13" spans="1:3">
      <c r="A13" s="4" t="s">
        <v>581</v>
      </c>
    </row>
    <row r="14" spans="1:3">
      <c r="A14" s="3" t="s">
        <v>574</v>
      </c>
    </row>
    <row r="15" spans="1:3">
      <c r="A15" s="4" t="s">
        <v>576</v>
      </c>
      <c r="B15" s="7" t="n">
        <v>37600</v>
      </c>
      <c r="C15" s="7" t="n">
        <v>37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87</v>
      </c>
    </row>
    <row r="3" spans="1:4">
      <c r="A3" s="3" t="s">
        <v>583</v>
      </c>
    </row>
    <row r="4" spans="1:4">
      <c r="A4" s="4" t="s">
        <v>39</v>
      </c>
      <c r="B4" s="7" t="n">
        <v>27432</v>
      </c>
      <c r="C4" s="7" t="n">
        <v>35337</v>
      </c>
    </row>
    <row r="5" spans="1:4">
      <c r="A5" s="4" t="s">
        <v>584</v>
      </c>
      <c r="B5" s="5" t="n">
        <v>1426239</v>
      </c>
      <c r="C5" s="5" t="n">
        <v>783557</v>
      </c>
    </row>
    <row r="6" spans="1:4">
      <c r="A6" s="4" t="s">
        <v>54</v>
      </c>
      <c r="B6" s="5" t="n">
        <v>16050</v>
      </c>
      <c r="C6" s="5" t="n">
        <v>15392</v>
      </c>
    </row>
    <row r="7" spans="1:4">
      <c r="A7" s="4" t="s">
        <v>585</v>
      </c>
      <c r="B7" s="5" t="n">
        <v>1310297</v>
      </c>
      <c r="C7" s="5" t="n">
        <v>586325</v>
      </c>
    </row>
    <row r="8" spans="1:4">
      <c r="A8" s="4" t="s">
        <v>586</v>
      </c>
      <c r="B8" s="5" t="n">
        <v>-9529</v>
      </c>
      <c r="C8" s="5" t="n">
        <v>21782</v>
      </c>
      <c r="D8" s="7" t="n">
        <v>18520</v>
      </c>
    </row>
    <row r="9" spans="1:4">
      <c r="A9" s="4" t="s">
        <v>587</v>
      </c>
      <c r="B9" s="5" t="n">
        <v>-5950</v>
      </c>
      <c r="C9" s="5" t="n">
        <v>-316</v>
      </c>
      <c r="D9" s="5" t="n">
        <v>-8127</v>
      </c>
    </row>
    <row r="10" spans="1:4">
      <c r="A10" s="4" t="s">
        <v>588</v>
      </c>
    </row>
    <row r="11" spans="1:4">
      <c r="A11" s="3" t="s">
        <v>583</v>
      </c>
    </row>
    <row r="12" spans="1:4">
      <c r="A12" s="4" t="s">
        <v>39</v>
      </c>
      <c r="B12" s="5" t="n">
        <v>10905</v>
      </c>
      <c r="C12" s="5" t="n">
        <v>21692</v>
      </c>
    </row>
    <row r="13" spans="1:4">
      <c r="A13" s="4" t="s">
        <v>584</v>
      </c>
      <c r="B13" s="5" t="n">
        <v>84327</v>
      </c>
      <c r="C13" s="5" t="n">
        <v>183125</v>
      </c>
    </row>
    <row r="14" spans="1:4">
      <c r="A14" s="4" t="s">
        <v>54</v>
      </c>
      <c r="B14" s="5" t="n">
        <v>3286</v>
      </c>
      <c r="C14" s="5" t="n">
        <v>3449</v>
      </c>
    </row>
    <row r="15" spans="1:4">
      <c r="A15" s="4" t="s">
        <v>585</v>
      </c>
      <c r="B15" s="5" t="n">
        <v>43184</v>
      </c>
      <c r="C15" s="5" t="n">
        <v>38455</v>
      </c>
    </row>
    <row r="16" spans="1:4">
      <c r="A16" s="4" t="s">
        <v>586</v>
      </c>
      <c r="B16" s="5" t="n">
        <v>4311</v>
      </c>
      <c r="C16" s="5" t="n">
        <v>1282</v>
      </c>
      <c r="D16" s="5" t="n">
        <v>-5627</v>
      </c>
    </row>
    <row r="17" spans="1:4">
      <c r="A17" s="4" t="s">
        <v>587</v>
      </c>
      <c r="B17" s="5" t="n">
        <v>-6841</v>
      </c>
      <c r="C17" s="5" t="n">
        <v>4839</v>
      </c>
      <c r="D17" s="5" t="n">
        <v>1018</v>
      </c>
    </row>
    <row r="18" spans="1:4">
      <c r="A18" s="4" t="s">
        <v>589</v>
      </c>
    </row>
    <row r="19" spans="1:4">
      <c r="A19" s="3" t="s">
        <v>583</v>
      </c>
    </row>
    <row r="20" spans="1:4">
      <c r="A20" s="4" t="s">
        <v>39</v>
      </c>
      <c r="B20" s="5" t="n">
        <v>1765</v>
      </c>
      <c r="C20" s="5" t="n">
        <v>631</v>
      </c>
    </row>
    <row r="21" spans="1:4">
      <c r="A21" s="4" t="s">
        <v>584</v>
      </c>
      <c r="B21" s="5" t="n">
        <v>36879</v>
      </c>
      <c r="C21" s="5" t="n">
        <v>41686</v>
      </c>
    </row>
    <row r="22" spans="1:4">
      <c r="A22" s="4" t="s">
        <v>54</v>
      </c>
      <c r="B22" s="5" t="n">
        <v>0</v>
      </c>
      <c r="C22" s="5" t="n">
        <v>1111</v>
      </c>
    </row>
    <row r="23" spans="1:4">
      <c r="A23" s="4" t="s">
        <v>585</v>
      </c>
      <c r="B23" s="5" t="n">
        <v>67</v>
      </c>
      <c r="C23" s="5" t="n">
        <v>2311</v>
      </c>
    </row>
    <row r="24" spans="1:4">
      <c r="A24" s="4" t="s">
        <v>586</v>
      </c>
      <c r="B24" s="5" t="n">
        <v>-4123</v>
      </c>
      <c r="C24" s="5" t="n">
        <v>-6101</v>
      </c>
      <c r="D24" s="5" t="n">
        <v>-1869</v>
      </c>
    </row>
    <row r="25" spans="1:4">
      <c r="A25" s="4" t="s">
        <v>587</v>
      </c>
      <c r="B25" s="5" t="n">
        <v>2245</v>
      </c>
      <c r="C25" s="5" t="n">
        <v>660</v>
      </c>
      <c r="D25" s="5" t="n">
        <v>-11621</v>
      </c>
    </row>
    <row r="26" spans="1:4">
      <c r="A26" s="4" t="s">
        <v>590</v>
      </c>
    </row>
    <row r="27" spans="1:4">
      <c r="A27" s="3" t="s">
        <v>583</v>
      </c>
    </row>
    <row r="28" spans="1:4">
      <c r="A28" s="4" t="s">
        <v>39</v>
      </c>
      <c r="C28" s="5" t="n">
        <v>5884</v>
      </c>
    </row>
    <row r="29" spans="1:4">
      <c r="A29" s="4" t="s">
        <v>584</v>
      </c>
      <c r="C29" s="5" t="n">
        <v>80027</v>
      </c>
    </row>
    <row r="30" spans="1:4">
      <c r="A30" s="4" t="s">
        <v>54</v>
      </c>
      <c r="B30" s="5" t="n">
        <v>1106</v>
      </c>
      <c r="C30" s="5" t="n">
        <v>3411</v>
      </c>
    </row>
    <row r="31" spans="1:4">
      <c r="A31" s="4" t="s">
        <v>585</v>
      </c>
      <c r="B31" s="5" t="n">
        <v>11424</v>
      </c>
      <c r="C31" s="5" t="n">
        <v>50471</v>
      </c>
    </row>
    <row r="32" spans="1:4">
      <c r="A32" s="4" t="s">
        <v>586</v>
      </c>
      <c r="B32" s="5" t="n">
        <v>-253</v>
      </c>
      <c r="C32" s="5" t="n">
        <v>8459</v>
      </c>
      <c r="D32" s="5" t="n">
        <v>-3873</v>
      </c>
    </row>
    <row r="33" spans="1:4">
      <c r="A33" s="4" t="s">
        <v>587</v>
      </c>
      <c r="B33" s="5" t="n">
        <v>-3579</v>
      </c>
      <c r="C33" s="5" t="n">
        <v>2418</v>
      </c>
      <c r="D33" s="5" t="n">
        <v>413</v>
      </c>
    </row>
    <row r="34" spans="1:4">
      <c r="A34" s="4" t="s">
        <v>591</v>
      </c>
    </row>
    <row r="35" spans="1:4">
      <c r="A35" s="3" t="s">
        <v>583</v>
      </c>
    </row>
    <row r="36" spans="1:4">
      <c r="A36" s="4" t="s">
        <v>39</v>
      </c>
      <c r="B36" s="5" t="n">
        <v>617</v>
      </c>
      <c r="C36" s="5" t="n">
        <v>415</v>
      </c>
    </row>
    <row r="37" spans="1:4">
      <c r="A37" s="4" t="s">
        <v>584</v>
      </c>
      <c r="B37" s="5" t="n">
        <v>19140</v>
      </c>
      <c r="C37" s="5" t="n">
        <v>58799</v>
      </c>
    </row>
    <row r="38" spans="1:4">
      <c r="A38" s="4" t="s">
        <v>54</v>
      </c>
      <c r="B38" s="5" t="n">
        <v>1675</v>
      </c>
      <c r="C38" s="5" t="n">
        <v>3430</v>
      </c>
    </row>
    <row r="39" spans="1:4">
      <c r="A39" s="4" t="s">
        <v>585</v>
      </c>
      <c r="B39" s="5" t="n">
        <v>26800</v>
      </c>
      <c r="C39" s="5" t="n">
        <v>163224</v>
      </c>
    </row>
    <row r="40" spans="1:4">
      <c r="A40" s="4" t="s">
        <v>586</v>
      </c>
      <c r="B40" s="5" t="n">
        <v>-6835</v>
      </c>
      <c r="C40" s="5" t="n">
        <v>1410</v>
      </c>
      <c r="D40" s="5" t="n">
        <v>18782</v>
      </c>
    </row>
    <row r="41" spans="1:4">
      <c r="A41" s="4" t="s">
        <v>587</v>
      </c>
      <c r="B41" s="5" t="n">
        <v>1957</v>
      </c>
      <c r="C41" s="5" t="n">
        <v>-2469</v>
      </c>
      <c r="D41" s="5" t="n">
        <v>-2112</v>
      </c>
    </row>
    <row r="42" spans="1:4">
      <c r="A42" s="4" t="s">
        <v>592</v>
      </c>
    </row>
    <row r="43" spans="1:4">
      <c r="A43" s="3" t="s">
        <v>583</v>
      </c>
    </row>
    <row r="44" spans="1:4">
      <c r="A44" s="4" t="s">
        <v>39</v>
      </c>
      <c r="B44" s="5" t="n">
        <v>183</v>
      </c>
      <c r="C44" s="5" t="n">
        <v>466</v>
      </c>
    </row>
    <row r="45" spans="1:4">
      <c r="A45" s="4" t="s">
        <v>584</v>
      </c>
      <c r="B45" s="5" t="n">
        <v>8696</v>
      </c>
      <c r="C45" s="5" t="n">
        <v>9457</v>
      </c>
    </row>
    <row r="46" spans="1:4">
      <c r="A46" s="4" t="s">
        <v>54</v>
      </c>
      <c r="B46" s="5" t="n">
        <v>1302</v>
      </c>
      <c r="C46" s="5" t="n">
        <v>386</v>
      </c>
    </row>
    <row r="47" spans="1:4">
      <c r="A47" s="4" t="s">
        <v>585</v>
      </c>
      <c r="B47" s="5" t="n">
        <v>10095</v>
      </c>
      <c r="C47" s="5" t="n">
        <v>19318</v>
      </c>
    </row>
    <row r="48" spans="1:4">
      <c r="A48" s="4" t="s">
        <v>586</v>
      </c>
      <c r="B48" s="5" t="n">
        <v>-4812</v>
      </c>
      <c r="C48" s="5" t="n">
        <v>-1395</v>
      </c>
      <c r="D48" s="5" t="n">
        <v>-795</v>
      </c>
    </row>
    <row r="49" spans="1:4">
      <c r="A49" s="4" t="s">
        <v>587</v>
      </c>
      <c r="B49" s="5" t="n">
        <v>-1198</v>
      </c>
      <c r="C49" s="5" t="n">
        <v>45</v>
      </c>
      <c r="D49" s="5" t="n">
        <v>171</v>
      </c>
    </row>
    <row r="50" spans="1:4">
      <c r="A50" s="4" t="s">
        <v>593</v>
      </c>
    </row>
    <row r="51" spans="1:4">
      <c r="A51" s="3" t="s">
        <v>583</v>
      </c>
    </row>
    <row r="52" spans="1:4">
      <c r="A52" s="4" t="s">
        <v>39</v>
      </c>
      <c r="B52" s="5" t="n">
        <v>2462</v>
      </c>
    </row>
    <row r="53" spans="1:4">
      <c r="A53" s="4" t="s">
        <v>584</v>
      </c>
      <c r="B53" s="5" t="n">
        <v>195571</v>
      </c>
    </row>
    <row r="54" spans="1:4">
      <c r="A54" s="4" t="s">
        <v>54</v>
      </c>
      <c r="B54" s="5" t="n">
        <v>722</v>
      </c>
      <c r="C54" s="5" t="n">
        <v>18</v>
      </c>
    </row>
    <row r="55" spans="1:4">
      <c r="A55" s="4" t="s">
        <v>585</v>
      </c>
      <c r="B55" s="5" t="n">
        <v>59115</v>
      </c>
      <c r="C55" s="5" t="n">
        <v>13069</v>
      </c>
    </row>
    <row r="56" spans="1:4">
      <c r="A56" s="4" t="s">
        <v>586</v>
      </c>
      <c r="B56" s="5" t="n">
        <v>205</v>
      </c>
      <c r="C56" s="5" t="n">
        <v>119</v>
      </c>
      <c r="D56" s="5" t="n">
        <v>-743</v>
      </c>
    </row>
    <row r="57" spans="1:4">
      <c r="A57" s="4" t="s">
        <v>587</v>
      </c>
      <c r="B57" s="5" t="n">
        <v>1740</v>
      </c>
      <c r="C57" s="5" t="n">
        <v>0</v>
      </c>
      <c r="D57" s="5" t="n">
        <v>639</v>
      </c>
    </row>
    <row r="58" spans="1:4">
      <c r="A58" s="4" t="s">
        <v>594</v>
      </c>
    </row>
    <row r="59" spans="1:4">
      <c r="A59" s="3" t="s">
        <v>583</v>
      </c>
    </row>
    <row r="60" spans="1:4">
      <c r="A60" s="4" t="s">
        <v>39</v>
      </c>
      <c r="B60" s="5" t="n">
        <v>5354</v>
      </c>
      <c r="C60" s="5" t="n">
        <v>90</v>
      </c>
    </row>
    <row r="61" spans="1:4">
      <c r="A61" s="4" t="s">
        <v>584</v>
      </c>
      <c r="B61" s="5" t="n">
        <v>424816</v>
      </c>
      <c r="C61" s="5" t="n">
        <v>43831</v>
      </c>
    </row>
    <row r="62" spans="1:4">
      <c r="A62" s="4" t="s">
        <v>54</v>
      </c>
      <c r="B62" s="5" t="n">
        <v>1056</v>
      </c>
      <c r="C62" s="5" t="n">
        <v>17</v>
      </c>
    </row>
    <row r="63" spans="1:4">
      <c r="A63" s="4" t="s">
        <v>585</v>
      </c>
      <c r="B63" s="5" t="n">
        <v>417052</v>
      </c>
      <c r="C63" s="5" t="n">
        <v>87499</v>
      </c>
    </row>
    <row r="64" spans="1:4">
      <c r="A64" s="4" t="s">
        <v>586</v>
      </c>
      <c r="B64" s="5" t="n">
        <v>-340</v>
      </c>
      <c r="C64" s="5" t="n">
        <v>-771</v>
      </c>
      <c r="D64" s="5" t="n">
        <v>-455</v>
      </c>
    </row>
    <row r="65" spans="1:4">
      <c r="A65" s="4" t="s">
        <v>587</v>
      </c>
      <c r="B65" s="5" t="n">
        <v>869</v>
      </c>
      <c r="C65" s="5" t="n">
        <v>-39</v>
      </c>
      <c r="D65" s="5" t="n">
        <v>-918</v>
      </c>
    </row>
    <row r="66" spans="1:4">
      <c r="A66" s="4" t="s">
        <v>595</v>
      </c>
    </row>
    <row r="67" spans="1:4">
      <c r="A67" s="3" t="s">
        <v>583</v>
      </c>
    </row>
    <row r="68" spans="1:4">
      <c r="A68" s="4" t="s">
        <v>39</v>
      </c>
      <c r="B68" s="5" t="n">
        <v>961</v>
      </c>
    </row>
    <row r="69" spans="1:4">
      <c r="A69" s="4" t="s">
        <v>584</v>
      </c>
      <c r="B69" s="5" t="n">
        <v>107591</v>
      </c>
    </row>
    <row r="70" spans="1:4">
      <c r="A70" s="4" t="s">
        <v>54</v>
      </c>
      <c r="B70" s="5" t="n">
        <v>1608</v>
      </c>
    </row>
    <row r="71" spans="1:4">
      <c r="A71" s="4" t="s">
        <v>585</v>
      </c>
      <c r="B71" s="5" t="n">
        <v>159923</v>
      </c>
    </row>
    <row r="72" spans="1:4">
      <c r="A72" s="4" t="s">
        <v>586</v>
      </c>
      <c r="B72" s="5" t="n">
        <v>0</v>
      </c>
      <c r="C72" s="5" t="n">
        <v>-2734</v>
      </c>
      <c r="D72" s="5" t="n">
        <v>-1163</v>
      </c>
    </row>
    <row r="73" spans="1:4">
      <c r="A73" s="4" t="s">
        <v>587</v>
      </c>
      <c r="B73" s="5" t="n">
        <v>0</v>
      </c>
      <c r="C73" s="5" t="n">
        <v>280</v>
      </c>
      <c r="D73" s="5" t="n">
        <v>-388</v>
      </c>
    </row>
    <row r="74" spans="1:4">
      <c r="A74" s="4" t="s">
        <v>596</v>
      </c>
    </row>
    <row r="75" spans="1:4">
      <c r="A75" s="3" t="s">
        <v>583</v>
      </c>
    </row>
    <row r="76" spans="1:4">
      <c r="A76" s="4" t="s">
        <v>39</v>
      </c>
      <c r="B76" s="5" t="n">
        <v>653</v>
      </c>
      <c r="C76" s="5" t="n">
        <v>1947</v>
      </c>
    </row>
    <row r="77" spans="1:4">
      <c r="A77" s="4" t="s">
        <v>584</v>
      </c>
      <c r="B77" s="5" t="n">
        <v>47754</v>
      </c>
      <c r="C77" s="5" t="n">
        <v>155518</v>
      </c>
    </row>
    <row r="78" spans="1:4">
      <c r="A78" s="4" t="s">
        <v>54</v>
      </c>
      <c r="B78" s="5" t="n">
        <v>2009</v>
      </c>
      <c r="C78" s="5" t="n">
        <v>1041</v>
      </c>
    </row>
    <row r="79" spans="1:4">
      <c r="A79" s="4" t="s">
        <v>585</v>
      </c>
      <c r="B79" s="5" t="n">
        <v>214854</v>
      </c>
      <c r="C79" s="5" t="n">
        <v>87127</v>
      </c>
    </row>
    <row r="80" spans="1:4">
      <c r="A80" s="4" t="s">
        <v>586</v>
      </c>
      <c r="B80" s="5" t="n">
        <v>-2747</v>
      </c>
      <c r="C80" s="5" t="n">
        <v>21429</v>
      </c>
      <c r="D80" s="5" t="n">
        <v>16891</v>
      </c>
    </row>
    <row r="81" spans="1:4">
      <c r="A81" s="4" t="s">
        <v>587</v>
      </c>
      <c r="B81" s="5" t="n">
        <v>-2261</v>
      </c>
      <c r="C81" s="5" t="n">
        <v>-3334</v>
      </c>
      <c r="D81" s="5" t="n">
        <v>3617</v>
      </c>
    </row>
    <row r="82" spans="1:4">
      <c r="A82" s="4" t="s">
        <v>597</v>
      </c>
    </row>
    <row r="83" spans="1:4">
      <c r="A83" s="3" t="s">
        <v>583</v>
      </c>
    </row>
    <row r="84" spans="1:4">
      <c r="A84" s="4" t="s">
        <v>39</v>
      </c>
      <c r="B84" s="5" t="n">
        <v>4532</v>
      </c>
      <c r="C84" s="5" t="n">
        <v>4141</v>
      </c>
    </row>
    <row r="85" spans="1:4">
      <c r="A85" s="4" t="s">
        <v>584</v>
      </c>
      <c r="B85" s="5" t="n">
        <v>501465</v>
      </c>
      <c r="C85" s="5" t="n">
        <v>193613</v>
      </c>
    </row>
    <row r="86" spans="1:4">
      <c r="A86" s="4" t="s">
        <v>54</v>
      </c>
      <c r="B86" s="5" t="n">
        <v>1334</v>
      </c>
      <c r="C86" s="5" t="n">
        <v>475</v>
      </c>
    </row>
    <row r="87" spans="1:4">
      <c r="A87" s="4" t="s">
        <v>585</v>
      </c>
      <c r="B87" s="5" t="n">
        <v>363840</v>
      </c>
      <c r="C87" s="5" t="n">
        <v>118415</v>
      </c>
    </row>
    <row r="88" spans="1:4">
      <c r="A88" s="4" t="s">
        <v>598</v>
      </c>
    </row>
    <row r="89" spans="1:4">
      <c r="A89" s="3" t="s">
        <v>583</v>
      </c>
    </row>
    <row r="90" spans="1:4">
      <c r="A90" s="4" t="s">
        <v>586</v>
      </c>
      <c r="B90" s="5" t="n">
        <v>-2338</v>
      </c>
      <c r="C90" s="5" t="n">
        <v>318</v>
      </c>
      <c r="D90" s="5" t="n">
        <v>-265</v>
      </c>
    </row>
    <row r="91" spans="1:4">
      <c r="A91" s="4" t="s">
        <v>587</v>
      </c>
      <c r="B91" s="5" t="n">
        <v>-2229</v>
      </c>
      <c r="C91" s="5" t="n">
        <v>-1144</v>
      </c>
      <c r="D91" s="5" t="n">
        <v>941</v>
      </c>
    </row>
    <row r="92" spans="1:4">
      <c r="A92" s="4" t="s">
        <v>599</v>
      </c>
    </row>
    <row r="93" spans="1:4">
      <c r="A93" s="3" t="s">
        <v>583</v>
      </c>
    </row>
    <row r="94" spans="1:4">
      <c r="A94" s="4" t="s">
        <v>586</v>
      </c>
      <c r="B94" s="5" t="n">
        <v>617</v>
      </c>
      <c r="C94" s="5" t="n">
        <v>1214</v>
      </c>
      <c r="D94" s="5" t="n">
        <v>-1438</v>
      </c>
    </row>
    <row r="95" spans="1:4">
      <c r="A95" s="4" t="s">
        <v>587</v>
      </c>
      <c r="B95" s="5" t="n">
        <v>-103</v>
      </c>
      <c r="C95" s="5" t="n">
        <v>316</v>
      </c>
      <c r="D95" s="5" t="n">
        <v>63</v>
      </c>
    </row>
    <row r="96" spans="1:4">
      <c r="A96" s="4" t="s">
        <v>600</v>
      </c>
    </row>
    <row r="97" spans="1:4">
      <c r="A97" s="3" t="s">
        <v>583</v>
      </c>
    </row>
    <row r="98" spans="1:4">
      <c r="A98" s="4" t="s">
        <v>54</v>
      </c>
      <c r="B98" s="5" t="n">
        <v>1952</v>
      </c>
      <c r="C98" s="5" t="n">
        <v>2054</v>
      </c>
    </row>
    <row r="99" spans="1:4">
      <c r="A99" s="4" t="s">
        <v>585</v>
      </c>
      <c r="B99" s="5" t="n">
        <v>3943</v>
      </c>
      <c r="C99" s="5" t="n">
        <v>6436</v>
      </c>
    </row>
    <row r="100" spans="1:4">
      <c r="A100" s="4" t="s">
        <v>586</v>
      </c>
      <c r="B100" s="5" t="n">
        <v>-4009</v>
      </c>
      <c r="C100" s="5" t="n">
        <v>2071</v>
      </c>
      <c r="D100" s="5" t="n">
        <v>1362</v>
      </c>
    </row>
    <row r="101" spans="1:4">
      <c r="A101" s="4" t="s">
        <v>587</v>
      </c>
      <c r="B101" s="5" t="n">
        <v>4149</v>
      </c>
      <c r="C101" s="5" t="n">
        <v>-2098</v>
      </c>
      <c r="D101" s="5" t="n">
        <v>-830</v>
      </c>
    </row>
    <row r="102" spans="1:4">
      <c r="A102" s="4" t="s">
        <v>601</v>
      </c>
    </row>
    <row r="103" spans="1:4">
      <c r="A103" s="3" t="s">
        <v>583</v>
      </c>
    </row>
    <row r="104" spans="1:4">
      <c r="A104" s="4" t="s">
        <v>54</v>
      </c>
      <c r="B104" s="5" t="n">
        <v>92</v>
      </c>
      <c r="C104" s="5" t="n">
        <v>5563</v>
      </c>
    </row>
    <row r="105" spans="1:4">
      <c r="A105" s="4" t="s">
        <v>585</v>
      </c>
      <c r="B105" s="5" t="n">
        <v>20000</v>
      </c>
      <c r="C105" s="5" t="n">
        <v>20000</v>
      </c>
    </row>
    <row r="106" spans="1:4">
      <c r="A106" s="4" t="s">
        <v>586</v>
      </c>
      <c r="B106" s="5" t="n">
        <v>0</v>
      </c>
      <c r="C106" s="5" t="n">
        <v>-5</v>
      </c>
      <c r="D106" s="5" t="n">
        <v>0</v>
      </c>
    </row>
    <row r="107" spans="1:4">
      <c r="A107" s="4" t="s">
        <v>587</v>
      </c>
      <c r="B107" s="5" t="n">
        <v>260</v>
      </c>
      <c r="C107" s="5" t="n">
        <v>362</v>
      </c>
      <c r="D107" s="5" t="n">
        <v>102</v>
      </c>
    </row>
    <row r="108" spans="1:4">
      <c r="A108" s="4" t="s">
        <v>471</v>
      </c>
    </row>
    <row r="109" spans="1:4">
      <c r="A109" s="3" t="s">
        <v>583</v>
      </c>
    </row>
    <row r="110" spans="1:4">
      <c r="A110" s="4" t="s">
        <v>54</v>
      </c>
      <c r="B110" s="5" t="n">
        <v>92</v>
      </c>
      <c r="C110" s="5" t="n">
        <v>5563</v>
      </c>
    </row>
    <row r="111" spans="1:4">
      <c r="A111" s="4" t="s">
        <v>585</v>
      </c>
      <c r="B111" s="5" t="n">
        <v>20000</v>
      </c>
      <c r="C111" s="5" t="n">
        <v>20000</v>
      </c>
    </row>
    <row r="112" spans="1:4">
      <c r="A112" s="4" t="s">
        <v>586</v>
      </c>
      <c r="B112" s="5" t="n">
        <v>0</v>
      </c>
      <c r="C112" s="5" t="n">
        <v>2099</v>
      </c>
      <c r="D112" s="5" t="n">
        <v>0</v>
      </c>
    </row>
    <row r="113" spans="1:4">
      <c r="A113" s="4" t="s">
        <v>587</v>
      </c>
      <c r="B113" s="5" t="n">
        <v>260</v>
      </c>
      <c r="C113" s="5" t="n">
        <v>362</v>
      </c>
      <c r="D113" s="5" t="n">
        <v>-1988</v>
      </c>
    </row>
    <row r="114" spans="1:4">
      <c r="A114" s="4" t="s">
        <v>602</v>
      </c>
    </row>
    <row r="115" spans="1:4">
      <c r="A115" s="3" t="s">
        <v>583</v>
      </c>
    </row>
    <row r="116" spans="1:4">
      <c r="A116" s="4" t="s">
        <v>586</v>
      </c>
      <c r="B116" s="5" t="n">
        <v>0</v>
      </c>
      <c r="C116" s="5" t="n">
        <v>-1515</v>
      </c>
      <c r="D116" s="5" t="n">
        <v>0</v>
      </c>
    </row>
    <row r="117" spans="1:4">
      <c r="A117" s="4" t="s">
        <v>587</v>
      </c>
      <c r="B117" s="5" t="n">
        <v>0</v>
      </c>
      <c r="C117" s="5" t="n">
        <v>0</v>
      </c>
      <c r="D117" s="5" t="n">
        <v>0</v>
      </c>
    </row>
    <row r="118" spans="1:4">
      <c r="A118" s="4" t="s">
        <v>603</v>
      </c>
    </row>
    <row r="119" spans="1:4">
      <c r="A119" s="3" t="s">
        <v>583</v>
      </c>
    </row>
    <row r="120" spans="1:4">
      <c r="A120" s="4" t="s">
        <v>586</v>
      </c>
      <c r="B120" s="5" t="n">
        <v>-281</v>
      </c>
      <c r="C120" s="5" t="n">
        <v>-580</v>
      </c>
      <c r="D120" s="5" t="n">
        <v>-11</v>
      </c>
    </row>
    <row r="121" spans="1:4">
      <c r="A121" s="4" t="s">
        <v>587</v>
      </c>
      <c r="B121" s="5" t="n">
        <v>-52</v>
      </c>
      <c r="C121" s="5" t="n">
        <v>194</v>
      </c>
      <c r="D121" s="5" t="n">
        <v>-143</v>
      </c>
    </row>
    <row r="122" spans="1:4">
      <c r="A122" s="4" t="s">
        <v>604</v>
      </c>
    </row>
    <row r="123" spans="1:4">
      <c r="A123" s="3" t="s">
        <v>583</v>
      </c>
    </row>
    <row r="124" spans="1:4">
      <c r="A124" s="4" t="s">
        <v>586</v>
      </c>
      <c r="B124" s="5" t="n">
        <v>651</v>
      </c>
      <c r="C124" s="5" t="n">
        <v>-286</v>
      </c>
      <c r="D124" s="5" t="n">
        <v>-470</v>
      </c>
    </row>
    <row r="125" spans="1:4">
      <c r="A125" s="4" t="s">
        <v>587</v>
      </c>
      <c r="B125" s="5" t="n">
        <v>0</v>
      </c>
      <c r="C125" s="5" t="n">
        <v>285</v>
      </c>
      <c r="D125" s="5" t="n">
        <v>-289</v>
      </c>
    </row>
    <row r="126" spans="1:4">
      <c r="A126" s="4" t="s">
        <v>605</v>
      </c>
    </row>
    <row r="127" spans="1:4">
      <c r="A127" s="3" t="s">
        <v>583</v>
      </c>
    </row>
    <row r="128" spans="1:4">
      <c r="A128" s="4" t="s">
        <v>586</v>
      </c>
      <c r="B128" s="5" t="n">
        <v>0</v>
      </c>
      <c r="C128" s="5" t="n">
        <v>272</v>
      </c>
      <c r="D128" s="5" t="n">
        <v>364</v>
      </c>
    </row>
    <row r="129" spans="1:4">
      <c r="A129" s="4" t="s">
        <v>587</v>
      </c>
      <c r="B129" s="5" t="n">
        <v>0</v>
      </c>
      <c r="C129" s="5" t="n">
        <v>-269</v>
      </c>
      <c r="D129" s="5" t="n">
        <v>101</v>
      </c>
    </row>
    <row r="130" spans="1:4">
      <c r="A130" s="4" t="s">
        <v>606</v>
      </c>
    </row>
    <row r="131" spans="1:4">
      <c r="A131" s="3" t="s">
        <v>583</v>
      </c>
    </row>
    <row r="132" spans="1:4">
      <c r="A132" s="4" t="s">
        <v>586</v>
      </c>
      <c r="B132" s="5" t="n">
        <v>0</v>
      </c>
      <c r="C132" s="5" t="n">
        <v>1144</v>
      </c>
      <c r="D132" s="5" t="n">
        <v>-840</v>
      </c>
    </row>
    <row r="133" spans="1:4">
      <c r="A133" s="4" t="s">
        <v>587</v>
      </c>
      <c r="B133" s="5" t="n">
        <v>0</v>
      </c>
      <c r="C133" s="5" t="n">
        <v>0</v>
      </c>
      <c r="D133" s="5" t="n">
        <v>0</v>
      </c>
    </row>
    <row r="134" spans="1:4">
      <c r="A134" s="4" t="s">
        <v>607</v>
      </c>
    </row>
    <row r="135" spans="1:4">
      <c r="A135" s="3" t="s">
        <v>583</v>
      </c>
    </row>
    <row r="136" spans="1:4">
      <c r="A136" s="4" t="s">
        <v>586</v>
      </c>
      <c r="B136" s="5" t="n">
        <v>0</v>
      </c>
      <c r="C136" s="5" t="n">
        <v>0</v>
      </c>
      <c r="D136" s="5" t="n">
        <v>-253</v>
      </c>
    </row>
    <row r="137" spans="1:4">
      <c r="A137" s="4" t="s">
        <v>587</v>
      </c>
      <c r="B137" s="5" t="n">
        <v>0</v>
      </c>
      <c r="C137" s="5" t="n">
        <v>0</v>
      </c>
      <c r="D137" s="5" t="n">
        <v>441</v>
      </c>
    </row>
    <row r="138" spans="1:4">
      <c r="A138" s="4" t="s">
        <v>608</v>
      </c>
    </row>
    <row r="139" spans="1:4">
      <c r="A139" s="3" t="s">
        <v>583</v>
      </c>
    </row>
    <row r="140" spans="1:4">
      <c r="A140" s="4" t="s">
        <v>39</v>
      </c>
      <c r="C140" s="5" t="n">
        <v>71</v>
      </c>
    </row>
    <row r="141" spans="1:4">
      <c r="A141" s="4" t="s">
        <v>584</v>
      </c>
      <c r="C141" s="5" t="n">
        <v>17501</v>
      </c>
    </row>
    <row r="142" spans="1:4">
      <c r="A142" s="4" t="s">
        <v>586</v>
      </c>
      <c r="B142" s="5" t="n">
        <v>0</v>
      </c>
      <c r="C142" s="5" t="n">
        <v>-2584</v>
      </c>
      <c r="D142" s="5" t="n">
        <v>-1077</v>
      </c>
    </row>
    <row r="143" spans="1:4">
      <c r="A143" s="4" t="s">
        <v>587</v>
      </c>
      <c r="B143" s="5" t="n">
        <v>0</v>
      </c>
      <c r="C143" s="5" t="n">
        <v>0</v>
      </c>
      <c r="D143" s="5" t="n">
        <v>-212</v>
      </c>
    </row>
    <row r="144" spans="1:4">
      <c r="A144" s="4" t="s">
        <v>609</v>
      </c>
    </row>
    <row r="145" spans="1:4">
      <c r="A145" s="3" t="s">
        <v>583</v>
      </c>
    </row>
    <row r="146" spans="1:4">
      <c r="A146" s="4" t="s">
        <v>586</v>
      </c>
      <c r="B146" s="5" t="n">
        <v>-94</v>
      </c>
      <c r="C146" s="5" t="n">
        <v>0</v>
      </c>
      <c r="D146" s="5" t="n">
        <v>0</v>
      </c>
    </row>
    <row r="147" spans="1:4">
      <c r="A147" s="4" t="s">
        <v>587</v>
      </c>
      <c r="B147" s="5" t="n">
        <v>0</v>
      </c>
      <c r="C147" s="5" t="n">
        <v>0</v>
      </c>
      <c r="D147" s="5" t="n">
        <v>0</v>
      </c>
    </row>
    <row r="148" spans="1:4">
      <c r="A148" s="4" t="s">
        <v>610</v>
      </c>
    </row>
    <row r="149" spans="1:4">
      <c r="A149" s="3" t="s">
        <v>583</v>
      </c>
    </row>
    <row r="150" spans="1:4">
      <c r="A150" s="4" t="s">
        <v>586</v>
      </c>
      <c r="B150" s="5" t="n">
        <v>10519</v>
      </c>
      <c r="C150" s="5" t="n">
        <v>0</v>
      </c>
      <c r="D150" s="5" t="n">
        <v>0</v>
      </c>
    </row>
    <row r="151" spans="1:4">
      <c r="A151" s="4" t="s">
        <v>587</v>
      </c>
      <c r="B151" s="5" t="n">
        <v>-647</v>
      </c>
      <c r="C151" s="5" t="n">
        <v>0</v>
      </c>
      <c r="D151" s="5" t="n">
        <v>0</v>
      </c>
    </row>
    <row r="152" spans="1:4">
      <c r="A152" s="4" t="s">
        <v>611</v>
      </c>
    </row>
    <row r="153" spans="1:4">
      <c r="A153" s="3" t="s">
        <v>583</v>
      </c>
    </row>
    <row r="154" spans="1:4">
      <c r="A154" s="4" t="s">
        <v>586</v>
      </c>
      <c r="B154" s="5" t="n">
        <v>0</v>
      </c>
      <c r="C154" s="5" t="n">
        <v>30</v>
      </c>
      <c r="D154" s="5" t="n">
        <v>0</v>
      </c>
    </row>
    <row r="155" spans="1:4">
      <c r="A155" s="4" t="s">
        <v>587</v>
      </c>
      <c r="B155" s="5" t="n">
        <v>0</v>
      </c>
      <c r="C155" s="5" t="n">
        <v>0</v>
      </c>
      <c r="D155" s="5" t="n">
        <v>982</v>
      </c>
    </row>
    <row r="156" spans="1:4">
      <c r="A156" s="4" t="s">
        <v>612</v>
      </c>
    </row>
    <row r="157" spans="1:4">
      <c r="A157" s="3" t="s">
        <v>583</v>
      </c>
    </row>
    <row r="158" spans="1:4">
      <c r="A158" s="4" t="s">
        <v>586</v>
      </c>
      <c r="B158" s="5" t="n">
        <v>0</v>
      </c>
      <c r="C158" s="5" t="n">
        <v>2104</v>
      </c>
      <c r="D158" s="5" t="n">
        <v>0</v>
      </c>
    </row>
    <row r="159" spans="1:4">
      <c r="A159" s="4" t="s">
        <v>587</v>
      </c>
      <c r="B159" s="7" t="n">
        <v>0</v>
      </c>
      <c r="C159" s="7" t="n">
        <v>0</v>
      </c>
      <c r="D159" s="7" t="n">
        <v>-20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187</v>
      </c>
    </row>
    <row r="3" spans="1:3">
      <c r="A3" s="4" t="s">
        <v>614</v>
      </c>
      <c r="B3" s="6" t="n">
        <v>6.1</v>
      </c>
      <c r="C3" s="6" t="n">
        <v>1.8</v>
      </c>
    </row>
    <row r="4" spans="1:3">
      <c r="A4" s="4" t="s">
        <v>615</v>
      </c>
      <c r="B4" s="9" t="n">
        <v>48.8</v>
      </c>
      <c r="C4" s="9" t="n">
        <v>62.6</v>
      </c>
    </row>
    <row r="5" spans="1:3">
      <c r="A5" s="4" t="s">
        <v>616</v>
      </c>
      <c r="B5" s="9" t="n">
        <v>4.2</v>
      </c>
    </row>
    <row r="6" spans="1:3">
      <c r="A6" s="4" t="s">
        <v>617</v>
      </c>
      <c r="B6" s="9" t="n">
        <v>0.7</v>
      </c>
      <c r="C6" s="9" t="n">
        <v>8.9</v>
      </c>
    </row>
    <row r="7" spans="1:3">
      <c r="A7" s="4" t="s">
        <v>618</v>
      </c>
      <c r="B7" s="6" t="n">
        <v>3.5</v>
      </c>
      <c r="C7" s="6" t="n">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4" t="s">
        <v>621</v>
      </c>
      <c r="B3" s="7" t="n">
        <v>27432</v>
      </c>
      <c r="C3" s="7" t="n">
        <v>35337</v>
      </c>
    </row>
    <row r="4" spans="1:3">
      <c r="A4" s="4" t="s">
        <v>622</v>
      </c>
      <c r="C4" s="5" t="n">
        <v>24761</v>
      </c>
    </row>
    <row r="5" spans="1:3">
      <c r="A5" s="3" t="s">
        <v>620</v>
      </c>
    </row>
    <row r="6" spans="1:3">
      <c r="A6" s="4" t="s">
        <v>623</v>
      </c>
      <c r="B6" s="5" t="n">
        <v>16050</v>
      </c>
      <c r="C6" s="5" t="n">
        <v>15392</v>
      </c>
    </row>
    <row r="7" spans="1:3">
      <c r="A7" s="4" t="s">
        <v>622</v>
      </c>
      <c r="C7" s="5" t="n">
        <v>0</v>
      </c>
    </row>
    <row r="8" spans="1:3">
      <c r="A8" s="10" t="n">
        <v>1</v>
      </c>
    </row>
    <row r="9" spans="1:3">
      <c r="A9" s="3" t="s">
        <v>620</v>
      </c>
    </row>
    <row r="10" spans="1:3">
      <c r="A10" s="4" t="s">
        <v>622</v>
      </c>
      <c r="C10" s="5" t="n">
        <v>0</v>
      </c>
    </row>
    <row r="11" spans="1:3">
      <c r="A11" s="3" t="s">
        <v>620</v>
      </c>
    </row>
    <row r="12" spans="1:3">
      <c r="A12" s="4" t="s">
        <v>623</v>
      </c>
      <c r="B12" s="5" t="n">
        <v>2959</v>
      </c>
    </row>
    <row r="13" spans="1:3">
      <c r="A13" s="4" t="s">
        <v>624</v>
      </c>
      <c r="B13" s="5" t="n">
        <v>535</v>
      </c>
    </row>
    <row r="14" spans="1:3">
      <c r="A14" s="4" t="s">
        <v>625</v>
      </c>
      <c r="B14" s="5" t="n">
        <v>2424</v>
      </c>
    </row>
    <row r="15" spans="1:3">
      <c r="A15" s="4" t="s">
        <v>622</v>
      </c>
      <c r="B15" s="5" t="n">
        <v>0</v>
      </c>
      <c r="C15" s="5" t="n">
        <v>0</v>
      </c>
    </row>
    <row r="16" spans="1:3">
      <c r="A16" s="10" t="n">
        <v>2</v>
      </c>
    </row>
    <row r="17" spans="1:3">
      <c r="A17" s="3" t="s">
        <v>620</v>
      </c>
    </row>
    <row r="18" spans="1:3">
      <c r="A18" s="4" t="s">
        <v>622</v>
      </c>
      <c r="C18" s="5" t="n">
        <v>3716</v>
      </c>
    </row>
    <row r="19" spans="1:3">
      <c r="A19" s="3" t="s">
        <v>620</v>
      </c>
    </row>
    <row r="20" spans="1:3">
      <c r="A20" s="4" t="s">
        <v>623</v>
      </c>
      <c r="B20" s="5" t="n">
        <v>607</v>
      </c>
    </row>
    <row r="21" spans="1:3">
      <c r="A21" s="4" t="s">
        <v>624</v>
      </c>
      <c r="B21" s="5" t="n">
        <v>607</v>
      </c>
    </row>
    <row r="22" spans="1:3">
      <c r="A22" s="4" t="s">
        <v>625</v>
      </c>
      <c r="B22" s="5" t="n">
        <v>0</v>
      </c>
    </row>
    <row r="23" spans="1:3">
      <c r="A23" s="4" t="s">
        <v>622</v>
      </c>
      <c r="B23" s="5" t="n">
        <v>0</v>
      </c>
      <c r="C23" s="5" t="n">
        <v>0</v>
      </c>
    </row>
    <row r="24" spans="1:3">
      <c r="A24" s="10" t="n">
        <v>3</v>
      </c>
    </row>
    <row r="25" spans="1:3">
      <c r="A25" s="3" t="s">
        <v>620</v>
      </c>
    </row>
    <row r="26" spans="1:3">
      <c r="A26" s="4" t="s">
        <v>622</v>
      </c>
      <c r="C26" s="5" t="n">
        <v>4012</v>
      </c>
    </row>
    <row r="27" spans="1:3">
      <c r="A27" s="3" t="s">
        <v>620</v>
      </c>
    </row>
    <row r="28" spans="1:3">
      <c r="A28" s="4" t="s">
        <v>623</v>
      </c>
      <c r="B28" s="5" t="n">
        <v>4760</v>
      </c>
    </row>
    <row r="29" spans="1:3">
      <c r="A29" s="4" t="s">
        <v>624</v>
      </c>
      <c r="B29" s="5" t="n">
        <v>4760</v>
      </c>
    </row>
    <row r="30" spans="1:3">
      <c r="A30" s="4" t="s">
        <v>625</v>
      </c>
      <c r="B30" s="5" t="n">
        <v>0</v>
      </c>
    </row>
    <row r="31" spans="1:3">
      <c r="A31" s="4" t="s">
        <v>622</v>
      </c>
      <c r="B31" s="5" t="n">
        <v>0</v>
      </c>
      <c r="C31" s="5" t="n">
        <v>0</v>
      </c>
    </row>
    <row r="32" spans="1:3">
      <c r="A32" s="10" t="n">
        <v>4</v>
      </c>
    </row>
    <row r="33" spans="1:3">
      <c r="A33" s="3" t="s">
        <v>620</v>
      </c>
    </row>
    <row r="34" spans="1:3">
      <c r="A34" s="4" t="s">
        <v>622</v>
      </c>
      <c r="C34" s="5" t="n">
        <v>1023</v>
      </c>
    </row>
    <row r="35" spans="1:3">
      <c r="A35" s="3" t="s">
        <v>620</v>
      </c>
    </row>
    <row r="36" spans="1:3">
      <c r="A36" s="4" t="s">
        <v>623</v>
      </c>
      <c r="B36" s="5" t="n">
        <v>3827</v>
      </c>
    </row>
    <row r="37" spans="1:3">
      <c r="A37" s="4" t="s">
        <v>624</v>
      </c>
      <c r="B37" s="5" t="n">
        <v>1639</v>
      </c>
    </row>
    <row r="38" spans="1:3">
      <c r="A38" s="4" t="s">
        <v>625</v>
      </c>
      <c r="B38" s="5" t="n">
        <v>2188</v>
      </c>
    </row>
    <row r="39" spans="1:3">
      <c r="A39" s="4" t="s">
        <v>622</v>
      </c>
      <c r="B39" s="5" t="n">
        <v>0</v>
      </c>
      <c r="C39" s="5" t="n">
        <v>0</v>
      </c>
    </row>
    <row r="40" spans="1:3">
      <c r="A40" s="10" t="n">
        <v>5</v>
      </c>
    </row>
    <row r="41" spans="1:3">
      <c r="A41" s="3" t="s">
        <v>620</v>
      </c>
    </row>
    <row r="42" spans="1:3">
      <c r="A42" s="4" t="s">
        <v>622</v>
      </c>
      <c r="C42" s="5" t="n">
        <v>10154</v>
      </c>
    </row>
    <row r="43" spans="1:3">
      <c r="A43" s="3" t="s">
        <v>620</v>
      </c>
    </row>
    <row r="44" spans="1:3">
      <c r="A44" s="4" t="s">
        <v>623</v>
      </c>
      <c r="B44" s="5" t="n">
        <v>3027</v>
      </c>
    </row>
    <row r="45" spans="1:3">
      <c r="A45" s="4" t="s">
        <v>624</v>
      </c>
      <c r="B45" s="5" t="n">
        <v>3027</v>
      </c>
    </row>
    <row r="46" spans="1:3">
      <c r="A46" s="4" t="s">
        <v>625</v>
      </c>
      <c r="B46" s="5" t="n">
        <v>0</v>
      </c>
    </row>
    <row r="47" spans="1:3">
      <c r="A47" s="4" t="s">
        <v>622</v>
      </c>
      <c r="B47" s="5" t="n">
        <v>0</v>
      </c>
      <c r="C47" s="5" t="n">
        <v>0</v>
      </c>
    </row>
    <row r="48" spans="1:3">
      <c r="A48" s="10" t="n">
        <v>6</v>
      </c>
    </row>
    <row r="49" spans="1:3">
      <c r="A49" s="3" t="s">
        <v>620</v>
      </c>
    </row>
    <row r="50" spans="1:3">
      <c r="A50" s="4" t="s">
        <v>622</v>
      </c>
      <c r="C50" s="5" t="n">
        <v>3701</v>
      </c>
    </row>
    <row r="51" spans="1:3">
      <c r="A51" s="3" t="s">
        <v>620</v>
      </c>
    </row>
    <row r="52" spans="1:3">
      <c r="A52" s="4" t="s">
        <v>623</v>
      </c>
      <c r="B52" s="5" t="n">
        <v>2599</v>
      </c>
    </row>
    <row r="53" spans="1:3">
      <c r="A53" s="4" t="s">
        <v>624</v>
      </c>
      <c r="B53" s="5" t="n">
        <v>2599</v>
      </c>
    </row>
    <row r="54" spans="1:3">
      <c r="A54" s="4" t="s">
        <v>625</v>
      </c>
      <c r="B54" s="5" t="n">
        <v>0</v>
      </c>
    </row>
    <row r="55" spans="1:3">
      <c r="A55" s="4" t="s">
        <v>622</v>
      </c>
      <c r="B55" s="5" t="n">
        <v>0</v>
      </c>
      <c r="C55" s="5" t="n">
        <v>0</v>
      </c>
    </row>
    <row r="56" spans="1:3">
      <c r="A56" s="10" t="n">
        <v>7</v>
      </c>
    </row>
    <row r="57" spans="1:3">
      <c r="A57" s="3" t="s">
        <v>620</v>
      </c>
    </row>
    <row r="58" spans="1:3">
      <c r="A58" s="4" t="s">
        <v>622</v>
      </c>
      <c r="C58" s="5" t="n">
        <v>688</v>
      </c>
    </row>
    <row r="59" spans="1:3">
      <c r="A59" s="10" t="n">
        <v>8</v>
      </c>
    </row>
    <row r="60" spans="1:3">
      <c r="A60" s="3" t="s">
        <v>620</v>
      </c>
    </row>
    <row r="61" spans="1:3">
      <c r="A61" s="4" t="s">
        <v>622</v>
      </c>
      <c r="C61" s="5" t="n">
        <v>0</v>
      </c>
    </row>
    <row r="62" spans="1:3">
      <c r="A62" s="3" t="s">
        <v>620</v>
      </c>
    </row>
    <row r="63" spans="1:3">
      <c r="A63" s="4" t="s">
        <v>623</v>
      </c>
      <c r="B63" s="5" t="n">
        <v>977</v>
      </c>
    </row>
    <row r="64" spans="1:3">
      <c r="A64" s="4" t="s">
        <v>624</v>
      </c>
      <c r="B64" s="5" t="n">
        <v>277</v>
      </c>
    </row>
    <row r="65" spans="1:3">
      <c r="A65" s="4" t="s">
        <v>625</v>
      </c>
      <c r="B65" s="5" t="n">
        <v>0</v>
      </c>
    </row>
    <row r="66" spans="1:3">
      <c r="A66" s="4" t="s">
        <v>622</v>
      </c>
      <c r="B66" s="5" t="n">
        <v>700</v>
      </c>
      <c r="C66" s="5" t="n">
        <v>990</v>
      </c>
    </row>
    <row r="67" spans="1:3">
      <c r="A67" s="10" t="n">
        <v>9</v>
      </c>
    </row>
    <row r="68" spans="1:3">
      <c r="A68" s="3" t="s">
        <v>620</v>
      </c>
    </row>
    <row r="69" spans="1:3">
      <c r="A69" s="4" t="s">
        <v>622</v>
      </c>
      <c r="C69" s="5" t="n">
        <v>1467</v>
      </c>
    </row>
    <row r="70" spans="1:3">
      <c r="A70" s="3" t="s">
        <v>620</v>
      </c>
    </row>
    <row r="71" spans="1:3">
      <c r="A71" s="4" t="s">
        <v>623</v>
      </c>
      <c r="B71" s="5" t="n">
        <v>822</v>
      </c>
    </row>
    <row r="72" spans="1:3">
      <c r="A72" s="4" t="s">
        <v>624</v>
      </c>
      <c r="B72" s="5" t="n">
        <v>37</v>
      </c>
    </row>
    <row r="73" spans="1:3">
      <c r="A73" s="4" t="s">
        <v>625</v>
      </c>
      <c r="B73" s="5" t="n">
        <v>785</v>
      </c>
    </row>
    <row r="74" spans="1:3">
      <c r="A74" s="4" t="s">
        <v>622</v>
      </c>
      <c r="B74" s="5" t="n">
        <v>0</v>
      </c>
      <c r="C74" s="5" t="n">
        <v>0</v>
      </c>
    </row>
    <row r="75" spans="1:3">
      <c r="A75" s="10" t="n">
        <v>15</v>
      </c>
    </row>
    <row r="76" spans="1:3">
      <c r="A76" s="3" t="s">
        <v>620</v>
      </c>
    </row>
    <row r="77" spans="1:3">
      <c r="A77" s="4" t="s">
        <v>623</v>
      </c>
      <c r="C77" s="5" t="n">
        <v>153</v>
      </c>
    </row>
    <row r="78" spans="1:3">
      <c r="A78" s="4" t="s">
        <v>624</v>
      </c>
      <c r="C78" s="5" t="n">
        <v>6</v>
      </c>
    </row>
    <row r="79" spans="1:3">
      <c r="A79" s="4" t="s">
        <v>625</v>
      </c>
      <c r="C79" s="5" t="n">
        <v>147</v>
      </c>
    </row>
    <row r="80" spans="1:3">
      <c r="A80" s="4" t="s">
        <v>626</v>
      </c>
    </row>
    <row r="81" spans="1:3">
      <c r="A81" s="3" t="s">
        <v>620</v>
      </c>
    </row>
    <row r="82" spans="1:3">
      <c r="A82" s="4" t="s">
        <v>623</v>
      </c>
      <c r="B82" s="5" t="n">
        <v>19578</v>
      </c>
      <c r="C82" s="5" t="n">
        <v>19059</v>
      </c>
    </row>
    <row r="83" spans="1:3">
      <c r="A83" s="4" t="s">
        <v>624</v>
      </c>
      <c r="B83" s="5" t="n">
        <v>13481</v>
      </c>
      <c r="C83" s="5" t="n">
        <v>17307</v>
      </c>
    </row>
    <row r="84" spans="1:3">
      <c r="A84" s="4" t="s">
        <v>625</v>
      </c>
      <c r="B84" s="5" t="n">
        <v>5397</v>
      </c>
      <c r="C84" s="5" t="n">
        <v>762</v>
      </c>
    </row>
    <row r="85" spans="1:3">
      <c r="A85" s="4" t="s">
        <v>622</v>
      </c>
      <c r="B85" s="5" t="n">
        <v>700</v>
      </c>
      <c r="C85" s="5" t="n">
        <v>990</v>
      </c>
    </row>
    <row r="86" spans="1:3">
      <c r="A86" s="4" t="s">
        <v>627</v>
      </c>
    </row>
    <row r="87" spans="1:3">
      <c r="A87" s="3" t="s">
        <v>620</v>
      </c>
    </row>
    <row r="88" spans="1:3">
      <c r="A88" s="4" t="s">
        <v>621</v>
      </c>
      <c r="B88" s="5" t="n">
        <v>28112</v>
      </c>
      <c r="C88" s="5" t="n">
        <v>44248</v>
      </c>
    </row>
    <row r="89" spans="1:3">
      <c r="A89" s="4" t="s">
        <v>624</v>
      </c>
      <c r="B89" s="5" t="n">
        <v>13481</v>
      </c>
      <c r="C89" s="5" t="n">
        <v>17300</v>
      </c>
    </row>
    <row r="90" spans="1:3">
      <c r="A90" s="4" t="s">
        <v>625</v>
      </c>
      <c r="B90" s="5" t="n">
        <v>3580</v>
      </c>
      <c r="C90" s="5" t="n">
        <v>2187</v>
      </c>
    </row>
    <row r="91" spans="1:3">
      <c r="A91" s="4" t="s">
        <v>622</v>
      </c>
      <c r="B91" s="5" t="n">
        <v>11051</v>
      </c>
    </row>
    <row r="92" spans="1:3">
      <c r="A92" s="4" t="s">
        <v>628</v>
      </c>
    </row>
    <row r="93" spans="1:3">
      <c r="A93" s="3" t="s">
        <v>620</v>
      </c>
    </row>
    <row r="94" spans="1:3">
      <c r="A94" s="4" t="s">
        <v>621</v>
      </c>
      <c r="B94" s="5" t="n">
        <v>535</v>
      </c>
      <c r="C94" s="5" t="n">
        <v>2171</v>
      </c>
    </row>
    <row r="95" spans="1:3">
      <c r="A95" s="4" t="s">
        <v>624</v>
      </c>
      <c r="B95" s="5" t="n">
        <v>535</v>
      </c>
      <c r="C95" s="5" t="n">
        <v>2171</v>
      </c>
    </row>
    <row r="96" spans="1:3">
      <c r="A96" s="4" t="s">
        <v>625</v>
      </c>
      <c r="B96" s="5" t="n">
        <v>0</v>
      </c>
      <c r="C96" s="5" t="n">
        <v>0</v>
      </c>
    </row>
    <row r="97" spans="1:3">
      <c r="A97" s="4" t="s">
        <v>622</v>
      </c>
      <c r="B97" s="5" t="n">
        <v>0</v>
      </c>
    </row>
    <row r="98" spans="1:3">
      <c r="A98" s="3" t="s">
        <v>620</v>
      </c>
    </row>
    <row r="99" spans="1:3">
      <c r="A99" s="4" t="s">
        <v>623</v>
      </c>
      <c r="C99" s="5" t="n">
        <v>2626</v>
      </c>
    </row>
    <row r="100" spans="1:3">
      <c r="A100" s="4" t="s">
        <v>624</v>
      </c>
      <c r="C100" s="5" t="n">
        <v>2171</v>
      </c>
    </row>
    <row r="101" spans="1:3">
      <c r="A101" s="4" t="s">
        <v>625</v>
      </c>
      <c r="C101" s="5" t="n">
        <v>455</v>
      </c>
    </row>
    <row r="102" spans="1:3">
      <c r="A102" s="4" t="s">
        <v>629</v>
      </c>
    </row>
    <row r="103" spans="1:3">
      <c r="A103" s="3" t="s">
        <v>620</v>
      </c>
    </row>
    <row r="104" spans="1:3">
      <c r="A104" s="4" t="s">
        <v>621</v>
      </c>
      <c r="B104" s="5" t="n">
        <v>3147</v>
      </c>
      <c r="C104" s="5" t="n">
        <v>4959</v>
      </c>
    </row>
    <row r="105" spans="1:3">
      <c r="A105" s="4" t="s">
        <v>624</v>
      </c>
      <c r="B105" s="5" t="n">
        <v>607</v>
      </c>
      <c r="C105" s="5" t="n">
        <v>1243</v>
      </c>
    </row>
    <row r="106" spans="1:3">
      <c r="A106" s="4" t="s">
        <v>625</v>
      </c>
      <c r="B106" s="5" t="n">
        <v>0</v>
      </c>
      <c r="C106" s="5" t="n">
        <v>0</v>
      </c>
    </row>
    <row r="107" spans="1:3">
      <c r="A107" s="4" t="s">
        <v>622</v>
      </c>
      <c r="B107" s="5" t="n">
        <v>2540</v>
      </c>
    </row>
    <row r="108" spans="1:3">
      <c r="A108" s="3" t="s">
        <v>620</v>
      </c>
    </row>
    <row r="109" spans="1:3">
      <c r="A109" s="4" t="s">
        <v>623</v>
      </c>
      <c r="C109" s="5" t="n">
        <v>1243</v>
      </c>
    </row>
    <row r="110" spans="1:3">
      <c r="A110" s="4" t="s">
        <v>624</v>
      </c>
      <c r="C110" s="5" t="n">
        <v>1243</v>
      </c>
    </row>
    <row r="111" spans="1:3">
      <c r="A111" s="4" t="s">
        <v>625</v>
      </c>
      <c r="C111" s="5" t="n">
        <v>0</v>
      </c>
    </row>
    <row r="112" spans="1:3">
      <c r="A112" s="4" t="s">
        <v>630</v>
      </c>
    </row>
    <row r="113" spans="1:3">
      <c r="A113" s="3" t="s">
        <v>620</v>
      </c>
    </row>
    <row r="114" spans="1:3">
      <c r="A114" s="4" t="s">
        <v>621</v>
      </c>
      <c r="B114" s="5" t="n">
        <v>8652</v>
      </c>
      <c r="C114" s="5" t="n">
        <v>6347</v>
      </c>
    </row>
    <row r="115" spans="1:3">
      <c r="A115" s="4" t="s">
        <v>624</v>
      </c>
      <c r="B115" s="5" t="n">
        <v>4760</v>
      </c>
      <c r="C115" s="5" t="n">
        <v>2335</v>
      </c>
    </row>
    <row r="116" spans="1:3">
      <c r="A116" s="4" t="s">
        <v>625</v>
      </c>
      <c r="B116" s="5" t="n">
        <v>0</v>
      </c>
      <c r="C116" s="5" t="n">
        <v>0</v>
      </c>
    </row>
    <row r="117" spans="1:3">
      <c r="A117" s="4" t="s">
        <v>622</v>
      </c>
      <c r="B117" s="5" t="n">
        <v>3892</v>
      </c>
    </row>
    <row r="118" spans="1:3">
      <c r="A118" s="3" t="s">
        <v>620</v>
      </c>
    </row>
    <row r="119" spans="1:3">
      <c r="A119" s="4" t="s">
        <v>623</v>
      </c>
      <c r="C119" s="5" t="n">
        <v>2335</v>
      </c>
    </row>
    <row r="120" spans="1:3">
      <c r="A120" s="4" t="s">
        <v>624</v>
      </c>
      <c r="C120" s="5" t="n">
        <v>2335</v>
      </c>
    </row>
    <row r="121" spans="1:3">
      <c r="A121" s="4" t="s">
        <v>625</v>
      </c>
      <c r="C121" s="5" t="n">
        <v>0</v>
      </c>
    </row>
    <row r="122" spans="1:3">
      <c r="A122" s="4" t="s">
        <v>631</v>
      </c>
    </row>
    <row r="123" spans="1:3">
      <c r="A123" s="3" t="s">
        <v>620</v>
      </c>
    </row>
    <row r="124" spans="1:3">
      <c r="A124" s="4" t="s">
        <v>621</v>
      </c>
      <c r="B124" s="5" t="n">
        <v>1639</v>
      </c>
      <c r="C124" s="5" t="n">
        <v>3679</v>
      </c>
    </row>
    <row r="125" spans="1:3">
      <c r="A125" s="4" t="s">
        <v>624</v>
      </c>
      <c r="B125" s="5" t="n">
        <v>1639</v>
      </c>
      <c r="C125" s="5" t="n">
        <v>2656</v>
      </c>
    </row>
    <row r="126" spans="1:3">
      <c r="A126" s="4" t="s">
        <v>625</v>
      </c>
      <c r="B126" s="5" t="n">
        <v>0</v>
      </c>
      <c r="C126" s="5" t="n">
        <v>0</v>
      </c>
    </row>
    <row r="127" spans="1:3">
      <c r="A127" s="4" t="s">
        <v>622</v>
      </c>
      <c r="B127" s="5" t="n">
        <v>0</v>
      </c>
    </row>
    <row r="128" spans="1:3">
      <c r="A128" s="3" t="s">
        <v>620</v>
      </c>
    </row>
    <row r="129" spans="1:3">
      <c r="A129" s="4" t="s">
        <v>623</v>
      </c>
      <c r="C129" s="5" t="n">
        <v>2816</v>
      </c>
    </row>
    <row r="130" spans="1:3">
      <c r="A130" s="4" t="s">
        <v>624</v>
      </c>
      <c r="C130" s="5" t="n">
        <v>2656</v>
      </c>
    </row>
    <row r="131" spans="1:3">
      <c r="A131" s="4" t="s">
        <v>625</v>
      </c>
      <c r="C131" s="5" t="n">
        <v>160</v>
      </c>
    </row>
    <row r="132" spans="1:3">
      <c r="A132" s="4" t="s">
        <v>632</v>
      </c>
    </row>
    <row r="133" spans="1:3">
      <c r="A133" s="3" t="s">
        <v>620</v>
      </c>
    </row>
    <row r="134" spans="1:3">
      <c r="A134" s="4" t="s">
        <v>621</v>
      </c>
      <c r="B134" s="5" t="n">
        <v>7336</v>
      </c>
      <c r="C134" s="5" t="n">
        <v>14181</v>
      </c>
    </row>
    <row r="135" spans="1:3">
      <c r="A135" s="4" t="s">
        <v>624</v>
      </c>
      <c r="B135" s="5" t="n">
        <v>3027</v>
      </c>
      <c r="C135" s="5" t="n">
        <v>4027</v>
      </c>
    </row>
    <row r="136" spans="1:3">
      <c r="A136" s="4" t="s">
        <v>625</v>
      </c>
      <c r="B136" s="5" t="n">
        <v>0</v>
      </c>
      <c r="C136" s="5" t="n">
        <v>0</v>
      </c>
    </row>
    <row r="137" spans="1:3">
      <c r="A137" s="4" t="s">
        <v>622</v>
      </c>
      <c r="B137" s="5" t="n">
        <v>4309</v>
      </c>
    </row>
    <row r="138" spans="1:3">
      <c r="A138" s="3" t="s">
        <v>620</v>
      </c>
    </row>
    <row r="139" spans="1:3">
      <c r="A139" s="4" t="s">
        <v>623</v>
      </c>
      <c r="C139" s="5" t="n">
        <v>4028</v>
      </c>
    </row>
    <row r="140" spans="1:3">
      <c r="A140" s="4" t="s">
        <v>624</v>
      </c>
      <c r="C140" s="5" t="n">
        <v>4028</v>
      </c>
    </row>
    <row r="141" spans="1:3">
      <c r="A141" s="4" t="s">
        <v>625</v>
      </c>
      <c r="C141" s="5" t="n">
        <v>0</v>
      </c>
    </row>
    <row r="142" spans="1:3">
      <c r="A142" s="4" t="s">
        <v>633</v>
      </c>
    </row>
    <row r="143" spans="1:3">
      <c r="A143" s="3" t="s">
        <v>620</v>
      </c>
    </row>
    <row r="144" spans="1:3">
      <c r="A144" s="4" t="s">
        <v>621</v>
      </c>
      <c r="B144" s="5" t="n">
        <v>6262</v>
      </c>
      <c r="C144" s="5" t="n">
        <v>7351</v>
      </c>
    </row>
    <row r="145" spans="1:3">
      <c r="A145" s="4" t="s">
        <v>624</v>
      </c>
      <c r="B145" s="5" t="n">
        <v>2599</v>
      </c>
      <c r="C145" s="5" t="n">
        <v>1657</v>
      </c>
    </row>
    <row r="146" spans="1:3">
      <c r="A146" s="4" t="s">
        <v>625</v>
      </c>
      <c r="B146" s="5" t="n">
        <v>3383</v>
      </c>
      <c r="C146" s="5" t="n">
        <v>1993</v>
      </c>
    </row>
    <row r="147" spans="1:3">
      <c r="A147" s="4" t="s">
        <v>622</v>
      </c>
      <c r="B147" s="5" t="n">
        <v>280</v>
      </c>
    </row>
    <row r="148" spans="1:3">
      <c r="A148" s="3" t="s">
        <v>620</v>
      </c>
    </row>
    <row r="149" spans="1:3">
      <c r="A149" s="4" t="s">
        <v>623</v>
      </c>
      <c r="C149" s="5" t="n">
        <v>1657</v>
      </c>
    </row>
    <row r="150" spans="1:3">
      <c r="A150" s="4" t="s">
        <v>624</v>
      </c>
      <c r="C150" s="5" t="n">
        <v>1657</v>
      </c>
    </row>
    <row r="151" spans="1:3">
      <c r="A151" s="4" t="s">
        <v>625</v>
      </c>
      <c r="C151" s="5" t="n">
        <v>0</v>
      </c>
    </row>
    <row r="152" spans="1:3">
      <c r="A152" s="4" t="s">
        <v>634</v>
      </c>
    </row>
    <row r="153" spans="1:3">
      <c r="A153" s="3" t="s">
        <v>620</v>
      </c>
    </row>
    <row r="154" spans="1:3">
      <c r="A154" s="4" t="s">
        <v>621</v>
      </c>
      <c r="B154" s="5" t="n">
        <v>227</v>
      </c>
      <c r="C154" s="5" t="n">
        <v>882</v>
      </c>
    </row>
    <row r="155" spans="1:3">
      <c r="A155" s="4" t="s">
        <v>624</v>
      </c>
      <c r="B155" s="5" t="n">
        <v>0</v>
      </c>
      <c r="C155" s="5" t="n">
        <v>0</v>
      </c>
    </row>
    <row r="156" spans="1:3">
      <c r="A156" s="4" t="s">
        <v>625</v>
      </c>
      <c r="B156" s="5" t="n">
        <v>197</v>
      </c>
      <c r="C156" s="5" t="n">
        <v>194</v>
      </c>
    </row>
    <row r="157" spans="1:3">
      <c r="A157" s="4" t="s">
        <v>622</v>
      </c>
      <c r="B157" s="5" t="n">
        <v>30</v>
      </c>
    </row>
    <row r="158" spans="1:3">
      <c r="A158" s="4" t="s">
        <v>635</v>
      </c>
    </row>
    <row r="159" spans="1:3">
      <c r="A159" s="3" t="s">
        <v>620</v>
      </c>
    </row>
    <row r="160" spans="1:3">
      <c r="A160" s="4" t="s">
        <v>621</v>
      </c>
      <c r="B160" s="5" t="n">
        <v>277</v>
      </c>
      <c r="C160" s="5" t="n">
        <v>2669</v>
      </c>
    </row>
    <row r="161" spans="1:3">
      <c r="A161" s="4" t="s">
        <v>624</v>
      </c>
      <c r="B161" s="5" t="n">
        <v>277</v>
      </c>
      <c r="C161" s="5" t="n">
        <v>2669</v>
      </c>
    </row>
    <row r="162" spans="1:3">
      <c r="A162" s="4" t="s">
        <v>625</v>
      </c>
      <c r="B162" s="5" t="n">
        <v>0</v>
      </c>
      <c r="C162" s="5" t="n">
        <v>0</v>
      </c>
    </row>
    <row r="163" spans="1:3">
      <c r="A163" s="4" t="s">
        <v>622</v>
      </c>
      <c r="B163" s="5" t="n">
        <v>0</v>
      </c>
    </row>
    <row r="164" spans="1:3">
      <c r="A164" s="3" t="s">
        <v>620</v>
      </c>
    </row>
    <row r="165" spans="1:3">
      <c r="A165" s="4" t="s">
        <v>623</v>
      </c>
      <c r="C165" s="5" t="n">
        <v>3659</v>
      </c>
    </row>
    <row r="166" spans="1:3">
      <c r="A166" s="4" t="s">
        <v>624</v>
      </c>
      <c r="C166" s="5" t="n">
        <v>2669</v>
      </c>
    </row>
    <row r="167" spans="1:3">
      <c r="A167" s="4" t="s">
        <v>625</v>
      </c>
      <c r="C167" s="5" t="n">
        <v>0</v>
      </c>
    </row>
    <row r="168" spans="1:3">
      <c r="A168" s="4" t="s">
        <v>636</v>
      </c>
    </row>
    <row r="169" spans="1:3">
      <c r="A169" s="3" t="s">
        <v>620</v>
      </c>
    </row>
    <row r="170" spans="1:3">
      <c r="A170" s="4" t="s">
        <v>621</v>
      </c>
      <c r="B170" s="5" t="n">
        <v>37</v>
      </c>
      <c r="C170" s="5" t="n">
        <v>2009</v>
      </c>
    </row>
    <row r="171" spans="1:3">
      <c r="A171" s="4" t="s">
        <v>624</v>
      </c>
      <c r="B171" s="5" t="n">
        <v>37</v>
      </c>
      <c r="C171" s="5" t="n">
        <v>542</v>
      </c>
    </row>
    <row r="172" spans="1:3">
      <c r="A172" s="4" t="s">
        <v>625</v>
      </c>
      <c r="B172" s="5" t="n">
        <v>0</v>
      </c>
      <c r="C172" s="5" t="n">
        <v>0</v>
      </c>
    </row>
    <row r="173" spans="1:3">
      <c r="A173" s="4" t="s">
        <v>622</v>
      </c>
      <c r="B173" s="5" t="n">
        <v>0</v>
      </c>
    </row>
    <row r="174" spans="1:3">
      <c r="A174" s="3" t="s">
        <v>620</v>
      </c>
    </row>
    <row r="175" spans="1:3">
      <c r="A175" s="4" t="s">
        <v>623</v>
      </c>
      <c r="C175" s="5" t="n">
        <v>542</v>
      </c>
    </row>
    <row r="176" spans="1:3">
      <c r="A176" s="4" t="s">
        <v>624</v>
      </c>
      <c r="C176" s="5" t="n">
        <v>542</v>
      </c>
    </row>
    <row r="177" spans="1:3">
      <c r="A177" s="4" t="s">
        <v>625</v>
      </c>
      <c r="C177" s="5" t="n">
        <v>0</v>
      </c>
    </row>
    <row r="178" spans="1:3">
      <c r="A178" s="4" t="s">
        <v>637</v>
      </c>
    </row>
    <row r="179" spans="1:3">
      <c r="A179" s="3" t="s">
        <v>620</v>
      </c>
    </row>
    <row r="180" spans="1:3">
      <c r="A180" s="4" t="s">
        <v>623</v>
      </c>
      <c r="B180" s="5" t="n">
        <v>302</v>
      </c>
    </row>
    <row r="181" spans="1:3">
      <c r="A181" s="4" t="s">
        <v>624</v>
      </c>
      <c r="B181" s="5" t="n">
        <v>302</v>
      </c>
    </row>
    <row r="182" spans="1:3">
      <c r="A182" s="4" t="s">
        <v>625</v>
      </c>
      <c r="B182" s="5" t="n">
        <v>0</v>
      </c>
    </row>
    <row r="183" spans="1:3">
      <c r="A183" s="4" t="s">
        <v>622</v>
      </c>
      <c r="B183" s="5" t="n">
        <v>0</v>
      </c>
    </row>
    <row r="184" spans="1:3">
      <c r="A184" s="4" t="s">
        <v>638</v>
      </c>
    </row>
    <row r="185" spans="1:3">
      <c r="A185" s="3" t="s">
        <v>620</v>
      </c>
    </row>
    <row r="186" spans="1:3">
      <c r="A186" s="4" t="s">
        <v>623</v>
      </c>
      <c r="C186" s="5" t="n">
        <v>9058</v>
      </c>
    </row>
    <row r="187" spans="1:3">
      <c r="A187" s="4" t="s">
        <v>624</v>
      </c>
      <c r="C187" s="5" t="n">
        <v>8944</v>
      </c>
    </row>
    <row r="188" spans="1:3">
      <c r="A188" s="4" t="s">
        <v>625</v>
      </c>
      <c r="C188" s="5" t="n">
        <v>112</v>
      </c>
    </row>
    <row r="189" spans="1:3">
      <c r="A189" s="4" t="s">
        <v>622</v>
      </c>
      <c r="C189" s="5" t="n">
        <v>2</v>
      </c>
    </row>
    <row r="190" spans="1:3">
      <c r="A190" s="4" t="s">
        <v>639</v>
      </c>
    </row>
    <row r="191" spans="1:3">
      <c r="A191" s="3" t="s">
        <v>620</v>
      </c>
    </row>
    <row r="192" spans="1:3">
      <c r="A192" s="4" t="s">
        <v>623</v>
      </c>
      <c r="C192" s="5" t="n">
        <v>114</v>
      </c>
    </row>
    <row r="193" spans="1:3">
      <c r="A193" s="4" t="s">
        <v>624</v>
      </c>
      <c r="C193" s="5" t="n">
        <v>0</v>
      </c>
    </row>
    <row r="194" spans="1:3">
      <c r="A194" s="4" t="s">
        <v>625</v>
      </c>
      <c r="C194" s="5" t="n">
        <v>112</v>
      </c>
    </row>
    <row r="195" spans="1:3">
      <c r="A195" s="4" t="s">
        <v>622</v>
      </c>
      <c r="C195" s="5" t="n">
        <v>2</v>
      </c>
    </row>
    <row r="196" spans="1:3">
      <c r="A196" s="4" t="s">
        <v>640</v>
      </c>
    </row>
    <row r="197" spans="1:3">
      <c r="A197" s="3" t="s">
        <v>620</v>
      </c>
    </row>
    <row r="198" spans="1:3">
      <c r="A198" s="4" t="s">
        <v>623</v>
      </c>
      <c r="C198" s="5" t="n">
        <v>8944</v>
      </c>
    </row>
    <row r="199" spans="1:3">
      <c r="A199" s="4" t="s">
        <v>624</v>
      </c>
      <c r="C199" s="5" t="n">
        <v>8944</v>
      </c>
    </row>
    <row r="200" spans="1:3">
      <c r="A200" s="4" t="s">
        <v>625</v>
      </c>
      <c r="C200" s="5" t="n">
        <v>0</v>
      </c>
    </row>
    <row r="201" spans="1:3">
      <c r="A201" s="4" t="s">
        <v>622</v>
      </c>
      <c r="C201" s="7" t="n">
        <v>0</v>
      </c>
    </row>
    <row r="202" spans="1:3">
      <c r="A202" s="4" t="s">
        <v>641</v>
      </c>
    </row>
    <row r="203" spans="1:3">
      <c r="A203" s="3" t="s">
        <v>620</v>
      </c>
    </row>
    <row r="204" spans="1:3">
      <c r="A204" s="4" t="s">
        <v>623</v>
      </c>
      <c r="B204" s="5" t="n">
        <v>302</v>
      </c>
    </row>
    <row r="205" spans="1:3">
      <c r="A205" s="4" t="s">
        <v>624</v>
      </c>
      <c r="B205" s="5" t="n">
        <v>302</v>
      </c>
    </row>
    <row r="206" spans="1:3">
      <c r="A206" s="4" t="s">
        <v>625</v>
      </c>
      <c r="B206" s="5" t="n">
        <v>0</v>
      </c>
    </row>
    <row r="207" spans="1:3">
      <c r="A207" s="4" t="s">
        <v>622</v>
      </c>
      <c r="B20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7" t="n">
        <v>80370</v>
      </c>
      <c r="C3" s="7" t="n">
        <v>87186</v>
      </c>
    </row>
    <row r="4" spans="1:3">
      <c r="A4" s="4" t="s">
        <v>645</v>
      </c>
      <c r="B4" s="5" t="n">
        <v>522818</v>
      </c>
      <c r="C4" s="5" t="n">
        <v>375690</v>
      </c>
    </row>
    <row r="5" spans="1:3">
      <c r="A5" s="4" t="s">
        <v>646</v>
      </c>
      <c r="B5" s="5" t="n">
        <v>1941</v>
      </c>
      <c r="C5" s="5" t="n">
        <v>3171</v>
      </c>
    </row>
    <row r="6" spans="1:3">
      <c r="A6" s="4" t="s">
        <v>50</v>
      </c>
      <c r="B6" s="7" t="n">
        <v>605129</v>
      </c>
      <c r="C6" s="7" t="n">
        <v>4660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30</v>
      </c>
      <c r="D2" s="2" t="s">
        <v>87</v>
      </c>
      <c r="E2" s="2" t="s">
        <v>648</v>
      </c>
    </row>
    <row r="3" spans="1:5">
      <c r="A3" s="3" t="s">
        <v>649</v>
      </c>
    </row>
    <row r="4" spans="1:5">
      <c r="A4" s="4" t="s">
        <v>650</v>
      </c>
      <c r="B4" s="7" t="n">
        <v>466047</v>
      </c>
      <c r="C4" s="7" t="n">
        <v>277362</v>
      </c>
      <c r="D4" s="7" t="n">
        <v>134331</v>
      </c>
    </row>
    <row r="5" spans="1:5">
      <c r="A5" s="4" t="s">
        <v>651</v>
      </c>
      <c r="B5" s="5" t="n">
        <v>-1</v>
      </c>
      <c r="C5" s="5" t="n">
        <v>-125</v>
      </c>
      <c r="D5" s="5" t="n">
        <v>-814</v>
      </c>
      <c r="E5" s="7" t="n">
        <v>-9277</v>
      </c>
    </row>
    <row r="6" spans="1:5">
      <c r="A6" s="4" t="s">
        <v>652</v>
      </c>
      <c r="B6" s="5" t="n">
        <v>465922</v>
      </c>
      <c r="C6" s="5" t="n">
        <v>276548</v>
      </c>
      <c r="D6" s="5" t="n">
        <v>125054</v>
      </c>
    </row>
    <row r="7" spans="1:5">
      <c r="A7" s="3" t="s">
        <v>653</v>
      </c>
    </row>
    <row r="8" spans="1:5">
      <c r="A8" s="4" t="s">
        <v>654</v>
      </c>
      <c r="B8" s="5" t="n">
        <v>373048</v>
      </c>
      <c r="C8" s="5" t="n">
        <v>419377</v>
      </c>
      <c r="D8" s="5" t="n">
        <v>286787</v>
      </c>
    </row>
    <row r="9" spans="1:5">
      <c r="A9" s="4" t="s">
        <v>655</v>
      </c>
      <c r="B9" s="5" t="n">
        <v>-23930</v>
      </c>
      <c r="C9" s="5" t="n">
        <v>3330</v>
      </c>
      <c r="D9" s="5" t="n">
        <v>3559</v>
      </c>
    </row>
    <row r="10" spans="1:5">
      <c r="A10" s="4" t="s">
        <v>656</v>
      </c>
      <c r="B10" s="5" t="n">
        <v>-1046</v>
      </c>
      <c r="C10" s="5" t="n">
        <v>-856</v>
      </c>
      <c r="D10" s="5" t="n">
        <v>-81</v>
      </c>
    </row>
    <row r="11" spans="1:5">
      <c r="A11" s="4" t="s">
        <v>657</v>
      </c>
      <c r="B11" s="5" t="n">
        <v>395932</v>
      </c>
      <c r="C11" s="5" t="n">
        <v>415191</v>
      </c>
      <c r="D11" s="5" t="n">
        <v>283147</v>
      </c>
    </row>
    <row r="12" spans="1:5">
      <c r="A12" s="3" t="s">
        <v>658</v>
      </c>
    </row>
    <row r="13" spans="1:5">
      <c r="A13" s="4" t="s">
        <v>654</v>
      </c>
      <c r="B13" s="5" t="n">
        <v>-105921</v>
      </c>
      <c r="C13" s="5" t="n">
        <v>-100403</v>
      </c>
      <c r="D13" s="5" t="n">
        <v>-70562</v>
      </c>
    </row>
    <row r="14" spans="1:5">
      <c r="A14" s="4" t="s">
        <v>655</v>
      </c>
      <c r="B14" s="5" t="n">
        <v>-133241</v>
      </c>
      <c r="C14" s="5" t="n">
        <v>-121665</v>
      </c>
      <c r="D14" s="5" t="n">
        <v>-61091</v>
      </c>
    </row>
    <row r="15" spans="1:5">
      <c r="A15" s="4" t="s">
        <v>659</v>
      </c>
      <c r="B15" s="5" t="n">
        <v>-239162</v>
      </c>
      <c r="C15" s="5" t="n">
        <v>-222068</v>
      </c>
      <c r="D15" s="5" t="n">
        <v>-131653</v>
      </c>
    </row>
    <row r="16" spans="1:5">
      <c r="A16" s="4" t="s">
        <v>660</v>
      </c>
      <c r="B16" s="5" t="n">
        <v>-17564</v>
      </c>
      <c r="C16" s="5" t="n">
        <v>-3749</v>
      </c>
      <c r="D16" s="5" t="n">
        <v>0</v>
      </c>
    </row>
    <row r="17" spans="1:5">
      <c r="A17" s="4" t="s">
        <v>661</v>
      </c>
      <c r="B17" s="5" t="n">
        <v>605128</v>
      </c>
      <c r="C17" s="5" t="n">
        <v>465922</v>
      </c>
      <c r="D17" s="5" t="n">
        <v>276548</v>
      </c>
    </row>
    <row r="18" spans="1:5">
      <c r="A18" s="4" t="s">
        <v>662</v>
      </c>
      <c r="B18" s="5" t="n">
        <v>-1</v>
      </c>
      <c r="C18" s="5" t="n">
        <v>-125</v>
      </c>
      <c r="D18" s="5" t="n">
        <v>-814</v>
      </c>
    </row>
    <row r="19" spans="1:5">
      <c r="A19" s="4" t="s">
        <v>663</v>
      </c>
      <c r="B19" s="5" t="n">
        <v>605129</v>
      </c>
      <c r="C19" s="5" t="n">
        <v>466047</v>
      </c>
      <c r="D19" s="5" t="n">
        <v>277362</v>
      </c>
    </row>
    <row r="20" spans="1:5">
      <c r="A20" s="4" t="s">
        <v>664</v>
      </c>
      <c r="B20" s="5" t="n">
        <v>6400</v>
      </c>
    </row>
    <row r="21" spans="1:5">
      <c r="A21" s="4" t="s">
        <v>665</v>
      </c>
      <c r="B21" s="5" t="n">
        <v>19500</v>
      </c>
    </row>
    <row r="22" spans="1:5">
      <c r="A22" s="4" t="s">
        <v>666</v>
      </c>
      <c r="B22" s="5" t="n">
        <v>-12800</v>
      </c>
    </row>
    <row r="23" spans="1:5">
      <c r="A23" s="4" t="s">
        <v>667</v>
      </c>
    </row>
    <row r="24" spans="1:5">
      <c r="A24" s="3" t="s">
        <v>658</v>
      </c>
    </row>
    <row r="25" spans="1:5">
      <c r="A25" s="4" t="s">
        <v>668</v>
      </c>
      <c r="B25" s="5" t="n">
        <v>300</v>
      </c>
    </row>
    <row r="26" spans="1:5">
      <c r="A26" s="4" t="s">
        <v>669</v>
      </c>
    </row>
    <row r="27" spans="1:5">
      <c r="A27" s="3" t="s">
        <v>653</v>
      </c>
    </row>
    <row r="28" spans="1:5">
      <c r="A28" s="4" t="s">
        <v>655</v>
      </c>
      <c r="B28" s="5" t="n">
        <v>-13400</v>
      </c>
      <c r="C28" s="5" t="n">
        <v>2100</v>
      </c>
      <c r="D28" s="5" t="n">
        <v>2900</v>
      </c>
    </row>
    <row r="29" spans="1:5">
      <c r="A29" s="4" t="s">
        <v>670</v>
      </c>
    </row>
    <row r="30" spans="1:5">
      <c r="A30" s="3" t="s">
        <v>653</v>
      </c>
    </row>
    <row r="31" spans="1:5">
      <c r="A31" s="4" t="s">
        <v>655</v>
      </c>
      <c r="B31" s="5" t="n">
        <v>-10500</v>
      </c>
      <c r="C31" s="5" t="n">
        <v>5400</v>
      </c>
      <c r="D31" s="5" t="n">
        <v>700</v>
      </c>
    </row>
    <row r="32" spans="1:5">
      <c r="A32" s="3" t="s">
        <v>658</v>
      </c>
    </row>
    <row r="33" spans="1:5">
      <c r="A33" s="4" t="s">
        <v>671</v>
      </c>
      <c r="C33" s="5" t="n">
        <v>13200</v>
      </c>
      <c r="D33" s="5" t="n">
        <v>300</v>
      </c>
    </row>
    <row r="34" spans="1:5">
      <c r="A34" s="4" t="s">
        <v>667</v>
      </c>
    </row>
    <row r="35" spans="1:5">
      <c r="A35" s="3" t="s">
        <v>658</v>
      </c>
    </row>
    <row r="36" spans="1:5">
      <c r="A36" s="4" t="s">
        <v>668</v>
      </c>
      <c r="B36" s="5" t="n">
        <v>12500</v>
      </c>
    </row>
    <row r="37" spans="1:5">
      <c r="A37" s="4" t="s">
        <v>672</v>
      </c>
      <c r="B37" s="5" t="n">
        <v>1000</v>
      </c>
      <c r="C37" s="5" t="n">
        <v>79100</v>
      </c>
      <c r="D37" s="5" t="n">
        <v>10800</v>
      </c>
    </row>
    <row r="38" spans="1:5">
      <c r="A38" s="4" t="s">
        <v>673</v>
      </c>
    </row>
    <row r="39" spans="1:5">
      <c r="A39" s="3" t="s">
        <v>658</v>
      </c>
    </row>
    <row r="40" spans="1:5">
      <c r="A40" s="4" t="s">
        <v>668</v>
      </c>
      <c r="B40" s="5" t="n">
        <v>4800</v>
      </c>
    </row>
    <row r="41" spans="1:5">
      <c r="A41" s="4" t="s">
        <v>674</v>
      </c>
    </row>
    <row r="42" spans="1:5">
      <c r="A42" s="3" t="s">
        <v>658</v>
      </c>
    </row>
    <row r="43" spans="1:5">
      <c r="A43" s="4" t="s">
        <v>668</v>
      </c>
      <c r="B43" s="5" t="n">
        <v>4000</v>
      </c>
    </row>
    <row r="44" spans="1:5">
      <c r="A44" s="4" t="s">
        <v>675</v>
      </c>
    </row>
    <row r="45" spans="1:5">
      <c r="A45" s="3" t="s">
        <v>658</v>
      </c>
    </row>
    <row r="46" spans="1:5">
      <c r="A46" s="4" t="s">
        <v>668</v>
      </c>
      <c r="B46" s="5" t="n">
        <v>3700</v>
      </c>
    </row>
    <row r="47" spans="1:5">
      <c r="A47" s="4" t="s">
        <v>676</v>
      </c>
    </row>
    <row r="48" spans="1:5">
      <c r="A48" s="3" t="s">
        <v>658</v>
      </c>
    </row>
    <row r="49" spans="1:5">
      <c r="A49" s="4" t="s">
        <v>668</v>
      </c>
      <c r="B49" s="5" t="n">
        <v>3300</v>
      </c>
    </row>
    <row r="50" spans="1:5">
      <c r="A50" s="4" t="s">
        <v>677</v>
      </c>
    </row>
    <row r="51" spans="1:5">
      <c r="A51" s="3" t="s">
        <v>658</v>
      </c>
    </row>
    <row r="52" spans="1:5">
      <c r="A52" s="4" t="s">
        <v>668</v>
      </c>
      <c r="B52" s="5" t="n">
        <v>2100</v>
      </c>
    </row>
    <row r="53" spans="1:5">
      <c r="A53" s="4" t="s">
        <v>678</v>
      </c>
    </row>
    <row r="54" spans="1:5">
      <c r="A54" s="3" t="s">
        <v>658</v>
      </c>
    </row>
    <row r="55" spans="1:5">
      <c r="A55" s="4" t="s">
        <v>666</v>
      </c>
      <c r="C55" s="5" t="n">
        <v>7800</v>
      </c>
      <c r="D55" s="5" t="n">
        <v>-400</v>
      </c>
    </row>
    <row r="56" spans="1:5">
      <c r="A56" s="4" t="s">
        <v>679</v>
      </c>
    </row>
    <row r="57" spans="1:5">
      <c r="A57" s="3" t="s">
        <v>658</v>
      </c>
    </row>
    <row r="58" spans="1:5">
      <c r="A58" s="4" t="s">
        <v>664</v>
      </c>
      <c r="B58" s="5" t="n">
        <v>2000</v>
      </c>
    </row>
    <row r="59" spans="1:5">
      <c r="A59" s="4" t="s">
        <v>669</v>
      </c>
    </row>
    <row r="60" spans="1:5">
      <c r="A60" s="3" t="s">
        <v>658</v>
      </c>
    </row>
    <row r="61" spans="1:5">
      <c r="A61" s="4" t="s">
        <v>680</v>
      </c>
      <c r="C61" s="5" t="n">
        <v>7500</v>
      </c>
      <c r="D61" s="5" t="n">
        <v>3700</v>
      </c>
    </row>
    <row r="62" spans="1:5">
      <c r="A62" s="4" t="s">
        <v>671</v>
      </c>
      <c r="C62" s="7" t="n">
        <v>300</v>
      </c>
      <c r="D62" s="5" t="n">
        <v>-400</v>
      </c>
    </row>
    <row r="63" spans="1:5">
      <c r="A63" s="4" t="s">
        <v>666</v>
      </c>
      <c r="D63" s="5" t="n">
        <v>-400</v>
      </c>
    </row>
    <row r="64" spans="1:5">
      <c r="A64" s="4" t="s">
        <v>681</v>
      </c>
    </row>
    <row r="65" spans="1:5">
      <c r="A65" s="3" t="s">
        <v>658</v>
      </c>
    </row>
    <row r="66" spans="1:5">
      <c r="A66" s="4" t="s">
        <v>668</v>
      </c>
      <c r="B66" s="7" t="n">
        <v>19800</v>
      </c>
      <c r="D66" s="7" t="n">
        <v>3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2</v>
      </c>
      <c r="B1" s="2" t="s">
        <v>2</v>
      </c>
      <c r="C1" s="2" t="s">
        <v>30</v>
      </c>
      <c r="D1" s="2" t="s">
        <v>87</v>
      </c>
      <c r="E1" s="2" t="s">
        <v>648</v>
      </c>
      <c r="F1" s="2" t="s">
        <v>683</v>
      </c>
    </row>
    <row r="2" spans="1:6">
      <c r="A2" s="3" t="s">
        <v>684</v>
      </c>
    </row>
    <row r="3" spans="1:6">
      <c r="A3" s="4" t="s">
        <v>97</v>
      </c>
      <c r="B3" s="7" t="n">
        <v>1284244</v>
      </c>
    </row>
    <row r="4" spans="1:6">
      <c r="A4" s="4" t="s">
        <v>685</v>
      </c>
      <c r="B4" s="5" t="n">
        <v>681057</v>
      </c>
    </row>
    <row r="5" spans="1:6">
      <c r="A5" s="4" t="s">
        <v>686</v>
      </c>
      <c r="B5" s="5" t="n">
        <v>603187</v>
      </c>
    </row>
    <row r="6" spans="1:6">
      <c r="A6" s="4" t="s">
        <v>646</v>
      </c>
      <c r="B6" s="5" t="n">
        <v>1941</v>
      </c>
    </row>
    <row r="7" spans="1:6">
      <c r="A7" s="4" t="s">
        <v>687</v>
      </c>
      <c r="B7" s="5" t="n">
        <v>1</v>
      </c>
      <c r="C7" s="7" t="n">
        <v>125</v>
      </c>
      <c r="D7" s="7" t="n">
        <v>814</v>
      </c>
      <c r="E7" s="7" t="n">
        <v>9277</v>
      </c>
    </row>
    <row r="8" spans="1:6">
      <c r="A8" s="4" t="s">
        <v>688</v>
      </c>
      <c r="B8" s="5" t="n">
        <v>605129</v>
      </c>
      <c r="C8" s="5" t="n">
        <v>466047</v>
      </c>
      <c r="D8" s="5" t="n">
        <v>277362</v>
      </c>
      <c r="E8" s="5" t="n">
        <v>134331</v>
      </c>
    </row>
    <row r="9" spans="1:6">
      <c r="A9" s="4" t="s">
        <v>689</v>
      </c>
    </row>
    <row r="10" spans="1:6">
      <c r="A10" s="3" t="s">
        <v>684</v>
      </c>
    </row>
    <row r="11" spans="1:6">
      <c r="A11" s="4" t="s">
        <v>97</v>
      </c>
      <c r="B11" s="5" t="n">
        <v>76628</v>
      </c>
      <c r="C11" s="5" t="n">
        <v>76538</v>
      </c>
      <c r="D11" s="5" t="n">
        <v>76273</v>
      </c>
      <c r="E11" s="5" t="n">
        <v>75413</v>
      </c>
      <c r="F11" s="7" t="n">
        <v>80306</v>
      </c>
    </row>
    <row r="12" spans="1:6">
      <c r="A12" s="4" t="s">
        <v>690</v>
      </c>
      <c r="B12" s="5" t="n">
        <v>290</v>
      </c>
    </row>
    <row r="13" spans="1:6">
      <c r="A13" s="4" t="s">
        <v>685</v>
      </c>
      <c r="B13" s="5" t="n">
        <v>75770</v>
      </c>
      <c r="C13" s="5" t="n">
        <v>74941</v>
      </c>
      <c r="D13" s="5" t="n">
        <v>73503</v>
      </c>
      <c r="E13" s="5" t="n">
        <v>67449</v>
      </c>
      <c r="F13" s="7" t="n">
        <v>13035</v>
      </c>
    </row>
    <row r="14" spans="1:6">
      <c r="A14" s="4" t="s">
        <v>691</v>
      </c>
    </row>
    <row r="15" spans="1:6">
      <c r="A15" s="3" t="s">
        <v>684</v>
      </c>
    </row>
    <row r="16" spans="1:6">
      <c r="A16" s="4" t="s">
        <v>97</v>
      </c>
      <c r="B16" s="5" t="n">
        <v>144058</v>
      </c>
      <c r="C16" s="5" t="n">
        <v>144312</v>
      </c>
      <c r="D16" s="5" t="n">
        <v>140123</v>
      </c>
      <c r="E16" s="5" t="n">
        <v>144508</v>
      </c>
    </row>
    <row r="17" spans="1:6">
      <c r="A17" s="4" t="s">
        <v>690</v>
      </c>
      <c r="B17" s="5" t="n">
        <v>10404</v>
      </c>
    </row>
    <row r="18" spans="1:6">
      <c r="A18" s="4" t="s">
        <v>685</v>
      </c>
      <c r="B18" s="5" t="n">
        <v>118729</v>
      </c>
      <c r="C18" s="5" t="n">
        <v>109489</v>
      </c>
      <c r="D18" s="5" t="n">
        <v>82565</v>
      </c>
      <c r="E18" s="7" t="n">
        <v>27528</v>
      </c>
    </row>
    <row r="19" spans="1:6">
      <c r="A19" s="4" t="s">
        <v>692</v>
      </c>
    </row>
    <row r="20" spans="1:6">
      <c r="A20" s="3" t="s">
        <v>684</v>
      </c>
    </row>
    <row r="21" spans="1:6">
      <c r="A21" s="4" t="s">
        <v>97</v>
      </c>
      <c r="B21" s="5" t="n">
        <v>274910</v>
      </c>
      <c r="C21" s="5" t="n">
        <v>275622</v>
      </c>
      <c r="D21" s="5" t="n">
        <v>284464</v>
      </c>
    </row>
    <row r="22" spans="1:6">
      <c r="A22" s="4" t="s">
        <v>690</v>
      </c>
      <c r="B22" s="5" t="n">
        <v>74768</v>
      </c>
    </row>
    <row r="23" spans="1:6">
      <c r="A23" s="4" t="s">
        <v>685</v>
      </c>
      <c r="B23" s="5" t="n">
        <v>185979</v>
      </c>
      <c r="C23" s="5" t="n">
        <v>163250</v>
      </c>
      <c r="D23" s="7" t="n">
        <v>70562</v>
      </c>
    </row>
    <row r="24" spans="1:6">
      <c r="A24" s="4" t="s">
        <v>693</v>
      </c>
    </row>
    <row r="25" spans="1:6">
      <c r="A25" s="3" t="s">
        <v>684</v>
      </c>
    </row>
    <row r="26" spans="1:6">
      <c r="A26" s="4" t="s">
        <v>97</v>
      </c>
      <c r="B26" s="5" t="n">
        <v>421923</v>
      </c>
      <c r="C26" s="5" t="n">
        <v>396635</v>
      </c>
    </row>
    <row r="27" spans="1:6">
      <c r="A27" s="4" t="s">
        <v>690</v>
      </c>
      <c r="B27" s="5" t="n">
        <v>204039</v>
      </c>
    </row>
    <row r="28" spans="1:6">
      <c r="A28" s="4" t="s">
        <v>685</v>
      </c>
      <c r="B28" s="5" t="n">
        <v>196933</v>
      </c>
      <c r="C28" s="7" t="n">
        <v>98665</v>
      </c>
    </row>
    <row r="29" spans="1:6">
      <c r="A29" s="4" t="s">
        <v>694</v>
      </c>
    </row>
    <row r="30" spans="1:6">
      <c r="A30" s="3" t="s">
        <v>684</v>
      </c>
    </row>
    <row r="31" spans="1:6">
      <c r="A31" s="4" t="s">
        <v>97</v>
      </c>
      <c r="B31" s="5" t="n">
        <v>366725</v>
      </c>
    </row>
    <row r="32" spans="1:6">
      <c r="A32" s="4" t="s">
        <v>690</v>
      </c>
      <c r="B32" s="5" t="n">
        <v>233317</v>
      </c>
    </row>
    <row r="33" spans="1:6">
      <c r="A33" s="4" t="s">
        <v>685</v>
      </c>
      <c r="B33" s="7" t="n">
        <v>1036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2</v>
      </c>
    </row>
    <row r="2" spans="1:2">
      <c r="A2" s="3" t="s">
        <v>189</v>
      </c>
    </row>
    <row r="3" spans="1:2">
      <c r="A3" s="11" t="n">
        <v>1</v>
      </c>
      <c r="B3" s="4" t="s">
        <v>696</v>
      </c>
    </row>
    <row r="4" spans="1:2">
      <c r="A4" s="11" t="n">
        <v>2</v>
      </c>
      <c r="B4" s="4" t="s">
        <v>697</v>
      </c>
    </row>
    <row r="5" spans="1:2">
      <c r="A5" s="11" t="n">
        <v>3</v>
      </c>
      <c r="B5" s="4" t="s">
        <v>698</v>
      </c>
    </row>
    <row r="6" spans="1:2">
      <c r="A6" s="11" t="n">
        <v>4</v>
      </c>
      <c r="B6" s="4" t="s">
        <v>699</v>
      </c>
    </row>
    <row r="7" spans="1:2">
      <c r="A7" s="11" t="n">
        <v>5</v>
      </c>
      <c r="B7" s="4" t="s">
        <v>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01</v>
      </c>
      <c r="B1" s="2" t="s">
        <v>1</v>
      </c>
    </row>
    <row r="2" spans="1:5">
      <c r="B2" s="2" t="s">
        <v>2</v>
      </c>
      <c r="C2" s="2" t="s">
        <v>30</v>
      </c>
      <c r="D2" s="2" t="s">
        <v>87</v>
      </c>
      <c r="E2" s="2" t="s">
        <v>702</v>
      </c>
    </row>
    <row r="3" spans="1:5">
      <c r="A3" s="4" t="s">
        <v>703</v>
      </c>
    </row>
    <row r="4" spans="1:5">
      <c r="A4" s="3" t="s">
        <v>704</v>
      </c>
    </row>
    <row r="5" spans="1:5">
      <c r="A5" s="4" t="s">
        <v>705</v>
      </c>
      <c r="B5" s="4" t="s">
        <v>706</v>
      </c>
    </row>
    <row r="6" spans="1:5">
      <c r="A6" s="4" t="s">
        <v>707</v>
      </c>
    </row>
    <row r="7" spans="1:5">
      <c r="A7" s="3" t="s">
        <v>704</v>
      </c>
    </row>
    <row r="8" spans="1:5">
      <c r="A8" s="4" t="s">
        <v>708</v>
      </c>
      <c r="B8" s="4" t="s">
        <v>709</v>
      </c>
      <c r="E8" s="4" t="s">
        <v>710</v>
      </c>
    </row>
    <row r="9" spans="1:5">
      <c r="A9" s="4" t="s">
        <v>201</v>
      </c>
    </row>
    <row r="10" spans="1:5">
      <c r="A10" s="3" t="s">
        <v>704</v>
      </c>
    </row>
    <row r="11" spans="1:5">
      <c r="A11" s="4" t="s">
        <v>711</v>
      </c>
      <c r="B11" s="7" t="n">
        <v>59707000</v>
      </c>
      <c r="C11" s="7" t="n">
        <v>43277000</v>
      </c>
      <c r="D11" s="7" t="n">
        <v>53516000</v>
      </c>
    </row>
    <row r="12" spans="1:5">
      <c r="A12" s="4" t="s">
        <v>712</v>
      </c>
    </row>
    <row r="13" spans="1:5">
      <c r="A13" s="3" t="s">
        <v>704</v>
      </c>
    </row>
    <row r="14" spans="1:5">
      <c r="A14" s="4" t="s">
        <v>711</v>
      </c>
      <c r="B14" s="5" t="n">
        <v>7110000</v>
      </c>
      <c r="C14" s="5" t="n">
        <v>6362000</v>
      </c>
      <c r="D14" s="5" t="n">
        <v>5037000</v>
      </c>
    </row>
    <row r="15" spans="1:5">
      <c r="A15" s="4" t="s">
        <v>713</v>
      </c>
    </row>
    <row r="16" spans="1:5">
      <c r="A16" s="3" t="s">
        <v>704</v>
      </c>
    </row>
    <row r="17" spans="1:5">
      <c r="A17" s="4" t="s">
        <v>711</v>
      </c>
      <c r="B17" s="5" t="n">
        <v>35321000</v>
      </c>
      <c r="C17" s="5" t="n">
        <v>36053000</v>
      </c>
      <c r="D17" s="5" t="n">
        <v>28544000</v>
      </c>
    </row>
    <row r="18" spans="1:5">
      <c r="A18" s="4" t="s">
        <v>714</v>
      </c>
    </row>
    <row r="19" spans="1:5">
      <c r="A19" s="3" t="s">
        <v>704</v>
      </c>
    </row>
    <row r="20" spans="1:5">
      <c r="A20" s="4" t="s">
        <v>711</v>
      </c>
      <c r="B20" s="5" t="n">
        <v>17276000</v>
      </c>
      <c r="C20" s="5" t="n">
        <v>862000</v>
      </c>
      <c r="D20" s="7" t="n">
        <v>19935000</v>
      </c>
    </row>
    <row r="21" spans="1:5">
      <c r="A21" s="4" t="s">
        <v>715</v>
      </c>
    </row>
    <row r="22" spans="1:5">
      <c r="A22" s="3" t="s">
        <v>704</v>
      </c>
    </row>
    <row r="23" spans="1:5">
      <c r="A23" s="4" t="s">
        <v>716</v>
      </c>
      <c r="B23" s="5" t="n">
        <v>0</v>
      </c>
      <c r="C23" s="5" t="n">
        <v>5000000</v>
      </c>
    </row>
    <row r="24" spans="1:5">
      <c r="A24" s="4" t="s">
        <v>717</v>
      </c>
    </row>
    <row r="25" spans="1:5">
      <c r="A25" s="3" t="s">
        <v>704</v>
      </c>
    </row>
    <row r="26" spans="1:5">
      <c r="A26" s="4" t="s">
        <v>716</v>
      </c>
      <c r="B26" s="7" t="n">
        <v>0</v>
      </c>
      <c r="C26" s="7" t="n">
        <v>1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87</v>
      </c>
    </row>
    <row r="3" spans="1:4">
      <c r="A3" s="3" t="s">
        <v>719</v>
      </c>
    </row>
    <row r="4" spans="1:4">
      <c r="A4" s="4" t="s">
        <v>720</v>
      </c>
      <c r="B4" s="7" t="n">
        <v>83955</v>
      </c>
      <c r="C4" s="7" t="n">
        <v>145430</v>
      </c>
      <c r="D4" s="7" t="n">
        <v>120946</v>
      </c>
    </row>
    <row r="5" spans="1:4">
      <c r="A5" s="4" t="s">
        <v>721</v>
      </c>
      <c r="B5" s="5" t="n">
        <v>22463</v>
      </c>
      <c r="C5" s="5" t="n">
        <v>21246</v>
      </c>
      <c r="D5" s="5" t="n">
        <v>18398</v>
      </c>
    </row>
    <row r="6" spans="1:4">
      <c r="A6" s="4" t="s">
        <v>722</v>
      </c>
      <c r="B6" s="5" t="n">
        <v>-164</v>
      </c>
      <c r="C6" s="5" t="n">
        <v>2207</v>
      </c>
      <c r="D6" s="5" t="n">
        <v>6436</v>
      </c>
    </row>
    <row r="7" spans="1:4">
      <c r="A7" s="4" t="s">
        <v>723</v>
      </c>
      <c r="B7" s="5" t="n">
        <v>-915</v>
      </c>
      <c r="C7" s="5" t="n">
        <v>-84928</v>
      </c>
      <c r="D7" s="5" t="n">
        <v>-350</v>
      </c>
    </row>
    <row r="8" spans="1:4">
      <c r="A8" s="4" t="s">
        <v>660</v>
      </c>
      <c r="B8" s="5" t="n">
        <v>-434</v>
      </c>
      <c r="C8" s="5" t="n">
        <v>0</v>
      </c>
      <c r="D8" s="5" t="n">
        <v>0</v>
      </c>
    </row>
    <row r="9" spans="1:4">
      <c r="A9" s="4" t="s">
        <v>724</v>
      </c>
      <c r="B9" s="7" t="n">
        <v>104905</v>
      </c>
      <c r="C9" s="7" t="n">
        <v>83955</v>
      </c>
      <c r="D9" s="7" t="n">
        <v>1454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2</v>
      </c>
      <c r="C1" s="2" t="s">
        <v>30</v>
      </c>
    </row>
    <row r="2" spans="1:3">
      <c r="A2" s="3" t="s">
        <v>726</v>
      </c>
    </row>
    <row r="3" spans="1:3">
      <c r="A3" s="4" t="s">
        <v>727</v>
      </c>
      <c r="B3" s="7" t="n">
        <v>115000000</v>
      </c>
    </row>
    <row r="4" spans="1:3">
      <c r="A4" s="4" t="s">
        <v>728</v>
      </c>
      <c r="B4" s="4" t="s">
        <v>729</v>
      </c>
    </row>
    <row r="5" spans="1:3">
      <c r="A5" s="4" t="s">
        <v>730</v>
      </c>
      <c r="B5" s="7" t="n">
        <v>1400000</v>
      </c>
    </row>
    <row r="6" spans="1:3">
      <c r="A6" s="4" t="s">
        <v>731</v>
      </c>
      <c r="B6" s="7" t="n">
        <v>103400000</v>
      </c>
      <c r="C6" s="7" t="n">
        <v>1048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32</v>
      </c>
      <c r="B1" s="2" t="s">
        <v>407</v>
      </c>
      <c r="C1" s="2" t="s">
        <v>733</v>
      </c>
      <c r="D1" s="2" t="s">
        <v>411</v>
      </c>
    </row>
    <row r="2" spans="1:4">
      <c r="A2" s="3" t="s">
        <v>734</v>
      </c>
    </row>
    <row r="3" spans="1:4">
      <c r="A3" s="4" t="s">
        <v>579</v>
      </c>
      <c r="B3" s="7" t="n">
        <v>726200000</v>
      </c>
      <c r="D3" s="7" t="n">
        <v>623000000</v>
      </c>
    </row>
    <row r="4" spans="1:4">
      <c r="A4" s="4" t="s">
        <v>735</v>
      </c>
    </row>
    <row r="5" spans="1:4">
      <c r="A5" s="3" t="s">
        <v>734</v>
      </c>
    </row>
    <row r="6" spans="1:4">
      <c r="A6" s="4" t="s">
        <v>736</v>
      </c>
      <c r="B6" s="5" t="n">
        <v>525000000</v>
      </c>
    </row>
    <row r="7" spans="1:4">
      <c r="A7" s="4" t="s">
        <v>737</v>
      </c>
      <c r="B7" s="5" t="n">
        <v>231822000</v>
      </c>
    </row>
    <row r="8" spans="1:4">
      <c r="A8" s="4" t="s">
        <v>579</v>
      </c>
      <c r="B8" s="5" t="n">
        <v>231822000</v>
      </c>
    </row>
    <row r="9" spans="1:4">
      <c r="A9" s="4" t="s">
        <v>738</v>
      </c>
    </row>
    <row r="10" spans="1:4">
      <c r="A10" s="3" t="s">
        <v>734</v>
      </c>
    </row>
    <row r="11" spans="1:4">
      <c r="A11" s="4" t="s">
        <v>736</v>
      </c>
      <c r="B11" s="5" t="n">
        <v>50000000</v>
      </c>
    </row>
    <row r="12" spans="1:4">
      <c r="A12" s="4" t="s">
        <v>737</v>
      </c>
      <c r="B12" s="5" t="n">
        <v>7976000</v>
      </c>
    </row>
    <row r="13" spans="1:4">
      <c r="A13" s="4" t="s">
        <v>579</v>
      </c>
      <c r="B13" s="5" t="n">
        <v>7976000</v>
      </c>
    </row>
    <row r="14" spans="1:4">
      <c r="A14" s="4" t="s">
        <v>739</v>
      </c>
    </row>
    <row r="15" spans="1:4">
      <c r="A15" s="3" t="s">
        <v>734</v>
      </c>
    </row>
    <row r="16" spans="1:4">
      <c r="A16" s="4" t="s">
        <v>736</v>
      </c>
      <c r="B16" s="5" t="n">
        <v>300000000</v>
      </c>
    </row>
    <row r="17" spans="1:4">
      <c r="A17" s="4" t="s">
        <v>737</v>
      </c>
      <c r="B17" s="5" t="n">
        <v>157070000</v>
      </c>
    </row>
    <row r="18" spans="1:4">
      <c r="A18" s="4" t="s">
        <v>579</v>
      </c>
      <c r="B18" s="5" t="n">
        <v>157070000</v>
      </c>
    </row>
    <row r="19" spans="1:4">
      <c r="A19" s="4" t="s">
        <v>740</v>
      </c>
    </row>
    <row r="20" spans="1:4">
      <c r="A20" s="3" t="s">
        <v>734</v>
      </c>
    </row>
    <row r="21" spans="1:4">
      <c r="A21" s="4" t="s">
        <v>736</v>
      </c>
      <c r="B21" s="5" t="n">
        <v>50000000</v>
      </c>
    </row>
    <row r="22" spans="1:4">
      <c r="A22" s="4" t="s">
        <v>737</v>
      </c>
      <c r="B22" s="5" t="n">
        <v>9000</v>
      </c>
    </row>
    <row r="23" spans="1:4">
      <c r="A23" s="4" t="s">
        <v>579</v>
      </c>
      <c r="B23" s="5" t="n">
        <v>9000</v>
      </c>
    </row>
    <row r="24" spans="1:4">
      <c r="A24" s="4" t="s">
        <v>741</v>
      </c>
    </row>
    <row r="25" spans="1:4">
      <c r="A25" s="3" t="s">
        <v>734</v>
      </c>
    </row>
    <row r="26" spans="1:4">
      <c r="A26" s="4" t="s">
        <v>736</v>
      </c>
      <c r="B26" s="5" t="n">
        <v>125000000</v>
      </c>
      <c r="C26" s="7" t="n">
        <v>100000000</v>
      </c>
    </row>
    <row r="27" spans="1:4">
      <c r="A27" s="4" t="s">
        <v>737</v>
      </c>
      <c r="B27" s="5" t="n">
        <v>66767000</v>
      </c>
    </row>
    <row r="28" spans="1:4">
      <c r="A28" s="4" t="s">
        <v>579</v>
      </c>
      <c r="B28" s="7" t="n">
        <v>66767000</v>
      </c>
    </row>
    <row r="29" spans="1:4">
      <c r="A29" s="4" t="s">
        <v>742</v>
      </c>
      <c r="C29" s="5" t="n">
        <v>2</v>
      </c>
    </row>
    <row r="30" spans="1:4">
      <c r="A30" s="4" t="s">
        <v>743</v>
      </c>
    </row>
    <row r="31" spans="1:4">
      <c r="A31" s="3" t="s">
        <v>734</v>
      </c>
    </row>
    <row r="32" spans="1:4">
      <c r="A32" s="4" t="s">
        <v>736</v>
      </c>
      <c r="C32" s="7" t="n">
        <v>75000000</v>
      </c>
    </row>
    <row r="33" spans="1:4">
      <c r="A33" s="4" t="s">
        <v>744</v>
      </c>
    </row>
    <row r="34" spans="1:4">
      <c r="A34" s="3" t="s">
        <v>734</v>
      </c>
    </row>
    <row r="35" spans="1:4">
      <c r="A35" s="4" t="s">
        <v>736</v>
      </c>
      <c r="C35" s="7"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02</v>
      </c>
    </row>
    <row r="4" spans="1:12">
      <c r="A4" s="4" t="s">
        <v>746</v>
      </c>
      <c r="J4" s="7" t="n">
        <v>33505</v>
      </c>
      <c r="K4" s="7" t="n">
        <v>14398</v>
      </c>
      <c r="L4" s="7" t="n">
        <v>193957</v>
      </c>
    </row>
    <row r="5" spans="1:12">
      <c r="A5" s="4" t="s">
        <v>747</v>
      </c>
      <c r="J5" s="5" t="n">
        <v>70290</v>
      </c>
      <c r="K5" s="5" t="n">
        <v>-34181</v>
      </c>
      <c r="L5" s="5" t="n">
        <v>-83146</v>
      </c>
    </row>
    <row r="6" spans="1:12">
      <c r="A6" s="4" t="s">
        <v>748</v>
      </c>
      <c r="J6" s="5" t="n">
        <v>-2557</v>
      </c>
      <c r="K6" s="5" t="n">
        <v>933</v>
      </c>
      <c r="L6" s="5" t="n">
        <v>2581</v>
      </c>
    </row>
    <row r="7" spans="1:12">
      <c r="A7" s="4" t="s">
        <v>749</v>
      </c>
      <c r="J7" s="5" t="n">
        <v>77160</v>
      </c>
      <c r="K7" s="5" t="n">
        <v>45103</v>
      </c>
      <c r="L7" s="5" t="n">
        <v>31750</v>
      </c>
    </row>
    <row r="8" spans="1:12">
      <c r="A8" s="4" t="s">
        <v>750</v>
      </c>
      <c r="J8" s="5" t="n">
        <v>-1977</v>
      </c>
      <c r="K8" s="5" t="n">
        <v>-1279</v>
      </c>
      <c r="L8" s="5" t="n">
        <v>-120</v>
      </c>
    </row>
    <row r="9" spans="1:12">
      <c r="A9" s="4" t="s">
        <v>751</v>
      </c>
      <c r="J9" s="5" t="n">
        <v>-59707</v>
      </c>
      <c r="K9" s="5" t="n">
        <v>-43277</v>
      </c>
      <c r="L9" s="5" t="n">
        <v>-53516</v>
      </c>
    </row>
    <row r="10" spans="1:12">
      <c r="A10" s="4" t="s">
        <v>100</v>
      </c>
      <c r="J10" s="5" t="n">
        <v>-19422</v>
      </c>
      <c r="K10" s="5" t="n">
        <v>-11305</v>
      </c>
      <c r="L10" s="5" t="n">
        <v>-7151</v>
      </c>
    </row>
    <row r="11" spans="1:12">
      <c r="A11" s="4" t="s">
        <v>752</v>
      </c>
      <c r="J11" s="5" t="n">
        <v>97292</v>
      </c>
      <c r="K11" s="5" t="n">
        <v>-29608</v>
      </c>
      <c r="L11" s="5" t="n">
        <v>84355</v>
      </c>
    </row>
    <row r="12" spans="1:12">
      <c r="A12" s="4" t="s">
        <v>753</v>
      </c>
      <c r="J12" s="5" t="n">
        <v>1533</v>
      </c>
      <c r="K12" s="5" t="n">
        <v>1465</v>
      </c>
      <c r="L12" s="5" t="n">
        <v>0</v>
      </c>
    </row>
    <row r="13" spans="1:12">
      <c r="A13" s="4" t="s">
        <v>754</v>
      </c>
      <c r="J13" s="5" t="n">
        <v>0</v>
      </c>
      <c r="K13" s="5" t="n">
        <v>69</v>
      </c>
      <c r="L13" s="5" t="n">
        <v>1227</v>
      </c>
    </row>
    <row r="14" spans="1:12">
      <c r="A14" s="4" t="s">
        <v>201</v>
      </c>
      <c r="B14" s="7" t="n">
        <v>-35767</v>
      </c>
      <c r="C14" s="7" t="n">
        <v>88356</v>
      </c>
      <c r="D14" s="7" t="n">
        <v>86346</v>
      </c>
      <c r="E14" s="7" t="n">
        <v>-40110</v>
      </c>
      <c r="F14" s="7" t="n">
        <v>61553</v>
      </c>
      <c r="G14" s="7" t="n">
        <v>-193156</v>
      </c>
      <c r="H14" s="7" t="n">
        <v>38611</v>
      </c>
      <c r="I14" s="7" t="n">
        <v>64918</v>
      </c>
      <c r="J14" s="5" t="n">
        <v>98825</v>
      </c>
      <c r="K14" s="5" t="n">
        <v>-28074</v>
      </c>
      <c r="L14" s="5" t="n">
        <v>85582</v>
      </c>
    </row>
    <row r="15" spans="1:12">
      <c r="A15" s="4" t="s">
        <v>755</v>
      </c>
    </row>
    <row r="16" spans="1:12">
      <c r="A16" s="3" t="s">
        <v>756</v>
      </c>
    </row>
    <row r="17" spans="1:12">
      <c r="A17" s="4" t="s">
        <v>757</v>
      </c>
      <c r="J17" s="5" t="n">
        <v>90089</v>
      </c>
      <c r="K17" s="5" t="n">
        <v>-31224</v>
      </c>
      <c r="L17" s="5" t="n">
        <v>82902</v>
      </c>
    </row>
    <row r="18" spans="1:12">
      <c r="A18" s="4" t="s">
        <v>758</v>
      </c>
    </row>
    <row r="19" spans="1:12">
      <c r="A19" s="3" t="s">
        <v>756</v>
      </c>
    </row>
    <row r="20" spans="1:12">
      <c r="A20" s="4" t="s">
        <v>757</v>
      </c>
      <c r="J20" s="5" t="n">
        <v>134512</v>
      </c>
      <c r="K20" s="5" t="n">
        <v>35502</v>
      </c>
      <c r="L20" s="5" t="n">
        <v>80285</v>
      </c>
    </row>
    <row r="21" spans="1:12">
      <c r="A21" s="4" t="s">
        <v>759</v>
      </c>
    </row>
    <row r="22" spans="1:12">
      <c r="A22" s="3" t="s">
        <v>756</v>
      </c>
    </row>
    <row r="23" spans="1:12">
      <c r="A23" s="4" t="s">
        <v>757</v>
      </c>
      <c r="J23" s="5" t="n">
        <v>-27349</v>
      </c>
      <c r="K23" s="5" t="n">
        <v>-35917</v>
      </c>
      <c r="L23" s="5" t="n">
        <v>-35491</v>
      </c>
    </row>
    <row r="24" spans="1:12">
      <c r="A24" s="4" t="s">
        <v>760</v>
      </c>
    </row>
    <row r="25" spans="1:12">
      <c r="A25" s="3" t="s">
        <v>756</v>
      </c>
    </row>
    <row r="26" spans="1:12">
      <c r="A26" s="4" t="s">
        <v>757</v>
      </c>
      <c r="J26" s="5" t="n">
        <v>-15479</v>
      </c>
      <c r="K26" s="5" t="n">
        <v>21466</v>
      </c>
      <c r="L26" s="5" t="n">
        <v>10393</v>
      </c>
    </row>
    <row r="27" spans="1:12">
      <c r="A27" s="4" t="s">
        <v>761</v>
      </c>
    </row>
    <row r="28" spans="1:12">
      <c r="A28" s="3" t="s">
        <v>756</v>
      </c>
    </row>
    <row r="29" spans="1:12">
      <c r="A29" s="4" t="s">
        <v>757</v>
      </c>
      <c r="J29" s="5" t="n">
        <v>-5030</v>
      </c>
      <c r="K29" s="5" t="n">
        <v>33086</v>
      </c>
      <c r="L29" s="5" t="n">
        <v>4334</v>
      </c>
    </row>
    <row r="30" spans="1:12">
      <c r="A30" s="4" t="s">
        <v>762</v>
      </c>
    </row>
    <row r="31" spans="1:12">
      <c r="A31" s="3" t="s">
        <v>756</v>
      </c>
    </row>
    <row r="32" spans="1:12">
      <c r="A32" s="4" t="s">
        <v>757</v>
      </c>
      <c r="J32" s="5" t="n">
        <v>-10173</v>
      </c>
      <c r="K32" s="5" t="n">
        <v>149</v>
      </c>
      <c r="L32" s="5" t="n">
        <v>4992</v>
      </c>
    </row>
    <row r="33" spans="1:12">
      <c r="A33" s="4" t="s">
        <v>763</v>
      </c>
    </row>
    <row r="34" spans="1:12">
      <c r="A34" s="3" t="s">
        <v>756</v>
      </c>
    </row>
    <row r="35" spans="1:12">
      <c r="A35" s="4" t="s">
        <v>757</v>
      </c>
      <c r="J35" s="5" t="n">
        <v>0</v>
      </c>
      <c r="K35" s="5" t="n">
        <v>-147</v>
      </c>
      <c r="L35" s="5" t="n">
        <v>-4099</v>
      </c>
    </row>
    <row r="36" spans="1:12">
      <c r="A36" s="4" t="s">
        <v>638</v>
      </c>
    </row>
    <row r="37" spans="1:12">
      <c r="A37" s="3" t="s">
        <v>756</v>
      </c>
    </row>
    <row r="38" spans="1:12">
      <c r="A38" s="4" t="s">
        <v>757</v>
      </c>
      <c r="J38" s="5" t="n">
        <v>-1970</v>
      </c>
      <c r="K38" s="5" t="n">
        <v>-2226</v>
      </c>
      <c r="L38" s="5" t="n">
        <v>0</v>
      </c>
    </row>
    <row r="39" spans="1:12">
      <c r="A39" s="4" t="s">
        <v>751</v>
      </c>
    </row>
    <row r="40" spans="1:12">
      <c r="A40" s="3" t="s">
        <v>756</v>
      </c>
    </row>
    <row r="41" spans="1:12">
      <c r="A41" s="4" t="s">
        <v>757</v>
      </c>
      <c r="J41" s="5" t="n">
        <v>-59707</v>
      </c>
      <c r="K41" s="5" t="n">
        <v>-43277</v>
      </c>
      <c r="L41" s="5" t="n">
        <v>-53516</v>
      </c>
    </row>
    <row r="42" spans="1:12">
      <c r="A42" s="4" t="s">
        <v>764</v>
      </c>
    </row>
    <row r="43" spans="1:12">
      <c r="A43" s="3" t="s">
        <v>756</v>
      </c>
    </row>
    <row r="44" spans="1:12">
      <c r="A44" s="4" t="s">
        <v>757</v>
      </c>
      <c r="J44" s="7" t="n">
        <v>-6068</v>
      </c>
      <c r="K44" s="7" t="n">
        <v>-5486</v>
      </c>
      <c r="L44" s="7" t="n">
        <v>-421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04</v>
      </c>
    </row>
    <row r="4" spans="1:12">
      <c r="A4" s="4" t="s">
        <v>766</v>
      </c>
      <c r="J4" s="7" t="n">
        <v>-164</v>
      </c>
      <c r="K4" s="7" t="n">
        <v>6471</v>
      </c>
      <c r="L4" s="7" t="n">
        <v>4346</v>
      </c>
    </row>
    <row r="5" spans="1:12">
      <c r="A5" s="4" t="s">
        <v>767</v>
      </c>
      <c r="J5" s="5" t="n">
        <v>8811</v>
      </c>
      <c r="K5" s="5" t="n">
        <v>6764</v>
      </c>
      <c r="L5" s="5" t="n">
        <v>1061</v>
      </c>
    </row>
    <row r="6" spans="1:12">
      <c r="A6" s="4" t="s">
        <v>768</v>
      </c>
      <c r="J6" s="5" t="n">
        <v>-260</v>
      </c>
      <c r="K6" s="5" t="n">
        <v>-4621</v>
      </c>
      <c r="L6" s="5" t="n">
        <v>1988</v>
      </c>
    </row>
    <row r="7" spans="1:12">
      <c r="A7" s="4" t="s">
        <v>100</v>
      </c>
      <c r="B7" s="7" t="n">
        <v>2161</v>
      </c>
      <c r="C7" s="7" t="n">
        <v>347</v>
      </c>
      <c r="D7" s="7" t="n">
        <v>3173</v>
      </c>
      <c r="E7" s="7" t="n">
        <v>2706</v>
      </c>
      <c r="F7" s="7" t="n">
        <v>2928</v>
      </c>
      <c r="G7" s="7" t="n">
        <v>670</v>
      </c>
      <c r="H7" s="7" t="n">
        <v>2315</v>
      </c>
      <c r="I7" s="7" t="n">
        <v>2701</v>
      </c>
      <c r="J7" s="7" t="n">
        <v>8387</v>
      </c>
      <c r="K7" s="7" t="n">
        <v>8614</v>
      </c>
      <c r="L7" s="7" t="n">
        <v>739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770</v>
      </c>
    </row>
    <row r="4" spans="1:12">
      <c r="A4" s="4" t="s">
        <v>771</v>
      </c>
      <c r="B4" s="7" t="n">
        <v>1600</v>
      </c>
      <c r="F4" s="7" t="n">
        <v>1500</v>
      </c>
      <c r="J4" s="7" t="n">
        <v>1600</v>
      </c>
      <c r="K4" s="7" t="n">
        <v>1500</v>
      </c>
    </row>
    <row r="5" spans="1:12">
      <c r="A5" s="4" t="s">
        <v>772</v>
      </c>
      <c r="B5" s="5" t="n">
        <v>-272</v>
      </c>
      <c r="C5" s="7" t="n">
        <v>2484</v>
      </c>
      <c r="D5" s="7" t="n">
        <v>5310</v>
      </c>
      <c r="E5" s="7" t="n">
        <v>-1929</v>
      </c>
      <c r="F5" s="5" t="n">
        <v>2863</v>
      </c>
      <c r="G5" s="7" t="n">
        <v>-7781</v>
      </c>
      <c r="H5" s="7" t="n">
        <v>708</v>
      </c>
      <c r="I5" s="7" t="n">
        <v>1305</v>
      </c>
      <c r="J5" s="5" t="n">
        <v>5593</v>
      </c>
      <c r="K5" s="5" t="n">
        <v>-2905</v>
      </c>
      <c r="L5" s="7" t="n">
        <v>5648</v>
      </c>
    </row>
    <row r="6" spans="1:12">
      <c r="A6" s="4" t="s">
        <v>104</v>
      </c>
      <c r="B6" s="5" t="n">
        <v>-47197</v>
      </c>
      <c r="C6" s="5" t="n">
        <v>75532</v>
      </c>
      <c r="D6" s="5" t="n">
        <v>59461</v>
      </c>
      <c r="E6" s="5" t="n">
        <v>-53327</v>
      </c>
      <c r="F6" s="5" t="n">
        <v>45670</v>
      </c>
      <c r="G6" s="5" t="n">
        <v>-205217</v>
      </c>
      <c r="H6" s="5" t="n">
        <v>16865</v>
      </c>
      <c r="I6" s="5" t="n">
        <v>52338</v>
      </c>
      <c r="J6" s="5" t="n">
        <v>34469</v>
      </c>
      <c r="K6" s="5" t="n">
        <v>-90344</v>
      </c>
      <c r="L6" s="5" t="n">
        <v>62358</v>
      </c>
    </row>
    <row r="7" spans="1:12">
      <c r="A7" s="3" t="s">
        <v>773</v>
      </c>
    </row>
    <row r="8" spans="1:12">
      <c r="A8" s="4" t="s">
        <v>774</v>
      </c>
      <c r="J8" s="5" t="n">
        <v>6678</v>
      </c>
      <c r="K8" s="5" t="n">
        <v>4828</v>
      </c>
      <c r="L8" s="5" t="n">
        <v>3024</v>
      </c>
    </row>
    <row r="9" spans="1:12">
      <c r="A9" s="4" t="s">
        <v>775</v>
      </c>
      <c r="J9" s="5" t="n">
        <v>147</v>
      </c>
      <c r="K9" s="5" t="n">
        <v>-1100</v>
      </c>
      <c r="L9" s="5" t="n">
        <v>2600</v>
      </c>
    </row>
    <row r="10" spans="1:12">
      <c r="A10" s="4" t="s">
        <v>776</v>
      </c>
      <c r="J10" s="5" t="n">
        <v>75</v>
      </c>
      <c r="K10" s="5" t="n">
        <v>0</v>
      </c>
      <c r="L10" s="5" t="n">
        <v>0</v>
      </c>
    </row>
    <row r="11" spans="1:12">
      <c r="A11" s="4" t="s">
        <v>777</v>
      </c>
      <c r="B11" s="5" t="n">
        <v>-272</v>
      </c>
      <c r="C11" s="5" t="n">
        <v>2484</v>
      </c>
      <c r="D11" s="5" t="n">
        <v>5310</v>
      </c>
      <c r="E11" s="5" t="n">
        <v>-1929</v>
      </c>
      <c r="F11" s="5" t="n">
        <v>2863</v>
      </c>
      <c r="G11" s="5" t="n">
        <v>-7781</v>
      </c>
      <c r="H11" s="5" t="n">
        <v>708</v>
      </c>
      <c r="I11" s="5" t="n">
        <v>1305</v>
      </c>
      <c r="J11" s="5" t="n">
        <v>5593</v>
      </c>
      <c r="K11" s="5" t="n">
        <v>-2905</v>
      </c>
      <c r="L11" s="5" t="n">
        <v>5648</v>
      </c>
    </row>
    <row r="12" spans="1:12">
      <c r="A12" s="3" t="s">
        <v>778</v>
      </c>
    </row>
    <row r="13" spans="1:12">
      <c r="A13" s="4" t="s">
        <v>779</v>
      </c>
      <c r="J13" s="5" t="n">
        <v>6825</v>
      </c>
      <c r="K13" s="5" t="n">
        <v>3728</v>
      </c>
      <c r="L13" s="5" t="n">
        <v>5648</v>
      </c>
    </row>
    <row r="14" spans="1:12">
      <c r="A14" s="4" t="s">
        <v>780</v>
      </c>
      <c r="J14" s="5" t="n">
        <v>-1232</v>
      </c>
      <c r="K14" s="5" t="n">
        <v>-6633</v>
      </c>
      <c r="L14" s="5" t="n">
        <v>0</v>
      </c>
    </row>
    <row r="15" spans="1:12">
      <c r="A15" s="4" t="s">
        <v>777</v>
      </c>
      <c r="B15" s="5" t="n">
        <v>-272</v>
      </c>
      <c r="C15" s="7" t="n">
        <v>2484</v>
      </c>
      <c r="D15" s="7" t="n">
        <v>5310</v>
      </c>
      <c r="E15" s="7" t="n">
        <v>-1929</v>
      </c>
      <c r="F15" s="5" t="n">
        <v>2863</v>
      </c>
      <c r="G15" s="7" t="n">
        <v>-7781</v>
      </c>
      <c r="H15" s="7" t="n">
        <v>708</v>
      </c>
      <c r="I15" s="7" t="n">
        <v>1305</v>
      </c>
      <c r="J15" s="5" t="n">
        <v>5593</v>
      </c>
      <c r="K15" s="5" t="n">
        <v>-2905</v>
      </c>
      <c r="L15" s="5" t="n">
        <v>5648</v>
      </c>
    </row>
    <row r="16" spans="1:12">
      <c r="A16" s="3" t="s">
        <v>781</v>
      </c>
    </row>
    <row r="17" spans="1:12">
      <c r="A17" s="4" t="s">
        <v>782</v>
      </c>
      <c r="B17" s="5" t="n">
        <v>451</v>
      </c>
      <c r="F17" s="5" t="n">
        <v>119</v>
      </c>
      <c r="J17" s="5" t="n">
        <v>451</v>
      </c>
      <c r="K17" s="5" t="n">
        <v>119</v>
      </c>
      <c r="L17" s="5" t="n">
        <v>0</v>
      </c>
    </row>
    <row r="18" spans="1:12">
      <c r="A18" s="4" t="s">
        <v>783</v>
      </c>
      <c r="B18" s="5" t="n">
        <v>2486</v>
      </c>
      <c r="F18" s="5" t="n">
        <v>2329</v>
      </c>
      <c r="J18" s="5" t="n">
        <v>2486</v>
      </c>
      <c r="K18" s="5" t="n">
        <v>2329</v>
      </c>
      <c r="L18" s="5" t="n">
        <v>0</v>
      </c>
    </row>
    <row r="19" spans="1:12">
      <c r="A19" s="4" t="s">
        <v>784</v>
      </c>
      <c r="B19" s="5" t="n">
        <v>1134</v>
      </c>
      <c r="F19" s="5" t="n">
        <v>573</v>
      </c>
      <c r="J19" s="5" t="n">
        <v>1134</v>
      </c>
      <c r="K19" s="5" t="n">
        <v>573</v>
      </c>
      <c r="L19" s="5" t="n">
        <v>0</v>
      </c>
    </row>
    <row r="20" spans="1:12">
      <c r="A20" s="4" t="s">
        <v>785</v>
      </c>
      <c r="B20" s="5" t="n">
        <v>13326</v>
      </c>
      <c r="F20" s="5" t="n">
        <v>7839</v>
      </c>
      <c r="J20" s="5" t="n">
        <v>13326</v>
      </c>
      <c r="K20" s="5" t="n">
        <v>7839</v>
      </c>
      <c r="L20" s="5" t="n">
        <v>0</v>
      </c>
    </row>
    <row r="21" spans="1:12">
      <c r="A21" s="4" t="s">
        <v>786</v>
      </c>
      <c r="B21" s="5" t="n">
        <v>17397</v>
      </c>
      <c r="F21" s="5" t="n">
        <v>10860</v>
      </c>
      <c r="J21" s="5" t="n">
        <v>17397</v>
      </c>
      <c r="K21" s="5" t="n">
        <v>10860</v>
      </c>
      <c r="L21" s="5" t="n">
        <v>0</v>
      </c>
    </row>
    <row r="22" spans="1:12">
      <c r="A22" s="3" t="s">
        <v>787</v>
      </c>
    </row>
    <row r="23" spans="1:12">
      <c r="A23" s="4" t="s">
        <v>261</v>
      </c>
      <c r="B23" s="5" t="n">
        <v>4079</v>
      </c>
      <c r="F23" s="5" t="n">
        <v>3515</v>
      </c>
      <c r="J23" s="5" t="n">
        <v>4079</v>
      </c>
      <c r="K23" s="5" t="n">
        <v>3515</v>
      </c>
      <c r="L23" s="5" t="n">
        <v>0</v>
      </c>
    </row>
    <row r="24" spans="1:12">
      <c r="A24" s="4" t="s">
        <v>788</v>
      </c>
      <c r="B24" s="5" t="n">
        <v>5438</v>
      </c>
      <c r="F24" s="5" t="n">
        <v>712</v>
      </c>
      <c r="J24" s="5" t="n">
        <v>5438</v>
      </c>
      <c r="K24" s="5" t="n">
        <v>712</v>
      </c>
      <c r="L24" s="5" t="n">
        <v>0</v>
      </c>
    </row>
    <row r="25" spans="1:12">
      <c r="A25" s="4" t="s">
        <v>789</v>
      </c>
      <c r="B25" s="5" t="n">
        <v>9517</v>
      </c>
      <c r="F25" s="5" t="n">
        <v>4227</v>
      </c>
      <c r="J25" s="5" t="n">
        <v>9517</v>
      </c>
      <c r="K25" s="5" t="n">
        <v>4227</v>
      </c>
      <c r="L25" s="5" t="n">
        <v>0</v>
      </c>
    </row>
    <row r="26" spans="1:12">
      <c r="A26" s="4" t="s">
        <v>790</v>
      </c>
      <c r="B26" s="7" t="n">
        <v>7880</v>
      </c>
      <c r="F26" s="7" t="n">
        <v>6633</v>
      </c>
      <c r="J26" s="5" t="n">
        <v>7880</v>
      </c>
      <c r="K26" s="5" t="n">
        <v>6633</v>
      </c>
      <c r="L26" s="5" t="n">
        <v>0</v>
      </c>
    </row>
    <row r="27" spans="1:12">
      <c r="A27" s="4" t="s">
        <v>791</v>
      </c>
    </row>
    <row r="28" spans="1:12">
      <c r="A28" s="3" t="s">
        <v>770</v>
      </c>
    </row>
    <row r="29" spans="1:12">
      <c r="A29" s="4" t="s">
        <v>104</v>
      </c>
      <c r="J29" s="7" t="n">
        <v>38243</v>
      </c>
      <c r="K29" s="5" t="n">
        <v>-71416</v>
      </c>
      <c r="L29" s="5" t="n">
        <v>62649</v>
      </c>
    </row>
    <row r="30" spans="1:12">
      <c r="A30" s="4" t="s">
        <v>792</v>
      </c>
      <c r="J30" s="4" t="s">
        <v>497</v>
      </c>
    </row>
    <row r="31" spans="1:12">
      <c r="A31" s="3" t="s">
        <v>773</v>
      </c>
    </row>
    <row r="32" spans="1:12">
      <c r="A32" s="4" t="s">
        <v>793</v>
      </c>
      <c r="J32" s="7" t="n">
        <v>0</v>
      </c>
      <c r="K32" s="5" t="n">
        <v>0</v>
      </c>
      <c r="L32" s="5" t="n">
        <v>0</v>
      </c>
    </row>
    <row r="33" spans="1:12">
      <c r="A33" s="4" t="s">
        <v>794</v>
      </c>
    </row>
    <row r="34" spans="1:12">
      <c r="A34" s="3" t="s">
        <v>770</v>
      </c>
    </row>
    <row r="35" spans="1:12">
      <c r="A35" s="4" t="s">
        <v>104</v>
      </c>
      <c r="J35" s="7" t="n">
        <v>-3687</v>
      </c>
      <c r="K35" s="5" t="n">
        <v>-18981</v>
      </c>
      <c r="L35" s="5" t="n">
        <v>-255</v>
      </c>
    </row>
    <row r="36" spans="1:12">
      <c r="A36" s="4" t="s">
        <v>792</v>
      </c>
      <c r="J36" s="4" t="s">
        <v>504</v>
      </c>
    </row>
    <row r="37" spans="1:12">
      <c r="A37" s="3" t="s">
        <v>773</v>
      </c>
    </row>
    <row r="38" spans="1:12">
      <c r="A38" s="4" t="s">
        <v>795</v>
      </c>
      <c r="J38" s="7" t="n">
        <v>-1290</v>
      </c>
      <c r="K38" s="5" t="n">
        <v>-6644</v>
      </c>
      <c r="L38" s="5" t="n">
        <v>0</v>
      </c>
    </row>
    <row r="39" spans="1:12">
      <c r="A39" s="4" t="s">
        <v>796</v>
      </c>
    </row>
    <row r="40" spans="1:12">
      <c r="A40" s="3" t="s">
        <v>770</v>
      </c>
    </row>
    <row r="41" spans="1:12">
      <c r="A41" s="4" t="s">
        <v>104</v>
      </c>
      <c r="J41" s="7" t="n">
        <v>-87</v>
      </c>
      <c r="K41" s="5" t="n">
        <v>53</v>
      </c>
      <c r="L41" s="5" t="n">
        <v>-36</v>
      </c>
    </row>
    <row r="42" spans="1:12">
      <c r="A42" s="4" t="s">
        <v>792</v>
      </c>
      <c r="J42" s="4" t="s">
        <v>797</v>
      </c>
    </row>
    <row r="43" spans="1:12">
      <c r="A43" s="3" t="s">
        <v>773</v>
      </c>
    </row>
    <row r="44" spans="1:12">
      <c r="A44" s="4" t="s">
        <v>795</v>
      </c>
      <c r="J44" s="7" t="n">
        <v>-17</v>
      </c>
      <c r="K44" s="5" t="n">
        <v>11</v>
      </c>
      <c r="L44" s="5" t="n">
        <v>24</v>
      </c>
    </row>
    <row r="45" spans="1:12">
      <c r="A45" s="4" t="s">
        <v>798</v>
      </c>
    </row>
    <row r="46" spans="1:12">
      <c r="A46" s="3" t="s">
        <v>770</v>
      </c>
    </row>
    <row r="47" spans="1:12">
      <c r="A47" s="4" t="s">
        <v>772</v>
      </c>
      <c r="J47" s="5" t="n">
        <v>-1232</v>
      </c>
      <c r="K47" s="5" t="n">
        <v>-6633</v>
      </c>
      <c r="L47" s="5" t="n">
        <v>24</v>
      </c>
    </row>
    <row r="48" spans="1:12">
      <c r="A48" s="3" t="s">
        <v>773</v>
      </c>
    </row>
    <row r="49" spans="1:12">
      <c r="A49" s="4" t="s">
        <v>777</v>
      </c>
      <c r="J49" s="5" t="n">
        <v>-1232</v>
      </c>
      <c r="K49" s="5" t="n">
        <v>-6633</v>
      </c>
      <c r="L49" s="5" t="n">
        <v>24</v>
      </c>
    </row>
    <row r="50" spans="1:12">
      <c r="A50" s="3" t="s">
        <v>778</v>
      </c>
    </row>
    <row r="51" spans="1:12">
      <c r="A51" s="4" t="s">
        <v>777</v>
      </c>
      <c r="J51" s="5" t="n">
        <v>-1232</v>
      </c>
      <c r="K51" s="5" t="n">
        <v>-6633</v>
      </c>
      <c r="L51" s="5" t="n">
        <v>24</v>
      </c>
    </row>
    <row r="52" spans="1:12">
      <c r="A52" s="4" t="s">
        <v>799</v>
      </c>
    </row>
    <row r="53" spans="1:12">
      <c r="A53" s="3" t="s">
        <v>770</v>
      </c>
    </row>
    <row r="54" spans="1:12">
      <c r="A54" s="4" t="s">
        <v>772</v>
      </c>
      <c r="J54" s="5" t="n">
        <v>147</v>
      </c>
      <c r="K54" s="5" t="n">
        <v>-1100</v>
      </c>
      <c r="L54" s="5" t="n">
        <v>2600</v>
      </c>
    </row>
    <row r="55" spans="1:12">
      <c r="A55" s="3" t="s">
        <v>773</v>
      </c>
    </row>
    <row r="56" spans="1:12">
      <c r="A56" s="4" t="s">
        <v>777</v>
      </c>
      <c r="J56" s="5" t="n">
        <v>147</v>
      </c>
      <c r="K56" s="5" t="n">
        <v>-1100</v>
      </c>
      <c r="L56" s="5" t="n">
        <v>2600</v>
      </c>
    </row>
    <row r="57" spans="1:12">
      <c r="A57" s="3" t="s">
        <v>778</v>
      </c>
    </row>
    <row r="58" spans="1:12">
      <c r="A58" s="4" t="s">
        <v>777</v>
      </c>
      <c r="J58" s="5" t="n">
        <v>147</v>
      </c>
      <c r="K58" s="5" t="n">
        <v>-1100</v>
      </c>
      <c r="L58" s="5" t="n">
        <v>2600</v>
      </c>
    </row>
    <row r="59" spans="1:12">
      <c r="A59" s="4" t="s">
        <v>420</v>
      </c>
    </row>
    <row r="60" spans="1:12">
      <c r="A60" s="3" t="s">
        <v>770</v>
      </c>
    </row>
    <row r="61" spans="1:12">
      <c r="A61" s="4" t="s">
        <v>772</v>
      </c>
      <c r="J61" s="5" t="n">
        <v>6678</v>
      </c>
      <c r="K61" s="5" t="n">
        <v>4828</v>
      </c>
      <c r="L61" s="5" t="n">
        <v>3024</v>
      </c>
    </row>
    <row r="62" spans="1:12">
      <c r="A62" s="3" t="s">
        <v>773</v>
      </c>
    </row>
    <row r="63" spans="1:12">
      <c r="A63" s="4" t="s">
        <v>777</v>
      </c>
      <c r="J63" s="5" t="n">
        <v>6678</v>
      </c>
      <c r="K63" s="5" t="n">
        <v>4828</v>
      </c>
      <c r="L63" s="5" t="n">
        <v>3024</v>
      </c>
    </row>
    <row r="64" spans="1:12">
      <c r="A64" s="3" t="s">
        <v>778</v>
      </c>
    </row>
    <row r="65" spans="1:12">
      <c r="A65" s="4" t="s">
        <v>777</v>
      </c>
      <c r="J65" s="7" t="n">
        <v>6678</v>
      </c>
      <c r="K65" s="7" t="n">
        <v>4828</v>
      </c>
      <c r="L65" s="7" t="n">
        <v>302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0</v>
      </c>
      <c r="B1" s="2" t="s">
        <v>1</v>
      </c>
    </row>
    <row r="2" spans="1:3">
      <c r="B2" s="2" t="s">
        <v>2</v>
      </c>
      <c r="C2" s="2" t="s">
        <v>30</v>
      </c>
    </row>
    <row r="3" spans="1:3">
      <c r="A3" s="3" t="s">
        <v>801</v>
      </c>
    </row>
    <row r="4" spans="1:3">
      <c r="A4" s="4" t="s">
        <v>802</v>
      </c>
      <c r="B4" s="5" t="n">
        <v>105479341</v>
      </c>
      <c r="C4" s="5" t="n">
        <v>104473402</v>
      </c>
    </row>
    <row r="5" spans="1:3">
      <c r="A5" s="4" t="s">
        <v>803</v>
      </c>
      <c r="B5" s="5" t="n">
        <v>106501299</v>
      </c>
      <c r="C5" s="5" t="n">
        <v>105479341</v>
      </c>
    </row>
    <row r="6" spans="1:3">
      <c r="A6" s="4" t="s">
        <v>804</v>
      </c>
      <c r="B6" s="5" t="n">
        <v>0</v>
      </c>
      <c r="C6" s="5" t="n">
        <v>0</v>
      </c>
    </row>
    <row r="7" spans="1:3">
      <c r="A7" s="4" t="s">
        <v>805</v>
      </c>
      <c r="B7" s="5" t="n">
        <v>644768</v>
      </c>
      <c r="C7" s="5" t="n">
        <v>0</v>
      </c>
    </row>
    <row r="8" spans="1:3">
      <c r="A8" s="4" t="s">
        <v>806</v>
      </c>
      <c r="B8" s="5" t="n">
        <v>644768</v>
      </c>
      <c r="C8" s="5" t="n">
        <v>0</v>
      </c>
    </row>
    <row r="9" spans="1:3">
      <c r="A9" s="4" t="s">
        <v>807</v>
      </c>
    </row>
    <row r="10" spans="1:3">
      <c r="A10" s="3" t="s">
        <v>801</v>
      </c>
    </row>
    <row r="11" spans="1:3">
      <c r="A11" s="4" t="s">
        <v>808</v>
      </c>
      <c r="B11" s="5" t="n">
        <v>514059</v>
      </c>
      <c r="C11" s="5" t="n">
        <v>433279</v>
      </c>
    </row>
    <row r="12" spans="1:3">
      <c r="A12" s="4" t="s">
        <v>809</v>
      </c>
    </row>
    <row r="13" spans="1:3">
      <c r="A13" s="3" t="s">
        <v>801</v>
      </c>
    </row>
    <row r="14" spans="1:3">
      <c r="A14" s="4" t="s">
        <v>808</v>
      </c>
      <c r="B14" s="5" t="n">
        <v>47712</v>
      </c>
      <c r="C14" s="5" t="n">
        <v>110853</v>
      </c>
    </row>
    <row r="15" spans="1:3">
      <c r="A15" s="4" t="s">
        <v>810</v>
      </c>
    </row>
    <row r="16" spans="1:3">
      <c r="A16" s="3" t="s">
        <v>801</v>
      </c>
    </row>
    <row r="17" spans="1:3">
      <c r="A17" s="4" t="s">
        <v>808</v>
      </c>
      <c r="B17" s="5" t="n">
        <v>460187</v>
      </c>
      <c r="C17" s="5" t="n">
        <v>4618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1</v>
      </c>
      <c r="B1" s="2" t="s">
        <v>2</v>
      </c>
      <c r="C1" s="2" t="s">
        <v>30</v>
      </c>
    </row>
    <row r="2" spans="1:3">
      <c r="A2" s="3" t="s">
        <v>211</v>
      </c>
    </row>
    <row r="3" spans="1:3">
      <c r="A3" s="4" t="s">
        <v>812</v>
      </c>
      <c r="B3" s="7" t="n">
        <v>33000000</v>
      </c>
    </row>
    <row r="4" spans="1:3">
      <c r="A4" s="4" t="s">
        <v>76</v>
      </c>
      <c r="B4" s="5" t="n">
        <v>300000000</v>
      </c>
      <c r="C4" s="5" t="n">
        <v>300000000</v>
      </c>
    </row>
    <row r="5" spans="1:3">
      <c r="A5" s="4" t="s">
        <v>75</v>
      </c>
      <c r="B5" s="8" t="n">
        <v>0.1</v>
      </c>
      <c r="C5" s="8" t="n">
        <v>0.1</v>
      </c>
    </row>
    <row r="6" spans="1:3">
      <c r="A6" s="4" t="s">
        <v>72</v>
      </c>
      <c r="B6" s="5" t="n">
        <v>30000000</v>
      </c>
      <c r="C6" s="5" t="n">
        <v>30000000</v>
      </c>
    </row>
    <row r="7" spans="1:3">
      <c r="A7" s="4" t="s">
        <v>71</v>
      </c>
      <c r="B7" s="8" t="n">
        <v>0.1</v>
      </c>
      <c r="C7" s="8"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813</v>
      </c>
      <c r="B1" s="2" t="s">
        <v>1</v>
      </c>
    </row>
    <row r="2" spans="1:3">
      <c r="B2" s="2" t="s">
        <v>2</v>
      </c>
      <c r="C2" s="2" t="s">
        <v>814</v>
      </c>
    </row>
    <row r="3" spans="1:3">
      <c r="A3" s="3" t="s">
        <v>815</v>
      </c>
    </row>
    <row r="4" spans="1:3">
      <c r="A4" s="4" t="s">
        <v>816</v>
      </c>
      <c r="C4" s="7" t="n">
        <v>100000000</v>
      </c>
    </row>
    <row r="5" spans="1:3">
      <c r="A5" s="4" t="s">
        <v>817</v>
      </c>
      <c r="B5" s="5" t="n">
        <v>644768</v>
      </c>
    </row>
    <row r="6" spans="1:3">
      <c r="A6" s="4" t="s">
        <v>818</v>
      </c>
      <c r="B6" s="7" t="n">
        <v>7400000</v>
      </c>
    </row>
    <row r="7" spans="1:3">
      <c r="A7" s="4" t="s">
        <v>819</v>
      </c>
      <c r="B7" s="8" t="n">
        <v>11.46</v>
      </c>
    </row>
    <row r="8" spans="1:3">
      <c r="A8" s="4" t="s">
        <v>820</v>
      </c>
      <c r="B8" s="7" t="n">
        <v>926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37"/>
  </cols>
  <sheetData>
    <row r="1" spans="1:2">
      <c r="A1" s="1" t="s">
        <v>821</v>
      </c>
      <c r="B1" s="2" t="s">
        <v>1</v>
      </c>
    </row>
    <row r="2" spans="1:2">
      <c r="B2" s="2" t="s">
        <v>822</v>
      </c>
    </row>
    <row r="3" spans="1:2">
      <c r="A3" s="3" t="s">
        <v>823</v>
      </c>
    </row>
    <row r="4" spans="1:2">
      <c r="A4" s="4" t="s">
        <v>824</v>
      </c>
      <c r="B4" s="4" t="s">
        <v>825</v>
      </c>
    </row>
    <row r="5" spans="1:2">
      <c r="A5" s="4" t="s">
        <v>826</v>
      </c>
      <c r="B5" s="7" t="n">
        <v>1000000000</v>
      </c>
    </row>
    <row r="6" spans="1:2">
      <c r="A6" s="4" t="s">
        <v>827</v>
      </c>
      <c r="B6" s="7" t="n">
        <v>10</v>
      </c>
    </row>
    <row r="7" spans="1:2">
      <c r="A7" s="4" t="s">
        <v>828</v>
      </c>
      <c r="B7" s="5" t="n">
        <v>4651163</v>
      </c>
    </row>
    <row r="8" spans="1:2">
      <c r="A8" s="4" t="s">
        <v>829</v>
      </c>
      <c r="B8" s="7" t="n">
        <v>17374000</v>
      </c>
    </row>
    <row r="9" spans="1:2">
      <c r="A9" s="4" t="s">
        <v>830</v>
      </c>
      <c r="B9" s="4" t="s">
        <v>831</v>
      </c>
    </row>
    <row r="10" spans="1:2">
      <c r="A10" s="4" t="s">
        <v>832</v>
      </c>
    </row>
    <row r="11" spans="1:2">
      <c r="A11" s="3" t="s">
        <v>823</v>
      </c>
    </row>
    <row r="12" spans="1:2">
      <c r="A12" s="4" t="s">
        <v>824</v>
      </c>
      <c r="B12" s="4" t="s">
        <v>833</v>
      </c>
    </row>
    <row r="13" spans="1:2">
      <c r="A13" s="4" t="s">
        <v>827</v>
      </c>
      <c r="B13" s="7" t="n">
        <v>10</v>
      </c>
    </row>
    <row r="14" spans="1:2">
      <c r="A14" s="4" t="s">
        <v>828</v>
      </c>
      <c r="B14" s="5" t="n">
        <v>4069868</v>
      </c>
    </row>
    <row r="15" spans="1:2">
      <c r="A15" s="4" t="s">
        <v>829</v>
      </c>
      <c r="B15" s="7" t="n">
        <v>15203000</v>
      </c>
    </row>
    <row r="16" spans="1:2">
      <c r="A16" s="4" t="s">
        <v>834</v>
      </c>
    </row>
    <row r="17" spans="1:2">
      <c r="A17" s="3" t="s">
        <v>823</v>
      </c>
    </row>
    <row r="18" spans="1:2">
      <c r="A18" s="4" t="s">
        <v>824</v>
      </c>
      <c r="B18" s="4" t="s">
        <v>835</v>
      </c>
    </row>
    <row r="19" spans="1:2">
      <c r="A19" s="4" t="s">
        <v>827</v>
      </c>
      <c r="B19" s="7" t="n">
        <v>10</v>
      </c>
    </row>
    <row r="20" spans="1:2">
      <c r="A20" s="4" t="s">
        <v>828</v>
      </c>
      <c r="B20" s="5" t="n">
        <v>581295</v>
      </c>
    </row>
    <row r="21" spans="1:2">
      <c r="A21" s="4" t="s">
        <v>829</v>
      </c>
      <c r="B21" s="7" t="n">
        <v>2171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 customWidth="1" max="5" min="5" width="14"/>
  </cols>
  <sheetData>
    <row r="1" spans="1:5">
      <c r="A1" s="1" t="s">
        <v>836</v>
      </c>
      <c r="B1" s="2" t="s">
        <v>1</v>
      </c>
    </row>
    <row r="2" spans="1:5">
      <c r="B2" s="2" t="s">
        <v>2</v>
      </c>
      <c r="C2" s="2" t="s">
        <v>30</v>
      </c>
      <c r="D2" s="2" t="s">
        <v>87</v>
      </c>
      <c r="E2" s="2" t="s">
        <v>837</v>
      </c>
    </row>
    <row r="3" spans="1:5">
      <c r="A3" s="3" t="s">
        <v>801</v>
      </c>
    </row>
    <row r="4" spans="1:5">
      <c r="A4" s="4" t="s">
        <v>838</v>
      </c>
      <c r="B4" s="6" t="n">
        <v>4.6</v>
      </c>
      <c r="C4" s="6" t="n">
        <v>13.1</v>
      </c>
    </row>
    <row r="5" spans="1:5">
      <c r="A5" s="4" t="s">
        <v>839</v>
      </c>
      <c r="B5" s="4" t="s">
        <v>840</v>
      </c>
      <c r="C5" s="4" t="s">
        <v>841</v>
      </c>
    </row>
    <row r="6" spans="1:5">
      <c r="A6" s="3" t="s">
        <v>842</v>
      </c>
    </row>
    <row r="7" spans="1:5">
      <c r="A7" s="4" t="s">
        <v>843</v>
      </c>
      <c r="B7" s="7" t="n">
        <v>8</v>
      </c>
      <c r="C7" s="6" t="n">
        <v>19.6</v>
      </c>
    </row>
    <row r="8" spans="1:5">
      <c r="A8" s="4" t="s">
        <v>844</v>
      </c>
      <c r="B8" s="9" t="n">
        <v>7.1</v>
      </c>
      <c r="C8" s="9" t="n">
        <v>13.4</v>
      </c>
    </row>
    <row r="9" spans="1:5">
      <c r="A9" s="4" t="s">
        <v>845</v>
      </c>
      <c r="B9" s="6" t="n">
        <v>5.1</v>
      </c>
      <c r="C9" s="6" t="n">
        <v>4.2</v>
      </c>
    </row>
    <row r="10" spans="1:5">
      <c r="A10" s="4" t="s">
        <v>846</v>
      </c>
    </row>
    <row r="11" spans="1:5">
      <c r="A11" s="3" t="s">
        <v>842</v>
      </c>
    </row>
    <row r="12" spans="1:5">
      <c r="A12" s="4" t="s">
        <v>847</v>
      </c>
      <c r="B12" s="5" t="n">
        <v>47712</v>
      </c>
      <c r="C12" s="5" t="n">
        <v>46691</v>
      </c>
      <c r="D12" s="5" t="n">
        <v>40070</v>
      </c>
    </row>
    <row r="13" spans="1:5">
      <c r="A13" s="4" t="s">
        <v>848</v>
      </c>
    </row>
    <row r="14" spans="1:5">
      <c r="A14" s="3" t="s">
        <v>842</v>
      </c>
    </row>
    <row r="15" spans="1:5">
      <c r="A15" s="4" t="s">
        <v>847</v>
      </c>
      <c r="B15" s="5" t="n">
        <v>0</v>
      </c>
      <c r="C15" s="5" t="n">
        <v>71429</v>
      </c>
      <c r="D15" s="5" t="n">
        <v>9614</v>
      </c>
    </row>
    <row r="16" spans="1:5">
      <c r="A16" s="4" t="s">
        <v>807</v>
      </c>
    </row>
    <row r="17" spans="1:5">
      <c r="A17" s="3" t="s">
        <v>842</v>
      </c>
    </row>
    <row r="18" spans="1:5">
      <c r="A18" s="4" t="s">
        <v>849</v>
      </c>
      <c r="D18" s="8" t="n">
        <v>15.05</v>
      </c>
    </row>
    <row r="19" spans="1:5">
      <c r="A19" s="4" t="s">
        <v>850</v>
      </c>
      <c r="D19" s="4" t="s">
        <v>851</v>
      </c>
    </row>
    <row r="20" spans="1:5">
      <c r="A20" s="4" t="s">
        <v>852</v>
      </c>
      <c r="D20" s="4" t="s">
        <v>853</v>
      </c>
    </row>
    <row r="21" spans="1:5">
      <c r="A21" s="4" t="s">
        <v>854</v>
      </c>
      <c r="D21" s="4" t="s">
        <v>855</v>
      </c>
    </row>
    <row r="22" spans="1:5">
      <c r="A22" s="4" t="s">
        <v>856</v>
      </c>
      <c r="D22" s="4" t="s">
        <v>497</v>
      </c>
    </row>
    <row r="23" spans="1:5">
      <c r="A23" s="4" t="s">
        <v>857</v>
      </c>
      <c r="B23" s="4" t="s">
        <v>858</v>
      </c>
      <c r="C23" s="4" t="s">
        <v>859</v>
      </c>
    </row>
    <row r="24" spans="1:5">
      <c r="A24" s="4" t="s">
        <v>860</v>
      </c>
    </row>
    <row r="25" spans="1:5">
      <c r="A25" s="3" t="s">
        <v>801</v>
      </c>
    </row>
    <row r="26" spans="1:5">
      <c r="A26" s="4" t="s">
        <v>861</v>
      </c>
      <c r="B26" s="4" t="s">
        <v>706</v>
      </c>
    </row>
    <row r="27" spans="1:5">
      <c r="A27" s="3" t="s">
        <v>842</v>
      </c>
    </row>
    <row r="28" spans="1:5">
      <c r="A28" s="4" t="s">
        <v>862</v>
      </c>
      <c r="B28" s="4" t="s">
        <v>493</v>
      </c>
    </row>
    <row r="29" spans="1:5">
      <c r="A29" s="4" t="s">
        <v>809</v>
      </c>
    </row>
    <row r="30" spans="1:5">
      <c r="A30" s="3" t="s">
        <v>842</v>
      </c>
    </row>
    <row r="31" spans="1:5">
      <c r="A31" s="4" t="s">
        <v>862</v>
      </c>
      <c r="B31" s="4" t="s">
        <v>491</v>
      </c>
    </row>
    <row r="32" spans="1:5">
      <c r="A32" s="4" t="s">
        <v>863</v>
      </c>
    </row>
    <row r="33" spans="1:5">
      <c r="A33" s="3" t="s">
        <v>801</v>
      </c>
    </row>
    <row r="34" spans="1:5">
      <c r="A34" s="4" t="s">
        <v>864</v>
      </c>
      <c r="E34" s="5" t="n">
        <v>21627906</v>
      </c>
    </row>
    <row r="35" spans="1:5">
      <c r="A35" s="4" t="s">
        <v>865</v>
      </c>
      <c r="B35" s="5" t="n">
        <v>9418538</v>
      </c>
      <c r="C35" s="5" t="n">
        <v>97869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87</v>
      </c>
    </row>
    <row r="3" spans="1:4">
      <c r="A3" s="3" t="s">
        <v>801</v>
      </c>
    </row>
    <row r="4" spans="1:4">
      <c r="A4" s="4" t="s">
        <v>125</v>
      </c>
      <c r="B4" s="7" t="n">
        <v>8938</v>
      </c>
      <c r="C4" s="7" t="n">
        <v>10871</v>
      </c>
      <c r="D4" s="7" t="n">
        <v>9258</v>
      </c>
    </row>
    <row r="5" spans="1:4">
      <c r="A5" s="4" t="s">
        <v>807</v>
      </c>
    </row>
    <row r="6" spans="1:4">
      <c r="A6" s="3" t="s">
        <v>801</v>
      </c>
    </row>
    <row r="7" spans="1:4">
      <c r="A7" s="4" t="s">
        <v>125</v>
      </c>
      <c r="B7" s="5" t="n">
        <v>6054</v>
      </c>
      <c r="C7" s="5" t="n">
        <v>6264</v>
      </c>
      <c r="D7" s="5" t="n">
        <v>6600</v>
      </c>
    </row>
    <row r="8" spans="1:4">
      <c r="A8" s="4" t="s">
        <v>809</v>
      </c>
    </row>
    <row r="9" spans="1:4">
      <c r="A9" s="3" t="s">
        <v>801</v>
      </c>
    </row>
    <row r="10" spans="1:4">
      <c r="A10" s="4" t="s">
        <v>125</v>
      </c>
      <c r="B10" s="5" t="n">
        <v>1365</v>
      </c>
      <c r="C10" s="5" t="n">
        <v>1953</v>
      </c>
      <c r="D10" s="5" t="n">
        <v>2591</v>
      </c>
    </row>
    <row r="11" spans="1:4">
      <c r="A11" s="4" t="s">
        <v>810</v>
      </c>
    </row>
    <row r="12" spans="1:4">
      <c r="A12" s="3" t="s">
        <v>801</v>
      </c>
    </row>
    <row r="13" spans="1:4">
      <c r="A13" s="4" t="s">
        <v>125</v>
      </c>
      <c r="B13" s="7" t="n">
        <v>1519</v>
      </c>
      <c r="C13" s="7" t="n">
        <v>2654</v>
      </c>
      <c r="D13" s="7" t="n">
        <v>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87</v>
      </c>
    </row>
    <row r="3" spans="1:4">
      <c r="A3" s="3" t="s">
        <v>868</v>
      </c>
    </row>
    <row r="4" spans="1:4">
      <c r="A4" s="4" t="s">
        <v>869</v>
      </c>
      <c r="B4" s="5" t="n">
        <v>10250586</v>
      </c>
      <c r="C4" s="5" t="n">
        <v>10990841</v>
      </c>
      <c r="D4" s="5" t="n">
        <v>10981075</v>
      </c>
    </row>
    <row r="5" spans="1:4">
      <c r="A5" s="4" t="s">
        <v>870</v>
      </c>
      <c r="D5" s="5" t="n">
        <v>348836</v>
      </c>
    </row>
    <row r="6" spans="1:4">
      <c r="A6" s="4" t="s">
        <v>871</v>
      </c>
      <c r="B6" s="5" t="n">
        <v>-139534</v>
      </c>
      <c r="C6" s="5" t="n">
        <v>-306976</v>
      </c>
      <c r="D6" s="5" t="n">
        <v>-279070</v>
      </c>
    </row>
    <row r="7" spans="1:4">
      <c r="A7" s="4" t="s">
        <v>872</v>
      </c>
      <c r="B7" s="5" t="n">
        <v>-514059</v>
      </c>
      <c r="C7" s="5" t="n">
        <v>-433279</v>
      </c>
      <c r="D7" s="5" t="n">
        <v>-60000</v>
      </c>
    </row>
    <row r="8" spans="1:4">
      <c r="A8" s="4" t="s">
        <v>869</v>
      </c>
      <c r="B8" s="5" t="n">
        <v>9596993</v>
      </c>
      <c r="C8" s="5" t="n">
        <v>10250586</v>
      </c>
      <c r="D8" s="5" t="n">
        <v>10990841</v>
      </c>
    </row>
    <row r="9" spans="1:4">
      <c r="A9" s="3" t="s">
        <v>873</v>
      </c>
    </row>
    <row r="10" spans="1:4">
      <c r="A10" s="4" t="s">
        <v>874</v>
      </c>
      <c r="B10" s="8" t="n">
        <v>13.52</v>
      </c>
      <c r="C10" s="8" t="n">
        <v>13.41</v>
      </c>
      <c r="D10" s="8" t="n">
        <v>13.23</v>
      </c>
    </row>
    <row r="11" spans="1:4">
      <c r="A11" s="4" t="s">
        <v>875</v>
      </c>
      <c r="D11" s="12" t="n">
        <v>18.25</v>
      </c>
    </row>
    <row r="12" spans="1:4">
      <c r="A12" s="4" t="s">
        <v>876</v>
      </c>
      <c r="B12" s="5" t="n">
        <v>18</v>
      </c>
      <c r="C12" s="12" t="n">
        <v>14.36</v>
      </c>
      <c r="D12" s="12" t="n">
        <v>13.2</v>
      </c>
    </row>
    <row r="13" spans="1:4">
      <c r="A13" s="4" t="s">
        <v>877</v>
      </c>
      <c r="B13" s="5" t="n">
        <v>10</v>
      </c>
      <c r="C13" s="5" t="n">
        <v>10</v>
      </c>
      <c r="D13" s="5" t="n">
        <v>10</v>
      </c>
    </row>
    <row r="14" spans="1:4">
      <c r="A14" s="4" t="s">
        <v>874</v>
      </c>
      <c r="B14" s="8" t="n">
        <v>13.64</v>
      </c>
      <c r="C14" s="8" t="n">
        <v>13.52</v>
      </c>
      <c r="D14" s="8" t="n">
        <v>13.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37</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878</v>
      </c>
      <c r="B1" s="2" t="s">
        <v>1</v>
      </c>
    </row>
    <row r="2" spans="1:5">
      <c r="B2" s="2" t="s">
        <v>2</v>
      </c>
      <c r="C2" s="2" t="s">
        <v>30</v>
      </c>
      <c r="D2" s="2" t="s">
        <v>87</v>
      </c>
      <c r="E2" s="2" t="s">
        <v>648</v>
      </c>
    </row>
    <row r="3" spans="1:5">
      <c r="A3" s="3" t="s">
        <v>879</v>
      </c>
    </row>
    <row r="4" spans="1:5">
      <c r="A4" s="4" t="s">
        <v>880</v>
      </c>
      <c r="B4" s="5" t="n">
        <v>9596993</v>
      </c>
      <c r="C4" s="5" t="n">
        <v>10250586</v>
      </c>
      <c r="D4" s="5" t="n">
        <v>10990841</v>
      </c>
      <c r="E4" s="5" t="n">
        <v>10981075</v>
      </c>
    </row>
    <row r="5" spans="1:5">
      <c r="A5" s="4" t="s">
        <v>881</v>
      </c>
      <c r="B5" s="8" t="n">
        <v>13.64</v>
      </c>
      <c r="C5" s="8" t="n">
        <v>13.52</v>
      </c>
      <c r="D5" s="8" t="n">
        <v>13.41</v>
      </c>
      <c r="E5" s="8" t="n">
        <v>13.23</v>
      </c>
    </row>
    <row r="6" spans="1:5">
      <c r="A6" s="4" t="s">
        <v>807</v>
      </c>
    </row>
    <row r="7" spans="1:5">
      <c r="A7" s="3" t="s">
        <v>879</v>
      </c>
    </row>
    <row r="8" spans="1:5">
      <c r="A8" s="4" t="s">
        <v>880</v>
      </c>
      <c r="B8" s="5" t="n">
        <v>9596993</v>
      </c>
    </row>
    <row r="9" spans="1:5">
      <c r="A9" s="4" t="s">
        <v>881</v>
      </c>
      <c r="B9" s="8" t="n">
        <v>13.64</v>
      </c>
    </row>
    <row r="10" spans="1:5">
      <c r="A10" s="4" t="s">
        <v>857</v>
      </c>
      <c r="B10" s="4" t="s">
        <v>858</v>
      </c>
      <c r="C10" s="4" t="s">
        <v>859</v>
      </c>
    </row>
    <row r="11" spans="1:5">
      <c r="A11" s="4" t="s">
        <v>882</v>
      </c>
      <c r="B11" s="5" t="n">
        <v>8434203</v>
      </c>
    </row>
    <row r="12" spans="1:5">
      <c r="A12" s="4" t="s">
        <v>883</v>
      </c>
      <c r="B12" s="8" t="n">
        <v>13.61</v>
      </c>
    </row>
    <row r="13" spans="1:5">
      <c r="A13" s="4" t="s">
        <v>884</v>
      </c>
    </row>
    <row r="14" spans="1:5">
      <c r="A14" s="3" t="s">
        <v>879</v>
      </c>
    </row>
    <row r="15" spans="1:5">
      <c r="A15" s="4" t="s">
        <v>885</v>
      </c>
      <c r="B15" s="5" t="n">
        <v>10</v>
      </c>
    </row>
    <row r="16" spans="1:5">
      <c r="A16" s="4" t="s">
        <v>886</v>
      </c>
      <c r="B16" s="8" t="n">
        <v>10.89</v>
      </c>
    </row>
    <row r="17" spans="1:5">
      <c r="A17" s="4" t="s">
        <v>880</v>
      </c>
      <c r="B17" s="5" t="n">
        <v>5274334</v>
      </c>
    </row>
    <row r="18" spans="1:5">
      <c r="A18" s="4" t="s">
        <v>881</v>
      </c>
      <c r="B18" s="8" t="n">
        <v>10.04</v>
      </c>
    </row>
    <row r="19" spans="1:5">
      <c r="A19" s="4" t="s">
        <v>857</v>
      </c>
      <c r="B19" s="4" t="s">
        <v>887</v>
      </c>
    </row>
    <row r="20" spans="1:5">
      <c r="A20" s="4" t="s">
        <v>882</v>
      </c>
      <c r="B20" s="5" t="n">
        <v>4660380</v>
      </c>
    </row>
    <row r="21" spans="1:5">
      <c r="A21" s="4" t="s">
        <v>883</v>
      </c>
      <c r="B21" s="8" t="n">
        <v>10.02</v>
      </c>
    </row>
    <row r="22" spans="1:5">
      <c r="A22" s="4" t="s">
        <v>888</v>
      </c>
    </row>
    <row r="23" spans="1:5">
      <c r="A23" s="3" t="s">
        <v>879</v>
      </c>
    </row>
    <row r="24" spans="1:5">
      <c r="A24" s="4" t="s">
        <v>885</v>
      </c>
      <c r="B24" s="12" t="n">
        <v>15.05</v>
      </c>
    </row>
    <row r="25" spans="1:5">
      <c r="A25" s="4" t="s">
        <v>886</v>
      </c>
      <c r="B25" s="8" t="n">
        <v>16.89</v>
      </c>
    </row>
    <row r="26" spans="1:5">
      <c r="A26" s="4" t="s">
        <v>880</v>
      </c>
      <c r="B26" s="5" t="n">
        <v>2196214</v>
      </c>
    </row>
    <row r="27" spans="1:5">
      <c r="A27" s="4" t="s">
        <v>881</v>
      </c>
      <c r="B27" s="8" t="n">
        <v>15.94</v>
      </c>
    </row>
    <row r="28" spans="1:5">
      <c r="A28" s="4" t="s">
        <v>857</v>
      </c>
      <c r="B28" s="4" t="s">
        <v>889</v>
      </c>
    </row>
    <row r="29" spans="1:5">
      <c r="A29" s="4" t="s">
        <v>882</v>
      </c>
      <c r="B29" s="5" t="n">
        <v>1907842</v>
      </c>
    </row>
    <row r="30" spans="1:5">
      <c r="A30" s="4" t="s">
        <v>883</v>
      </c>
      <c r="B30" s="8" t="n">
        <v>15.96</v>
      </c>
    </row>
    <row r="31" spans="1:5">
      <c r="A31" s="4" t="s">
        <v>890</v>
      </c>
    </row>
    <row r="32" spans="1:5">
      <c r="A32" s="3" t="s">
        <v>879</v>
      </c>
    </row>
    <row r="33" spans="1:5">
      <c r="A33" s="4" t="s">
        <v>885</v>
      </c>
      <c r="B33" s="5" t="n">
        <v>20</v>
      </c>
    </row>
    <row r="34" spans="1:5">
      <c r="A34" s="4" t="s">
        <v>886</v>
      </c>
      <c r="B34" s="8" t="n">
        <v>25.05</v>
      </c>
    </row>
    <row r="35" spans="1:5">
      <c r="A35" s="4" t="s">
        <v>880</v>
      </c>
      <c r="B35" s="5" t="n">
        <v>2126445</v>
      </c>
    </row>
    <row r="36" spans="1:5">
      <c r="A36" s="4" t="s">
        <v>881</v>
      </c>
      <c r="B36" s="8" t="n">
        <v>20.23</v>
      </c>
    </row>
    <row r="37" spans="1:5">
      <c r="A37" s="4" t="s">
        <v>857</v>
      </c>
      <c r="B37" s="4" t="s">
        <v>891</v>
      </c>
    </row>
    <row r="38" spans="1:5">
      <c r="A38" s="4" t="s">
        <v>882</v>
      </c>
      <c r="B38" s="5" t="n">
        <v>1865981</v>
      </c>
    </row>
    <row r="39" spans="1:5">
      <c r="A39" s="4" t="s">
        <v>883</v>
      </c>
      <c r="B39" s="8" t="n">
        <v>20.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87</v>
      </c>
    </row>
    <row r="3" spans="1:4">
      <c r="A3" s="3" t="s">
        <v>893</v>
      </c>
    </row>
    <row r="4" spans="1:4">
      <c r="A4" s="4" t="s">
        <v>894</v>
      </c>
      <c r="B4" s="5" t="n">
        <v>301043</v>
      </c>
      <c r="C4" s="5" t="n">
        <v>616114</v>
      </c>
      <c r="D4" s="5" t="n">
        <v>657156</v>
      </c>
    </row>
    <row r="5" spans="1:4">
      <c r="A5" s="4" t="s">
        <v>870</v>
      </c>
      <c r="B5" s="5" t="n">
        <v>47712</v>
      </c>
      <c r="C5" s="5" t="n">
        <v>118120</v>
      </c>
      <c r="D5" s="5" t="n">
        <v>49684</v>
      </c>
    </row>
    <row r="6" spans="1:4">
      <c r="A6" s="4" t="s">
        <v>871</v>
      </c>
      <c r="C6" s="5" t="n">
        <v>-7267</v>
      </c>
      <c r="D6" s="5" t="n">
        <v>-17800</v>
      </c>
    </row>
    <row r="7" spans="1:4">
      <c r="A7" s="4" t="s">
        <v>895</v>
      </c>
      <c r="B7" s="5" t="n">
        <v>-47712</v>
      </c>
      <c r="C7" s="5" t="n">
        <v>-425924</v>
      </c>
      <c r="D7" s="5" t="n">
        <v>-72926</v>
      </c>
    </row>
    <row r="8" spans="1:4">
      <c r="A8" s="4" t="s">
        <v>896</v>
      </c>
      <c r="B8" s="5" t="n">
        <v>301043</v>
      </c>
      <c r="C8" s="5" t="n">
        <v>301043</v>
      </c>
      <c r="D8" s="5" t="n">
        <v>616114</v>
      </c>
    </row>
    <row r="9" spans="1:4">
      <c r="A9" s="3" t="s">
        <v>897</v>
      </c>
    </row>
    <row r="10" spans="1:4">
      <c r="A10" s="4" t="s">
        <v>898</v>
      </c>
      <c r="B10" s="8" t="n">
        <v>11.12</v>
      </c>
      <c r="C10" s="8" t="n">
        <v>10.1</v>
      </c>
      <c r="D10" s="8" t="n">
        <v>10.3</v>
      </c>
    </row>
    <row r="11" spans="1:4">
      <c r="A11" s="4" t="s">
        <v>875</v>
      </c>
      <c r="B11" s="12" t="n">
        <v>11.37</v>
      </c>
      <c r="C11" s="12" t="n">
        <v>13.06</v>
      </c>
      <c r="D11" s="12" t="n">
        <v>15.39</v>
      </c>
    </row>
    <row r="12" spans="1:4">
      <c r="A12" s="4" t="s">
        <v>876</v>
      </c>
      <c r="C12" s="12" t="n">
        <v>13.76</v>
      </c>
      <c r="D12" s="5" t="n">
        <v>10</v>
      </c>
    </row>
    <row r="13" spans="1:4">
      <c r="A13" s="4" t="s">
        <v>899</v>
      </c>
      <c r="B13" s="12" t="n">
        <v>11.37</v>
      </c>
      <c r="C13" s="12" t="n">
        <v>10.37</v>
      </c>
      <c r="D13" s="12" t="n">
        <v>15.56</v>
      </c>
    </row>
    <row r="14" spans="1:4">
      <c r="A14" s="4" t="s">
        <v>900</v>
      </c>
      <c r="B14" s="8" t="n">
        <v>11.12</v>
      </c>
      <c r="C14" s="8" t="n">
        <v>11.12</v>
      </c>
      <c r="D14" s="8" t="n">
        <v>1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87</v>
      </c>
    </row>
    <row r="3" spans="1:4">
      <c r="A3" s="3" t="s">
        <v>893</v>
      </c>
    </row>
    <row r="4" spans="1:4">
      <c r="A4" s="4" t="s">
        <v>894</v>
      </c>
      <c r="B4" s="5" t="n">
        <v>921553</v>
      </c>
      <c r="C4" s="5" t="n">
        <v>459746</v>
      </c>
      <c r="D4" s="5" t="n">
        <v>0</v>
      </c>
    </row>
    <row r="5" spans="1:4">
      <c r="A5" s="4" t="s">
        <v>870</v>
      </c>
      <c r="B5" s="5" t="n">
        <v>653958</v>
      </c>
      <c r="C5" s="5" t="n">
        <v>514276</v>
      </c>
      <c r="D5" s="5" t="n">
        <v>459746</v>
      </c>
    </row>
    <row r="6" spans="1:4">
      <c r="A6" s="4" t="s">
        <v>871</v>
      </c>
      <c r="B6" s="5" t="n">
        <v>-193771</v>
      </c>
      <c r="C6" s="5" t="n">
        <v>-52469</v>
      </c>
    </row>
    <row r="7" spans="1:4">
      <c r="A7" s="4" t="s">
        <v>896</v>
      </c>
      <c r="B7" s="5" t="n">
        <v>1381740</v>
      </c>
      <c r="C7" s="5" t="n">
        <v>921553</v>
      </c>
      <c r="D7" s="5" t="n">
        <v>459746</v>
      </c>
    </row>
    <row r="8" spans="1:4">
      <c r="A8" s="3" t="s">
        <v>902</v>
      </c>
    </row>
    <row r="9" spans="1:4">
      <c r="A9" s="4" t="s">
        <v>894</v>
      </c>
      <c r="B9" s="5" t="n">
        <v>536234</v>
      </c>
      <c r="C9" s="5" t="n">
        <v>306496</v>
      </c>
      <c r="D9" s="5" t="n">
        <v>0</v>
      </c>
    </row>
    <row r="10" spans="1:4">
      <c r="A10" s="4" t="s">
        <v>870</v>
      </c>
      <c r="B10" s="5" t="n">
        <v>435974</v>
      </c>
      <c r="C10" s="5" t="n">
        <v>342846</v>
      </c>
      <c r="D10" s="5" t="n">
        <v>306496</v>
      </c>
    </row>
    <row r="11" spans="1:4">
      <c r="A11" s="4" t="s">
        <v>871</v>
      </c>
      <c r="B11" s="5" t="n">
        <v>-119009</v>
      </c>
      <c r="C11" s="5" t="n">
        <v>-34980</v>
      </c>
    </row>
    <row r="12" spans="1:4">
      <c r="A12" s="4" t="s">
        <v>903</v>
      </c>
      <c r="B12" s="5" t="n">
        <v>-275713</v>
      </c>
      <c r="C12" s="5" t="n">
        <v>-78128</v>
      </c>
    </row>
    <row r="13" spans="1:4">
      <c r="A13" s="4" t="s">
        <v>896</v>
      </c>
      <c r="B13" s="5" t="n">
        <v>577486</v>
      </c>
      <c r="C13" s="5" t="n">
        <v>536234</v>
      </c>
      <c r="D13" s="5" t="n">
        <v>306496</v>
      </c>
    </row>
    <row r="14" spans="1:4">
      <c r="A14" s="3" t="s">
        <v>897</v>
      </c>
    </row>
    <row r="15" spans="1:4">
      <c r="A15" s="4" t="s">
        <v>898</v>
      </c>
      <c r="B15" s="8" t="n">
        <v>14.24</v>
      </c>
      <c r="C15" s="8" t="n">
        <v>14.6</v>
      </c>
      <c r="D15" s="7" t="n">
        <v>0</v>
      </c>
    </row>
    <row r="16" spans="1:4">
      <c r="A16" s="4" t="s">
        <v>875</v>
      </c>
      <c r="B16" s="12" t="n">
        <v>11.4</v>
      </c>
      <c r="C16" s="5" t="n">
        <v>14</v>
      </c>
      <c r="D16" s="12" t="n">
        <v>14.6</v>
      </c>
    </row>
    <row r="17" spans="1:4">
      <c r="A17" s="4" t="s">
        <v>876</v>
      </c>
      <c r="B17" s="12" t="n">
        <v>13.16</v>
      </c>
      <c r="C17" s="12" t="n">
        <v>14.29</v>
      </c>
    </row>
    <row r="18" spans="1:4">
      <c r="A18" s="4" t="s">
        <v>904</v>
      </c>
      <c r="B18" s="12" t="n">
        <v>13.06</v>
      </c>
      <c r="C18" s="12" t="n">
        <v>14.6</v>
      </c>
    </row>
    <row r="19" spans="1:4">
      <c r="A19" s="4" t="s">
        <v>900</v>
      </c>
      <c r="B19" s="8" t="n">
        <v>12.91</v>
      </c>
      <c r="C19" s="8" t="n">
        <v>14.24</v>
      </c>
      <c r="D19" s="8" t="n">
        <v>1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5</v>
      </c>
      <c r="B1" s="2" t="s">
        <v>1</v>
      </c>
    </row>
    <row r="2" spans="1:4">
      <c r="B2" s="2" t="s">
        <v>2</v>
      </c>
      <c r="C2" s="2" t="s">
        <v>30</v>
      </c>
      <c r="D2" s="2" t="s">
        <v>87</v>
      </c>
    </row>
    <row r="3" spans="1:4">
      <c r="A3" s="3" t="s">
        <v>906</v>
      </c>
    </row>
    <row r="4" spans="1:4">
      <c r="A4" s="4" t="s">
        <v>67</v>
      </c>
      <c r="B4" s="7" t="n">
        <v>35674000</v>
      </c>
      <c r="C4" s="7" t="n">
        <v>16157000</v>
      </c>
    </row>
    <row r="5" spans="1:4">
      <c r="A5" s="4" t="s">
        <v>907</v>
      </c>
      <c r="C5" s="5" t="n">
        <v>60000000</v>
      </c>
      <c r="D5" s="7" t="n">
        <v>6200000</v>
      </c>
    </row>
    <row r="6" spans="1:4">
      <c r="A6" s="4" t="s">
        <v>908</v>
      </c>
    </row>
    <row r="7" spans="1:4">
      <c r="A7" s="3" t="s">
        <v>906</v>
      </c>
    </row>
    <row r="8" spans="1:4">
      <c r="A8" s="4" t="s">
        <v>909</v>
      </c>
      <c r="C8" s="5" t="n">
        <v>119400000</v>
      </c>
      <c r="D8" s="5" t="n">
        <v>6200000</v>
      </c>
    </row>
    <row r="9" spans="1:4">
      <c r="A9" s="4" t="s">
        <v>910</v>
      </c>
    </row>
    <row r="10" spans="1:4">
      <c r="A10" s="3" t="s">
        <v>906</v>
      </c>
    </row>
    <row r="11" spans="1:4">
      <c r="A11" s="4" t="s">
        <v>909</v>
      </c>
      <c r="C11" s="7" t="n">
        <v>59400000</v>
      </c>
      <c r="D11" s="5" t="n">
        <v>0</v>
      </c>
    </row>
    <row r="12" spans="1:4">
      <c r="A12" s="4" t="s">
        <v>911</v>
      </c>
    </row>
    <row r="13" spans="1:4">
      <c r="A13" s="3" t="s">
        <v>906</v>
      </c>
    </row>
    <row r="14" spans="1:4">
      <c r="A14" s="4" t="s">
        <v>912</v>
      </c>
      <c r="C14" s="4" t="s">
        <v>913</v>
      </c>
    </row>
    <row r="15" spans="1:4">
      <c r="A15" s="4" t="s">
        <v>914</v>
      </c>
    </row>
    <row r="16" spans="1:4">
      <c r="A16" s="3" t="s">
        <v>906</v>
      </c>
    </row>
    <row r="17" spans="1:4">
      <c r="A17" s="4" t="s">
        <v>915</v>
      </c>
      <c r="B17" s="7" t="n">
        <v>1000000</v>
      </c>
      <c r="C17" s="7" t="n">
        <v>25000000</v>
      </c>
      <c r="D17" s="5" t="n">
        <v>51000000</v>
      </c>
    </row>
    <row r="18" spans="1:4">
      <c r="A18" s="4" t="s">
        <v>916</v>
      </c>
    </row>
    <row r="19" spans="1:4">
      <c r="A19" s="3" t="s">
        <v>906</v>
      </c>
    </row>
    <row r="20" spans="1:4">
      <c r="A20" s="4" t="s">
        <v>912</v>
      </c>
      <c r="B20" s="4" t="s">
        <v>917</v>
      </c>
      <c r="C20" s="4" t="s">
        <v>918</v>
      </c>
    </row>
    <row r="21" spans="1:4">
      <c r="A21" s="4" t="s">
        <v>919</v>
      </c>
      <c r="B21" s="7" t="n">
        <v>37600000</v>
      </c>
      <c r="C21" s="7" t="n">
        <v>2400000</v>
      </c>
    </row>
    <row r="22" spans="1:4">
      <c r="A22" s="4" t="s">
        <v>548</v>
      </c>
      <c r="B22" s="5" t="n">
        <v>35500000</v>
      </c>
    </row>
    <row r="23" spans="1:4">
      <c r="A23" s="4" t="s">
        <v>920</v>
      </c>
    </row>
    <row r="24" spans="1:4">
      <c r="A24" s="3" t="s">
        <v>906</v>
      </c>
    </row>
    <row r="25" spans="1:4">
      <c r="A25" s="4" t="s">
        <v>907</v>
      </c>
      <c r="B25" s="5" t="n">
        <v>10600000</v>
      </c>
      <c r="C25" s="7" t="n">
        <v>11400000</v>
      </c>
    </row>
    <row r="26" spans="1:4">
      <c r="A26" s="4" t="s">
        <v>915</v>
      </c>
      <c r="B26" s="7" t="n">
        <v>200000</v>
      </c>
      <c r="D26" s="5" t="n">
        <v>300000</v>
      </c>
    </row>
    <row r="27" spans="1:4">
      <c r="A27" s="4" t="s">
        <v>912</v>
      </c>
      <c r="B27" s="4" t="s">
        <v>921</v>
      </c>
      <c r="C27" s="4" t="s">
        <v>922</v>
      </c>
    </row>
    <row r="28" spans="1:4">
      <c r="A28" s="4" t="s">
        <v>919</v>
      </c>
      <c r="B28" s="7" t="n">
        <v>5500000</v>
      </c>
      <c r="C28" s="7" t="n">
        <v>5400000</v>
      </c>
    </row>
    <row r="29" spans="1:4">
      <c r="A29" s="4" t="s">
        <v>923</v>
      </c>
      <c r="B29" s="7" t="n">
        <v>0</v>
      </c>
      <c r="D29" s="7" t="n">
        <v>700000</v>
      </c>
    </row>
    <row r="30" spans="1:4">
      <c r="A30" s="4" t="s">
        <v>924</v>
      </c>
    </row>
    <row r="31" spans="1:4">
      <c r="A31" s="3" t="s">
        <v>906</v>
      </c>
    </row>
    <row r="32" spans="1:4">
      <c r="A32" s="4" t="s">
        <v>925</v>
      </c>
      <c r="B32" s="4" t="s">
        <v>439</v>
      </c>
    </row>
    <row r="33" spans="1:4">
      <c r="A33" s="4" t="s">
        <v>926</v>
      </c>
      <c r="B33" s="4" t="s">
        <v>927</v>
      </c>
    </row>
    <row r="34" spans="1:4">
      <c r="A34" s="4" t="s">
        <v>928</v>
      </c>
      <c r="B34" s="7" t="n">
        <v>900000</v>
      </c>
      <c r="C34" s="5" t="n">
        <v>0</v>
      </c>
    </row>
    <row r="35" spans="1:4">
      <c r="A35" s="4" t="s">
        <v>929</v>
      </c>
      <c r="B35" s="4" t="s">
        <v>930</v>
      </c>
    </row>
    <row r="36" spans="1:4">
      <c r="A36" s="4" t="s">
        <v>931</v>
      </c>
      <c r="B36" s="7" t="n">
        <v>8600000</v>
      </c>
      <c r="C36" s="7" t="n">
        <v>0</v>
      </c>
    </row>
    <row r="37" spans="1:4">
      <c r="A37" s="4" t="s">
        <v>932</v>
      </c>
      <c r="B37" s="5" t="n">
        <v>9500000</v>
      </c>
    </row>
    <row r="38" spans="1:4">
      <c r="A38" s="4" t="s">
        <v>933</v>
      </c>
    </row>
    <row r="39" spans="1:4">
      <c r="A39" s="3" t="s">
        <v>906</v>
      </c>
    </row>
    <row r="40" spans="1:4">
      <c r="A40" s="4" t="s">
        <v>934</v>
      </c>
      <c r="B40" s="5" t="n">
        <v>7200000</v>
      </c>
    </row>
    <row r="41" spans="1:4">
      <c r="A41" s="4" t="s">
        <v>935</v>
      </c>
    </row>
    <row r="42" spans="1:4">
      <c r="A42" s="3" t="s">
        <v>906</v>
      </c>
    </row>
    <row r="43" spans="1:4">
      <c r="A43" s="4" t="s">
        <v>934</v>
      </c>
      <c r="B43" s="7" t="n">
        <v>19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87</v>
      </c>
    </row>
    <row r="3" spans="1:4">
      <c r="A3" s="3" t="s">
        <v>906</v>
      </c>
    </row>
    <row r="4" spans="1:4">
      <c r="A4" s="4" t="s">
        <v>129</v>
      </c>
      <c r="B4" s="7" t="n">
        <v>1241</v>
      </c>
      <c r="C4" s="7" t="n">
        <v>-49</v>
      </c>
      <c r="D4" s="7" t="n">
        <v>6315</v>
      </c>
    </row>
    <row r="5" spans="1:4">
      <c r="A5" s="4" t="s">
        <v>937</v>
      </c>
    </row>
    <row r="6" spans="1:4">
      <c r="A6" s="3" t="s">
        <v>906</v>
      </c>
    </row>
    <row r="7" spans="1:4">
      <c r="A7" s="4" t="s">
        <v>129</v>
      </c>
      <c r="B7" s="5" t="n">
        <v>0</v>
      </c>
      <c r="C7" s="5" t="n">
        <v>-121</v>
      </c>
      <c r="D7" s="5" t="n">
        <v>4748</v>
      </c>
    </row>
    <row r="8" spans="1:4">
      <c r="A8" s="4" t="s">
        <v>938</v>
      </c>
    </row>
    <row r="9" spans="1:4">
      <c r="A9" s="3" t="s">
        <v>906</v>
      </c>
    </row>
    <row r="10" spans="1:4">
      <c r="A10" s="4" t="s">
        <v>129</v>
      </c>
      <c r="B10" s="5" t="n">
        <v>0</v>
      </c>
      <c r="C10" s="5" t="n">
        <v>19</v>
      </c>
      <c r="D10" s="5" t="n">
        <v>-23</v>
      </c>
    </row>
    <row r="11" spans="1:4">
      <c r="A11" s="4" t="s">
        <v>914</v>
      </c>
    </row>
    <row r="12" spans="1:4">
      <c r="A12" s="3" t="s">
        <v>906</v>
      </c>
    </row>
    <row r="13" spans="1:4">
      <c r="A13" s="4" t="s">
        <v>129</v>
      </c>
      <c r="B13" s="7" t="n">
        <v>1241</v>
      </c>
      <c r="C13" s="7" t="n">
        <v>53</v>
      </c>
      <c r="D13" s="7" t="n">
        <v>15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940</v>
      </c>
    </row>
    <row r="4" spans="1:12">
      <c r="A4" s="4" t="s">
        <v>941</v>
      </c>
      <c r="B4" s="5" t="n">
        <v>104072283</v>
      </c>
      <c r="C4" s="5" t="n">
        <v>103780196</v>
      </c>
      <c r="D4" s="5" t="n">
        <v>104132797</v>
      </c>
      <c r="E4" s="5" t="n">
        <v>104257874</v>
      </c>
      <c r="F4" s="5" t="n">
        <v>104217321</v>
      </c>
      <c r="G4" s="5" t="n">
        <v>104117448</v>
      </c>
      <c r="H4" s="5" t="n">
        <v>103927761</v>
      </c>
      <c r="I4" s="5" t="n">
        <v>103753065</v>
      </c>
      <c r="J4" s="5" t="n">
        <v>104060052</v>
      </c>
      <c r="K4" s="5" t="n">
        <v>104003820</v>
      </c>
      <c r="L4" s="5" t="n">
        <v>103287693</v>
      </c>
    </row>
    <row r="5" spans="1:12">
      <c r="A5" s="4" t="s">
        <v>942</v>
      </c>
      <c r="J5" s="5" t="n">
        <v>633955</v>
      </c>
      <c r="K5" s="5" t="n">
        <v>0</v>
      </c>
      <c r="L5" s="5" t="n">
        <v>1468521</v>
      </c>
    </row>
    <row r="6" spans="1:12">
      <c r="A6" s="4" t="s">
        <v>943</v>
      </c>
      <c r="J6" s="5" t="n">
        <v>709499</v>
      </c>
      <c r="K6" s="5" t="n">
        <v>0</v>
      </c>
      <c r="L6" s="5" t="n">
        <v>1634845</v>
      </c>
    </row>
    <row r="7" spans="1:12">
      <c r="A7" s="4" t="s">
        <v>944</v>
      </c>
      <c r="J7" s="5" t="n">
        <v>160278</v>
      </c>
      <c r="K7" s="5" t="n">
        <v>0</v>
      </c>
      <c r="L7" s="5" t="n">
        <v>0</v>
      </c>
    </row>
    <row r="8" spans="1:12">
      <c r="A8" s="4" t="s">
        <v>945</v>
      </c>
      <c r="B8" s="5" t="n">
        <v>104072283</v>
      </c>
      <c r="C8" s="5" t="n">
        <v>105795313</v>
      </c>
      <c r="D8" s="5" t="n">
        <v>105233921</v>
      </c>
      <c r="E8" s="5" t="n">
        <v>104257874</v>
      </c>
      <c r="F8" s="5" t="n">
        <v>106635451</v>
      </c>
      <c r="G8" s="5" t="n">
        <v>104117448</v>
      </c>
      <c r="H8" s="5" t="n">
        <v>106696874</v>
      </c>
      <c r="I8" s="5" t="n">
        <v>106144183</v>
      </c>
      <c r="J8" s="5" t="n">
        <v>105563784</v>
      </c>
      <c r="K8" s="5" t="n">
        <v>104003820</v>
      </c>
      <c r="L8" s="5" t="n">
        <v>106391059</v>
      </c>
    </row>
    <row r="9" spans="1:12">
      <c r="A9" s="3" t="s">
        <v>946</v>
      </c>
    </row>
    <row r="10" spans="1:12">
      <c r="A10" s="4" t="s">
        <v>108</v>
      </c>
      <c r="B10" s="7" t="n">
        <v>-46693</v>
      </c>
      <c r="C10" s="7" t="n">
        <v>72081</v>
      </c>
      <c r="D10" s="7" t="n">
        <v>53376</v>
      </c>
      <c r="E10" s="7" t="n">
        <v>-51129</v>
      </c>
      <c r="F10" s="7" t="n">
        <v>42193</v>
      </c>
      <c r="G10" s="7" t="n">
        <v>-195715</v>
      </c>
      <c r="H10" s="7" t="n">
        <v>15662</v>
      </c>
      <c r="I10" s="7" t="n">
        <v>50470</v>
      </c>
      <c r="J10" s="7" t="n">
        <v>27635</v>
      </c>
      <c r="K10" s="7" t="n">
        <v>-87390</v>
      </c>
      <c r="L10" s="7" t="n">
        <v>50395</v>
      </c>
    </row>
    <row r="11" spans="1:12">
      <c r="A11" s="4" t="s">
        <v>947</v>
      </c>
      <c r="J11" s="5" t="n">
        <v>-88</v>
      </c>
      <c r="K11" s="5" t="n">
        <v>0</v>
      </c>
      <c r="L11" s="5" t="n">
        <v>-328</v>
      </c>
    </row>
    <row r="12" spans="1:12">
      <c r="A12" s="4" t="s">
        <v>948</v>
      </c>
      <c r="J12" s="7" t="n">
        <v>27547</v>
      </c>
      <c r="K12" s="7" t="n">
        <v>-87390</v>
      </c>
      <c r="L12" s="7" t="n">
        <v>50067</v>
      </c>
    </row>
    <row r="13" spans="1:12">
      <c r="A13" s="4" t="s">
        <v>949</v>
      </c>
      <c r="B13" s="8" t="n">
        <v>-0.45</v>
      </c>
      <c r="C13" s="8" t="n">
        <v>0.6899999999999999</v>
      </c>
      <c r="D13" s="8" t="n">
        <v>0.51</v>
      </c>
      <c r="E13" s="8" t="n">
        <v>-0.49</v>
      </c>
      <c r="F13" s="8" t="n">
        <v>0.4</v>
      </c>
      <c r="G13" s="8" t="n">
        <v>-1.88</v>
      </c>
      <c r="H13" s="8" t="n">
        <v>0.15</v>
      </c>
      <c r="I13" s="8" t="n">
        <v>0.48</v>
      </c>
      <c r="J13" s="8" t="n">
        <v>0.26</v>
      </c>
      <c r="K13" s="8" t="n">
        <v>-0.84</v>
      </c>
      <c r="L13" s="8" t="n">
        <v>0.48</v>
      </c>
    </row>
    <row r="14" spans="1:12">
      <c r="A14" s="3" t="s">
        <v>950</v>
      </c>
    </row>
    <row r="15" spans="1:12">
      <c r="A15" s="4" t="s">
        <v>108</v>
      </c>
      <c r="B15" s="7" t="n">
        <v>-46693</v>
      </c>
      <c r="C15" s="7" t="n">
        <v>72081</v>
      </c>
      <c r="D15" s="7" t="n">
        <v>53376</v>
      </c>
      <c r="E15" s="7" t="n">
        <v>-51129</v>
      </c>
      <c r="F15" s="7" t="n">
        <v>42193</v>
      </c>
      <c r="G15" s="7" t="n">
        <v>-195715</v>
      </c>
      <c r="H15" s="7" t="n">
        <v>15662</v>
      </c>
      <c r="I15" s="7" t="n">
        <v>50470</v>
      </c>
      <c r="J15" s="7" t="n">
        <v>27635</v>
      </c>
      <c r="K15" s="7" t="n">
        <v>-87390</v>
      </c>
      <c r="L15" s="7" t="n">
        <v>50395</v>
      </c>
    </row>
    <row r="16" spans="1:12">
      <c r="A16" s="4" t="s">
        <v>947</v>
      </c>
      <c r="J16" s="5" t="n">
        <v>-87</v>
      </c>
      <c r="K16" s="5" t="n">
        <v>0</v>
      </c>
      <c r="L16" s="5" t="n">
        <v>-319</v>
      </c>
    </row>
    <row r="17" spans="1:12">
      <c r="A17" s="4" t="s">
        <v>948</v>
      </c>
      <c r="J17" s="7" t="n">
        <v>27548</v>
      </c>
      <c r="K17" s="7" t="n">
        <v>-87390</v>
      </c>
      <c r="L17" s="7" t="n">
        <v>50076</v>
      </c>
    </row>
    <row r="18" spans="1:12">
      <c r="A18" s="4" t="s">
        <v>951</v>
      </c>
      <c r="B18" s="8" t="n">
        <v>-0.45</v>
      </c>
      <c r="C18" s="8" t="n">
        <v>0.68</v>
      </c>
      <c r="D18" s="8" t="n">
        <v>0.51</v>
      </c>
      <c r="E18" s="8" t="n">
        <v>-0.49</v>
      </c>
      <c r="F18" s="8" t="n">
        <v>0.39</v>
      </c>
      <c r="G18" s="8" t="n">
        <v>-1.88</v>
      </c>
      <c r="H18" s="8" t="n">
        <v>0.15</v>
      </c>
      <c r="I18" s="8" t="n">
        <v>0.47</v>
      </c>
      <c r="J18" s="8" t="n">
        <v>0.26</v>
      </c>
      <c r="K18" s="8" t="n">
        <v>-0.84</v>
      </c>
      <c r="L18" s="8" t="n">
        <v>0.47</v>
      </c>
    </row>
    <row r="19" spans="1:12">
      <c r="A19" s="4" t="s">
        <v>465</v>
      </c>
    </row>
    <row r="20" spans="1:12">
      <c r="A20" s="3" t="s">
        <v>950</v>
      </c>
    </row>
    <row r="21" spans="1:12">
      <c r="A21" s="4" t="s">
        <v>952</v>
      </c>
      <c r="J21" s="5" t="n">
        <v>4369171</v>
      </c>
      <c r="K21" s="5" t="n">
        <v>4501991</v>
      </c>
    </row>
    <row r="22" spans="1:12">
      <c r="A22" s="4" t="s">
        <v>953</v>
      </c>
    </row>
    <row r="23" spans="1:12">
      <c r="A23" s="3" t="s">
        <v>950</v>
      </c>
    </row>
    <row r="24" spans="1:12">
      <c r="A24" s="4" t="s">
        <v>952</v>
      </c>
      <c r="K24" s="5" t="n">
        <v>4859053</v>
      </c>
    </row>
    <row r="25" spans="1:12">
      <c r="A25" s="4" t="s">
        <v>954</v>
      </c>
    </row>
    <row r="26" spans="1:12">
      <c r="A26" s="3" t="s">
        <v>950</v>
      </c>
    </row>
    <row r="27" spans="1:12">
      <c r="A27" s="4" t="s">
        <v>952</v>
      </c>
      <c r="K27" s="5" t="n">
        <v>1066954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4" t="s">
        <v>956</v>
      </c>
    </row>
    <row r="3" spans="1:3">
      <c r="A3" s="3" t="s">
        <v>704</v>
      </c>
    </row>
    <row r="4" spans="1:3">
      <c r="A4" s="4" t="s">
        <v>919</v>
      </c>
      <c r="B4" s="7" t="n">
        <v>124100000</v>
      </c>
      <c r="C4" s="7" t="n">
        <v>65000000</v>
      </c>
    </row>
    <row r="5" spans="1:3">
      <c r="A5" s="4" t="s">
        <v>957</v>
      </c>
    </row>
    <row r="6" spans="1:3">
      <c r="A6" s="3" t="s">
        <v>704</v>
      </c>
    </row>
    <row r="7" spans="1:3">
      <c r="A7" s="4" t="s">
        <v>919</v>
      </c>
      <c r="B7" s="7" t="n">
        <v>22600000</v>
      </c>
      <c r="C7"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7" t="n">
        <v>27432</v>
      </c>
      <c r="C4" s="7" t="n">
        <v>35337</v>
      </c>
    </row>
    <row r="5" spans="1:3">
      <c r="A5" s="4" t="s">
        <v>961</v>
      </c>
      <c r="B5" s="5" t="n">
        <v>-16050</v>
      </c>
      <c r="C5" s="5" t="n">
        <v>-15392</v>
      </c>
    </row>
    <row r="6" spans="1:3">
      <c r="A6" s="4" t="s">
        <v>962</v>
      </c>
    </row>
    <row r="7" spans="1:3">
      <c r="A7" s="3" t="s">
        <v>959</v>
      </c>
    </row>
    <row r="8" spans="1:3">
      <c r="A8" s="4" t="s">
        <v>963</v>
      </c>
      <c r="B8" s="5" t="n">
        <v>0</v>
      </c>
      <c r="C8" s="5" t="n">
        <v>3558</v>
      </c>
    </row>
    <row r="9" spans="1:3">
      <c r="A9" s="4" t="s">
        <v>964</v>
      </c>
      <c r="B9" s="5" t="n">
        <v>3943</v>
      </c>
      <c r="C9" s="5" t="n">
        <v>2878</v>
      </c>
    </row>
    <row r="10" spans="1:3">
      <c r="A10" s="4" t="s">
        <v>965</v>
      </c>
      <c r="B10" s="5" t="n">
        <v>3943</v>
      </c>
      <c r="C10" s="5" t="n">
        <v>6436</v>
      </c>
    </row>
    <row r="11" spans="1:3">
      <c r="A11" s="4" t="s">
        <v>960</v>
      </c>
      <c r="B11" s="5" t="n">
        <v>0</v>
      </c>
      <c r="C11" s="5" t="n">
        <v>0</v>
      </c>
    </row>
    <row r="12" spans="1:3">
      <c r="A12" s="4" t="s">
        <v>961</v>
      </c>
      <c r="B12" s="5" t="n">
        <v>-1952</v>
      </c>
      <c r="C12" s="5" t="n">
        <v>-2054</v>
      </c>
    </row>
    <row r="13" spans="1:3">
      <c r="A13" s="4" t="s">
        <v>966</v>
      </c>
      <c r="B13" s="5" t="n">
        <v>-1952</v>
      </c>
      <c r="C13" s="5" t="n">
        <v>-2054</v>
      </c>
    </row>
    <row r="14" spans="1:3">
      <c r="A14" s="4" t="s">
        <v>967</v>
      </c>
    </row>
    <row r="15" spans="1:3">
      <c r="A15" s="3" t="s">
        <v>959</v>
      </c>
    </row>
    <row r="16" spans="1:3">
      <c r="A16" s="4" t="s">
        <v>963</v>
      </c>
      <c r="B16" s="5" t="n">
        <v>0</v>
      </c>
      <c r="C16" s="5" t="n">
        <v>0</v>
      </c>
    </row>
    <row r="17" spans="1:3">
      <c r="A17" s="4" t="s">
        <v>964</v>
      </c>
      <c r="B17" s="5" t="n">
        <v>3943</v>
      </c>
      <c r="C17" s="5" t="n">
        <v>2878</v>
      </c>
    </row>
    <row r="18" spans="1:3">
      <c r="A18" s="4" t="s">
        <v>965</v>
      </c>
      <c r="B18" s="5" t="n">
        <v>3943</v>
      </c>
      <c r="C18" s="5" t="n">
        <v>2878</v>
      </c>
    </row>
    <row r="19" spans="1:3">
      <c r="A19" s="4" t="s">
        <v>960</v>
      </c>
      <c r="B19" s="5" t="n">
        <v>0</v>
      </c>
      <c r="C19" s="5" t="n">
        <v>0</v>
      </c>
    </row>
    <row r="20" spans="1:3">
      <c r="A20" s="4" t="s">
        <v>961</v>
      </c>
      <c r="B20" s="5" t="n">
        <v>-1952</v>
      </c>
      <c r="C20" s="5" t="n">
        <v>-1480</v>
      </c>
    </row>
    <row r="21" spans="1:3">
      <c r="A21" s="4" t="s">
        <v>966</v>
      </c>
      <c r="B21" s="5" t="n">
        <v>-1952</v>
      </c>
      <c r="C21" s="5" t="n">
        <v>-1480</v>
      </c>
    </row>
    <row r="22" spans="1:3">
      <c r="A22" s="4" t="s">
        <v>968</v>
      </c>
    </row>
    <row r="23" spans="1:3">
      <c r="A23" s="3" t="s">
        <v>959</v>
      </c>
    </row>
    <row r="24" spans="1:3">
      <c r="A24" s="4" t="s">
        <v>963</v>
      </c>
      <c r="C24" s="5" t="n">
        <v>3558</v>
      </c>
    </row>
    <row r="25" spans="1:3">
      <c r="A25" s="4" t="s">
        <v>964</v>
      </c>
      <c r="C25" s="5" t="n">
        <v>0</v>
      </c>
    </row>
    <row r="26" spans="1:3">
      <c r="A26" s="4" t="s">
        <v>965</v>
      </c>
      <c r="C26" s="5" t="n">
        <v>3558</v>
      </c>
    </row>
    <row r="27" spans="1:3">
      <c r="A27" s="4" t="s">
        <v>960</v>
      </c>
      <c r="C27" s="5" t="n">
        <v>0</v>
      </c>
    </row>
    <row r="28" spans="1:3">
      <c r="A28" s="4" t="s">
        <v>961</v>
      </c>
      <c r="C28" s="5" t="n">
        <v>-574</v>
      </c>
    </row>
    <row r="29" spans="1:3">
      <c r="A29" s="4" t="s">
        <v>966</v>
      </c>
      <c r="C29" s="5" t="n">
        <v>-574</v>
      </c>
    </row>
    <row r="30" spans="1:3">
      <c r="A30" s="4" t="s">
        <v>969</v>
      </c>
    </row>
    <row r="31" spans="1:3">
      <c r="A31" s="3" t="s">
        <v>959</v>
      </c>
    </row>
    <row r="32" spans="1:3">
      <c r="A32" s="4" t="s">
        <v>970</v>
      </c>
      <c r="B32" s="5" t="n">
        <v>28100</v>
      </c>
      <c r="C32" s="5" t="n">
        <v>24800</v>
      </c>
    </row>
    <row r="33" spans="1:3">
      <c r="A33" s="4" t="s">
        <v>971</v>
      </c>
    </row>
    <row r="34" spans="1:3">
      <c r="A34" s="3" t="s">
        <v>959</v>
      </c>
    </row>
    <row r="35" spans="1:3">
      <c r="A35" s="4" t="s">
        <v>972</v>
      </c>
      <c r="B35" s="5" t="n">
        <v>87500</v>
      </c>
      <c r="C35" s="5" t="n">
        <v>42200</v>
      </c>
    </row>
    <row r="36" spans="1:3">
      <c r="A36" s="4" t="s">
        <v>973</v>
      </c>
    </row>
    <row r="37" spans="1:3">
      <c r="A37" s="3" t="s">
        <v>959</v>
      </c>
    </row>
    <row r="38" spans="1:3">
      <c r="A38" s="4" t="s">
        <v>974</v>
      </c>
      <c r="B38" s="7" t="n">
        <v>1300</v>
      </c>
      <c r="C38" s="7" t="n">
        <v>2600</v>
      </c>
    </row>
    <row r="39" spans="1:3">
      <c r="A39" s="4" t="s">
        <v>975</v>
      </c>
    </row>
    <row r="40" spans="1:3">
      <c r="A40" s="3" t="s">
        <v>959</v>
      </c>
    </row>
    <row r="41" spans="1:3">
      <c r="A41" s="4" t="s">
        <v>976</v>
      </c>
      <c r="B41" s="4" t="s">
        <v>9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87</v>
      </c>
    </row>
    <row r="3" spans="1:4">
      <c r="A3" s="3" t="s">
        <v>228</v>
      </c>
    </row>
    <row r="4" spans="1:4">
      <c r="A4" s="4" t="s">
        <v>979</v>
      </c>
      <c r="B4" s="7" t="n">
        <v>800</v>
      </c>
      <c r="C4" s="7" t="n">
        <v>700</v>
      </c>
      <c r="D4" s="7" t="n">
        <v>500</v>
      </c>
    </row>
    <row r="5" spans="1:4">
      <c r="A5" s="5" t="n">
        <v>2017</v>
      </c>
      <c r="B5" s="5" t="n">
        <v>864</v>
      </c>
    </row>
    <row r="6" spans="1:4">
      <c r="A6" s="5" t="n">
        <v>2018</v>
      </c>
      <c r="B6" s="5" t="n">
        <v>881</v>
      </c>
    </row>
    <row r="7" spans="1:4">
      <c r="A7" s="5" t="n">
        <v>2019</v>
      </c>
      <c r="B7" s="5" t="n">
        <v>898</v>
      </c>
    </row>
    <row r="8" spans="1:4">
      <c r="A8" s="5" t="n">
        <v>2020</v>
      </c>
      <c r="B8" s="5" t="n">
        <v>860</v>
      </c>
    </row>
    <row r="9" spans="1:4">
      <c r="A9" s="5" t="n">
        <v>2021</v>
      </c>
      <c r="B9" s="5" t="n">
        <v>42</v>
      </c>
    </row>
    <row r="10" spans="1:4">
      <c r="A10" s="4" t="s">
        <v>980</v>
      </c>
      <c r="B10" s="5" t="n">
        <v>0</v>
      </c>
    </row>
    <row r="11" spans="1:4">
      <c r="A11" s="4" t="s">
        <v>116</v>
      </c>
      <c r="B11" s="7" t="n">
        <v>35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982</v>
      </c>
      <c r="C1" s="2" t="s">
        <v>2</v>
      </c>
      <c r="D1" s="2" t="s">
        <v>983</v>
      </c>
      <c r="E1" s="2" t="s">
        <v>4</v>
      </c>
    </row>
    <row r="2" spans="1:5">
      <c r="A2" s="3" t="s">
        <v>228</v>
      </c>
    </row>
    <row r="3" spans="1:5">
      <c r="A3" s="4" t="s">
        <v>984</v>
      </c>
      <c r="D3" s="4" t="s">
        <v>709</v>
      </c>
      <c r="E3" s="4" t="s">
        <v>710</v>
      </c>
    </row>
    <row r="4" spans="1:5">
      <c r="A4" s="4" t="s">
        <v>985</v>
      </c>
      <c r="B4" s="4" t="s">
        <v>986</v>
      </c>
    </row>
    <row r="5" spans="1:5">
      <c r="A5" s="4" t="s">
        <v>987</v>
      </c>
      <c r="B5" s="4" t="s">
        <v>493</v>
      </c>
    </row>
    <row r="6" spans="1:5">
      <c r="A6" s="4" t="s">
        <v>988</v>
      </c>
      <c r="C6" s="7" t="n">
        <v>3200</v>
      </c>
    </row>
    <row r="7" spans="1:5">
      <c r="A7" s="4" t="s">
        <v>989</v>
      </c>
    </row>
    <row r="8" spans="1:5">
      <c r="A8" s="3" t="s">
        <v>990</v>
      </c>
    </row>
    <row r="9" spans="1:5">
      <c r="A9" s="5" t="n">
        <v>2017</v>
      </c>
      <c r="C9" s="5" t="n">
        <v>709</v>
      </c>
    </row>
    <row r="10" spans="1:5">
      <c r="A10" s="5" t="n">
        <v>2018</v>
      </c>
      <c r="C10" s="5" t="n">
        <v>736</v>
      </c>
    </row>
    <row r="11" spans="1:5">
      <c r="A11" s="5" t="n">
        <v>2019</v>
      </c>
      <c r="C11" s="5" t="n">
        <v>763</v>
      </c>
    </row>
    <row r="12" spans="1:5">
      <c r="A12" s="5" t="n">
        <v>2020</v>
      </c>
      <c r="C12" s="5" t="n">
        <v>792</v>
      </c>
    </row>
    <row r="13" spans="1:5">
      <c r="A13" s="5" t="n">
        <v>2021</v>
      </c>
      <c r="C13" s="5" t="n">
        <v>548</v>
      </c>
    </row>
    <row r="14" spans="1:5">
      <c r="A14" s="4" t="s">
        <v>116</v>
      </c>
      <c r="C14" s="7" t="n">
        <v>35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2:57Z</dcterms:created>
  <dcterms:modified xmlns:dcterms="http://purl.org/dc/terms/" xmlns:xsi="http://www.w3.org/2001/XMLSchema-instance" xsi:type="dcterms:W3CDTF">2017-02-24T16:02:57Z</dcterms:modified>
</cp:coreProperties>
</file>